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VARIABLE INTEREST ENTITY (_VIE_" sheetId="10" state="visible" r:id="rId10"/>
    <sheet xmlns:r="http://schemas.openxmlformats.org/officeDocument/2006/relationships" name="CASH AND CASH EQUIVAL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EPAYMENTS AND DEPOSI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INVESTMENT IN MARKETABLE SECURI" sheetId="17" state="visible" r:id="rId17"/>
    <sheet xmlns:r="http://schemas.openxmlformats.org/officeDocument/2006/relationships" name="INVESTMENT IN NON-MARKETABLE SE" sheetId="18" state="visible" r:id="rId18"/>
    <sheet xmlns:r="http://schemas.openxmlformats.org/officeDocument/2006/relationships" name="CUSTOMER DEPOSITS" sheetId="19" state="visible" r:id="rId19"/>
    <sheet xmlns:r="http://schemas.openxmlformats.org/officeDocument/2006/relationships" name="OTHER PAYABLES AND ACCRUED LIAB" sheetId="20" state="visible" r:id="rId20"/>
    <sheet xmlns:r="http://schemas.openxmlformats.org/officeDocument/2006/relationships" name="RELATED PARTY BALANCES AND TRAN" sheetId="21" state="visible" r:id="rId21"/>
    <sheet xmlns:r="http://schemas.openxmlformats.org/officeDocument/2006/relationships" name="STOCKHOLDERS_ EQUITY" sheetId="22" state="visible" r:id="rId22"/>
    <sheet xmlns:r="http://schemas.openxmlformats.org/officeDocument/2006/relationships" name="NON-CONTROLLING INTEREST" sheetId="23" state="visible" r:id="rId23"/>
    <sheet xmlns:r="http://schemas.openxmlformats.org/officeDocument/2006/relationships" name="INCOME TAXES" sheetId="24" state="visible" r:id="rId24"/>
    <sheet xmlns:r="http://schemas.openxmlformats.org/officeDocument/2006/relationships" name="CONCENTRATIONS OF RISK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ORGANIZATION AND BUSINESS BAC_2" sheetId="29" state="visible" r:id="rId29"/>
    <sheet xmlns:r="http://schemas.openxmlformats.org/officeDocument/2006/relationships" name="SUMMARY OF SIGNIFICANT ACCOUN_3" sheetId="30" state="visible" r:id="rId30"/>
    <sheet xmlns:r="http://schemas.openxmlformats.org/officeDocument/2006/relationships" name="VARIABLE INTEREST ENTITY (_VI_2"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EPAYMENTS AND DEPOSITS (Table"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INVESTMENT IN MARKETABLE SECU_2" sheetId="37" state="visible" r:id="rId37"/>
    <sheet xmlns:r="http://schemas.openxmlformats.org/officeDocument/2006/relationships" name="INVESTMENT IN NON-MARKETABLE _2" sheetId="38" state="visible" r:id="rId38"/>
    <sheet xmlns:r="http://schemas.openxmlformats.org/officeDocument/2006/relationships" name="CUSTOMER DEPOSITS (Tables)" sheetId="39" state="visible" r:id="rId39"/>
    <sheet xmlns:r="http://schemas.openxmlformats.org/officeDocument/2006/relationships" name="OTHER PAYABLES AND ACCRUED LI_2" sheetId="40" state="visible" r:id="rId40"/>
    <sheet xmlns:r="http://schemas.openxmlformats.org/officeDocument/2006/relationships" name="RELATED PARTY BALANCES AND TR_2" sheetId="41" state="visible" r:id="rId41"/>
    <sheet xmlns:r="http://schemas.openxmlformats.org/officeDocument/2006/relationships" name="NON-CONTROLLING INTEREST (Table"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SCHEDULE OF SUBSIDIARIES AND AS" sheetId="45" state="visible" r:id="rId45"/>
    <sheet xmlns:r="http://schemas.openxmlformats.org/officeDocument/2006/relationships" name="ORGANIZATION AND BUSINESS BAC_3" sheetId="46" state="visible" r:id="rId46"/>
    <sheet xmlns:r="http://schemas.openxmlformats.org/officeDocument/2006/relationships" name="GOING CONCERN (Details Narrativ" sheetId="47" state="visible" r:id="rId47"/>
    <sheet xmlns:r="http://schemas.openxmlformats.org/officeDocument/2006/relationships" name="SCHEDULE OF ESTIMATED USEFUL LI" sheetId="48" state="visible" r:id="rId48"/>
    <sheet xmlns:r="http://schemas.openxmlformats.org/officeDocument/2006/relationships" name="SCHEDULE OF ESTIMATED USEFUL _2" sheetId="49" state="visible" r:id="rId49"/>
    <sheet xmlns:r="http://schemas.openxmlformats.org/officeDocument/2006/relationships" name="SCHEDULE OF DIS-AGGREGATED INFO" sheetId="50" state="visible" r:id="rId50"/>
    <sheet xmlns:r="http://schemas.openxmlformats.org/officeDocument/2006/relationships" name="SCHEDULE OF FOREIGN CURRENCIES " sheetId="51" state="visible" r:id="rId51"/>
    <sheet xmlns:r="http://schemas.openxmlformats.org/officeDocument/2006/relationships" name="SUMMARY OF SIGNIFICANT ACCOUN_4" sheetId="52" state="visible" r:id="rId52"/>
    <sheet xmlns:r="http://schemas.openxmlformats.org/officeDocument/2006/relationships" name="SCHEDULE OF VARIABLE INTEREST E" sheetId="53" state="visible" r:id="rId53"/>
    <sheet xmlns:r="http://schemas.openxmlformats.org/officeDocument/2006/relationships" name="VARIABLE INTEREST ENTITY (_VI_3" sheetId="54" state="visible" r:id="rId54"/>
    <sheet xmlns:r="http://schemas.openxmlformats.org/officeDocument/2006/relationships" name="CASH AND CASH EQUIVALENTS (Deta" sheetId="55" state="visible" r:id="rId55"/>
    <sheet xmlns:r="http://schemas.openxmlformats.org/officeDocument/2006/relationships" name="SCHEDULE OF ACCOUNTS RECEIVABLE" sheetId="56" state="visible" r:id="rId56"/>
    <sheet xmlns:r="http://schemas.openxmlformats.org/officeDocument/2006/relationships" name="SCHEDULE OF INVENTORIES (Detail" sheetId="57" state="visible" r:id="rId57"/>
    <sheet xmlns:r="http://schemas.openxmlformats.org/officeDocument/2006/relationships" name="INVENTORIES (Details Narrative)" sheetId="58" state="visible" r:id="rId58"/>
    <sheet xmlns:r="http://schemas.openxmlformats.org/officeDocument/2006/relationships" name="SCHEDULE OF PREPAID EXPENSES AN" sheetId="59" state="visible" r:id="rId59"/>
    <sheet xmlns:r="http://schemas.openxmlformats.org/officeDocument/2006/relationships" name="SCHEDULE OF CHANGES IN ALLOWANC" sheetId="60" state="visible" r:id="rId60"/>
    <sheet xmlns:r="http://schemas.openxmlformats.org/officeDocument/2006/relationships" name="SCHEDULE OF PROPERTY AND EQUIPM" sheetId="61" state="visible" r:id="rId61"/>
    <sheet xmlns:r="http://schemas.openxmlformats.org/officeDocument/2006/relationships" name="PROPERTY AND EQUIPMENT, NET (De" sheetId="62" state="visible" r:id="rId62"/>
    <sheet xmlns:r="http://schemas.openxmlformats.org/officeDocument/2006/relationships" name="SCHEDULE OF INTANGIBLE ASSETS, " sheetId="63" state="visible" r:id="rId63"/>
    <sheet xmlns:r="http://schemas.openxmlformats.org/officeDocument/2006/relationships" name="INTANGIBLE ASSETS, NET (Details" sheetId="64" state="visible" r:id="rId64"/>
    <sheet xmlns:r="http://schemas.openxmlformats.org/officeDocument/2006/relationships" name="SCHEDULE OF INVESTMENT IN MARKE" sheetId="65" state="visible" r:id="rId65"/>
    <sheet xmlns:r="http://schemas.openxmlformats.org/officeDocument/2006/relationships" name="INVESTMENT IN MARKETABLE SECU_3" sheetId="66" state="visible" r:id="rId66"/>
    <sheet xmlns:r="http://schemas.openxmlformats.org/officeDocument/2006/relationships" name="SCHEDULE OF INVESTMENT IN NON M" sheetId="67" state="visible" r:id="rId67"/>
    <sheet xmlns:r="http://schemas.openxmlformats.org/officeDocument/2006/relationships" name="INVESTMENT IN NON-MARKETABLE _3" sheetId="68" state="visible" r:id="rId68"/>
    <sheet xmlns:r="http://schemas.openxmlformats.org/officeDocument/2006/relationships" name="SCHEDULE OF CUSTOMER DEPOSITS (" sheetId="69" state="visible" r:id="rId69"/>
    <sheet xmlns:r="http://schemas.openxmlformats.org/officeDocument/2006/relationships" name="SCHEDULE OF OTHER PAYABLES AND " sheetId="70" state="visible" r:id="rId70"/>
    <sheet xmlns:r="http://schemas.openxmlformats.org/officeDocument/2006/relationships" name="SCHEDULE OF RELATED PARTIES (De" sheetId="71" state="visible" r:id="rId71"/>
    <sheet xmlns:r="http://schemas.openxmlformats.org/officeDocument/2006/relationships" name="STOCKHOLDERS_ EQUITY (Details N" sheetId="72" state="visible" r:id="rId72"/>
    <sheet xmlns:r="http://schemas.openxmlformats.org/officeDocument/2006/relationships" name="SCHEDULE OF NON CONTROLLING INT" sheetId="73" state="visible" r:id="rId73"/>
    <sheet xmlns:r="http://schemas.openxmlformats.org/officeDocument/2006/relationships" name="SCHEDULE OF COMPONENTS OF INCOM" sheetId="74" state="visible" r:id="rId74"/>
    <sheet xmlns:r="http://schemas.openxmlformats.org/officeDocument/2006/relationships" name="SCHEDULE OF PROVISION FOR INCOM" sheetId="75" state="visible" r:id="rId75"/>
    <sheet xmlns:r="http://schemas.openxmlformats.org/officeDocument/2006/relationships" name="SCHEDULE OF DEFERRED TAX ASSETS" sheetId="76" state="visible" r:id="rId76"/>
    <sheet xmlns:r="http://schemas.openxmlformats.org/officeDocument/2006/relationships" name="INCOME TAXES (Details Narrative" sheetId="77" state="visible" r:id="rId77"/>
    <sheet xmlns:r="http://schemas.openxmlformats.org/officeDocument/2006/relationships" name="CONCENTRATIONS OF RISKS (Detail" sheetId="78" state="visible" r:id="rId78"/>
    <sheet xmlns:r="http://schemas.openxmlformats.org/officeDocument/2006/relationships" name="SCHEDULE OF LEASE COMMITMENTS (" sheetId="79" state="visible" r:id="rId79"/>
    <sheet xmlns:r="http://schemas.openxmlformats.org/officeDocument/2006/relationships" name="COMMITMENTS AND CONTINGENCIES_2" sheetId="80" state="visible" r:id="rId80"/>
    <sheet xmlns:r="http://schemas.openxmlformats.org/officeDocument/2006/relationships" name="SCHEDULE OF EFFECTIVE INCOME TA" sheetId="81" state="visible" r:id="rId81"/>
    <sheet xmlns:r="http://schemas.openxmlformats.org/officeDocument/2006/relationships" name="SCHEDULE OF EFFECTIVE INCOME _2" sheetId="82" state="visible" r:id="rId82"/>
    <sheet xmlns:r="http://schemas.openxmlformats.org/officeDocument/2006/relationships" name="SUBSEQUENT EVENTS (Details Narr"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31"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9</t>
        </is>
      </c>
    </row>
    <row r="7">
      <c r="A7" s="4" t="inlineStr">
        <is>
          <t>Entity Registrant Name</t>
        </is>
      </c>
      <c r="B7" s="4" t="inlineStr">
        <is>
          <t>AGAPE ATP CORPORATION</t>
        </is>
      </c>
    </row>
    <row r="8">
      <c r="A8" s="4" t="inlineStr">
        <is>
          <t>Entity Central Index Key</t>
        </is>
      </c>
      <c r="B8" s="4" t="inlineStr">
        <is>
          <t>0001713210</t>
        </is>
      </c>
    </row>
    <row r="9">
      <c r="A9" s="4" t="inlineStr">
        <is>
          <t>Entity Primary SIC Number</t>
        </is>
      </c>
      <c r="B9" s="4" t="inlineStr">
        <is>
          <t>8000</t>
        </is>
      </c>
    </row>
    <row r="10">
      <c r="A10" s="4" t="inlineStr">
        <is>
          <t>Entity Tax Identification Number</t>
        </is>
      </c>
      <c r="B10" s="4" t="inlineStr">
        <is>
          <t>36-4838886</t>
        </is>
      </c>
    </row>
    <row r="11">
      <c r="A11" s="4" t="inlineStr">
        <is>
          <t>Entity Incorporation, State or Country Code</t>
        </is>
      </c>
      <c r="B11" s="4" t="inlineStr">
        <is>
          <t>NV</t>
        </is>
      </c>
    </row>
    <row r="12">
      <c r="A12" s="4" t="inlineStr">
        <is>
          <t>Entity Address, Address Line One</t>
        </is>
      </c>
      <c r="B12" s="4" t="inlineStr">
        <is>
          <t>1705
– 1708, Level 17, Tower 2</t>
        </is>
      </c>
    </row>
    <row r="13">
      <c r="A13" s="4" t="inlineStr">
        <is>
          <t>Entity Address, Address Line Two</t>
        </is>
      </c>
      <c r="B13" s="4" t="inlineStr">
        <is>
          <t>Faber Towers</t>
        </is>
      </c>
    </row>
    <row r="14">
      <c r="A14" s="4" t="inlineStr">
        <is>
          <t>Entity Address, Address Line Three</t>
        </is>
      </c>
      <c r="B14" s="4" t="inlineStr">
        <is>
          <t>Jalan Desa Bahagia</t>
        </is>
      </c>
    </row>
    <row r="15">
      <c r="A15" s="4" t="inlineStr">
        <is>
          <t>Entity Address, City or Town</t>
        </is>
      </c>
      <c r="B15" s="4" t="inlineStr">
        <is>
          <t>Kuala Lumpur</t>
        </is>
      </c>
    </row>
    <row r="16">
      <c r="A16" s="4" t="inlineStr">
        <is>
          <t>Entity Address, Postal Zip Code</t>
        </is>
      </c>
      <c r="B16" s="4" t="inlineStr">
        <is>
          <t>58100</t>
        </is>
      </c>
    </row>
    <row r="17">
      <c r="A17" s="4" t="inlineStr">
        <is>
          <t>City Area Code</t>
        </is>
      </c>
      <c r="B17" s="4" t="inlineStr">
        <is>
          <t>(60)</t>
        </is>
      </c>
    </row>
    <row r="18">
      <c r="A18" s="4" t="inlineStr">
        <is>
          <t>Local Phone Number</t>
        </is>
      </c>
      <c r="B18" s="4" t="inlineStr">
        <is>
          <t>192230099</t>
        </is>
      </c>
    </row>
    <row r="19">
      <c r="A19" s="4" t="inlineStr">
        <is>
          <t>Entity Small Business Flag</t>
        </is>
      </c>
      <c r="B19" s="4" t="inlineStr">
        <is>
          <t>Non-accelerated Filer</t>
        </is>
      </c>
    </row>
    <row r="20">
      <c r="A20" s="4" t="inlineStr">
        <is>
          <t>Entity Small Business Flag</t>
        </is>
      </c>
      <c r="B20" s="4" t="inlineStr">
        <is>
          <t>true</t>
        </is>
      </c>
    </row>
    <row r="21">
      <c r="A21" s="4" t="inlineStr">
        <is>
          <t>Entity Emerging Growth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RIABLE INTEREST ENTITY (“VIE”)</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VARIABLE INTEREST ENTITY (“VIE”)</t>
        </is>
      </c>
      <c r="B4" s="4" t="inlineStr">
        <is>
          <t xml:space="preserve">4.
VARIABLE INTEREST ENTITY (“VIE”) SEA
is a trading company incorporated on March 4, 2004, under the laws of Malaysia. SEA provided majority of ASL’s purchases. Its equity
at risk was insufficient to finance its activities and 100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 Accordingly,
the accounts of SEA is consolidated in the accompanying financial statements. AGAPE
ATP CORPORATION NOTES
TO CONDENSED CONSOLIDATED FINANCIAL STATEMENTS (UNAUDITED) (Currency
expressed in United States Dollars (“US$”), except for number of shares) 4.
VARIABLE INTEREST ENTITY (“VIE”) (Continued) The
carrying amount of the VIE’s assets and liabilities were as follows: SCHEDULE
OF VARIABLE INTEREST ENTITY
June 30, 2023 December 31, 2022
As of
June 30, 2023 December 31, 2022
Current assets $ 2,817 $ 3,350
Current liabilities (41,057 ) (43,512 )
Net deficit $ (38,240 ) $ (40,162 )
June 30, 2023 December 31, 2022
As of
June 30, 2023 December 31, 2022
Current assets:
Cash $ 1,146 $ 1,609
Prepaid taxes 1,643 1,741
Prepayment and deposits 28 -
Total current assets $ 2,817 $ 3,350
Current liabilities:
Accounts payable – intercompany $ 40,029 $ 42,422
Other payables and accrued liabilities 1,028 1,090
Total current liabilities $ 41,057 $ 43,512
Net deficit $ (38,240 ) $ (40,162 ) The
summarized operating results of the VIE’s are as follows:
2023 2022 2023 2022
For the three months ended For the six months ended June 30,
2023 2022 2023 2022
Operating revenues $ - $ - $ - $ -
Gross profit $ - $ - $ - $ -
Profit (Loss) from operations $ (81 ) $ 1,723 $ (359 ) $ (3,219 )
Net loss $ (81 ) $ 1,723 $ (359 ) $ (3,219 ) AGAPE
ATP CORPORATION NOTES
TO CONDENSED CONSOLIDATED FINANCIAL STATEMENTS (UNAUDITED) (Currency
expressed in United States Dollars (“US$”), except for number of shares) </t>
        </is>
      </c>
      <c r="C4" s="4" t="inlineStr">
        <is>
          <t xml:space="preserve">3.
VARIABLE INTEREST ENTITY (“VIE”) SEA
is a trading company incorporated on March 4, 2004, under the laws of Malaysia. SEA provided majority of ASL’s purchases. Its equity
at risk was insufficient to finance its activities and 100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 Accordingly,
the accounts of SEA is consolidated in the accompanying financial statements. AGAPE
ATP CORPORATION NOTES
TO CONSOLIDATED FINANCIAL STATEMENTS (Currency
expressed in United States Dollars (“US$”), except for number of shares) 3.
VARIABLE INTEREST ENTITY (“VIE”) (CONT’D) The
carrying amount of the VIE’s assets and liabilities were as follows: SCHEDULE OF VARIABLE INTEREST ENTITY
As of December 31,
2022 2021
Current assets $ 3,350 $ 18,850
Current liabilities (43,512 ) (51,272 )
Net deficit $ (40,162 ) $ (32,422 )
As of December 31,
2022 2021
Current assets:
Cash $ 1,609 $ 17,493
Prepaid taxes 1,741 1,357
Total current assets $ 3,350 $ 18,850
Current liabilities:
Accounts payable – intercompany $ 42,422 $ 49,724
Other payables and accrued liabilities 1,090 1,548
Total current liabilities $ 43,512 $ 51,272
Net deficit $ (40,162 ) $ (32,422 ) The
summarized operating results of the VIE’s are as follows:
For the years ended December 31,
2022 2021
Operating revenues $ - $ -
Gross profit $ - $ -
Loss from operations $ (9,432 ) $ (21,966 )
Net loss $ (9,432 ) $ (27,96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SH AND CASH EQUIVALENTS</t>
        </is>
      </c>
      <c r="B1" s="2" t="inlineStr">
        <is>
          <t>6 Months Ended</t>
        </is>
      </c>
      <c r="C1" s="2" t="inlineStr">
        <is>
          <t>12 Months Ended</t>
        </is>
      </c>
    </row>
    <row r="2">
      <c r="B2" s="2" t="inlineStr">
        <is>
          <t>Jun. 30, 2023</t>
        </is>
      </c>
      <c r="C2" s="2" t="inlineStr">
        <is>
          <t>Dec. 31, 2022</t>
        </is>
      </c>
    </row>
    <row r="3">
      <c r="A3" s="3" t="inlineStr">
        <is>
          <t>Cash and Cash Equivalents [Abstract]</t>
        </is>
      </c>
      <c r="B3" s="4" t="inlineStr">
        <is>
          <t xml:space="preserve"> </t>
        </is>
      </c>
      <c r="C3" s="4" t="inlineStr">
        <is>
          <t xml:space="preserve"> </t>
        </is>
      </c>
    </row>
    <row r="4">
      <c r="A4" s="4" t="inlineStr">
        <is>
          <t>CASH AND CASH EQUIVALENTS</t>
        </is>
      </c>
      <c r="B4" s="4" t="inlineStr">
        <is>
          <t xml:space="preserve">5.
CASH AND CASH EQUIVALENTS As
of June 30, 2023 and December 31, 2022 the Company has $ 653,754 1,438,430 332,431 523,619 321,323 914,811 1.22 1.88 1.10 1.17 397,809 231,187 </t>
        </is>
      </c>
      <c r="C4" s="4" t="inlineStr">
        <is>
          <t xml:space="preserve">4.
CASH AND CASH EQUIVALENTS As
of December 31, 2022 and 2021 the Company had $ 1,438,430 2,597,848 513,152 554,864 $ 914,811 and $ 1,975,347 , respectively, of time deposits placed
with banks or other financial institutions and are all highly liquid investments with an original maturity of three months or less. The
effective interest rate for the time deposits ranges between 1.10 1.88 231,187 295,761 AGAPE
ATP CORPORATION NOTES
TO CONSOLIDATED FINANCIAL STATEMENTS (Currency
expressed in United States Dollars (“US$”), except for number of sha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ACCOUNTS RECEIVABLE</t>
        </is>
      </c>
      <c r="B1" s="2" t="inlineStr">
        <is>
          <t>6 Months Ended</t>
        </is>
      </c>
      <c r="C1" s="2" t="inlineStr">
        <is>
          <t>12 Months Ended</t>
        </is>
      </c>
    </row>
    <row r="2">
      <c r="B2" s="2" t="inlineStr">
        <is>
          <t>Jun. 30, 2023</t>
        </is>
      </c>
      <c r="C2" s="2" t="inlineStr">
        <is>
          <t>Dec. 31, 2022</t>
        </is>
      </c>
    </row>
    <row r="3">
      <c r="A3" s="3" t="inlineStr">
        <is>
          <t>Receivables [Abstract]</t>
        </is>
      </c>
      <c r="B3" s="4" t="inlineStr">
        <is>
          <t xml:space="preserve"> </t>
        </is>
      </c>
      <c r="C3" s="4" t="inlineStr">
        <is>
          <t xml:space="preserve"> </t>
        </is>
      </c>
    </row>
    <row r="4">
      <c r="A4" s="4" t="inlineStr">
        <is>
          <t>ACCOUNTS RECEIVABLE</t>
        </is>
      </c>
      <c r="B4" s="4" t="inlineStr">
        <is>
          <t xml:space="preserve">6.
ACCOUNTS RECEIVABLE SCHEDULE
OF ACCOUNTS RECEIVABLES - RELATED PARTY
June 30, 2023 December 31, 2022
As of
June 30, 2023 December 31, 2022
Accounts receivable $ 5,303 $ 2,826
Allowance for doubtful accounts - -
Total accounts receivable $ 5,303 $ 2,826 </t>
        </is>
      </c>
      <c r="C4" s="4" t="inlineStr">
        <is>
          <t xml:space="preserve">5.
ACCOUNTS RECEIVABLE SCHEDULE OF ACCOUNTS RECEIVABLES - RELATED PARTY
As of December 31,
2022 2021
Accounts receivable $ 2,826 $ -
Allowance for doubtful accounts - -
Total $ 2,826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Jun. 30, 2023</t>
        </is>
      </c>
      <c r="C2" s="2" t="inlineStr">
        <is>
          <t>Dec. 31, 2022</t>
        </is>
      </c>
    </row>
    <row r="3">
      <c r="A3" s="3" t="inlineStr">
        <is>
          <t>Inventory Disclosure [Abstract]</t>
        </is>
      </c>
      <c r="B3" s="4" t="inlineStr">
        <is>
          <t xml:space="preserve"> </t>
        </is>
      </c>
      <c r="C3" s="4" t="inlineStr">
        <is>
          <t xml:space="preserve"> </t>
        </is>
      </c>
    </row>
    <row r="4">
      <c r="A4" s="4" t="inlineStr">
        <is>
          <t>INVENTORIES</t>
        </is>
      </c>
      <c r="B4" s="4" t="inlineStr">
        <is>
          <t xml:space="preserve">7.
INVENTORIES Inventories
consist of the following: SCHEDULE
OF INVENTORIES
June 30, 2023 December 31, 2022
As of
June 30, 2023 December 31, 2022
Finished goods $ 66,056 $ 46,277 There
were no </t>
        </is>
      </c>
      <c r="C4" s="4" t="inlineStr">
        <is>
          <t xml:space="preserve">6.
INVENTORIES Inventories
consist of the following: SCHEDULE OF INVENTORIES
2022 2021
As of December 31,
2022 2021
Finished goods $ 46,277 $ 375,535 For
the years ended December 31, 2022 and 2021, the Company recognized $ 5,307 36,241 142,466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PREPAYMENTS AND DEPOSITS</t>
        </is>
      </c>
      <c r="B1" s="2" t="inlineStr">
        <is>
          <t>6 Months Ended</t>
        </is>
      </c>
      <c r="C1" s="2" t="inlineStr">
        <is>
          <t>12 Months Ended</t>
        </is>
      </c>
    </row>
    <row r="2">
      <c r="B2" s="2" t="inlineStr">
        <is>
          <t>Jun. 30, 2023</t>
        </is>
      </c>
      <c r="C2" s="2" t="inlineStr">
        <is>
          <t>Dec. 31, 2022</t>
        </is>
      </c>
    </row>
    <row r="3">
      <c r="A3" s="3" t="inlineStr">
        <is>
          <t>Prepayments And Deposits</t>
        </is>
      </c>
      <c r="B3" s="4" t="inlineStr">
        <is>
          <t xml:space="preserve"> </t>
        </is>
      </c>
      <c r="C3" s="4" t="inlineStr">
        <is>
          <t xml:space="preserve"> </t>
        </is>
      </c>
    </row>
    <row r="4">
      <c r="A4" s="4" t="inlineStr">
        <is>
          <t>PREPAYMENTS AND DEPOSITS</t>
        </is>
      </c>
      <c r="B4" s="4" t="inlineStr">
        <is>
          <t xml:space="preserve">8.
PREPAYMENTS AND DEPOSITS SCHEDULE
OF PREPAID EXPENSES AND DEPOSITS
June 30, 2023 December 31, 2022
As of
June 30, 2023 December 31, 2022
Receivables from sales distributors $ 28,219 $ 43,596
Deposits to suppliers 94,719 147,504
Subtotal 122,938 191,100
Less: Allowance for doubtful accounts - -
Total $ 122,938 $ 191,100 AGAPE
ATP CORPORATION NOTES
TO CONDENSED CONSOLIDATED FINANCIAL STATEMENTS (UNAUDITED) (Currency
expressed in United States Dollars (“US$”), except for number of shares) 8.
PREPAYMENTS AND DEPOSITS (Continued) Movements
of allowance for doubtful accounts are as follows: SCHEDULE
OF CHANGES IN ALLOWANCE FOR DOUBTFUL ACCOUNTS
For the For the
Beginning balance $ - $ 121,095
Addition - -
Write off - (120,372 )
Exchange rate effect - (723 )
Ending balance $ - $ - </t>
        </is>
      </c>
      <c r="C4" s="4" t="inlineStr">
        <is>
          <t xml:space="preserve">7.
PREPAYMENTS AND DEPOSITS SCHEDULE OF PREPAID EXPENSES AND DEPOSITS
As of December 31,
2022 2021
Receivables from sales distributors $ 43,596 $ 115,379
Deposits to suppliers 147,504 301,233
Subtotal 191,100 416,612
Less: Provision for doubtful accounts - (121,095 )
Total $ 191,100 $ 295,517 Movements
of allowance for doubtful accounts are as follows: SCHEDULE OF CHANGES IN ALLOWANCE FOR DOUBTFUL ACCOUNTS
For the years ended December 31,
2022 2021
Beginning balance $ 121,095 $ -
Addition - 121,514
Write off (120,372 ) -
Exchange rate effect (723 ) (419 )
Ending balance $ - $ 121,095 AGAPE
ATP CORPORATION NOTES
TO CONSOLIDATED FINANCIAL STATEMENTS (Currency
expressed in United States Dollars (“US$”), except for number of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9.
PROPERTY AND EQUIPMENT, NET Property
and equipment, net consist of the following: SCHEDULE
OF PROPERTY AND EQUIPMENT, NET
June 30, 2023 December 31, 2022
As of
June 30, 2023 December 31, 2022
Computer and office equipment $ 88,641 $ 87,428
Furniture &amp; fixtures 109,342 115,789
Leasehold improvements 181,136 191,965
Vehicle 88,259 93,535
Subtotal 467,378 488,717
Less: accumulated depreciation (361,704 ) (346,568 )
Total $ 105,674 $ 142,149 Depreciation
expense for the three months ended June 30, 2023 and 2022 amounted to $ 18,124 17,954 36,177 36,661 </t>
        </is>
      </c>
      <c r="C4" s="4" t="inlineStr">
        <is>
          <t xml:space="preserve">8.
PROPERTY AND EQUIPMENT, NET Property
and equipment, net consist of the following: SCHEDULE OF PROPERTY AND EQUIPMENT, NET
As of December 31,
2022 2021
Computer and office equipment $ 87,428 $ 82,298
Furniture &amp; fixtures 115,789 122,185
Leasehold improvements 191,965 202,570
Vehicle 93,535 98,702
Subtotal 488,717 505,755
Less: accumulated depreciation (346,568 ) (289,956 )
Total $ 142,149 $ 215,799 Depreciation
expense for the years ended December 31, 2022 and 2021 amounted to $ 71,754 75,7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 ASSETS, NET</t>
        </is>
      </c>
      <c r="B4" s="4" t="inlineStr">
        <is>
          <t xml:space="preserve">10.
INTANGIBLE ASSETS, NET Intangible
assets, net, consist of the following: SCHEDULE
OF INTANGIBLE ASSETS, NET
June 30, 2023 December 31, 2022
As of
June 30, 2023 December 31, 2022
Computer software $ 52,225 $ 55,348
Less: accumulated amortization (32,497 ) (31,304 )
Total $ 19,728 $ 24,044 Amortization
expense for the three months ended June 30, 2023 and 2022 amounted to $ 1,506 439 3,087 897 AGAPE
ATP CORPORATION NOTES
TO CONDENSED CONSOLIDATED FINANCIAL STATEMENTS (UNAUDITED) (Currency
expressed in United States Dollars (“US$”), except for number of shares) </t>
        </is>
      </c>
      <c r="C4" s="4" t="inlineStr">
        <is>
          <t xml:space="preserve">9.
INTANGIBLE ASSETS, NET Intangible
assets, net, consist of the following: SCHEDULE OF INTANGIBLE ASSETS, NET
As of December 31,
2022 2021
Computer software $ 55,348 $ 34,453
Less: accumulated amortization (31,304 ) (30,793 )
Total $ 24,044 $ 3,660 Amortization
expense for the years ended December 31, 2022 and 2021 amounted to $ 2,122 1,9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VESTMENT IN MARKETABLE SECURITIES</t>
        </is>
      </c>
      <c r="B1" s="2" t="inlineStr">
        <is>
          <t>6 Months Ended</t>
        </is>
      </c>
      <c r="C1" s="2" t="inlineStr">
        <is>
          <t>12 Months Ended</t>
        </is>
      </c>
    </row>
    <row r="2">
      <c r="B2" s="2" t="inlineStr">
        <is>
          <t>Jun. 30, 2023</t>
        </is>
      </c>
      <c r="C2" s="2" t="inlineStr">
        <is>
          <t>Dec. 31, 2022</t>
        </is>
      </c>
    </row>
    <row r="3">
      <c r="A3" s="3" t="inlineStr">
        <is>
          <t>Investment In Marketable Securities</t>
        </is>
      </c>
      <c r="B3" s="4" t="inlineStr">
        <is>
          <t xml:space="preserve"> </t>
        </is>
      </c>
      <c r="C3" s="4" t="inlineStr">
        <is>
          <t xml:space="preserve"> </t>
        </is>
      </c>
    </row>
    <row r="4">
      <c r="A4" s="4" t="inlineStr">
        <is>
          <t>INVESTMENT IN MARKETABLE SECURITIES</t>
        </is>
      </c>
      <c r="B4" s="4" t="inlineStr">
        <is>
          <t xml:space="preserve">11.
INVESTMENT IN MARKETABLE SECURITIES
(i) On
May 17, 2018, the Company purchased 83,333 500,000 6
(ii) On
July 30, 2018, the Company disposed 20 125 6.2613
(iii) On
October 16, 2018, the Company purchased 33,333 1,000 0.03
(iv) On
July 19, 2022, Greenpro Capital Corp. filed a certificate of change with the Secretary of State of Nevada to effect a reverse split
of the company’s common stock at the ratio of 10-for-1 effective July 28, 2022. Under the reverse stock split, each 10 pre-split
share of common stock outstanding will automatically combine into 1 new share of common stock of the company. As at July 28, 2022,
the Company has an investment of 116,646 116,646 11,665
(v) On
November 3, 2020, the Company received dividend of 6,667 76,671 11.50
(vi) On
December 9, 2020, the Company received dividend of 16,663 83,315 5
(vii) On
September 27, 2021, the Company received dividend of 11,665 18,874 1.62
(viii) On
April 3, 2019, the Company purchased a 5 15,000,000 1,500 0.0001 200 SCHEDULE
OF INVESTMENT IN MARKETABLE SECURITIES
As of
June 30, 2023 December
31, 2022
Cost of investment $ 16,687 $ 89,001
Transfer from non-marketable security - 1,500
Dividend income from Greenpro Capital Corp. - -
Unrealized holding gain (loss) 8,710 (73,519 )
Exchange rate effect (66 ) (295 )
Investment in marketable securities $ 25,331 $ 16,687 </t>
        </is>
      </c>
      <c r="C4" s="4" t="inlineStr">
        <is>
          <t xml:space="preserve">10.
INVESTMENT IN MARKETABLE SECURITIES
(i) On
May 17, 2018, the Company purchased 83,333 500,000 6
(ii) On
July 30, 2018, the Company disposed 20 125 6.2613
(iii) On
October 16, 2018, the Company purchased 33,333 1,000 0.03
(iv) On
July 19, 2022, Greenpro Capital Corp. filed a certificate of change with the Secretary of State of Nevada to effect a reverse split
of the company’s common stock at the ratio of 10-for-1 effective July 28, 2022. Under the reverse stock split, each 10 pre-split
share of common stock outstanding will automatically combine into 1 new share of common stock of the company. As at July 28, 2022,
the Company has an investment of 116,646 116,646 11,665
(v) On
November 3, 2020, the Company received dividend of 6,667 76,671 11.50
(vi) On
December 9, 2020, the Company received dividend of 16,663 83,315 5
(vii) On
September 27, 2021, the Company received dividend of 11,665 18,874 1.62
(viii) On
April 3, 2019, the Company purchased a 5 15,000,000 1,500 0.0001 200 AGAPE
ATP CORPORATION NOTES
TO CONSOLIDATED FINANCIAL STATEMENTS (Currency
expressed in United States Dollars (“US$”), except for number of shares) 10.
INVESTMENT IN MARKETABLE SECURITIES (CONT’D) SCHEDULE OF INVESTMENT IN MARKETABLE SECURITIES
As of December 31,
2022 2021
Cost of investment $ 89,001 $ 577,035
Transfer from non-marketable security 1,500 -
Dividend income from Greenpro Capital Corp. - 18,939
Unrealized holding loss (73,519 ) (505,231 )
Exchange rate effect (295 ) (1,742 )
Investment in marketable securities $ 16,687 $ 89,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INVESTMENT IN NON-MARKETABLE SECURITIES</t>
        </is>
      </c>
      <c r="B1" s="2" t="inlineStr">
        <is>
          <t>6 Months Ended</t>
        </is>
      </c>
      <c r="C1" s="2" t="inlineStr">
        <is>
          <t>12 Months Ended</t>
        </is>
      </c>
    </row>
    <row r="2">
      <c r="B2" s="2" t="inlineStr">
        <is>
          <t>Jun. 30, 2023</t>
        </is>
      </c>
      <c r="C2" s="2" t="inlineStr">
        <is>
          <t>Dec. 31, 2022</t>
        </is>
      </c>
    </row>
    <row r="3">
      <c r="A3" s="3" t="inlineStr">
        <is>
          <t>Investment In Non-marketable Securities</t>
        </is>
      </c>
      <c r="B3" s="4" t="inlineStr">
        <is>
          <t xml:space="preserve"> </t>
        </is>
      </c>
      <c r="C3" s="4" t="inlineStr">
        <is>
          <t xml:space="preserve"> </t>
        </is>
      </c>
    </row>
    <row r="4">
      <c r="A4" s="4" t="inlineStr">
        <is>
          <t>INVESTMENT IN NON-MARKETABLE SECURITIES</t>
        </is>
      </c>
      <c r="B4" s="4" t="inlineStr">
        <is>
          <t xml:space="preserve">12.
INVESTMENT IN NON-MARKETABLE SECURITIES On
April 3, 2019, the Company purchased a 5 15,000,000 1,500 0.0001 SCHEDULE OF INVESTMENT IN NON MARKETABLE SECURITIES
As of
Phoenix Plus Corporation June 30, 2023 December
31, 2022
Cost of investment $ - $ 1,500
Less: Transfer to investment in marketable securities - (1,500 )
Investment in non-marketable securities $ - $ - AGAPE
ATP CORPORATION NOTES
TO CONDENSED CONSOLIDATED FINANCIAL STATEMENTS (UNAUDITED) (Currency
expressed in United States Dollars (“US$”), except for number of shares) </t>
        </is>
      </c>
      <c r="C4" s="4" t="inlineStr">
        <is>
          <t xml:space="preserve">11.
INVESTMENT IN NON-MARKETABLE SECURITIES On
April 3, 2019, the Company purchased a 5 15,000,000 1,500 0.0001 SCHEDULE OF INVESTMENT IN NON MARKETABLE SECURITIES
Phoenix Plus Corporation 2022 2021
As of December 31,
Phoenix Plus Corporation 2022 2021
Cost of investment $ 1,500 $ 1,500
Less: Transfer to investment in marketable securities (1,500 ) -
Investment in non-marketable securities - 1,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USTOMER DEPOSITS</t>
        </is>
      </c>
      <c r="B1" s="2" t="inlineStr">
        <is>
          <t>6 Months Ended</t>
        </is>
      </c>
      <c r="C1" s="2" t="inlineStr">
        <is>
          <t>12 Months Ended</t>
        </is>
      </c>
    </row>
    <row r="2">
      <c r="B2" s="2" t="inlineStr">
        <is>
          <t>Jun. 30, 2023</t>
        </is>
      </c>
      <c r="C2" s="2" t="inlineStr">
        <is>
          <t>Dec. 31, 2022</t>
        </is>
      </c>
    </row>
    <row r="3">
      <c r="A3" s="3" t="inlineStr">
        <is>
          <t>Customer Deposits</t>
        </is>
      </c>
      <c r="B3" s="4" t="inlineStr">
        <is>
          <t xml:space="preserve"> </t>
        </is>
      </c>
      <c r="C3" s="4" t="inlineStr">
        <is>
          <t xml:space="preserve"> </t>
        </is>
      </c>
    </row>
    <row r="4">
      <c r="A4" s="4" t="inlineStr">
        <is>
          <t>CUSTOMER DEPOSITS</t>
        </is>
      </c>
      <c r="B4" s="4" t="inlineStr">
        <is>
          <t xml:space="preserve">13.
CUSTOMER DEPOSITS SCHEDULE
OF CUSTOMER DEPOSITS
As of
June 30, 2023 December 31, 2022
Customer deposits $ 265,300 $ 289,487
Unexpired product coupons 46,889 73,531
Total $ 312,189 $ 363,018 Customer
deposits represent amounts advanced by customers on product orders and unexpired product coupons issued to the Company’s members
and distributors of its network marketing business. </t>
        </is>
      </c>
      <c r="C4" s="4" t="inlineStr">
        <is>
          <t xml:space="preserve">12. CUSTOMER DEPOSITS SCHEDULE OF CUSTOMER DEPOSITS
2022 2021
As of December 31,
2022 2021
Customer deposits $ 289,487 $ 273,581
Unexpired product coupons 73,531 6,108
Total $ 363,018 $ 279,689 Customer deposits represent amounts advanced by customers
on product orders and unexpired product coupons issued to the Company’s members and distributors of its network marketing busin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 (Included $1,609 and $17,493 in the consolidated VIE that can be used only to settle obligations of the consolidated VIE as of December 31, 2022 and 2021, respectively.)</t>
        </is>
      </c>
      <c r="B3" s="5" t="n">
        <v>653754</v>
      </c>
      <c r="C3" s="5" t="n">
        <v>1438430</v>
      </c>
      <c r="D3" s="5" t="n">
        <v>2597848</v>
      </c>
    </row>
    <row r="4">
      <c r="A4" s="4" t="inlineStr">
        <is>
          <t>Accounts receivable</t>
        </is>
      </c>
      <c r="B4" s="6" t="n">
        <v>5303</v>
      </c>
      <c r="C4" s="6" t="n">
        <v>2826</v>
      </c>
      <c r="D4" s="4" t="inlineStr">
        <is>
          <t xml:space="preserve"> </t>
        </is>
      </c>
    </row>
    <row r="5">
      <c r="A5" s="4" t="inlineStr">
        <is>
          <t>Inventories</t>
        </is>
      </c>
      <c r="B5" s="6" t="n">
        <v>66056</v>
      </c>
      <c r="C5" s="6" t="n">
        <v>46277</v>
      </c>
      <c r="D5" s="6" t="n">
        <v>375535</v>
      </c>
    </row>
    <row r="6">
      <c r="A6" s="4" t="inlineStr">
        <is>
          <t>Prepaid taxes (Included $1,741 and $1,357 in the consolidated VIE that can be used only to settle obligations of the consolidated VIE as of December 31, 2022 and 2021, respectively.)</t>
        </is>
      </c>
      <c r="B6" s="6" t="n">
        <v>91968</v>
      </c>
      <c r="C6" s="6" t="n">
        <v>339367</v>
      </c>
      <c r="D6" s="6" t="n">
        <v>636218</v>
      </c>
    </row>
    <row r="7">
      <c r="A7" s="4" t="inlineStr">
        <is>
          <t>Prepayments and deposits</t>
        </is>
      </c>
      <c r="B7" s="6" t="n">
        <v>122938</v>
      </c>
      <c r="C7" s="6" t="n">
        <v>191100</v>
      </c>
      <c r="D7" s="6" t="n">
        <v>295517</v>
      </c>
    </row>
    <row r="8">
      <c r="A8" s="4" t="inlineStr">
        <is>
          <t>Total Current Assets</t>
        </is>
      </c>
      <c r="B8" s="6" t="n">
        <v>941436</v>
      </c>
      <c r="C8" s="6" t="n">
        <v>2028534</v>
      </c>
      <c r="D8" s="6" t="n">
        <v>3912122</v>
      </c>
    </row>
    <row r="9">
      <c r="A9" s="3" t="inlineStr">
        <is>
          <t>OTHER ASSETS</t>
        </is>
      </c>
      <c r="B9" s="4" t="inlineStr">
        <is>
          <t xml:space="preserve"> </t>
        </is>
      </c>
      <c r="C9" s="4" t="inlineStr">
        <is>
          <t xml:space="preserve"> </t>
        </is>
      </c>
      <c r="D9" s="4" t="inlineStr">
        <is>
          <t xml:space="preserve"> </t>
        </is>
      </c>
    </row>
    <row r="10">
      <c r="A10" s="4" t="inlineStr">
        <is>
          <t>Property and equipment, net</t>
        </is>
      </c>
      <c r="B10" s="6" t="n">
        <v>105674</v>
      </c>
      <c r="C10" s="6" t="n">
        <v>142149</v>
      </c>
      <c r="D10" s="6" t="n">
        <v>215799</v>
      </c>
    </row>
    <row r="11">
      <c r="A11" s="4" t="inlineStr">
        <is>
          <t>Intangible assets, net</t>
        </is>
      </c>
      <c r="B11" s="6" t="n">
        <v>19728</v>
      </c>
      <c r="C11" s="6" t="n">
        <v>24044</v>
      </c>
      <c r="D11" s="6" t="n">
        <v>3660</v>
      </c>
    </row>
    <row r="12">
      <c r="A12" s="4" t="inlineStr">
        <is>
          <t>Operating right-of-use assets</t>
        </is>
      </c>
      <c r="B12" s="6" t="n">
        <v>284670</v>
      </c>
      <c r="C12" s="6" t="n">
        <v>81133</v>
      </c>
      <c r="D12" s="6" t="n">
        <v>237718</v>
      </c>
    </row>
    <row r="13">
      <c r="A13" s="4" t="inlineStr">
        <is>
          <t>Investment in marketable securities</t>
        </is>
      </c>
      <c r="B13" s="6" t="n">
        <v>25331</v>
      </c>
      <c r="C13" s="6" t="n">
        <v>16687</v>
      </c>
      <c r="D13" s="6" t="n">
        <v>89001</v>
      </c>
    </row>
    <row r="14">
      <c r="A14" s="4" t="inlineStr">
        <is>
          <t>Investment in non-marketable securities</t>
        </is>
      </c>
      <c r="B14" s="4" t="inlineStr">
        <is>
          <t xml:space="preserve"> </t>
        </is>
      </c>
      <c r="C14" s="4" t="inlineStr">
        <is>
          <t xml:space="preserve"> </t>
        </is>
      </c>
      <c r="D14" s="6" t="n">
        <v>1500</v>
      </c>
    </row>
    <row r="15">
      <c r="A15" s="4" t="inlineStr">
        <is>
          <t>Deferred offering costs</t>
        </is>
      </c>
      <c r="B15" s="6" t="n">
        <v>522062</v>
      </c>
      <c r="C15" s="6" t="n">
        <v>499202</v>
      </c>
      <c r="D15" s="6" t="n">
        <v>264735</v>
      </c>
    </row>
    <row r="16">
      <c r="A16" s="4" t="inlineStr">
        <is>
          <t>Deferred tax assets</t>
        </is>
      </c>
      <c r="B16" s="6" t="n">
        <v>6382</v>
      </c>
      <c r="C16" s="4" t="inlineStr">
        <is>
          <t xml:space="preserve"> </t>
        </is>
      </c>
      <c r="D16" s="4" t="inlineStr">
        <is>
          <t xml:space="preserve"> </t>
        </is>
      </c>
    </row>
    <row r="17">
      <c r="A17" s="4" t="inlineStr">
        <is>
          <t>Total other assets</t>
        </is>
      </c>
      <c r="B17" s="6" t="n">
        <v>963847</v>
      </c>
      <c r="C17" s="6" t="n">
        <v>763215</v>
      </c>
      <c r="D17" s="6" t="n">
        <v>812413</v>
      </c>
    </row>
    <row r="18">
      <c r="A18" s="4" t="inlineStr">
        <is>
          <t>TOTAL ASSETS</t>
        </is>
      </c>
      <c r="B18" s="6" t="n">
        <v>1905283</v>
      </c>
      <c r="C18" s="6" t="n">
        <v>2791749</v>
      </c>
      <c r="D18" s="6" t="n">
        <v>4724535</v>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6" t="n">
        <v>50800</v>
      </c>
      <c r="C20" s="6" t="n">
        <v>28833</v>
      </c>
      <c r="D20" s="6" t="n">
        <v>13715</v>
      </c>
    </row>
    <row r="21">
      <c r="A21" s="4" t="inlineStr">
        <is>
          <t>Customer deposits</t>
        </is>
      </c>
      <c r="B21" s="6" t="n">
        <v>312189</v>
      </c>
      <c r="C21" s="6" t="n">
        <v>363018</v>
      </c>
      <c r="D21" s="6" t="n">
        <v>279689</v>
      </c>
    </row>
    <row r="22">
      <c r="A22" s="4" t="inlineStr">
        <is>
          <t>Operating lease liabilities</t>
        </is>
      </c>
      <c r="B22" s="6" t="n">
        <v>98688</v>
      </c>
      <c r="C22" s="6" t="n">
        <v>82708</v>
      </c>
      <c r="D22" s="6" t="n">
        <v>157094</v>
      </c>
    </row>
    <row r="23">
      <c r="A23" s="4" t="inlineStr">
        <is>
          <t>Other payables and accrued liabilities ($1,090 and $1,548 are included in the consolidated VIE that are without recourse to the credit of Agape ATP Corporation as of December 31, 2022 and 2021, respectively.)</t>
        </is>
      </c>
      <c r="B23" s="6" t="n">
        <v>475667</v>
      </c>
      <c r="C23" s="6" t="n">
        <v>713277</v>
      </c>
      <c r="D23" s="6" t="n">
        <v>858355</v>
      </c>
    </row>
    <row r="24">
      <c r="A24" s="4" t="inlineStr">
        <is>
          <t>Other payable – related parties</t>
        </is>
      </c>
      <c r="B24" s="6" t="n">
        <v>1030</v>
      </c>
      <c r="C24" s="6" t="n">
        <v>4880</v>
      </c>
      <c r="D24" s="4" t="inlineStr">
        <is>
          <t xml:space="preserve"> </t>
        </is>
      </c>
    </row>
    <row r="25">
      <c r="A25" s="4" t="inlineStr">
        <is>
          <t>Income tax payable</t>
        </is>
      </c>
      <c r="B25" s="6" t="n">
        <v>10350</v>
      </c>
      <c r="C25" s="6" t="n">
        <v>10968</v>
      </c>
      <c r="D25" s="6" t="n">
        <v>3988</v>
      </c>
    </row>
    <row r="26">
      <c r="A26" s="4" t="inlineStr">
        <is>
          <t>Total Current Liabilities</t>
        </is>
      </c>
      <c r="B26" s="6" t="n">
        <v>968329</v>
      </c>
      <c r="C26" s="6" t="n">
        <v>1229295</v>
      </c>
      <c r="D26" s="6" t="n">
        <v>1312841</v>
      </c>
    </row>
    <row r="27">
      <c r="A27" s="3" t="inlineStr">
        <is>
          <t>NON-CURRENT LIABILITIES</t>
        </is>
      </c>
      <c r="B27" s="4" t="inlineStr">
        <is>
          <t xml:space="preserve"> </t>
        </is>
      </c>
      <c r="C27" s="4" t="inlineStr">
        <is>
          <t xml:space="preserve"> </t>
        </is>
      </c>
      <c r="D27" s="4" t="inlineStr">
        <is>
          <t xml:space="preserve"> </t>
        </is>
      </c>
    </row>
    <row r="28">
      <c r="A28" s="4" t="inlineStr">
        <is>
          <t>Operating lease liabilities</t>
        </is>
      </c>
      <c r="B28" s="6" t="n">
        <v>186300</v>
      </c>
      <c r="C28" s="4" t="inlineStr">
        <is>
          <t xml:space="preserve"> </t>
        </is>
      </c>
      <c r="D28" s="6" t="n">
        <v>83484</v>
      </c>
    </row>
    <row r="29">
      <c r="A29" s="4" t="inlineStr">
        <is>
          <t>Deferred tax liabilities</t>
        </is>
      </c>
      <c r="B29" s="4" t="inlineStr">
        <is>
          <t xml:space="preserve"> </t>
        </is>
      </c>
      <c r="C29" s="4" t="inlineStr">
        <is>
          <t xml:space="preserve"> </t>
        </is>
      </c>
      <c r="D29" s="6" t="n">
        <v>15574</v>
      </c>
    </row>
    <row r="30">
      <c r="A30" s="4" t="inlineStr">
        <is>
          <t>Total Non-current Liabilities</t>
        </is>
      </c>
      <c r="B30" s="6" t="n">
        <v>186300</v>
      </c>
      <c r="C30" s="4" t="inlineStr">
        <is>
          <t xml:space="preserve"> </t>
        </is>
      </c>
      <c r="D30" s="6" t="n">
        <v>99058</v>
      </c>
    </row>
    <row r="31">
      <c r="A31" s="4" t="inlineStr">
        <is>
          <t>TOTAL LIABILITIES</t>
        </is>
      </c>
      <c r="B31" s="6" t="n">
        <v>1154629</v>
      </c>
      <c r="C31" s="6" t="n">
        <v>1229295</v>
      </c>
      <c r="D31" s="6" t="n">
        <v>1411899</v>
      </c>
    </row>
    <row r="32">
      <c r="A32" s="3" t="inlineStr">
        <is>
          <t>STOCKHOLDERS’ EQUITY</t>
        </is>
      </c>
      <c r="B32" s="4" t="inlineStr">
        <is>
          <t xml:space="preserve"> </t>
        </is>
      </c>
      <c r="C32" s="4" t="inlineStr">
        <is>
          <t xml:space="preserve"> </t>
        </is>
      </c>
      <c r="D32" s="4" t="inlineStr">
        <is>
          <t xml:space="preserve"> </t>
        </is>
      </c>
    </row>
    <row r="33">
      <c r="A33" s="4" t="inlineStr">
        <is>
          <t>Preferred stock, $0.0001 par value; 200,000,000 shares authorized; None issued and outstanding</t>
        </is>
      </c>
      <c r="B33" s="4" t="inlineStr">
        <is>
          <t xml:space="preserve"> </t>
        </is>
      </c>
      <c r="C33" s="4" t="inlineStr">
        <is>
          <t xml:space="preserve"> </t>
        </is>
      </c>
      <c r="D33" s="4" t="inlineStr">
        <is>
          <t xml:space="preserve"> </t>
        </is>
      </c>
    </row>
    <row r="34">
      <c r="A34" s="4" t="inlineStr">
        <is>
          <t>Common Stock, par value $0.0001; 1,000,000,000 shares authorized, 75,452,012 and 290,460,047 shares issued and outstanding as of December 31, 2022 and 2021, respectively.</t>
        </is>
      </c>
      <c r="B34" s="6" t="n">
        <v>7545</v>
      </c>
      <c r="C34" s="6" t="n">
        <v>7545</v>
      </c>
      <c r="D34" s="6" t="n">
        <v>29046</v>
      </c>
    </row>
    <row r="35">
      <c r="A35" s="4" t="inlineStr">
        <is>
          <t>Additional paid in capital</t>
        </is>
      </c>
      <c r="B35" s="6" t="n">
        <v>6470716</v>
      </c>
      <c r="C35" s="6" t="n">
        <v>6470716</v>
      </c>
      <c r="D35" s="6" t="n">
        <v>6449215</v>
      </c>
    </row>
    <row r="36">
      <c r="A36" s="4" t="inlineStr">
        <is>
          <t>Accumulated deficit</t>
        </is>
      </c>
      <c r="B36" s="6" t="n">
        <v>-5746112</v>
      </c>
      <c r="C36" s="6" t="n">
        <v>-4945586</v>
      </c>
      <c r="D36" s="6" t="n">
        <v>-3258687</v>
      </c>
    </row>
    <row r="37">
      <c r="A37" s="4" t="inlineStr">
        <is>
          <t>Accumulated other comprehensive income</t>
        </is>
      </c>
      <c r="B37" s="6" t="n">
        <v>11612</v>
      </c>
      <c r="C37" s="6" t="n">
        <v>9266</v>
      </c>
      <c r="D37" s="6" t="n">
        <v>93398</v>
      </c>
    </row>
    <row r="38">
      <c r="A38" s="4" t="inlineStr">
        <is>
          <t>TOTAL AGAPE CORPORATION STOCKHOLDERS’ EQUITY</t>
        </is>
      </c>
      <c r="B38" s="6" t="n">
        <v>743761</v>
      </c>
      <c r="C38" s="6" t="n">
        <v>1541941</v>
      </c>
      <c r="D38" s="6" t="n">
        <v>3312972</v>
      </c>
    </row>
    <row r="39">
      <c r="A39" s="4" t="inlineStr">
        <is>
          <t>NON-CONTROLLING INTERESTS</t>
        </is>
      </c>
      <c r="B39" s="6" t="n">
        <v>6893</v>
      </c>
      <c r="C39" s="6" t="n">
        <v>20513</v>
      </c>
      <c r="D39" s="6" t="n">
        <v>-336</v>
      </c>
    </row>
    <row r="40">
      <c r="A40" s="4" t="inlineStr">
        <is>
          <t>TOTAL EQUITY</t>
        </is>
      </c>
      <c r="B40" s="6" t="n">
        <v>750654</v>
      </c>
      <c r="C40" s="6" t="n">
        <v>1562454</v>
      </c>
      <c r="D40" s="6" t="n">
        <v>3312636</v>
      </c>
    </row>
    <row r="41">
      <c r="A41" s="4" t="inlineStr">
        <is>
          <t>TOTAL LIABILITIES AND STOCKHOLDERS’ EQUITY</t>
        </is>
      </c>
      <c r="B41" s="6" t="n">
        <v>1905283</v>
      </c>
      <c r="C41" s="6" t="n">
        <v>2791749</v>
      </c>
      <c r="D41" s="6" t="n">
        <v>4724535</v>
      </c>
    </row>
    <row r="42">
      <c r="A42" s="4" t="inlineStr">
        <is>
          <t>Related Party [Member]</t>
        </is>
      </c>
      <c r="B42" s="4" t="inlineStr">
        <is>
          <t xml:space="preserve"> </t>
        </is>
      </c>
      <c r="C42" s="4" t="inlineStr">
        <is>
          <t xml:space="preserve"> </t>
        </is>
      </c>
      <c r="D42" s="4" t="inlineStr">
        <is>
          <t xml:space="preserve"> </t>
        </is>
      </c>
    </row>
    <row r="43">
      <c r="A43" s="3" t="inlineStr">
        <is>
          <t>CURRENT ASSETS</t>
        </is>
      </c>
      <c r="B43" s="4" t="inlineStr">
        <is>
          <t xml:space="preserve"> </t>
        </is>
      </c>
      <c r="C43" s="4" t="inlineStr">
        <is>
          <t xml:space="preserve"> </t>
        </is>
      </c>
      <c r="D43" s="4" t="inlineStr">
        <is>
          <t xml:space="preserve"> </t>
        </is>
      </c>
    </row>
    <row r="44">
      <c r="A44" s="4" t="inlineStr">
        <is>
          <t>Amount due from related parties</t>
        </is>
      </c>
      <c r="B44" s="6" t="n">
        <v>1417</v>
      </c>
      <c r="C44" s="6" t="n">
        <v>10534</v>
      </c>
      <c r="D44" s="6" t="n">
        <v>7004</v>
      </c>
    </row>
    <row r="45">
      <c r="A45" s="3" t="inlineStr">
        <is>
          <t>CURRENT LIABILITIES</t>
        </is>
      </c>
      <c r="B45" s="4" t="inlineStr">
        <is>
          <t xml:space="preserve"> </t>
        </is>
      </c>
      <c r="C45" s="4" t="inlineStr">
        <is>
          <t xml:space="preserve"> </t>
        </is>
      </c>
      <c r="D45" s="4" t="inlineStr">
        <is>
          <t xml:space="preserve"> </t>
        </is>
      </c>
    </row>
    <row r="46">
      <c r="A46" s="4" t="inlineStr">
        <is>
          <t>Accounts payable – related parties</t>
        </is>
      </c>
      <c r="B46" s="5" t="n">
        <v>19605</v>
      </c>
      <c r="C46" s="5" t="n">
        <v>25611</v>
      </c>
      <c r="D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PAYABLES AND ACCRUED LIABILITIES</t>
        </is>
      </c>
      <c r="B1" s="2" t="inlineStr">
        <is>
          <t>6 Months Ended</t>
        </is>
      </c>
      <c r="C1" s="2" t="inlineStr">
        <is>
          <t>12 Months Ended</t>
        </is>
      </c>
    </row>
    <row r="2">
      <c r="B2" s="2" t="inlineStr">
        <is>
          <t>Jun. 30, 2023</t>
        </is>
      </c>
      <c r="C2" s="2" t="inlineStr">
        <is>
          <t>Dec. 31, 2022</t>
        </is>
      </c>
    </row>
    <row r="3">
      <c r="A3" s="3" t="inlineStr">
        <is>
          <t>Other Liabilities Disclosure [Abstract]</t>
        </is>
      </c>
      <c r="B3" s="4" t="inlineStr">
        <is>
          <t xml:space="preserve"> </t>
        </is>
      </c>
      <c r="C3" s="4" t="inlineStr">
        <is>
          <t xml:space="preserve"> </t>
        </is>
      </c>
    </row>
    <row r="4">
      <c r="A4" s="4" t="inlineStr">
        <is>
          <t>OTHER PAYABLES AND ACCRUED LIABILITIES</t>
        </is>
      </c>
      <c r="B4" s="4" t="inlineStr">
        <is>
          <t xml:space="preserve">14.
OTHER PAYABLES AND ACCRUED LIABILITIES SCHEDULE OF OTHER PAYABLES AND ACCRUED LIABILITIES
As of
June 30, 2023 December 31, 2022
Professional fees $ 140,672 $ 324,629
Promotion expenses 38,583 38,583
Payroll 17,944 21,164
Amounts held in eWallets (a) 195,000 216,049
Tax penalty 75,000 75,000
Others 8,468 37,852
Total $ 475,667 $ 713,277
(a) The
Company requires all members and distributors of its network marketing business to maintain an electronic wallet (eWallet) account with
the Company. The eWallet is primarily for the crediting of any commission payment that falls below RM100 (or $22.70) 100 100 </t>
        </is>
      </c>
      <c r="C4" s="4" t="inlineStr">
        <is>
          <t xml:space="preserve">13.
OTHER PAYABLES AND ACCRUED LIABILITIES SCHEDULE OF OTHER PAYABLES AND ACCRUED LIABILITIES
As of December 31,
2022 2021
Professional fees $ 324,629 $ 436,541
Promotion expenses 38,583 36,024
Payroll 21,164 22,669
Amounts held in eWallets 216,049 223,781
Tax penalty 75,000 75,000
Others 37,852 64,340
Total $ 713,277 $ 858,355 The
Company requires all members and distributors of its network marketing business to maintain an electronic wallet (eWallet) account with
the Company. The eWallet is primarily for the crediting of any commission payment that falls below RM 100 100 100 AGAPE
ATP CORPORATION NOTES
TO CONSOLIDATED FINANCIAL STATEMENTS (Currency
expressed in United States Dollars (“US$”), except for number of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BALANCES AND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BALANCES AND TRANSACTIONS</t>
        </is>
      </c>
      <c r="B4" s="4" t="inlineStr">
        <is>
          <t xml:space="preserve">15.
RELATED PARTY BALANCES AND TRANSACTIONS Related
party balances Amount
due from related parties SCHEDULE OF RELATED PARTIES
As of
Name of Related Party Relationship Nature June 30, 2023 December 31, 2022
TH3 Technology Sdn Bhd (“TH3”) Mr. How Kok Choong, the CEO and director of the Company is also a director of TH3 Prepayment of IT expenses $ 1,178 $ 1,273
SY Welltech Sdn Bhd (“Welltech”) (formerly known as DSY Beauty Sdn Bhd) The directors and shareholders of Welltech are related parties to Mr. Yap Foo Ching (Steve Yap), a director of DSY Wellness International Sdn Bhd Deposits
for products purchases - 9,261
DSY Wellness and Longevity Center Sdn Bhd (“DSYWLC”) Mr. Yap Foo Ching (Steve Yap), a director of DSY Wellness International Sdn Bhd is also a director of DSYWLC Expenses paid for DSYWLC 239 -
Total $ 1,417 $ 10,534 Accounts
payable – related parties
As of
Name of Related Party Relationship Nature June 30, 2023 December 31, 2022
CTA Nutriceuticals (Asia) Sdn Bhd (“CTA”) The directors and shareholders of CTA are related parties to Mr. Yap Foo Ching (Steve Yap), a director of DSY International Wellness Sdn Bhd Purchases of products for the provision of complementary health therapies $ 19,601 $ 25,387
SY Welltech Sdn Bhd (“Welltech”) (formerly known as DSY Beauty Sdn Bhd) The directors and shareholders of Welltech are related parties to Mr. Yap Foo Ching (Steve Yap), a director of DSY Wellness International Sdn Bhd Purchases of beauty products 4 224
Total $ 19,605 $ 25,611 AGAPE
ATP CORPORATION NOTES
TO CONDENSED CONSOLIDATED FINANCIAL STATEMENTS (UNAUDITED) (Currency
expressed in United States Dollars (“US$”), except for number of shares) 15.
RELATED PARTY BALANCES AND TRANSACTIONS (Continued) Related
party balances Other
payable - related parties
As of
Name of Related Party Relationship Nature June 30, 2023 December 31, 2022
CTA Nutriceuticals (Asia) Sdn Bhd (“CTA”) The directors and shareholders of CTA are related parties to Mr. Yap Foo Ching (Steve Yap), a director of DSY International Wellness Sdn Bhd Purchase of products for general use $ 391 $ 2,149
SY Welltech Sdn Bhd (“Welltech”) (formerly known as DSY Beauty Sdn Bhd) The directors and shareholders of Welltech are related parties to Mr. Yap Foo Ching (Steve Yap), a director of DSY Wellness International Sdn Bhd Purchase of products for general use 316 2,147
Mr. How Kok Choong Mr. How Kok Choong, the CEO and director of the Company Commission expense 323 584
Total $ 1,030 $ 4,880 Related
party transactions Purchases
For the three months ended June 30,
Name of Related Party Relationship Nature 2023 2022
CTA Nutriceuticals (Asia) Sdn Bhd (“CTA”) The directors and shareholders of CTA are related parties to Mr. Yap Foo Ching (Steve Yap), a director of DSY International Wellness Sdn Bhd Purchases of products for the provision of complementary health therapies $ 55,614 $ 63,142
SY Welltech Sdn Bhd (“Welltech”) (formerly known as DSY Beauty Sdn Bhd) The directors and shareholders of Welltech are related parties to Mr. Yap Foo Ching (Steve Yap), a director of DSY Wellness International Sdn Bhd Purchases of beauty products 212 395
DSY Wellness and Longevity Center Sdn Bhd (“DSYWLC”) Mr. Yap Foo Ching (Steve Yap), a director of DSY Wellness International Sdn Bhd is also a director of DSYWLC Purchases of products for the provision of complementary health therapies - 127
Total $ 55,826 $ 63,664 AGAPE
ATP CORPORATION NOTES
TO CONDENSED CONSOLIDATED FINANCIAL STATEMENTS (UNAUDITED) (Currency
expressed in United States Dollars (“US$”), except for number of shares) 15.
RELATED PARTY BALANCES AND TRANSACTIONS (Continued) Related
party transactions
For the six months ended June 30,
Name of Related Party Relationship Nature 2023 2022
CTA Nutriceuticals (Asia) Sdn Bhd (“CTA”) The directors and shareholders of CTA are related parties to Mr. Yap Foo Ching (Steve Yap), a director of DSY International Wellness Sdn Bhd Purchases of products for the provision of complementary health therapies $ 116,269 $ 74,909
SY Welltech Sdn Bhd (“Welltech”) (formerly known as DSY Beauty Sdn Bhd) The directors and shareholders of Welltech are related parties to Mr. Yap Foo Ching (Steve Yap), a director of DSY Wellness International Sdn Bhd Purchases of beauty products 17,761 395
DSY Wellness and Longevity Center Sdn Bhd (“DSYWLC”) Mr. Yap Foo Ching (Steve Yap), a director of DSY Wellness International Sdn Bhd is also a director of DSYWLC Purchases of products for the provision of complementary health therapies - 127
Total $ 134,030 $ 75,431 Other
Purchases
For the three months ended June 30,
Name of Related Party Relationship Nature 2023 2022
CTA Nutriceuticals (Asia) Sdn Bhd (“CTA”) The directors and shareholders of CTA are related parties to Mr. Yap Foo Ching (Steve Yap), a director of DSY International Wellness Sdn Bhd Purchase of products for general use $ 1,291 $ -
SY Welltech Sdn Bhd (“Welltech”) (formerly known as DSY Beauty Sdn Bhd) The directors and shareholders of Welltech are related parties to Mr. Yap Foo Ching (Steve Yap), a director of DSY Wellness International Sdn Bhd Purchase of products for general use 1,151 69
DSY Wellness and Longevity Center Sdn Bhd (“DSYWLC”) Mr. Yap Foo Ching (Steve Yap), a director of DSY Wellness International Sdn Bhd is also a director of DSYWLC Purchase of products for general use 212 -
Total $ 2,654 $ 69 AGAPE
ATP CORPORATION NOTES
TO CONDENSED CONSOLIDATED FINANCIAL STATEMENTS (UNAUDITED) (Currency
expressed in United States Dollars (“US$”), except for number of shares) 15.
RELATED PARTY BALANCES AND TRANSACTIONS (Continued) Related
party transactions Other
purchases
For the six months ended June 30,
Name of Related Party Relationship Nature 2023 2022
CTA Nutriceuticals (Asia) Sdn Bhd (“CTA”) The directors and shareholders of CTA are related parties to Mr. Yap Foo Ching (Steve Yap), a director of DSY International Wellness Sdn Bhd Purchase of products for general use $ 2,233 $ -
SY Welltech Sdn Bhd (“Welltech”) (formerly known as DSY Beauty Sdn Bhd) The directors and shareholders of Welltech are related parties to Mr. Yap Foo Ching (Steve Yap), a director of DSY Wellness International Sdn Bhd Purchase of products for general use 3,407 69
DSY Wellness and Longevity Center Sdn Bhd (“DSYWLC”) Mr. Yap Foo Ching (Steve Yap), a director of DSY Wellness International Sdn Bhd is also a director of DSYWLC Purchase of products for general use 280 -
Total $ 5,920 $ 69 Commission
For the three months ended June 30,
Name of Related Party Relationship Nature 2023 2022
Mr. How Kok Choong Mr. How Kok Choong, the CEO and director of the Company Commission expense $ 1,626 $ 2,443
Total $ 1,626 $ 2,443 AGAPE
ATP CORPORATION NOTES
TO CONDENSED CONSOLIDATED FINANCIAL STATEMENTS (UNAUDITED) (Currency
expressed in United States Dollars (“US$”), except for number of shares) 15.
RELATED PARTY BALANCES AND TRANSACTIONS (Continued) Related
party transactions Commission
For the six months ended June 30,
Name of Related Party Relationship Nature 2023 2022
Mr. How Kok Choong Mr. How Kok Choong, the CEO and director of the Company Commission expense $ 3,538 $ 5,148
Total $ 3,538 $ 5,148 Other
Income
For the three months ended June 30,
Name of Related Party Relationship Nature 2023 2022
Ando Design Sdn Bhd (“Ando”) Mr. How Kok Choong, the CEO and director of the Company is also a director of Ando Rental income $ 670 $ -
Redboy Picture Sdn Bhd (“Redboy”) Mr. How Kok Choong, the CEO and director of the Company is also a director of Redboy Rental income 2,010 -
TH3 Technology Sdn Bhd (“TH3”) Mr. How Kok Choong, the CEO and director of the Company is also a director of TH3 Rental income 67 -
Total $ 2,747 $ -
For the six months ended June 30,
Name of Related Party Relationship Nature 2023 2022
Ando Design Sdn Bhd (“Ando”) Mr. How Kok Choong, the CEO and director of the Company is also a director of Ando Rental income $ 1,340 $ -
Redboy Picture Sdn Bhd (“Redboy”) Mr. How Kok Choong, the CEO and director of the Company is also a director of Redboy Rental income 4,021 -
TH3 Technology Sdn Bhd (“TH3”) Mr. How Kok Choong, the CEO and director of the Company is also a director of TH3 Rental income 67 -
Total $ 5,428 $ - AGAPE
ATP CORPORATION NOTES
TO CONDENSED CONSOLIDATED FINANCIAL STATEMENTS (UNAUDITED) (Currency
expressed in United States Dollars (“US$”), except for number of shares) 15.
RELATED PARTY BALANCES AND TRANSACTIONS (Continued) Related
party transactions Other
expenses
For the three months ended June 30,
Name of Related Party Relationship Nature 2023 2022
TH3 Technology Sdn Bhd (“TH3”) Mr. How Kok Choong, the CEO and director of the Company is also a director of TH3 IT support services fee $ 13,647 $ -
DSY Wellness and Longevity Center Sdn Bhd (“DSYWLC”) Mr. Yap Foo Ching (Steve Yap), a director of DSY Wellness International Sdn Bhd is also a director of DSYWLC Office rental expense 8,254 5,602
Total $ 21,901 $ 5,602
For the six months ended June 30,
Name of Related Party Relationship Nature 2023 2022
TH3 Technology Sdn Bhd (“TH3”) Mr. How Kok Choong, the CEO and director of the Company is also a director of TH3 IT support services fee $ 27,718 $ -
DSY Wellness and Longevity Center Sdn Bhd (“DSYWLC”) Mr. Yap Foo Ching (Steve Yap), a director of DSY Wellness International Sdn Bhd is also a director of DSYWLC Office rental expense 16,363 11,203
Total $ 44,081 $ 11,203 </t>
        </is>
      </c>
      <c r="C4" s="4" t="inlineStr">
        <is>
          <t xml:space="preserve">14.
RELATED PARTY BALANCES AND TRANSACTIONS Related
party balances Amount
due from related parties SCHEDULE OF RELATED PARTIES
Name of Related As of December 31,
Party Relationship Nature 2022 2021
TH3 Technology Sdn Bhd (“TH3”) Mr. How Kok Choong, the CEO and director of the Company is also a director of TH3 Prepayment of IT expenses $ 1,273 $ -
DSY Beauty Sdn Bhd (“DSY Beauty”) The directors and shareholders of DSY Beauty are related parties to Mr. Yap Foo Ching (Steve Yap), a director of DSY Wellness International Sdn Bhd Deposits for products purchases 9,261 -
Agape ATP (Asia) Limited (“AATP Asia”) Mr. How Kok Choong, the CEO and director of the Company is also the sole shareholder and director of AATP Asia Expenses paid for AATP Asia - 2,214
Hostastay Sdn. Bhd. Mr. How Kok Choong, the CEO and director of the Company is also the director of Hostastay. Mr. How Kok Choong ceased to be the director of Hostastay as of April 21, 2021 Sublease rent due from Hostastay - 4,790
Total $ 10,534 $ 7,004 Accounts
payable – related parties
Name of Related As of December 31,
Party Relationship Nature 2022 2021
CTA Nutriceuticals (Asia) Sdn Bhd (“CTA”) The directors and shareholders of CTA are related parties to Mr. Yap Foo Ching (Steve Yap), a director of DSY International Wellness Sdn Bhd Purchases of products for the provision of complementary health therapies $ 25,387 $ -
DSY Beauty Sdn Bhd (“DSY Beauty”) The directors and shareholders of DSY Beauty are related parties to Mr. Yap Foo Ching (Steve Yap), a director of DSY Wellness International Sdn Bhd Purchases of beauty products 224 -
Total $ 25,611 $ - AGAPE
ATP CORPORATION NOTES
TO CONSOLIDATED FINANCIAL STATEMENTS (Currency
expressed in United States Dollars (“US$”), except for number of shares) 14.
RELATED PARTY BALANCES AND TRANSACTIONS (CONT’D) Related
party balances Other payable - related parties
Name of Related As of December 31,
Party Relationship Nature 2022 2021
CTA Nutriceuticals (Asia) Sdn Bhd (“CTA”) The directors and shareholders of CTA are related parties to Mr. Yap Foo Ching (Steve Yap), a director of DSY International Wellness Sdn Bhd Purchase of products for general use $ 2,149 $ -
DSY Beauty Sdn Bhd (“DSY Beauty”) The directors and shareholders of DSY Beauty are related parties to Mr. Yap Foo Ching (Steve Yap), a director of DSY Wellness International Sdn Bhd Purchase of products for general use 2,147 -
Mr. How Kok Choong Mr. How Kok Choong, the CEO and director of the Company Commission expense 584 -
Total $ 4,880 $ - Related
party transactions Purchases
Name of Related For the years ended December 31,
Party Relationship Nature 2022 2021
CTA Nutriceuticals (Asia) Sdn Bhd (“CTA”) The directors and shareholders of CTA are related parties to Mr. Yap Foo Ching (Steve Yap), a director of DSY International Wellness Sdn Bhd Purchases of products for the provision of complementary health therapies $ 198,376 $ -
DSY Beauty Sdn Bhd (“DSY Beauty”) The directors and shareholders of DSY Beauty are related parties to Mr. Yap Foo Ching (Steve Yap), a director of DSY Wellness International Sdn Bhd Purchases of beauty products 3,975 718
DSY Wellness &amp; Longevity Center Sdn Bhd (“DSYWLC”) Mr. Yap Foo Ching (Steve Yap), a director of DSY Wellness International Sdn Bhd is also a director of DSYWLC Purchases of products for the provision of complementary health therapies 124 -
Total $ 202,475 $ 718 AGAPE
ATP CORPORATION NOTES
TO CONSOLIDATED FINANCIAL STATEMENTS (Currency
expressed in United States Dollars (“US$”), except for number of shares) 14.
RELATED PARTY BALANCES AND TRANSACTIONS (CONT’D) Related
party transactions Other
income
Name
of Related For
the years ended December 31,
Party Relationship Nature 2022 2021
Hostastay
Sdn. Bhd. Mr.
How Kok Choong, the CEO and director of the Company is also the director of Hostastay. Mr. How Kok Choong ceased to be the director
of Hostastay as of April 21, 2021 Sublease
rental income due from Hostastay $ - $ 4,345
Total $ - $ 4,345 Other
purchases
Name of Related For the years ended December 31,
Party Relationship Nature 2022 2021
CTA Nutriceuticals (Asia) Sdn Bhd (“CTA”)
The directors and shareholders of CTA are related parties to Mr. Yap Foo Ching (Steve Yap), a director of DSY International Wellness Sdn Bhd Purchases of products for the provision of complementary health therapies $ 5,431 $ -
DSY Beauty Sdn Bhd (“DSY Beauty”) The directors and shareholders of DSY Beauty are related parties to Mr. Yap Foo Ching (Steve Yap), a director of DSY Wellness International Sdn Bhd Purchases of beauty products 6,888 -
DSY Wellness &amp; Longevity Center Sdn Bhd (“DSYWLC”) Mr. Yap Foo Ching (Steve Yap), a director of DSY Wellness International Sdn Bhd is also a director of DSYWLC. Purchases of products for the provision of complementary health therapies 4 -
Total $ 12,323 $ - AGAPE
ATP CORPORATION NOTES
TO CONSOLIDATED FINANCIAL STATEMENTS (Currency
expressed in United States Dollars (“US$”), except for number of shares) 14.
RELATED PARTY BALANCES AND TRANSACTIONS (CONT’D) Related
party transactions Commission
expense
Name of Related For the years ended December 31,
Party Relationship Nature 2022 2021
Mr. How Kok Choong Mr. How Kok Choong, the CEO and director of the Company Commission expense $ 16,590 $ 12,758
Total $ 16,590 $ 12,758 Other
expenses
Name of Related For the years ended December 31,
Party Relationship Nature 2022 2021
TH3 Technology Sdn Bhd (“TH3”) Mr. How Kok Choong, the CEO and director of the Company is also a director of TH3 IT support services fee $ 56,450 $ -
Redboy Picture Sdn Bhd (“Redboy”) Mr. How Kok Choong, the CEO and director of the Company is also the director of Redboy Sponsorship fee 22,686 718
DSY Wellness &amp; Longevity Center Sdn Bhd (“DSYWLC”) Mr. Yap Foo Ching (Steve Yap), a director of DSY Wellness International Sdn Bhd is also a director of DSYWLC. Office rental expenses 21,779 -
Total $ 100,915 $ 718 AGAPE
ATP CORPORATION NOTES
TO CONSOLIDATED FINANCIAL STATEMENTS (Currency
expressed in United States Dollars (“US$”), except for number of sha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STOCKHOLDERS’ EQUITY</t>
        </is>
      </c>
      <c r="B4" s="4" t="inlineStr">
        <is>
          <t xml:space="preserve">16.
STOCKHOLDERS’ EQUITY Preferred
stock As
of June 30, 2023 and December 31, 2022, there were 200,000,000 none Common
stock As
of June 30, 2023 and December 31, 2022, there were 1,000,000,000 75,452,012 A
share forfeiture agreement (the “Share Forfeiture Agreement”) dated January 20, 2022, between the Company and Mr. How Kok
Choong, the CEO and director of the Company, pursuant to which Mr. How Kok Choong agreed to forfeit 215,008,035 215,008,035 There
were no AGAPE
ATP CORPORATION NOTES
TO CONDENSED CONSOLIDATED FINANCIAL STATEMENTS (UNAUDITED) (Currency
expressed in United States Dollars (“US$”), except for number of shares) </t>
        </is>
      </c>
      <c r="C4" s="4" t="inlineStr">
        <is>
          <t xml:space="preserve">15.
STOCKHOLDERS’ EQUITY Preferred
stock As
of December 31, 2022 and 2021, there were 200,000,000 none Common
stock As
of December 31, 2022 and 2021, there were 1,000,000,000 75,452,012 290,460,047 In
December 2021, there were share forfeiture agreements (the “ Share Forfeiture Agreements Forfeiting Shareholders 41,750,000 44,242,000 11,242,000 Mr. How Kok Choong, 85,992,000 A
share forfeiture agreement (the “Share Forfeiture Agreement”) dated January 20, 2022, between the Company and Mr. How Kok
Choong, the CEO and director of the Company, pursuant to which Mr. How Kok Choong agreed to forfeit 215,008,035 215,008,035 There
were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N-CONTROLLING INTEREST</t>
        </is>
      </c>
      <c r="B1" s="2" t="inlineStr">
        <is>
          <t>6 Months Ended</t>
        </is>
      </c>
      <c r="C1" s="2" t="inlineStr">
        <is>
          <t>12 Months Ended</t>
        </is>
      </c>
    </row>
    <row r="2">
      <c r="B2" s="2" t="inlineStr">
        <is>
          <t>Jun. 30, 2023</t>
        </is>
      </c>
      <c r="C2" s="2" t="inlineStr">
        <is>
          <t>Dec. 31, 2022</t>
        </is>
      </c>
    </row>
    <row r="3">
      <c r="A3" s="3" t="inlineStr">
        <is>
          <t>Noncontrolling Interest [Abstract]</t>
        </is>
      </c>
      <c r="B3" s="4" t="inlineStr">
        <is>
          <t xml:space="preserve"> </t>
        </is>
      </c>
      <c r="C3" s="4" t="inlineStr">
        <is>
          <t xml:space="preserve"> </t>
        </is>
      </c>
    </row>
    <row r="4">
      <c r="A4" s="4" t="inlineStr">
        <is>
          <t>NON-CONTROLLING INTEREST</t>
        </is>
      </c>
      <c r="B4" s="4" t="inlineStr">
        <is>
          <t xml:space="preserve">17.
NON-CONTROLLING INTEREST The
Company’s non-controlling interest consists of the following: SCHEDULE OF NON CONTROLLING INTEREST
As of
June 30, 2023 December 31, 2022
DSY Wellness:
Paid-in capital $ 97 $ 97
Retained earnings 7,386 20,384
Accumulated other comprehensive (loss) income (590 ) 32
Noncontrolling interest gross 6,893 20,513
ASL - -
Total $ 6,893 $ 20,513 </t>
        </is>
      </c>
      <c r="C4" s="4" t="inlineStr">
        <is>
          <t xml:space="preserve">16.
NON-CONTROLLING INTEREST The
Company’s non-controlling interest consists of the following: SCHEDULE OF NON CONTROLLING INTEREST
As of December 31,
2022 2021
DSY Wellness:
Paid-in capital $ 97 $ 97
Accumulated surplus (deficit) 20,384 (436 )
Accumulated other comprehensive income 32 3
Non Controlling interest Gross 20,513 (336 )
ASL - -
Total $ 20,513 $ (336 ) AGAPE
ATP CORPORATION NOTES
TO CONSOLIDATED FINANCIAL STATEMENTS (Currency
expressed in United States Dollars (“US$”), except for number of sha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 xml:space="preserve">18.
INCOME TAXES The
United States and foreign components of income (loss) before income taxes were comprised of the following: SCHEDULE OF COMPONENTS OF INCOME/(LOSS) BEFORE INCOME TAX
For the three months ended For the six months ended
2023 2022 2023 2022
Tax jurisdictions from:
Local – United States $ (142,912 ) $ (187,379 ) $ (310,697 ) $ (293,804 )
Foreign – Malaysia (241,867 ) (189,395 ) (516,152 ) (354,459 )
Foreign – Hong Kong 2,891 (27,178 ) 6,670 (45,847 )
Foreign, Tax Jurisdictions 2,891 (27,178 ) 6,670 (45,847 )
Loss before income tax $ (381,888 ) $ (403,952 ) $ (820,179 ) $ (694,110 ) The
benefit of (provision for) income taxes consisted of the following: SCHEDULE OF PROVISION FOR INCOME TAX
For the three months ended For the six months ended
2023 2022 2023 2022
Current:
- Local $ - $ - $ - $ -
- Foreign - (392 ) - (8,680 )
Deferred:
- Local - - - -
- Foreign 2,439 - 6,655 -
Benefit of (Provision for) income tax $ 2,439 $ (392 ) $ 6,655 $ (8,680 ) The
effective tax rate in the periods presented is the result of the mix of income earned in various tax jurisdictions that apply a broad
range of income tax rates. The Company and its subsidiary that operate in various countries: United States, Malaysia (including Labuan)
and Hong Kong that are subject to taxes in the jurisdictions in which they operate, as follows: AGAPE
ATP CORPORATION NOTES
TO CONDENSED CONSOLIDATED FINANCIAL STATEMENTS (UNAUDITED) (Currency
expressed in United States Dollars (“US$”), except for number of shares) 18.
INCOME TAXES (Continued) United
States of America Agape
ATP Corporation was incorporated in the State of Nevada and is subject to the tax laws of the United States of America with a corporate
tax rate of 21 35 In addition, the
Tax Cuts and Jobs Act imposed a global intangible low-taxed income (“GILTI”) tax, which is a tax on certain off-shore earnings
at an effective rate of 10.5% for tax years (50% deduction of the current enacted tax rate of 21%) with a partial offset for 80% foreign
tax credits. If the foreign tax rate is 13.125% or higher, there will be no U.S. corporate tax after the 80% foreign tax credits are
applied For
the three and six months ended June 30, 2023 and 2022, the Company’s foreign subsidiaries did not generate any income that are
subject to Subpart F tax and GILTI tax. As
of June 30, 2023 and December 31, 2022, the operations in the United States of America incurred approximately $ 1,668,000 1,357,000 350,000 285,000 Malaysia Agape
ATP Corporation, Agape Superior Living Sdn Bhd, Agape S.E.A Sdn Bhd., Wellness ATP International Holdings Sdn Bhd. and DSY Wellness International
Sdn. Bhd. are governed by the income taxes laws of Malaysia and the income taxes provision in respect of operations in Malaysia is calculated
at the applicable tax rates on the taxable income for the periods based on existing legislation, interpretations and practices in respect
thereof. Under the Income Tax Act of Malaysia, enterprises that incorporated in Malaysia are usually subject to a unified 24% enterprise
income taxes rate while preferential tax rates, tax holidays and even tax exemption may be granted on case-by-case basis. The tax rate
for small and medium sized companies (generally companies incorporated in Malaysia with paid-in capital of RM 2,500,000 17 600,000 150,000 As
of June 30, 2023 and December 31, 2022, the operations in Malaysia incurred approximately $ 2,149,000 1,723,000 35,000 778,000 858,000 478,000 501,000 408,000 Hong
Kong Agape
ATP International Holding (HK) Limited is subject to Hong Kong Profits Tax, which is charged at the statutory income rate of 16.5 AGAPE
ATP CORPORATION NOTES
TO CONDENSED CONSOLIDATED FINANCIAL STATEMENTS (UNAUDITED) (Currency
expressed in United States Dollars (“US$”), except for number of shares) 18.
INCOME TAXES (Continued) The
following table sets forth the significant components of the aggregate deferred tax assets of the Company: SCHEDULE OF DEFERRED TAX ASSETS
As of
June 30, 2023 December 31, 2022
Deferred tax assets:
Net operating loss carry forwards in U.S. $ 350,216 $ 284,959
Net operating loss carry forwards in Malaysia 507,709 408,226
Net operating Loss carry forward 507,709 408,226
Less: valuation allowance (851,545 ) (693,185 )
Deferred tax assets, net $ 6,382 $ - Uncertain
tax positions The
Company evaluates each uncertain tax position (including the potential application of interest and penalties) based on the technical
merits, and measure the unrecognized benefits associated with the tax positions. As of June 30, 2023 and December 31, 2022, the Company
did not have any significant unrecognized uncertain tax positions. The Company did not incur any interest and penalties tax for the three
and six months ended June 30, 2023 and 2022. </t>
        </is>
      </c>
      <c r="C4" s="4" t="inlineStr">
        <is>
          <t xml:space="preserve">17.
INCOME TAXES The
United States and foreign components of loss before income taxes were comprised of the following: SCHEDULE OF COMPONENTS OF INCOME/(LOSS) BEFORE INCOME TAX
For the years ended December 31,
2022 2021
Tax jurisdictions from:
Local – United States $ (736,946 ) $ (706,659 )
Foreign – Malaysia (864,794 ) (1,064,314 )
Foreign – Hong Kong (68,394 ) (616,640 )
Foreign, Tax jurisdictions (68,394 ) (616,640 )
Loss before income tax $ (1,670,134 ) $ (2,387,613 ) The
benefit of (provision for) income taxes consisted of the following: SCHEDULE OF PROVISION FOR INCOME TAX
For the years ended December 31,
2022 2021
Current:
- Local $ - $ (22,205 )
- Foreign (10,962 ) (104,735 )
Deferred:
- Local - -
- Foreign 15,017 (10,127 )
Benefit of (Provision for) income taxes $ 4,055 $ (137,067 ) The
effective tax rate in the periods presented is the result of the mix of income earned in various tax jurisdictions that apply a broad
range of income tax rates. The Company and its subsidiary that operate in various countries: United States, Malaysia (including Labuan)
and Hong Kong that are subject to taxes in the jurisdictions in which they operate, are as follows: United
States of America Agape
ATP Corporation was incorporated in the State of Nevada and is subject to the tax laws of the United States of America with a corporate
tax rate of 21 35 In addition, the
Tax Cuts and Jobs Act imposed a global intangible low-taxed income (“GILTI”) tax, which is a tax on certain off-shore earnings
at an effective rate of 10.5% for tax years (50% deduction of the current enacted tax rate of 21%) with a partial offset for 80% foreign
tax credits. If the foreign tax rate is 13.125% or higher, there will be no U.S. corporate tax after the 80% foreign tax credits are
applied. For
the year ended December 31, 2022 and 2021, the Company’s foreign subsidiaries did not generate any income that were subject to Subpart F
tax and GILTI tax. AGAPE
ATP CORPORATION NOTES
TO CONSOLIDATED FINANCIAL STATEMENTS (Currency
expressed in United States Dollars (“US$”), except for number of shares) 17.
INCOME TAXES (CONT’D) As
of December 31, 2022 and 2021, the operations in the United States of America incurred approximately $ 1,357,000 620,000 285,000 130,000 For
the year ended December 31, 2021, the Company re-visited its fiscal 2020 U.S. income taxes and determined its stock dividend from Greenpro
Capital Corp as a result of its Spin-off of DSwiss Inc.’s shares in 2020 were subject to Subpart F and GILTI taxes. As a result,
the Company incurred additional income taxes expenses of $ 22,205 395 312,608 65,648 0 Malaysia Changes
to the Labuan Business Activity Tax Act (LBATA) 1990 which was gazetted and came into operation on January 1, 2019 mandate companies
incorporated in Labuan to satisfy the “substantial activity requirements” to qualify for the preferential tax rate of 3 24 Agape
Superior Living Sdn Bhd, Agape S.E.A Sdn Bhd and Wellness ATP International Holdings Sdn Bhd. are governed by the income taxes laws of
Malaysia and the income taxes provision in respect of operations in Malaysia is calculated at the applicable tax rates on the taxable
income for the periods based on existing legislation, interpretations and practices in respect thereof. Under the Income Tax Act of Malaysia,
enterprises that incorporated in Malaysia are usually subject to a unified 24% enterprise income taxes rate while preferential tax rates,
tax holidays and even tax exemption may be granted on case-by-case basis. The tax rate for small and medium sized companies (generally
companies incorporated in Malaysia with paid-in capital of RM 2,500,000 17 800,000 150,000 As
of December 31, 2022 and 2021, the operations in the Malaysia incurred approximately $ 1,723,000 946,000 790,000 897,000 36,000 408,000 217,000 Hong
Kong Agape
ATP International Holding (HK) Limited is subject to Hong Kong Profits Tax, which is charged at the statutory income rate of 16.5 AGAPE
ATP CORPORATION NOTES
TO CONSOLIDATED FINANCIAL STATEMENTS (Currency
expressed in United States Dollars (“US$”), except for number of shares) 17.
INCOME TAXES (CONT’D) The
following table reconciles the local (United States) statutory rates to the Company’s effective tax rate for the periods indicated
below: SCHEDULE OF EFFECTIVE INCOME TAX RATE
For the years ended December 31,
2022 2021
U.S. statutory rate 21.0 % 21.0 %
Valuation allowance (22.9 )% (17.0 )%
Differential tax rate in Malaysia 1.0 % 3.0 %
Permanent difference 1.2 % (1) (12.7 )% (2)
Effective tax rate 0.3 % (5.7 )%
(1) The
amount comprised:
(1) The
amount comprised: (1.0)% being expenses
incurred in AATP LB, ASL, SEA and WATP that are not deductible in the Malaysia tax return.
- 1.2
(2) The
amount comprised:
(2) The
amount comprised: 6.2% being income derived in AATP HK that were not taxable in the Malaysia tax returns; and 6.7% being expenses
incurred in AATP LB, ASL, SEA, WATP, and DSY Wellness that are not deductible in the Malaysia tax return.
-
6.2
-
6.5 The
following table sets forth the significant components of the aggregate deferred tax assets of the Company as of: SCHEDULE OF DEFERRED TAX ASSETS
As of December 31,
2022 2021
Deferred tax assets:
Net operating loss carry forwards in U.S. $ 284,959 $ 153,061
Net operating loss carry forwards in Malaysia 408,226 227,106
Net operating loss carry forwards in Malaysia 408,226 227,106
Less: valuation allowance (693,185 ) (380,167 )
Deferred tax liabilities:
Depreciation - (15,574 )
Deferred tax liabilities, net $ - $ (15,574 ) Uncertain
tax positions The
Company evaluates each uncertain tax position (including the potential application of interest and penalties) based on the technical
merits, and measure the unrecognized benefits associated with the tax positions .
As of December 31, 2022 and 2021, the Company did not have any significant unrecognized uncertain tax positions. The Company did not
incur interest and penalties tax for the years ended December 31, 2022 and 2021. AGAPE
ATP CORPORATION NOTES
TO CONSOLIDATED FINANCIAL STATEMENTS (Currency
expressed in United States Dollars (“US$”), except for number of sha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 OF RISKS</t>
        </is>
      </c>
      <c r="B1" s="2" t="inlineStr">
        <is>
          <t>6 Months Ended</t>
        </is>
      </c>
      <c r="C1" s="2" t="inlineStr">
        <is>
          <t>12 Months Ended</t>
        </is>
      </c>
    </row>
    <row r="2">
      <c r="B2" s="2" t="inlineStr">
        <is>
          <t>Jun. 30, 2023</t>
        </is>
      </c>
      <c r="C2" s="2" t="inlineStr">
        <is>
          <t>Dec. 31, 2022</t>
        </is>
      </c>
    </row>
    <row r="3">
      <c r="A3" s="3" t="inlineStr">
        <is>
          <t>Risks and Uncertainties [Abstract]</t>
        </is>
      </c>
      <c r="B3" s="4" t="inlineStr">
        <is>
          <t xml:space="preserve"> </t>
        </is>
      </c>
      <c r="C3" s="4" t="inlineStr">
        <is>
          <t xml:space="preserve"> </t>
        </is>
      </c>
    </row>
    <row r="4">
      <c r="A4" s="4" t="inlineStr">
        <is>
          <t>CONCENTRATIONS OF RISKS</t>
        </is>
      </c>
      <c r="B4" s="4" t="inlineStr">
        <is>
          <t xml:space="preserve">19.
CONCENTRATIONS OF RISKS (a)
Major customers For
the three months ended June 30, 2023 and 2022, no customer accounted for 10 10 As
of June 30, 2023, two individual customers accounted for approximately 19.9 18.7 72.0 (b)
Major vendors For
the three months ended June 30, 2023, three vendors accounted for approximately 43.1 27.5 26.0 70.0 17.0 11 For
the six months ended June 30, 2023, the same three vendors accounted for approximately 47.2 26.5 13.6 46.0 43.0 As
of June 30, 2023, two vendors accounted for approximately 62.3 27.8 46.6 25.8 23.9 CTA
Nutriceuticals (Asia) Sdn Bhd, a related company, accounted for approximately 27.8 46.6 AGAPE
ATP CORPORATION NOTES
TO CONDENSED CONSOLIDATED FINANCIAL STATEMENTS (UNAUDITED) (Currency
expressed in United States Dollars (“US$”), except for number of shares) 19.
CONCENTRATIONS OF RISKS (Continued) (c)
Commission Expenses to Sales Distributors and Stockists One
sales distributor accounted for 10 For
the six months ended June 30, 2023, one sales distributor accounted for 10 10 (d)
Credit risk Financial
instruments that potentially subject the Company to significant concentrations of credit risk consist primarily of cash. As of June 30,
2023 and December 31, 2022, $ 630,285 1,427,963 397,809 231,187 Financial
instruments that are potentially subject to credit risk consist principally of accounts receivable. The Company believes the concentration
of credit risk in its account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Historically,
the Company did not have any bad debt on its account receivable.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RM and HK$ converted to US$ on that date. The exchange rate could fluctuate depending on changes
in political and economic environments without notice. </t>
        </is>
      </c>
      <c r="C4" s="4" t="inlineStr">
        <is>
          <t xml:space="preserve">18.
CONCENTRATIONS OF RISKS (a)
Major customers For
the years ended December 31, 2022 and 2021, no customer accounted for 10.0 As
of December 31, 2022, five individual customers accounted for approximately 72.0 (b)
Major vendors For
the year ended December 31, 2022, three vendors accounted for approximately 53.3 22.1 21.3 47.3 45.2 Via a dividend distribution, the Company acquired 23,330 0.01 22.1 47.3 As
of December 31, 2022, three vendors accounted for approximately 46.6 %,
25.8 %
and 23.9 %
of the Company’s total balance of accounts payable, respectively. CTA Nutriceuticals (Asia) Sdn Bhd, a related company, accounted
for approximately 47 %
of the Company’s total balance of accounts payable. As of December 31, 2021, one vendor accounted for 100 %
of the total balance of accounts payable. (c)
Commission Expenses to Sales Distributors and Stockists For
the year ended December 31, 2022, one sales distributor accounted for approximately 10.3 17.9 (d)
Credit risk Financial
instruments that potentially subject the Company to significant concentrations of credit risk consist primarily of cash. As of December
31, 2022 and 2021, $ 513,152 554,864 231,187 295,761 Financial
instruments that are potentially subject to credit risk consist principally of accounts receivable. The Company believes the concentration
of credit risk in its account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Historically,
the Company did not have any bad debt on its account receivable.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RM and HK$ converted to US$ on that date. The exchange rate could fluctuate depending on changes
in political and economic environments without notice. AGAPE
ATP CORPORATION NOTES
TO CONSOLIDATED FINANCIAL STATEMENTS (Currency
expressed in United States Dollars (“US$”), except for number of sha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20.
COMMITMENTS AND CONTINGENCIES Lease
commitments On
April 1, 2020, the Company adopted ASC 842 for ASL’s office space lease and sales and training center as the lease commencement
date upon the acquisition of ASL. The Company recognized lease liabilities of approximately $ 490,000 On
May 31, 2021, the Company entered into two separate two-year leases extension with the modified lease expiring May 31, 2023 for its office
space and expiring August 31, 2023 3,250 5.5 283,220 5.5 On
October 1, 2021, the Company entered into a two-years 9,777 5.5 On
November 1, 2021, the Company entered into a two-years lease for a branch office and operating centre. The Company recognized lease liabilities
of approximately $ 10,864 5.5 Amortization
of operating right-of-use assets for the three months ended June 30, 2023 and 2022 were $ 38,683 36,162 78,333 75,241 As
of June 30, 2023, the weighted remaining term of the lease is approximately 2.81 AGAPE
ATP CORPORATION NOTES
TO CONDENSED CONSOLIDATED FINANCIAL STATEMENTS (UNAUDITED) (Currency
expressed in United States Dollars (“US$”), except for number of shares) 20.
COMMITMENTS AND CONTINGENCIES (Continued) The
five-year maturity of the Company’s operating lease liabilities is as follow: SCHEDULE OF LEASE COMMITMENTS
Twelve Months Ending June 30, Operating lease liabilities
2024 $ 111,362
2025 102,501
2026 93,959
Thereafter -
Total lease payments 307,822
Less: interest (22,834 )
Present value of lease liabilities $ 284,988 The
Company also leases one office and operation center, and one shophouse with an expiring term of twelve months or less, which were classified
as operation leases. Since the lease terms for these leases were twelve months or less, a lessee is permitted to elect not to recognize
lease assets and liabilities. The Company has elected not to recognize lease assets and liabilities on these leases. As of June 30, 2023,
the Company’s commitment for minimum lease payment under these operating leases within the next twelve months were $ 16,020 Rent
expense for the three months ended June 30, 2023 and 2022 was $ 48,727 54,237 99,434 98,312 Contingencies Legal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AGAPE
ATP CORPORATION NOTES
TO CONDENSED CONSOLIDATED FINANCIAL STATEMENTS (UNAUDITED) (Currency
expressed in United States Dollars (“US$”), except for number of shares) 20.
COMMITMENTS AND CONTINGENCIES (Continued) COVID-19 Malaysia,
where the operations of the Company predominantly reside, officially transitioned to the endemic phase of COVID-19 effective April 1,
2022. Restrictions on businesses and people are minimal. Meanwhile, the government continues to encourage inoculation for those between
the ages of 5 and 11 years and its adolescent group which comprised those between the ages 12 and 17. Adults who have been fully vaccinated,
i.e. received two doses of the COVID-19 vaccine are encouraged to take booster shots. Substantially
all of our revenues are concentrated in Malaysia. Consequently, our results of operations will likely be adversely, and may be materially,
affected, to the extent that the COVID-19 or any other epidemic harms the Malaysia and global economy in general. Any potential impact
to our results will depend on, to a large extent, future developments and new information that may emerge regarding the duration and
severity of the COVID-19 and the actions taken by government authorities and other entities to contain the COVID-19 or treat its impact,
almost all of which are beyond our control. Potential impacts include, but are not limited to, the following:
● temporary
closure of offices, travel restrictions, disruption or suspension of supplies, our customers may be negatively impacted financially
resulting in which the demand for our products may be adversely affected ;
● we
may have to provide significant sales incentives to our customers during the outbreak, which may in turn materially adversely affect
our financial condition and operating results ; and
● any disruption of our supply
chain, logistics providers or customers could adversely impact our business and results of operations, including causing us or our
suppliers to cease manufacturing for a period of time or materially delay delivery to our customers, which may also lead to loss
of our customers. Because
of the uncertainty surrounding the COVID-19 outbreak, the financial impact related to the outbreak of and response to the COVID-19 cannot
be reasonably estimated at this time. There is no guarantee that the Company’s total revenues will grow or remain at similar levels
year over year in 2023 and beyond. </t>
        </is>
      </c>
      <c r="C4" s="4" t="inlineStr">
        <is>
          <t xml:space="preserve">19.
COMMITMENTS AND CONTINGENCIES Lease
commitments On
April 1, 2020, the Company adopted ASC 842 for ASL’s office space lease and sales and training center as the lease commencement
date upon the acquisition of ASL. The Company recognized lease liabilities of approximately $ 490,000 5.5 On
May 31, 2021, the Company entered into two separate two-year leases extension with the modified lease expiring May 31, 2023 August 31, 2023 3,250 5.5 On October 1, 2021, the Company entered into a two-years 9,777 5.5 On November 1, 2021, the Company entered into a two-years 10,864 5.5 As
of December 31, 2022, the weighted remaining term of the lease is approximately 0.54 The
five-year maturity of the Company’s operating lease liabilities is as follow: SCHEDULE OF LEASE COMMITMENTS
Twelve Months Ending December 31, Operating lease liabilities
2023 $ 84,146
Thereafter -
Total lease payments 84,146
Less: interest (1,439 )
Present value of lease liabilities $ 82,707 The
Company also leased one office and operation center, and one shophouse with an expiring term of twelve months or less, which were classified
as operation leases. Since the lease terms for these leases were twelve months or less, a lessee is permitted to elect not to recognize
lease assets and liabilities. The Company has elected not to recognize lease assets and liabilities on these leases. As of December 31,
2022, the Company’s commitment for minimum lease payment under these operating leases within the next twelve months were $ 567 Rent
expense for the years ended December 31, 2022 and 2021 was $ 190,547 179,562 Contingencies Legal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COVID-19 Malaysia,
where the operations of the Company predominantly reside, officially transitioned to the endemic phase of COVID-19 effective April 1,
2022. Restrictions on businesses and people are minimal. Meanwhile, the government continues to encourage inoculation for those between
the ages of 5 and 11 years and its adolescent group which comprised those between the ages 12 and 17. Adults who have been fully vaccinated,
i.e. received two doses of the COVID-19 vaccine are encouraged to take booster shots. Substantially
all of our revenues are concentrated in Malaysia. Consequently, our results of operations will likely be adversely, and may be materially,
affected, to the extent that the COVID-19 or any other epidemic harms the Malaysia and global economy in general. Any potential impact
to our results will depend on, to a large extent, future developments and new information that may emerge regarding the duration and
severity of the COVID-19 and the actions taken by government authorities and other entities to contain the COVID-19 or treat its impact,
almost all of which are beyond our control. Potential impacts include, but are not limited to, the following:
● temporary
closure of offices, travel restrictions, disruption or suspension of supplies, our customers may be negatively impacted financially
resulting in which the demand for our products may be adversely affected ;
● we
may have to provide significant sales incentives to our customers during the outbreak, which may in turn materially adversely affect
our financial condition and operating results ; and
● any
disruption of our supply chain, logistics providers or customers could adversely impact our business and results of operations, including
causing us or our suppliers to cease manufacturing for a period of time or materially delay delivery to our customers, which may
also lead to loss of our customers. Because
of the uncertainty surrounding the COVID-19 outbreak, the financial impact related to the outbreak of and response to the COVID-19 cannot
be reasonably estimated at this time. There is no guarantee that the Company’s total revenues will grow or remain at similar levels
year over year in 2023 and beyon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21.
SUBSEQUENT EVENTS The
Company has evaluated subsequent events through the date of issuance of this unaudited condensed consolidated financial statements, and
does not identify any events with material financial impact on the Company’s unaudited condensed consolidated financial statements.</t>
        </is>
      </c>
      <c r="C4" s="4" t="inlineStr">
        <is>
          <t>20.
SUBSEQUENT EVENTS The
Company has evaluated subsequent events through the date of issuance of this consolidated financial statements,
and does not identify any events with material financ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interim unaudited condensed consolidated financial statements of the Company have been prepared in accordance with accounting
principles generally accepted in the United States of America (“U.S. GAAP”). The
interim unaudited financial information as of June 30, 2023 and for the three and six months ended June 30, 2023 and 2022 have been prepared
without audit, pursuant to the rules and regulations of the SEC and pursuant to Regulation S-X. Certain information and footnote disclosures,
which are normally included in annual consolidated financial statements prepared in accordance with U. S. GAAP, have been omitted pursuant
to those rules and regulations. The interim unaudited financial information should be read in conjunction with the audited consolidated
financial statements and the notes thereto, included in the Form 10-K for the fiscal year ended December 31, 2022, which was filed with
the SEC on March 31, 2023. In
the opinion of management, all adjustments (including normal recurring adjustments) necessary to present a fair statement of the Company’s
unaudited financial position as of June 30, 2023, its unaudited results of operations for the three and six months ended June 30, 2023
and 2022, and its unaudited cash flows for the six months ended June 30, 2023 and 2022, as applicable, have been made. The unaudited
interim results of operations are not necessarily indicative of the operating results for the full fiscal year or any future periods. The
unaudited condensed consolidated financial statements include the financial statements of the Company, its subsidiaries and its variable
interest entity (“VIE”) over which the Company exercises control and, where applicable, entities for which the Company has
a controlling financial interest or is the primary beneficiary. All transactions and balances among the Company, its subsidiaries and
its VIE have been eliminated upon consolidation. </t>
        </is>
      </c>
      <c r="C4" s="4" t="inlineStr">
        <is>
          <t xml:space="preserve">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The
consolidated financial statements include the financial statements of the Company, its subsidiaries and the VIE over which the
Company exercises control and, where applicable, entities for which the Company has a controlling financial interest or is the primary
beneficiary. All transactions and balances among the Company, its subsidiaries and the VIE have been eliminated upon consolidation. AGAPE
ATP CORPORATION NOTES
TO CONSOLIDATED FINANCIAL STATEMENTS (Currency
expressed in United States Dollars (“US$”), except for number of shares) 2.
SUMMARY OF SIGNIFICANT ACCOUNTING POLICIES (CONT’D) </t>
        </is>
      </c>
    </row>
    <row r="5">
      <c r="A5" s="4" t="inlineStr">
        <is>
          <t>Principles of consolidation</t>
        </is>
      </c>
      <c r="B5" s="4" t="inlineStr">
        <is>
          <t xml:space="preserve">Principles
of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As of and for the three and six months ended June 30, 2023, SEA, the only VIE of the Company has no significant
operations. </t>
        </is>
      </c>
      <c r="C5" s="4" t="inlineStr">
        <is>
          <t xml:space="preserve">Principles
of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As of and for the year ended December 31, 2022, SEA, the only VIE of the Company has no significant operations. </t>
        </is>
      </c>
    </row>
    <row r="6">
      <c r="A6" s="4" t="inlineStr">
        <is>
          <t>Use of estimates</t>
        </is>
      </c>
      <c r="B6" s="4" t="inlineStr">
        <is>
          <t xml:space="preserve">Use
of estimate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allowance for inventories obsolescence, impairment of long-lived assets and allowance for deferred tax assets. Actual results could differ
from these estimates. </t>
        </is>
      </c>
      <c r="C6" s="4" t="inlineStr">
        <is>
          <t xml:space="preserve">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allowance for inventories
obsolescence, impairment of long-lived assets, allowance for deferred tax assets. Actual results could differ from
these estimates. </t>
        </is>
      </c>
    </row>
    <row r="7">
      <c r="A7" s="4" t="inlineStr">
        <is>
          <t>Cash and cash equivalents</t>
        </is>
      </c>
      <c r="B7" s="4" t="inlineStr">
        <is>
          <t xml:space="preserve">Cash
and cash equivalents Cash
and cash equivalents represent cash on hand, time deposits placed with banks or other financial institutions and all highly liquid investments
with an original maturity of three months or less. AGAPE
ATP CORPORATION NOTES
TO CONDENSED CONSOLIDATED FINANCIAL STATEMENTS (UNAUDITED) (Currency
expressed in United States Dollars (“US$”), except for number of shares) 3.
SUMMARY OF SIGNIFICANT ACCOUNTING POLICIES (Continued) </t>
        </is>
      </c>
      <c r="C7" s="4" t="inlineStr">
        <is>
          <t xml:space="preserve">Cash
and cash equivalents Cash
and cash equivalents represent cash on hand, time deposits placed with banks or other financial institutions and all highly liquid investments
with an original maturity of three months or less. </t>
        </is>
      </c>
    </row>
    <row r="8">
      <c r="A8" s="4" t="inlineStr">
        <is>
          <t>Accounts receivable</t>
        </is>
      </c>
      <c r="B8" s="4" t="inlineStr">
        <is>
          <t xml:space="preserve">Accounts
receivable Accounts
receivable are recorded at the invoiced amount less an allowance for any uncollectible accounts and do not bear interest, which are due
on credit term.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June 30, 2023 and December 31, 2022, no </t>
        </is>
      </c>
      <c r="C8" s="4" t="inlineStr">
        <is>
          <t xml:space="preserve">Accounts
receivable Accounts
receivable are recorded at the invoiced amount less an allowance for any uncollectible accounts and do not bear interest, which are due
on credit term.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December 31, 2022 and 2021, no AGAPE
ATP CORPORATION NOTES
TO CONSOLIDATED FINANCIAL STATEMENTS (Currency
expressed in United States Dollars (“US$”), except for number of shares) 2.
SUMMARY OF SIGNIFICANT ACCOUNTING POLICIES (CONT’D) </t>
        </is>
      </c>
    </row>
    <row r="9">
      <c r="A9" s="4" t="inlineStr">
        <is>
          <t>Inventories</t>
        </is>
      </c>
      <c r="B9" s="4" t="inlineStr">
        <is>
          <t xml:space="preserve">Inventories Inventories
consist of finished goods and are stated at the lower of cost or net realizable value using the first-in first-out method. Management
reviews inventory on hand for estimated obsolescence or unmarketable items, as compared to future demand requirements and the shelf life
of the various products. Based on the review, the Company records inventory write-downs, when necessary, when costs exceed expected net
realizable value. For the three and six months ended June 30, 2023 and 2022, the Company did not recognize any inventory write-downs
nor write-off. </t>
        </is>
      </c>
      <c r="C9" s="4" t="inlineStr">
        <is>
          <t xml:space="preserve">Inventories Inventories
consist of finished goods and are stated at the lower of cost or net realizable value using the first-in first-out method. Management
reviews inventory on hand for estimated obsolescence or unmarketable items, as compared to future demand requirements and the shelf life
of the various products. Based on the review, the Company records inventory write-downs, when necessary, when costs exceed expected net
realizable value. For
the years ended December 31, 2022 and 2021, the Company recognized $ 5,307 36,241 142,466 0 </t>
        </is>
      </c>
    </row>
    <row r="10">
      <c r="A10" s="4" t="inlineStr">
        <is>
          <t>Prepaid taxes</t>
        </is>
      </c>
      <c r="B10" s="4" t="inlineStr">
        <is>
          <t xml:space="preserve">Prepaid
taxes Prepaid
taxes include prepaid income taxes that will either be refunded or utilized to offset future income tax . </t>
        </is>
      </c>
      <c r="C10" s="4" t="inlineStr">
        <is>
          <t xml:space="preserve">Prepaid
taxes Prepaid
taxes include prepaid income taxes that will either be refunded or utilized to offset future income tax . </t>
        </is>
      </c>
    </row>
    <row r="11">
      <c r="A11" s="4" t="inlineStr">
        <is>
          <t>Prepayments and deposits</t>
        </is>
      </c>
      <c r="B11" s="4" t="inlineStr">
        <is>
          <t xml:space="preserve">Prepayments
and deposits Prepayments
and deposits are mainly cash deposited or advanced to suppliers for future inventory purchases or service providers for future services.
This amount is refundable and bears no interest. For any prepayments and deposits determined by management that such advances will not
be in receipts of inventories, services, or refundable, the Company will recognize an allowance account to reserve such balances. Management
reviews its prepayments and deposi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allowance policy and update
it if necessary. There was no no </t>
        </is>
      </c>
      <c r="C11" s="4" t="inlineStr">
        <is>
          <t xml:space="preserve">Prepayments
and deposits Prepayments
and deposits are mainly cash deposited or advanced to suppliers for future inventory purchases or service providers for future
services. This amount is refundable and bears no interest. For any prepayments and deposits determined by management that such
advances will not be in receipts of inventories, services, or refundable, the Company will recognize an allowance account to reserve
such balances. Management reviews its prepayments and deposi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allowance policy and update it if necessary. For the years ended December 31, 2022 and 2021, the Company
wrote-off allowance for doubtful accounts of $ 120,372 0 0 121,514 </t>
        </is>
      </c>
    </row>
    <row r="12">
      <c r="A12" s="4" t="inlineStr">
        <is>
          <t>Property and equipment, net</t>
        </is>
      </c>
      <c r="B12" s="4" t="inlineStr">
        <is>
          <t xml:space="preserve">Property
and equipment, net Property
and equipment are stated at cost less accumulated depreciation. Depreciation is computed using the straight-line method over the estimated
useful lives of the assets with no residual value. The estimated useful lives are as follows: AGAPE
ATP CORPORATION NOTES
TO CONDENSED CONSOLIDATED FINANCIAL STATEMENTS (UNAUDITED) (Currency
expressed in United States Dollars (“US$”), except for number of shares) 3.
SUMMARY OF SIGNIFICANT ACCOUNTING POLICIES (Continued) SCHEDULE
OF ESTIMATED USEFUL LIVES OF PROPERTY AND EQUIPMENT
Useful Life
Computer and office equipment 5 7
Furniture &amp; fixtures 6 7
Leasehold improvements Shorter of the remaining lease terms or the estimated useful lives
Vehicle 5 The
cost and related accumulated depreciation of assets sold or otherwise retired are eliminated from the accounts and any gain or loss is
included in the unaudited condensed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
        </is>
      </c>
      <c r="C12" s="4" t="inlineStr">
        <is>
          <t xml:space="preserve">Property
and equipment, net Property
and equipment are stated at cost less accumulated depreciation. Depreciation is computed using the straight-line method over the estimated
useful lives of the assets with no residual value. The estimated useful lives are as follows: SCHEDULE OF ESTIMATED USEFUL LIVES OF PROPERTY AND EQUIPMENT
Useful
Life
Computer
and office equipment 5 7
Furniture
&amp; fixtures 6 7
Leasehold
improvements Lease
Term
Vehicle 5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AGAPE
ATP CORPORATION NOTES
TO CONSOLIDATED FINANCIAL STATEMENTS (Currency
expressed in United States Dollars (“US$”), except for number of shares) 2.
SUMMARY OF SIGNIFICANT ACCOUNTING POLICIES (CONT’D) </t>
        </is>
      </c>
    </row>
    <row r="13">
      <c r="A13" s="4" t="inlineStr">
        <is>
          <t>Intangible assets, net</t>
        </is>
      </c>
      <c r="B13" s="4" t="inlineStr">
        <is>
          <t xml:space="preserve">Intangible
assets, net Intangible
assets, net, are stated at cost, less accumulated amortization. Amortization expense is recognized on the straight-line basis over the
estimated useful lives of the assets as follows: SCHEDULE
OF ESTIMATED USEFUL LIVES OF INTANGIBLE ASSETS, NET
Classification Useful Life
Computer software 5 </t>
        </is>
      </c>
      <c r="C13" s="4" t="inlineStr">
        <is>
          <t xml:space="preserve">Intangible
assets, net Intangible
assets, net, are stated at cost, less accumulated amortization. Amortization expense is recognized on the straight-line basis over the
estimated useful lives of the assets as follows: SCHEDULE OF ESTIMATED USEFUL LIVES OF INTANGIBLE ASSETS, NET
Classification Useful
Life
Computer
software 5 </t>
        </is>
      </c>
    </row>
    <row r="14">
      <c r="A14" s="4" t="inlineStr">
        <is>
          <t>Impairment for long-lived assets</t>
        </is>
      </c>
      <c r="B14" s="4" t="inlineStr">
        <is>
          <t xml:space="preserve">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June 30, 2023 and December
31, 2022, no </t>
        </is>
      </c>
      <c r="C14" s="4" t="inlineStr">
        <is>
          <t xml:space="preserve">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2 and
2021, no </t>
        </is>
      </c>
    </row>
    <row r="15">
      <c r="A15" s="4" t="inlineStr">
        <is>
          <t>Deferred offering costs</t>
        </is>
      </c>
      <c r="B15" s="4" t="inlineStr">
        <is>
          <t xml:space="preserve">Deferred
offering costs Deferred
offering costs represents costs associated with the Company’s current offering which will be netted against the proceeds from the
Company’s proposed offering for uplisting. </t>
        </is>
      </c>
      <c r="C15" s="4" t="inlineStr">
        <is>
          <t xml:space="preserve">Deferred
offering costs Deferred
offering costs represents costs associated with the Company’s current offering which will be netted against the proceeds from the
Company’s current offering. </t>
        </is>
      </c>
    </row>
    <row r="16">
      <c r="A16" s="4" t="inlineStr">
        <is>
          <t>Investment in marketable equity securities</t>
        </is>
      </c>
      <c r="B16" s="4" t="inlineStr">
        <is>
          <t xml:space="preserve">Investment
in marketable equity securities The
Company follows the provisions of ASU 2016-01, Financial Instruments – Overall (Subtopic 825-10): Recognition and Measurement
of Financial Assets and Financial Liabilities . AGAPE
ATP CORPORATION NOTES
TO CONDENSED CONSOLIDATED FINANCIAL STATEMENTS (UNAUDITED) (Currency
expressed in United States Dollars (“US$”), except for number of shares) 3.
SUMMARY OF SIGNIFICANT ACCOUNTING POLICIES (Continued) </t>
        </is>
      </c>
      <c r="C16" s="4" t="inlineStr">
        <is>
          <t xml:space="preserve">Investment
in marketable equity securities The
Company follows the provisions of ASU 2016-01, Financial Instruments – Overall (Subtopic 825-10): Recognition and Measurement
of Financial Assets and Financial Liabilities . </t>
        </is>
      </c>
    </row>
    <row r="17">
      <c r="A17" s="4" t="inlineStr">
        <is>
          <t>Investment in non-marketable equity securities</t>
        </is>
      </c>
      <c r="B17" s="4" t="inlineStr">
        <is>
          <t xml:space="preserve">Investment
in non-marketable equity securities The
Company follows the provisions of ASU 2016-01, Financial Instruments – Overall (Subtopic 825-10): Recognition and Measurement
of Financial Assets and Financial Liabilities At
each reporting period, the Company will make a qualitative assessment considering impairment indicators to evaluate whether the investment
is impaired. The qualitative assessment indicators include, but are not limited to: (1)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and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ors
indicated that the non-marketable equity securities (non-current) is deemed to be impaired, the Company would recognize the impairment
loss equal to the difference between the fair value of the investment and its carrying amount. </t>
        </is>
      </c>
      <c r="C17" s="4" t="inlineStr">
        <is>
          <t xml:space="preserve">Investment
in non-marketable equity securities The
Company follows the provisions of ASU 2016-01, Financial Instruments – Overall (Subtopic 825-10): Recognition and Measurement
of Financial Assets and Financial Liabilities At
each reporting period, the Company will make a qualitative assessment considering impairment indicators to evaluate whether the investment
is impaired. The qualitative assessment indicators include, but are not limited to: (1)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and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ors
indicated that the non-marketable equity securities (non-current) is deemed to be impaired, the Company would recognize the impairment
loss equal to the difference between the fair value of the investment and its carrying amount. AGAPE
ATP CORPORATION NOTES
TO CONSOLIDATED FINANCIAL STATEMENTS (Currency
expressed in United States Dollars (“US$”), except for number of shares) 2.
SUMMARY OF SIGNIFICANT ACCOUNTING POLICIES (CONT’D) </t>
        </is>
      </c>
    </row>
    <row r="18">
      <c r="A18" s="4" t="inlineStr">
        <is>
          <t>Customer deposits</t>
        </is>
      </c>
      <c r="B18" s="4" t="inlineStr">
        <is>
          <t xml:space="preserve">Customer
deposits Customer
deposits represent amounts advanced by customers on product orders and unapplied unexpired coupons. Customer deposits are reduced when
the related sale is recognized in accordance with the Company’s revenue recognition policy. </t>
        </is>
      </c>
      <c r="C18" s="4" t="inlineStr">
        <is>
          <t xml:space="preserve">Customer
deposits Customer
deposits represent amounts advanced by customers on product orders and unapplied unexpired coupons. Customer deposits are reduced
when the related sale is recognized in accordance with the Company’s revenue recognition policy. </t>
        </is>
      </c>
    </row>
    <row r="19">
      <c r="A19" s="4" t="inlineStr">
        <is>
          <t>Revenue recognition</t>
        </is>
      </c>
      <c r="B19" s="4" t="inlineStr">
        <is>
          <t xml:space="preserve">Revenue
recognition The
Company adopted Accounting Standards Update (“ASU”) 2014-09, Revenue from Contracts with Customers (ASC Topic 606).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AGAPE
ATP CORPORATION NOTES
TO CONDENSED CONSOLIDATED FINANCIAL STATEMENTS (UNAUDITED) (Currency
expressed in United States Dollars (“US$”), except for number of shares) 3.
SUMMARY OF SIGNIFICANT ACCOUNTING POLICIES (Continued) Sales
of Health and Wellness products -
Performance obligations satisfied at a point in time The
Company derives its revenues from sales contracts with its customers with revenues being recognized when control of the health and wellness
products are transferred to its customer at the Company’s office or shipment of the goods. The revenue is recorded net of estimated
discounts and return allowances. Products are given 60 days for returns or exchanges from the date of purchase. Historically, there were
insignificant sales returns. Under
the Company’s network marketing business, the Company issues product coupons to members and distributors when these customers made
purchases above certain thresholds set by the Company. Depending on the type of product coupons issued, the coupons carry varying values
and can be used by the customers for reduction in the transaction price of product purchases within the coupon validity period. The value
of the product coupons issued is recorded as a reduction of the Company’s revenue account upon issuance; the corresponding amount
credited to the customer deposits account. Amounts in customer deposits will be reversed when the coupons are used. The Company’s
coupons have a validity period of between six and twelve months. If the Company’s customers did not utilize the coupons after the
validity period, the Company would recognize the forfeiture of the originated sales value of the coupons as net revenues. For
the three months ended June 30, 2023 and 2022, the Company recognized $ 6,422 4,824 28,872 5,777 The
Company had contracts for the sales of health and wellness products amounting to $ 7,790 Sales
of products for the provision of complementary health therapies Products
for the provision of complementary health therapies are predominantly Chinese herbs in different forms, processed or otherwise, for prescriptions
for treating non-communicable diseases. Provision
of Health and Wellness services -
Performance obligations satisfied at a point in time The
Company carries out its Wellness program, where the Company’s products are bundled with health screening test and a health camp
program. The health screening test and the health camp programs are considered as separate performance obligations. The promises to deliver
the health screening test report and the attendance at the health camp are separately identifiable, which are evidenced by the fact that
the Company provides separate services of delivering the health screening test report and allowing admission of the customers to attend
the health camp. The Company derives its revenues from sales contracts with its customers with revenues being recognized when the test
reports are completed and delivered to its customers during the consultation session in person. The
Company also separately derives its revenues from sales contracts with its customers with revenues being recognized when the health camp
program was completed in the final day of the health camp. For the three months ended June 30, 2023 and 2022, revenues from health and
wellness services were $ 58,862 30,072 124,214 31,139 AGAPE
ATP CORPORATION NOTES
TO CONDENSED CONSOLIDATED FINANCIAL STATEMENTS (UNAUDITED) (Currency
expressed in United States Dollars (“US$”), except for number of shares) 3.
SUMMARY OF SIGNIFICANT ACCOUNTING POLICIES (Continued) Disaggregated
information of revenues by products are as follows: SCHEDULE
OF DIS-AGGREGATED INFORMATION OF REVENUES
2023 2022 2023 2022
For the three months ended For the six months ended
June 30, June 30,
2023 2022 2023 2022
Survivor Select $ - $ 13,941 $ 28,210 $ 22,753
Ionized Cal-Mag 37,221 14,278 84,802 62,368
Omega Blend - 42,747 22,471 179,177
Beta Maxx - 23,564 21,206 47,637
Iron 9,929 3,118 21,617 7,186
Young Formula - 1,075 - 34,269
ATPR Mito+ - 76,605 - 187,926
Hyaluronic Acid Serum - 1,698 - 3,006
Mousse Facial Cleanser - 4,355 - 7,394
Trim+ 3,702 2,765 9,587 6,236
LIVO 5 21,812 - 21,812 -
Others – Products for the provision of complementary health therapies 154,411 182,101 330,968 216,188
Others 17,998 388 19,816 388
Total revenues - products 245,073 366,635 560,489 774,528
Health and Wellness services 58,862 30,072 124,214 31,139
Total revenues - products and services $ 303,935 $ 396,707 $ 684,703 $ 805,667 </t>
        </is>
      </c>
      <c r="C19" s="4" t="inlineStr">
        <is>
          <t xml:space="preserve">Revenue
recognition The
Company adopted Accounting Standards Update (“ASU”) 2014-09, Revenue from Contracts with Customers (ASC Topic 606).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Sales
of Health and Wellness products -
Performance obligations satisfied at a point in time The
Company derives its revenues from sales contracts with its customers with revenues being recognized when control of the health and wellness
products are transferred to its customer at the Company’s office or shipment of the goods. The revenue is recorded net of estimated
discounts and return allowances. Products are given 60 days for returns or exchanges from the date of purchase. Historically, there were
insignificant sales returns. Under the Company’s network marketing business, the Company issues
product coupons to members and distributors when these customers made purchases above certain thresholds set by the Company. Depending
on the type of product coupons issued, the coupons carry varying values and can be used by the customers for reduction in the transaction
price of product purchases within the coupon validity period. The value of the product coupons issued is recorded as a reduction of the
Company’s revenue account upon issuance; the corresponding amount credited to the customer deposits account. Amounts in customer
deposits will be reversed when the coupons are used. The Company’s coupons have a validity period of between six and twelve months.
If the Company’s customers did not utilize the coupons after the validity period, the Company would recognize the forfeiture of
the originated sales value of the coupons as net revenues. For the years ended December 31, 2022 and 2021, the Company
recognized $ 7,543 15,209 As
of December 31, 2022, the Company had contracts for the sales of health and wellness products amounting to $ 17,912 Sales of products for the provision of complementary
health therapies Products for the provision of complementary health
therapies are predominantly Chinese herbs in different forms, processed or otherwise, for prescriptions for treating non-communicable
diseases. AGAPE
ATP CORPORATION NOTES
TO CONSOLIDATED FINANCIAL STATEMENTS (Currency
expressed in United States Dollars (“US$”), except for number of shares) 2.
SUMMARY OF SIGNIFICANT ACCOUNTING POLICIES (CONT’D) Provision
of Health and Wellness services -
Performance obligations satisfied at a point in time The
Company carries out its Wellness program, where the Company’s products are bundled with health screening test and a health camp
program. The health screening test and the health camp programs are considered as separate performance obligations. The promises to deliver
the health screening test report and the attendance at the health camp are separately identifiable, which are evidenced by the fact that
the Company provides separate services of delivering the health screening test report and allowing admission of the customers to attend
the health camp. The Company derives its revenues from sales contracts with its customers with revenues being recognized when the test
reports are completed and delivered to its customers during the consultation section in person. The
Company also separately derives its revenues from sales contracts with its customers with revenues being recognized when the health
camp program is completed in the final day of the health camp. For the years ended December 31, 2022 and 2021, revenues from
providing health and wellness services are $ 145,510 7,543 Disaggregated
information of revenues by products and services are as follows: SCHEDULE OF DIS-AGGREGATED INFORMATION OF REVENUES
2022 2021
For the years ended December 31,
2022 2021
Survivor Select $ 122,470 $ 83,904
Energized Mineral Concentrate - 52,047
Ionized Cal-Mag 148,219 39,527
Omega Blend 272,332 222,718
BetaMaxx 137,447 208,043
Vege Fruit Fiber - 65,757
Iron 16,697 28,114
Young Formula 31,403 52,425
Organic Youth Care Cleansing Bar - 5,137
ATPR Mito+ 271,493 183,800
Lipomask - 15,331
Energetique 49,089 25,574
Trim+ 88,613 27,042
Others – Products for the provision of complementary health therapies 569,823 -
Others 3,468 -
Total revenues – products 1,711,054 1,009,419
Health and Wellness services 145,510 7,543
Total revenues – products and services $ 1,856,564 $ 1,016,962 AGAPE
ATP CORPORATION NOTES
TO CONSOLIDATED FINANCIAL STATEMENTS (Currency
expressed in United States Dollars (“US$”), except for number of shares) 2.
SUMMARY OF SIGNIFICANT ACCOUNTING POLICIES (CONT’D) </t>
        </is>
      </c>
    </row>
    <row r="20">
      <c r="A20" s="4" t="inlineStr">
        <is>
          <t>Cost of revenue</t>
        </is>
      </c>
      <c r="B20" s="4" t="inlineStr">
        <is>
          <t xml:space="preserve">Cost
of revenue Cost
of revenue comprised freight-in, the purchase cost of manufactured goods for sale to customers and
products for the provision of complementary health therapies. For the three and six months ended June 30, 2023, cost of revenue were
$ 107,931 236,289 109,383 182,814 </t>
        </is>
      </c>
      <c r="C20" s="4" t="inlineStr">
        <is>
          <t xml:space="preserve">Cost
of revenue Cost
of revenue comprised freight-in, the purchase cost of manufactured goods for sale to customers and
products for the provision of complementary health therapies. Cost of revenue amounted to $ 666,042 5,307 142,466 297,333 36,241 </t>
        </is>
      </c>
    </row>
    <row r="21">
      <c r="A21" s="4" t="inlineStr">
        <is>
          <t>Shipping and handling</t>
        </is>
      </c>
      <c r="B21" s="4" t="inlineStr">
        <is>
          <t xml:space="preserve">Shipping
and handling Shipping
and handling charges amounted to $ 1,131 4,272 2,656 7,179 </t>
        </is>
      </c>
      <c r="C21" s="4" t="inlineStr">
        <is>
          <t xml:space="preserve">Shipping
and handling Shipping
and handling charges amounted to $ 16,585 11,054 </t>
        </is>
      </c>
    </row>
    <row r="22">
      <c r="A22" s="4" t="inlineStr">
        <is>
          <t>Advertising costs</t>
        </is>
      </c>
      <c r="B22" s="4" t="inlineStr">
        <is>
          <t xml:space="preserve">Advertising
costs There
were no 4,765 4,765 AGAPE
ATP CORPORATION NOTES
TO CONDENSED CONSOLIDATED FINANCIAL STATEMENTS (UNAUDITED) (Currency
expressed in United States Dollars (“US$”), except for number of shares) 3.
SUMMARY OF SIGNIFICANT ACCOUNTING POLICIES (Continued) </t>
        </is>
      </c>
      <c r="C22" s="4" t="inlineStr">
        <is>
          <t xml:space="preserve">Advertising
costs Advertising
costs amounted to $ 4,688 20,218 </t>
        </is>
      </c>
    </row>
    <row r="23">
      <c r="A23" s="4" t="inlineStr">
        <is>
          <t>Commission expenses</t>
        </is>
      </c>
      <c r="B23" s="4" t="inlineStr">
        <is>
          <t xml:space="preserve">Commission
expenses Commission
expenses are the Company’s most significant expenses. As with all companies in the network marketing industry, the Company’s
sales channel is external to the Company. The Company’s “external sales force” is stratified into two levels based
on priority recruitment. First, there are sales distributors. Second, all members recruited by a sales distributor, directly or indirectly,
are referred to as “sales network members”. The Company pays commission to every sales distributor based on purchases made
by its sales network members which includes the independent direct sales members. Top performing distributors with their own physical
stores may also become stockists of the Company, whereby they enjoy benefits such as maintaining a certain amount of the Company’s
inventory on their store premises. The stockists shall account to the Company for all products sales from their store premises as monitored
through the Company’s centralized stock tracking system. The Company pays a separate commission to stockists based on revenue generated
from the stockists’ physical stores. Commission expenses amounted to $ 21,942 62,557 55,884 176,666 </t>
        </is>
      </c>
      <c r="C23" s="4" t="inlineStr">
        <is>
          <t xml:space="preserve">Commission
expenses Commission
expenses are the Company’s most significant expenses. As with all companies in the network marketing industry, the Company’s
sales channel is external to the Company. The Company’s “external sales force” is stratified into two levels based
on priority recruitment. First, there are sales distributors. Second, all members recruited by a sales distributor, directly or indirectly,
are referred to as “sales network members”. The Company pays commission to every sales distributor based on purchases made
by its sales network members which includes the independent direct sales members. Top performing distributors with their own physical
stores may also become stockists of the Company, whereby they enjoy benefits such as maintaining a certain amount of the Company’s
inventory on their store premises. The stockists shall account to the Company for all products sales from their store premises as monitored
through the Company’s centralized stock tracking system. The Company pays a separate commission to stockists based on revenue generated
from the stockists’ physical stores. Commission expenses amounted to $ 405,351 316,267 </t>
        </is>
      </c>
    </row>
    <row r="24">
      <c r="A24" s="4" t="inlineStr">
        <is>
          <t>Defined contribution plan</t>
        </is>
      </c>
      <c r="B24" s="4" t="inlineStr">
        <is>
          <t xml:space="preserve">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
Total expenses for the plans were $ 35,759 35,936 79,472 63,408 The
related contribution plans include:
- Social
Security Organization (“SOSCO”) – 1.75 5,000
- Employees
Provident Fund (“EPF”) –based on employee’s monthly salary, 13 5,000 12 5,001
- Employment
Insurance System (“EIS”) – 0.2 5,000
- Human
Resource Development Fund (“HRDF”) – 1 </t>
        </is>
      </c>
      <c r="C24" s="4" t="inlineStr">
        <is>
          <t xml:space="preserve">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
Total expenses for the plans were $ 133,489 99,488 The
related contribution plans include:
- Social
Security Organization (“SOSCO”) – 1.75 5,000
- Employees
Provident Fund (“EPF”) –based on employee’s monthly salary, 13 5,000 12 5,001
- Employment
Insurance System (“EIS”) – 0.2 5,000
- Human
Resource Development Fund (“HRDF”) – 1 AGAPE
ATP CORPORATION NOTES
TO CONSOLIDATED FINANCIAL STATEMENTS (Currency
expressed in United States Dollars (“US$”), except for number of shares) 2.
SUMMARY OF SIGNIFICANT ACCOUNTING POLICIES (CONT’D) </t>
        </is>
      </c>
    </row>
    <row r="25">
      <c r="A25" s="4" t="inlineStr">
        <is>
          <t>Income taxes</t>
        </is>
      </c>
      <c r="B25" s="4" t="inlineStr">
        <is>
          <t xml:space="preserve">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AGAPE
ATP CORPORATION NOTES
TO CONDENSED CONSOLIDATED FINANCIAL STATEMENTS (UNAUDITED) (Currency
expressed in United States Dollars (“US$”), except for number of shares) 3.
SUMMARY OF SIGNIFICANT ACCOUNTING POLICIES (Continu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No The
Company conducts much of its business activities in Hong Kong and Malaysia and is subject to tax in each of these jurisdictions. As a
result of its business activities, the Company will file separate tax returns that are subject to examination by the foreign tax authorities. </t>
        </is>
      </c>
      <c r="C25" s="4" t="inlineStr">
        <is>
          <t xml:space="preserve">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0 395 The
Company conducts much of its business activities in Hong Kong and Malaysia and is subject to tax in each of their jurisdictions. As a
result of its business activities, the Company will file separate tax returns that are subject to examination by the foreign tax authorities. </t>
        </is>
      </c>
    </row>
    <row r="26">
      <c r="A26" s="4" t="inlineStr">
        <is>
          <t>Comprehensive income (loss)</t>
        </is>
      </c>
      <c r="B26" s="4" t="inlineStr">
        <is>
          <t xml:space="preserve">Comprehensive
income (loss) Comprehensive
income (loss) consists of two components, net income (loss) and other comprehensive income (loss). Net income (loss) refers to revenue,
expenses, gains and losses that under GAAP are recorded as an element of stockholders’ equity but are excluded from net income.
Other comprehensive income (loss) consists of a foreign currency translation adjustment resulting from the Company not using the U.S.
dollar as its functional currencies. </t>
        </is>
      </c>
      <c r="C26" s="4" t="inlineStr">
        <is>
          <t xml:space="preserve">Comprehensive
income (loss) Comprehensive
income (loss) consists of two components, net income (loss) and other comprehensive income (loss). Net income (loss) refers to revenue,
expenses, gains and losses that under GAAP are recorded as an element of stockholders’ equity but are excluded from net income.
Other comprehensive income (loss) consists of a foreign currency translation adjustment resulting from the Company not using the U.S.
dollar as its functional currencies. </t>
        </is>
      </c>
    </row>
    <row r="27">
      <c r="A27" s="4" t="inlineStr">
        <is>
          <t>Non-controlling interest</t>
        </is>
      </c>
      <c r="B27" s="4" t="inlineStr">
        <is>
          <t xml:space="preserve">Non-controlling
interest Non-controlling
interest consists of 40% of the equity interests of DSY Wellness held by an individual and approximately 0.01% (2 ordinary shares out
of 9,590,598 shares) of the equity interests of ASL held by two individuals </t>
        </is>
      </c>
      <c r="C27" s="4" t="inlineStr">
        <is>
          <t xml:space="preserve">Non-controlling
interest Non-controlling
interest consists of 40% of the equity interests of DSY Wellness held by an individual and approximately 0.01% (2 ordinary shares out
of 9,590,598 shares) of the equity interests of ASL held by two individuals AGAPE
ATP CORPORATION NOTES
TO CONSOLIDATED FINANCIAL STATEMENTS (Currency
expressed in United States Dollars (“US$”), except for number of shares) 2.
SUMMARY OF SIGNIFICANT ACCOUNTING POLICIES (CONT’D) </t>
        </is>
      </c>
    </row>
    <row r="28">
      <c r="A28" s="4" t="inlineStr">
        <is>
          <t>Earnings (loss) per share</t>
        </is>
      </c>
      <c r="B28" s="4" t="inlineStr">
        <is>
          <t xml:space="preserve">Earnings
(loss) per share The
Company computes earnings (loss) per share (“EPS”) in accordance with ASC 260, “Earnings per Share”. ASC 260
requires companies to present basic and diluted EPS. Basic EPS is measured as net income (loss) divided by the weighted average ordinary
share outstanding for the period. Diluted EPS presents the dilutive effect on a per share basis of the potential common stocks (e.g.,
convertible securities, options and warrants) as if they had been converted at the beginning of the periods presented, or issuance date,
if later. Potential common stocks that have an anti-dilutive effect (i.e., those that increase income per share or decrease loss per
share) are excluded from the calculation of diluted EPS .
For the three and six months ended June 30, 2023 and 2022, there were no AGAPE
ATP CORPORATION NOTES
TO CONDENSED CONSOLIDATED FINANCIAL STATEMENTS (UNAUDITED) (Currency
expressed in United States Dollars (“US$”), except for number of shares) 3.
SUMMARY OF SIGNIFICANT ACCOUNTING POLICIES (Continued) </t>
        </is>
      </c>
      <c r="C28" s="4" t="inlineStr">
        <is>
          <t xml:space="preserve">Earnings
(loss) per share The
Company computes earnings (loss) per share (“EPS”) in accordance with ASC 260, “Earnings per Share”. ASC 260
requires companies to present basic and diluted EPS. Basic EPS is measured as net income divided by the weighted average share s
of common stock presented, .
For the years ended December 31, 2022 and 2021, there were no dilutive
shares. </t>
        </is>
      </c>
    </row>
    <row r="29">
      <c r="A29" s="4" t="inlineStr">
        <is>
          <t>Foreign currencies translation and transaction</t>
        </is>
      </c>
      <c r="B29" s="4" t="inlineStr">
        <is>
          <t xml:space="preserve">Foreign
currencies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The
reporting currency of the Company is United States Dollars (“US$”) and the accompanying financial statements have been expressed
in US$. The Company’s subsidiary in Labuan maintains its books and record in United States Dollars (“US$”) albeit its
functional currency being the primary currency of the economic environment in which the entity operates, which is the Malaysian Ringgit
(“MYR” or “RM”). The Company’s subsidiary in Hong Kong maintains its books and record in Hong Kong Dollars
(“HK$”), similar to its functional currency. The Company’s subsidiary and VIE in Malaysia conducts its businesses and
maintains its books and record in the local currency, Malaysian Ringgit (“MYR” or “RM”), as its functional currenc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SCHEDULE
OF FOREIGN CURRENCIES TRANSLATION EXCHANGE RATES
June 30, 2023 December 31, 2022
As of
June 30, 2023 December 31, 2022
Period-end MYR : US$1 exchange rate 4.67 4.41
Period-end HKD : US$1 exchange rate 7.84 7.80
Foreign currency exchange
rate, translation 7.84 7.80
2023 2022 2023 2022
For the three months ended June 30, For the six months ended June 30,
2023 2022 2023 2022
Period-average MYR : US$1 exchange rate 4.58 4.37 4.48 4.28
Period-average HKD : US$1 exchange rate 7.84 7.85 7.84 7.83
Foreign currency exchange
rate period average 7.84 7.85 7.84 7.83 AGAPE
ATP CORPORATION NOTES
TO CONDENSED CONSOLIDATED FINANCIAL STATEMENTS (UNAUDITED) (Currency
expressed in United States Dollars (“US$”), except for number of shares) 3.
SUMMARY OF SIGNIFICANT ACCOUNTING POLICIES (Continued) </t>
        </is>
      </c>
      <c r="C29" s="4" t="inlineStr">
        <is>
          <t xml:space="preserve">Foreign
currencies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loss). The
reporting currency of the Company is United States Dollars (“US$”) and the accompanying financial statements have been expressed
in US$. The Company’s subsidiary in Labuan maintains its books and record in United States Dollars (“US$”) albeit its
functional currency being the primary currency of the economic environment in which the entity operates, which is the Malaysian Ringgit
(“MYR” or “RM”). The Company’s subsidiary in Hong Kong maintains its books and record in Hong Kong Dollars
(“HK$”), similar to its functional currency. The Company’s subsidiary and VIE in Malaysia conducts its businesses and
maintains its books and record in the local currency, Malaysian Ringgit (“MYR” or “RM”), as its functional currenc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SCHEDULE OF FOREIGN CURRENCIES TRANSLATION EXCHANGE RATES
2022 2021
As of December 31,
2022 2021
Period-end MYR : US$1 exchange rate 4.41 4.18
Period-end HKD : US$1 exchange rate 7.80 7.80
Foreign currency exchange
rate, translation 7.80 7.80
2022 2021
For the years ended December 31,
2022 2021
Period-average MYR : US$1 exchange rate 4.41 4.14
Period-average HKD : US$1 exchange rate 7.83 7.77
Foreign currency exchange
rate period average 7.83 7.77 AGAPE
ATP CORPORATION NOTES
TO CONSOLIDATED FINANCIAL STATEMENTS (Currency
expressed in United States Dollars (“US$”), except for number of shares) 2.
SUMMARY OF SIGNIFICANT ACCOUNTING POLICIES (CONT’D) </t>
        </is>
      </c>
    </row>
    <row r="30">
      <c r="A30" s="4" t="inlineStr">
        <is>
          <t>Related parties</t>
        </is>
      </c>
      <c r="B30"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c r="C30"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31">
      <c r="A31" s="4" t="inlineStr">
        <is>
          <t>Fair value of financial instruments</t>
        </is>
      </c>
      <c r="B31" s="4" t="inlineStr">
        <is>
          <t xml:space="preserve">Fair
value of financial instruments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t>
        </is>
      </c>
      <c r="C31" s="4" t="inlineStr">
        <is>
          <t xml:space="preserve">Fair
value of financial instruments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t>
        </is>
      </c>
    </row>
    <row r="32">
      <c r="A32" s="4" t="inlineStr">
        <is>
          <t>Leases</t>
        </is>
      </c>
      <c r="B32" s="4" t="inlineStr">
        <is>
          <t xml:space="preserve">Leases The
Company adopted ASU 2016-02, “Leases” (Topic 842), and elected the practical expedients that does not require the Company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s the practical expedient
that allows lessees to treat the lease and non-lease components of a lease as a single lease component. Some of the Company’s leases
include one or more options to renew, which is typically at the Company’s sole discretion. The Company regularly evaluates the
renewal options, and, when it is reasonably certain of exercise, it will include the renewal period in its lease term. New lease modifications
result in re-measurement of the right of use (“ROU”) assets and lease liabilities. Operating ROU assets and lease liabilities
are recognized at the commencement date,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AGAPE
ATP CORPORATION NOTES
TO CONDENSED CONSOLIDATED FINANCIAL STATEMENTS (UNAUDITED) (Currency
expressed in United States Dollars (“US$”), except for number of shares) 3.
SUMMARY OF SIGNIFICANT ACCOUNTING POLICIES (Continued)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t>
        </is>
      </c>
      <c r="C32" s="4" t="inlineStr">
        <is>
          <t xml:space="preserve">Leases The
Company adopted ASU 2016-02, “Leases” (Topic 842), and elected the practical expedients that does not require the Company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s the practical expedient
that allows lessees to treat the lease and non-lease components of a lease as a single lease component. Some of the Company’s leases
include one or more options to renew, which is typically at the Company’s sole discretion. The Company regularly evaluates the
renewal options, and, when it is reasonably certain of exercise, it will include the renewal period in its lease term. New lease modifications
result in re-measurement of the right of use (“ROU”) assets and lease liabilities. Operating ROU assets and lease liabilities
are recognized at the commencement date,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AGAPE
ATP CORPORATION NOTES
TO CONSOLIDATED FINANCIAL STATEMENTS (Currency
expressed in United States Dollars (“US$”), except for number of shares) 2.
SUMMARY OF SIGNIFICANT ACCOUNTING POLICIES (CONT’D)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t>
        </is>
      </c>
    </row>
    <row r="33">
      <c r="A33" s="4" t="inlineStr">
        <is>
          <t>Recent accounting pronouncements</t>
        </is>
      </c>
      <c r="B33" s="4" t="inlineStr">
        <is>
          <t xml:space="preserve">Recent
accounting pronouncements The
Company has reviewed all recently issued, but not yet effective, considers the applicability and impact of all accounting standards updates
(“ASUs”). Management periodically reviews new accounting standards that are issued. In
March 2023, the FASB issued ASU No. 2023-01, “Leases (Topic 842) Common Control Arrangements”. This ASU provides guidance
in ASC Topic 842 that leasehold improvements associated with common control leases should be (i) amortized by the lessee over the useful
life of the leasehold improvements to the common control group, regardless of the lease term, as long as the lessee controls the use
of the underlying asset through a lease, and (ii) accounted for as a transfer between entities under common control through an adjustment
to equity if and when the lessee no longer controls the use of the underlying asset. The ASU 2023-01 is effective for reporting periods
beginning after December 15, 2023. Early adoption is permitted for both interim and annual financial statements that have not yet been
issued. When adopted in an interim period, it must be adopted from the beginning of the year that includes that interim period. The Company
is currently evaluating the impact of this ASU may have on its unaudited condensed consolidated financial statements. Except
for the above-mentioned pronouncements, there are no other new recent issued accounting standards that will have a material impact
on the consolidated financial position, statements of operations and cash flows. </t>
        </is>
      </c>
      <c r="C33" s="4" t="inlineStr">
        <is>
          <t>Recent
accounting pronouncements The
Company has reviewed all recently issued, but not yet effective, considers the applicability and impact of all accounting standards updates
(“ASUs”). Management periodically reviews new accounting standards that are issued.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is currently evaluating
the impact ASUs 2016-13 and 2019-05 may have on its consolidated financial statements. Except
for the above-mentioned pronouncements, there are no new recent issued accounting standards that will have a material impact on the consolidated
financial position, statements of operations and cash flows.</t>
        </is>
      </c>
    </row>
    <row r="34">
      <c r="A34" s="4" t="inlineStr">
        <is>
          <t>Recently adopted Accounting Pronouncements</t>
        </is>
      </c>
      <c r="B34" s="4" t="inlineStr">
        <is>
          <t>Recently
adopted Accounting Pronouncements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has accordingly adopted
ASUs 2016-13 and 2019-05 in the preparation of its unaudited condensed consolidated financial statements. The adoption of the accounting
standards has no material impact on the unaudited condensed consolidated financial statements for the three and six months ended June
30, 2023.</t>
        </is>
      </c>
      <c r="C3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ORGANIZATION AND BUSINESS BACKGROUND (Tabl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CHEDULE OF SUBSIDIARIES AND ASSOCIATES</t>
        </is>
      </c>
      <c r="B4" s="4" t="inlineStr">
        <is>
          <t xml:space="preserve">Details
of the Company’s subsidiaries: SCHEDULE OF SUBSIDIARIES AND ASSOCIATES
Subsidiary company name Place and date of incorporation Particulars of issued capital Principal activities Proportional of ownership interest and voting power held
1. Agape ATP Corporation Labuan, 100 shares of ordinary share of US$1 each Investment holding 100 %
2. Agape ATP International Holding Limited Hong Kong, 1,000,000 shares of ordinary share of HK$1 each Wholesaling of health and wellness products; and health solution advisory services 100 %
3. Agape Superior Living Sdn. Bhd. Malaysia, 9,590,598 shares of ordinary share of RM1 each Health and wellness products and health solution advisory services via network marketing 99.99 %
4. Agape S.E.A. Sdn. Bhd. Malaysia, 2 shares of ordinary share of RM1 each VIE of Agape Superior Living Sdn. Bhd. VIE
5. Wellness ATP International Holdings Sdn, Bhd Malaysia, 100 shares of ordinary share of RM1 each The promotion of wellness and wellbeing lifestyle of the community by providing services that includes online editorials, programs, events and campaigns 100 %
6. DSY Wellness International Sdn Bhd. Malaysia, 1,000 shares of ordinary share of RM1 each Provision of complementary health therapies 60 % </t>
        </is>
      </c>
      <c r="C4" s="4" t="inlineStr">
        <is>
          <t>Details
of the Company’s subsidiaries: SCHEDULE OF SUBSIDIARIES AND ASSOCIATES
Subsidiary company name Place and date of incorporation Particulars of issued capital Principal activities Proportional of ownership interest and voting power held
1. Agape ATP Corporation Labuan, 100
ordinary shares of US$1 each Investment holding 100 %
2. Agape ATP International Holding Limited Hong Kong, 1,000,000
ordinary shares of HK$1 each Wholesaling of health and wellness products; and health solution advisory services 100 %
3. Agape Superior Living Sdn. Bhd. Malaysia, 9,590,598
ordinary shares of RM1 each Health and wellness products and health solution advisory services via network marketing 99.99 %
4. Agape S.E.A. Sdn. Bhd. Malaysia, 2
ordinary shares of RM1 each VIE of Agape Superior Living Sdn. Bhd. VIE
5. Wellness ATP International Holdings Sdn, Bhd Malaysia, 100
ordinary shares of RM1 each The promotion of wellness and wellbeing lifestyle of the community by providing services that includes online editorials, programs, events and campaigns 100 %
6. DSY Wellness International Sdn Bhd. Malaysia, 1,000
ordinary shares of RM1 each Provision of complementary health therapies 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Consolidated Balance Sheets (Parenthetical) - USD ($)</t>
        </is>
      </c>
      <c r="B1" s="2" t="inlineStr">
        <is>
          <t>Jun. 30,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VIE consolidated amount of cash and cash equivalents</t>
        </is>
      </c>
      <c r="B3" s="5" t="n">
        <v>1146</v>
      </c>
      <c r="C3" s="5" t="n">
        <v>1609</v>
      </c>
      <c r="D3" s="5" t="n">
        <v>17493</v>
      </c>
    </row>
    <row r="4">
      <c r="A4" s="4" t="inlineStr">
        <is>
          <t>VIE consolidated amount of prepaid taxes</t>
        </is>
      </c>
      <c r="B4" s="6" t="n">
        <v>1643</v>
      </c>
      <c r="C4" s="6" t="n">
        <v>1741</v>
      </c>
      <c r="D4" s="6" t="n">
        <v>1357</v>
      </c>
    </row>
    <row r="5">
      <c r="A5" s="4" t="inlineStr">
        <is>
          <t>VIE consolidated amount of prepaid taxes</t>
        </is>
      </c>
      <c r="B5" s="6" t="n">
        <v>28</v>
      </c>
      <c r="C5" s="6" t="n">
        <v>0</v>
      </c>
      <c r="D5" s="4" t="inlineStr">
        <is>
          <t xml:space="preserve"> </t>
        </is>
      </c>
    </row>
    <row r="6">
      <c r="A6" s="4" t="inlineStr">
        <is>
          <t>VIE consolidated amount of other payables and accrued liabilities</t>
        </is>
      </c>
      <c r="B6" s="5" t="n">
        <v>1028</v>
      </c>
      <c r="C6" s="5" t="n">
        <v>1090</v>
      </c>
      <c r="D6" s="5" t="n">
        <v>1548</v>
      </c>
    </row>
    <row r="7">
      <c r="A7" s="4" t="inlineStr">
        <is>
          <t>Preferred stock, par value</t>
        </is>
      </c>
      <c r="B7" s="7" t="n">
        <v>0.0001</v>
      </c>
      <c r="C7" s="7" t="n">
        <v>0.0001</v>
      </c>
      <c r="D7" s="7" t="n">
        <v>0.0001</v>
      </c>
    </row>
    <row r="8">
      <c r="A8" s="4" t="inlineStr">
        <is>
          <t>Preferred stock, shares authorized</t>
        </is>
      </c>
      <c r="B8" s="6" t="n">
        <v>200000000</v>
      </c>
      <c r="C8" s="6" t="n">
        <v>200000000</v>
      </c>
      <c r="D8" s="6" t="n">
        <v>200000000</v>
      </c>
    </row>
    <row r="9">
      <c r="A9" s="4" t="inlineStr">
        <is>
          <t>Preferred stock, shares issued</t>
        </is>
      </c>
      <c r="B9" s="6" t="n">
        <v>0</v>
      </c>
      <c r="C9" s="6" t="n">
        <v>0</v>
      </c>
      <c r="D9" s="6" t="n">
        <v>0</v>
      </c>
    </row>
    <row r="10">
      <c r="A10" s="4" t="inlineStr">
        <is>
          <t>Preferred stock, shares outstanding</t>
        </is>
      </c>
      <c r="B10" s="6" t="n">
        <v>0</v>
      </c>
      <c r="C10" s="6" t="n">
        <v>0</v>
      </c>
      <c r="D10" s="6" t="n">
        <v>0</v>
      </c>
    </row>
    <row r="11">
      <c r="A11" s="4" t="inlineStr">
        <is>
          <t>Common stock, par value</t>
        </is>
      </c>
      <c r="B11" s="7" t="n">
        <v>0.0001</v>
      </c>
      <c r="C11" s="7" t="n">
        <v>0.0001</v>
      </c>
      <c r="D11" s="7" t="n">
        <v>0.0001</v>
      </c>
    </row>
    <row r="12">
      <c r="A12" s="4" t="inlineStr">
        <is>
          <t>Common stock, shares authorized</t>
        </is>
      </c>
      <c r="B12" s="6" t="n">
        <v>1000000000</v>
      </c>
      <c r="C12" s="6" t="n">
        <v>1000000000</v>
      </c>
      <c r="D12" s="6" t="n">
        <v>1000000000</v>
      </c>
    </row>
    <row r="13">
      <c r="A13" s="4" t="inlineStr">
        <is>
          <t>Common stock, shares issued</t>
        </is>
      </c>
      <c r="B13" s="6" t="n">
        <v>75452012</v>
      </c>
      <c r="C13" s="6" t="n">
        <v>75452012</v>
      </c>
      <c r="D13" s="6" t="n">
        <v>290460047</v>
      </c>
    </row>
    <row r="14">
      <c r="A14" s="4" t="inlineStr">
        <is>
          <t>Common stock, shares outstanding</t>
        </is>
      </c>
      <c r="B14" s="6" t="n">
        <v>75452012</v>
      </c>
      <c r="C14" s="6" t="n">
        <v>75452012</v>
      </c>
      <c r="D14" s="6" t="n">
        <v>290460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CHEDULE OF ESTIMATED USEFUL LIVES OF PROPERTY AND EQUIPMENT</t>
        </is>
      </c>
      <c r="B4" s="4" t="inlineStr">
        <is>
          <t>SCHEDULE
OF ESTIMATED USEFUL LIVES OF PROPERTY AND EQUIPMENT
Useful Life
Computer and office equipment 5 7
Furniture &amp; fixtures 6 7
Leasehold improvements Shorter of the remaining lease terms or the estimated useful lives
Vehicle 5</t>
        </is>
      </c>
      <c r="C4" s="4" t="inlineStr">
        <is>
          <t xml:space="preserve"> SCHEDULE OF ESTIMATED USEFUL LIVES OF PROPERTY AND EQUIPMENT
Useful
Life
Computer
and office equipment 5 7
Furniture
&amp; fixtures 6 7
Leasehold
improvements Lease
Term
Vehicle 5</t>
        </is>
      </c>
    </row>
    <row r="5">
      <c r="A5" s="4" t="inlineStr">
        <is>
          <t>SCHEDULE OF ESTIMATED USEFUL LIVES OF INTANGIBLE ASSETS, NET</t>
        </is>
      </c>
      <c r="B5" s="4" t="inlineStr">
        <is>
          <t>Intangible
assets, net, are stated at cost, less accumulated amortization. Amortization expense is recognized on the straight-line basis over the
estimated useful lives of the assets as follows: SCHEDULE
OF ESTIMATED USEFUL LIVES OF INTANGIBLE ASSETS, NET
Classification Useful Life
Computer software 5</t>
        </is>
      </c>
      <c r="C5" s="4" t="inlineStr">
        <is>
          <t>Intangible
assets, net, are stated at cost, less accumulated amortization. Amortization expense is recognized on the straight-line basis over the
estimated useful lives of the assets as follows: SCHEDULE OF ESTIMATED USEFUL LIVES OF INTANGIBLE ASSETS, NET
Classification Useful
Life
Computer
software 5</t>
        </is>
      </c>
    </row>
    <row r="6">
      <c r="A6" s="4" t="inlineStr">
        <is>
          <t>SCHEDULE OF DIS-AGGREGATED INFORMATION OF REVENUES</t>
        </is>
      </c>
      <c r="B6" s="4" t="inlineStr">
        <is>
          <t xml:space="preserve">Disaggregated
information of revenues by products are as follows: SCHEDULE
OF DIS-AGGREGATED INFORMATION OF REVENUES
2023 2022 2023 2022
For the three months ended For the six months ended
June 30, June 30,
2023 2022 2023 2022
Survivor Select $ - $ 13,941 $ 28,210 $ 22,753
Ionized Cal-Mag 37,221 14,278 84,802 62,368
Omega Blend - 42,747 22,471 179,177
Beta Maxx - 23,564 21,206 47,637
Iron 9,929 3,118 21,617 7,186
Young Formula - 1,075 - 34,269
ATPR Mito+ - 76,605 - 187,926
Hyaluronic Acid Serum - 1,698 - 3,006
Mousse Facial Cleanser - 4,355 - 7,394
Trim+ 3,702 2,765 9,587 6,236
LIVO 5 21,812 - 21,812 -
Others – Products for the provision of complementary health therapies 154,411 182,101 330,968 216,188
Others 17,998 388 19,816 388
Total revenues - products 245,073 366,635 560,489 774,528
Health and Wellness services 58,862 30,072 124,214 31,139
Total revenues - products and services $ 303,935 $ 396,707 $ 684,703 $ 805,667 </t>
        </is>
      </c>
      <c r="C6" s="4" t="inlineStr">
        <is>
          <t xml:space="preserve">Disaggregated
information of revenues by products and services are as follows: SCHEDULE OF DIS-AGGREGATED INFORMATION OF REVENUES
2022 2021
For the years ended December 31,
2022 2021
Survivor Select $ 122,470 $ 83,904
Energized Mineral Concentrate - 52,047
Ionized Cal-Mag 148,219 39,527
Omega Blend 272,332 222,718
BetaMaxx 137,447 208,043
Vege Fruit Fiber - 65,757
Iron 16,697 28,114
Young Formula 31,403 52,425
Organic Youth Care Cleansing Bar - 5,137
ATPR Mito+ 271,493 183,800
Lipomask - 15,331
Energetique 49,089 25,574
Trim+ 88,613 27,042
Others – Products for the provision of complementary health therapies 569,823 -
Others 3,468 -
Total revenues – products 1,711,054 1,009,419
Health and Wellness services 145,510 7,543
Total revenues – products and services $ 1,856,564 $ 1,016,962 </t>
        </is>
      </c>
    </row>
    <row r="7">
      <c r="A7" s="4" t="inlineStr">
        <is>
          <t>SCHEDULE OF FOREIGN CURRENCIES TRANSLATION EXCHANGE RATES</t>
        </is>
      </c>
      <c r="B7" s="4" t="inlineStr">
        <is>
          <t xml:space="preserve">Translation
of foreign currencies into US$1 have been made at the following exchange rates for the respective periods: SCHEDULE
OF FOREIGN CURRENCIES TRANSLATION EXCHANGE RATES
June 30, 2023 December 31, 2022
As of
June 30, 2023 December 31, 2022
Period-end MYR : US$1 exchange rate 4.67 4.41
Period-end HKD : US$1 exchange rate 7.84 7.80
Foreign currency exchange
rate, translation 7.84 7.80
2023 2022 2023 2022
For the three months ended June 30, For the six months ended June 30,
2023 2022 2023 2022
Period-average MYR : US$1 exchange rate 4.58 4.37 4.48 4.28
Period-average HKD : US$1 exchange rate 7.84 7.85 7.84 7.83
Foreign currency exchange
rate period average 7.84 7.85 7.84 7.83 </t>
        </is>
      </c>
      <c r="C7" s="4" t="inlineStr">
        <is>
          <t xml:space="preserve">Translation
of foreign currencies into US$1 have been made at the following exchange rates for the respective periods: SCHEDULE OF FOREIGN CURRENCIES TRANSLATION EXCHANGE RATES
2022 2021
As of December 31,
2022 2021
Period-end MYR : US$1 exchange rate 4.41 4.18
Period-end HKD : US$1 exchange rate 7.80 7.80
Foreign currency exchange
rate, translation 7.80 7.80
2022 2021
For the years ended December 31,
2022 2021
Period-average MYR : US$1 exchange rate 4.41 4.14
Period-average HKD : US$1 exchange rate 7.83 7.77
Foreign currency exchange
rate period average 7.83 7.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RIABLE INTEREST ENTITY (“VIE”) (Tables)</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SCHEDULE OF VARIABLE INTEREST ENTITY</t>
        </is>
      </c>
      <c r="B4" s="4" t="inlineStr">
        <is>
          <t>The
carrying amount of the VIE’s assets and liabilities were as follows: SCHEDULE
OF VARIABLE INTEREST ENTITY
June 30, 2023 December 31, 2022
As of
June 30, 2023 December 31, 2022
Current assets $ 2,817 $ 3,350
Current liabilities (41,057 ) (43,512 )
Net deficit $ (38,240 ) $ (40,162 )
June 30, 2023 December 31, 2022
As of
June 30, 2023 December 31, 2022
Current assets:
Cash $ 1,146 $ 1,609
Prepaid taxes 1,643 1,741
Prepayment and deposits 28 -
Total current assets $ 2,817 $ 3,350
Current liabilities:
Accounts payable – intercompany $ 40,029 $ 42,422
Other payables and accrued liabilities 1,028 1,090
Total current liabilities $ 41,057 $ 43,512
Net deficit $ (38,240 ) $ (40,162 ) The
summarized operating results of the VIE’s are as follows:
2023 2022 2023 2022
For the three months ended For the six months ended June 30,
2023 2022 2023 2022
Operating revenues $ - $ - $ - $ -
Gross profit $ - $ - $ - $ -
Profit (Loss) from operations $ (81 ) $ 1,723 $ (359 ) $ (3,219 )
Net loss $ (81 ) $ 1,723 $ (359 ) $ (3,219 )</t>
        </is>
      </c>
      <c r="C4" s="4" t="inlineStr">
        <is>
          <t>The
carrying amount of the VIE’s assets and liabilities were as follows: SCHEDULE OF VARIABLE INTEREST ENTITY
As of December 31,
2022 2021
Current assets $ 3,350 $ 18,850
Current liabilities (43,512 ) (51,272 )
Net deficit $ (40,162 ) $ (32,422 )
As of December 31,
2022 2021
Current assets:
Cash $ 1,609 $ 17,493
Prepaid taxes 1,741 1,357
Total current assets $ 3,350 $ 18,850
Current liabilities:
Accounts payable – intercompany $ 42,422 $ 49,724
Other payables and accrued liabilities 1,090 1,548
Total current liabilities $ 43,512 $ 51,272
Net deficit $ (40,162 ) $ (32,422 ) The
summarized operating results of the VIE’s are as follows:
For the years ended December 31,
2022 2021
Operating revenues $ - $ -
Gross profit $ - $ -
Loss from operations $ (9,432 ) $ (21,966 )
Net loss $ (9,432 ) $ (27,9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ACCOUNTS RECEIVABLE (Tables)</t>
        </is>
      </c>
      <c r="B1" s="2" t="inlineStr">
        <is>
          <t>6 Months Ended</t>
        </is>
      </c>
      <c r="C1" s="2" t="inlineStr">
        <is>
          <t>12 Months Ended</t>
        </is>
      </c>
    </row>
    <row r="2">
      <c r="B2" s="2" t="inlineStr">
        <is>
          <t>Jun. 30, 2023</t>
        </is>
      </c>
      <c r="C2" s="2" t="inlineStr">
        <is>
          <t>Dec. 31, 2022</t>
        </is>
      </c>
    </row>
    <row r="3">
      <c r="A3" s="3" t="inlineStr">
        <is>
          <t>Receivables [Abstract]</t>
        </is>
      </c>
      <c r="B3" s="4" t="inlineStr">
        <is>
          <t xml:space="preserve"> </t>
        </is>
      </c>
      <c r="C3" s="4" t="inlineStr">
        <is>
          <t xml:space="preserve"> </t>
        </is>
      </c>
    </row>
    <row r="4">
      <c r="A4" s="4" t="inlineStr">
        <is>
          <t>SCHEDULE OF ACCOUNTS RECEIVABLES - RELATED PARTY</t>
        </is>
      </c>
      <c r="B4" s="4" t="inlineStr">
        <is>
          <t xml:space="preserve">SCHEDULE
OF ACCOUNTS RECEIVABLES - RELATED PARTY
June 30, 2023 December 31, 2022
As of
June 30, 2023 December 31, 2022
Accounts receivable $ 5,303 $ 2,826
Allowance for doubtful accounts - -
Total accounts receivable $ 5,303 $ 2,826 </t>
        </is>
      </c>
      <c r="C4" s="4" t="inlineStr">
        <is>
          <t xml:space="preserve">SCHEDULE OF ACCOUNTS RECEIVABLES - RELATED PARTY
As of December 31,
2022 2021
Accounts receivable $ 2,826 $ -
Allowance for doubtful accounts - -
Total $ 2,82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Jun. 30, 2023</t>
        </is>
      </c>
      <c r="C2" s="2" t="inlineStr">
        <is>
          <t>Dec. 31, 2022</t>
        </is>
      </c>
    </row>
    <row r="3">
      <c r="A3" s="3" t="inlineStr">
        <is>
          <t>Inventory Disclosure [Abstract]</t>
        </is>
      </c>
      <c r="B3" s="4" t="inlineStr">
        <is>
          <t xml:space="preserve"> </t>
        </is>
      </c>
      <c r="C3" s="4" t="inlineStr">
        <is>
          <t xml:space="preserve"> </t>
        </is>
      </c>
    </row>
    <row r="4">
      <c r="A4" s="4" t="inlineStr">
        <is>
          <t>SCHEDULE OF INVENTORIES</t>
        </is>
      </c>
      <c r="B4" s="4" t="inlineStr">
        <is>
          <t xml:space="preserve">Inventories
consist of the following: SCHEDULE
OF INVENTORIES
June 30, 2023 December 31, 2022
As of
June 30, 2023 December 31, 2022
Finished goods $ 66,056 $ 46,277 </t>
        </is>
      </c>
      <c r="C4" s="4" t="inlineStr">
        <is>
          <t xml:space="preserve">Inventories
consist of the following: SCHEDULE OF INVENTORIES
2022 2021
As of December 31,
2022 2021
Finished goods $ 46,277 $ 375,5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PREPAYMENTS AND DEPOSITS (Tables)</t>
        </is>
      </c>
      <c r="B1" s="2" t="inlineStr">
        <is>
          <t>6 Months Ended</t>
        </is>
      </c>
      <c r="C1" s="2" t="inlineStr">
        <is>
          <t>12 Months Ended</t>
        </is>
      </c>
    </row>
    <row r="2">
      <c r="B2" s="2" t="inlineStr">
        <is>
          <t>Jun. 30, 2023</t>
        </is>
      </c>
      <c r="C2" s="2" t="inlineStr">
        <is>
          <t>Dec. 31, 2022</t>
        </is>
      </c>
    </row>
    <row r="3">
      <c r="A3" s="3" t="inlineStr">
        <is>
          <t>Prepayments And Deposits</t>
        </is>
      </c>
      <c r="B3" s="4" t="inlineStr">
        <is>
          <t xml:space="preserve"> </t>
        </is>
      </c>
      <c r="C3" s="4" t="inlineStr">
        <is>
          <t xml:space="preserve"> </t>
        </is>
      </c>
    </row>
    <row r="4">
      <c r="A4" s="4" t="inlineStr">
        <is>
          <t>SCHEDULE OF PREPAID EXPENSES AND DEPOSITS</t>
        </is>
      </c>
      <c r="B4" s="4" t="inlineStr">
        <is>
          <t xml:space="preserve">SCHEDULE
OF PREPAID EXPENSES AND DEPOSITS
June 30, 2023 December 31, 2022
As of
June 30, 2023 December 31, 2022
Receivables from sales distributors $ 28,219 $ 43,596
Deposits to suppliers 94,719 147,504
Subtotal 122,938 191,100
Less: Allowance for doubtful accounts - -
Total $ 122,938 $ 191,100 </t>
        </is>
      </c>
      <c r="C4" s="4" t="inlineStr">
        <is>
          <t xml:space="preserve"> SCHEDULE OF PREPAID EXPENSES AND DEPOSITS
As of December 31,
2022 2021
Receivables from sales distributors $ 43,596 $ 115,379
Deposits to suppliers 147,504 301,233
Subtotal 191,100 416,612
Less: Provision for doubtful accounts - (121,095 )
Total $ 191,100 $ 295,517 </t>
        </is>
      </c>
    </row>
    <row r="5">
      <c r="A5" s="4" t="inlineStr">
        <is>
          <t>SCHEDULE OF CHANGES IN ALLOWANCE FOR DOUBTFUL ACCOUNTS</t>
        </is>
      </c>
      <c r="B5" s="4" t="inlineStr">
        <is>
          <t xml:space="preserve">Movements
of allowance for doubtful accounts are as follows: SCHEDULE
OF CHANGES IN ALLOWANCE FOR DOUBTFUL ACCOUNTS
For the For the
Beginning balance $ - $ 121,095
Addition - -
Write off - (120,372 )
Exchange rate effect - (723 )
Ending balance $ - $ - </t>
        </is>
      </c>
      <c r="C5" s="4" t="inlineStr">
        <is>
          <t xml:space="preserve">Movements
of allowance for doubtful accounts are as follows: SCHEDULE OF CHANGES IN ALLOWANCE FOR DOUBTFUL ACCOUNTS
For the years ended December 31,
2022 2021
Beginning balance $ 121,095 $ -
Addition - 121,514
Write off (120,372 ) -
Exchange rate effect (723 ) (419 )
Ending balance $ - $ 121,0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AND EQUIPMENT, NET</t>
        </is>
      </c>
      <c r="B4" s="4" t="inlineStr">
        <is>
          <t xml:space="preserve">Property
and equipment, net consist of the following: SCHEDULE
OF PROPERTY AND EQUIPMENT, NET
June 30, 2023 December 31, 2022
As of
June 30, 2023 December 31, 2022
Computer and office equipment $ 88,641 $ 87,428
Furniture &amp; fixtures 109,342 115,789
Leasehold improvements 181,136 191,965
Vehicle 88,259 93,535
Subtotal 467,378 488,717
Less: accumulated depreciation (361,704 ) (346,568 )
Total $ 105,674 $ 142,149 </t>
        </is>
      </c>
      <c r="C4" s="4" t="inlineStr">
        <is>
          <t xml:space="preserve">Property
and equipment, net consist of the following: SCHEDULE OF PROPERTY AND EQUIPMENT, NET
As of December 31,
2022 2021
Computer and office equipment $ 87,428 $ 82,298
Furniture &amp; fixtures 115,789 122,185
Leasehold improvements 191,965 202,570
Vehicle 93,535 98,702
Subtotal 488,717 505,755
Less: accumulated depreciation (346,568 ) (289,956 )
Total $ 142,149 $ 215,7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 (Tables)</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SCHEDULE OF INTANGIBLE ASSETS, NET</t>
        </is>
      </c>
      <c r="B4" s="4" t="inlineStr">
        <is>
          <t xml:space="preserve">Intangible
assets, net, consist of the following: SCHEDULE
OF INTANGIBLE ASSETS, NET
June 30, 2023 December 31, 2022
As of
June 30, 2023 December 31, 2022
Computer software $ 52,225 $ 55,348
Less: accumulated amortization (32,497 ) (31,304 )
Total $ 19,728 $ 24,044 </t>
        </is>
      </c>
      <c r="C4" s="4" t="inlineStr">
        <is>
          <t xml:space="preserve">Intangible
assets, net, consist of the following: SCHEDULE OF INTANGIBLE ASSETS, NET
As of December 31,
2022 2021
Computer software $ 55,348 $ 34,453
Less: accumulated amortization (31,304 ) (30,793 )
Total $ 24,044 $ 3,6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INVESTMENT IN MARKETABLE SECURITIES (Tables)</t>
        </is>
      </c>
      <c r="B1" s="2" t="inlineStr">
        <is>
          <t>6 Months Ended</t>
        </is>
      </c>
      <c r="C1" s="2" t="inlineStr">
        <is>
          <t>12 Months Ended</t>
        </is>
      </c>
    </row>
    <row r="2">
      <c r="B2" s="2" t="inlineStr">
        <is>
          <t>Jun. 30, 2023</t>
        </is>
      </c>
      <c r="C2" s="2" t="inlineStr">
        <is>
          <t>Dec. 31, 2022</t>
        </is>
      </c>
    </row>
    <row r="3">
      <c r="A3" s="3" t="inlineStr">
        <is>
          <t>Investment In Marketable Securities</t>
        </is>
      </c>
      <c r="B3" s="4" t="inlineStr">
        <is>
          <t xml:space="preserve"> </t>
        </is>
      </c>
      <c r="C3" s="4" t="inlineStr">
        <is>
          <t xml:space="preserve"> </t>
        </is>
      </c>
    </row>
    <row r="4">
      <c r="A4" s="4" t="inlineStr">
        <is>
          <t>SCHEDULE OF INVESTMENT IN MARKETABLE SECURITIES</t>
        </is>
      </c>
      <c r="B4" s="4" t="inlineStr">
        <is>
          <t xml:space="preserve">SCHEDULE
OF INVESTMENT IN MARKETABLE SECURITIES
As of
June 30, 2023 December
31, 2022
Cost of investment $ 16,687 $ 89,001
Transfer from non-marketable security - 1,500
Dividend income from Greenpro Capital Corp. - -
Unrealized holding gain (loss) 8,710 (73,519 )
Exchange rate effect (66 ) (295 )
Investment in marketable securities $ 25,331 $ 16,687 </t>
        </is>
      </c>
      <c r="C4" s="4" t="inlineStr">
        <is>
          <t xml:space="preserve"> SCHEDULE OF INVESTMENT IN MARKETABLE SECURITIES
As of December 31,
2022 2021
Cost of investment $ 89,001 $ 577,035
Transfer from non-marketable security 1,500 -
Dividend income from Greenpro Capital Corp. - 18,939
Unrealized holding loss (73,519 ) (505,231 )
Exchange rate effect (295 ) (1,742 )
Investment in marketable securities $ 16,687 $ 89,0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INVESTMENT IN NON-MARKETABLE SECURITIES (Tables)</t>
        </is>
      </c>
      <c r="B1" s="2" t="inlineStr">
        <is>
          <t>6 Months Ended</t>
        </is>
      </c>
      <c r="C1" s="2" t="inlineStr">
        <is>
          <t>12 Months Ended</t>
        </is>
      </c>
    </row>
    <row r="2">
      <c r="B2" s="2" t="inlineStr">
        <is>
          <t>Jun. 30, 2023</t>
        </is>
      </c>
      <c r="C2" s="2" t="inlineStr">
        <is>
          <t>Dec. 31, 2022</t>
        </is>
      </c>
    </row>
    <row r="3">
      <c r="A3" s="3" t="inlineStr">
        <is>
          <t>Investment In Non-marketable Securities</t>
        </is>
      </c>
      <c r="B3" s="4" t="inlineStr">
        <is>
          <t xml:space="preserve"> </t>
        </is>
      </c>
      <c r="C3" s="4" t="inlineStr">
        <is>
          <t xml:space="preserve"> </t>
        </is>
      </c>
    </row>
    <row r="4">
      <c r="A4" s="4" t="inlineStr">
        <is>
          <t>SCHEDULE OF INVESTMENT IN NON MARKETABLE SECURITIES</t>
        </is>
      </c>
      <c r="B4" s="4" t="inlineStr">
        <is>
          <t xml:space="preserve">SCHEDULE OF INVESTMENT IN NON MARKETABLE SECURITIES
As of
Phoenix Plus Corporation June 30, 2023 December
31, 2022
Cost of investment $ - $ 1,500
Less: Transfer to investment in marketable securities - (1,500 )
Investment in non-marketable securities $ - $ - </t>
        </is>
      </c>
      <c r="C4" s="4" t="inlineStr">
        <is>
          <t xml:space="preserve">SCHEDULE OF INVESTMENT IN NON MARKETABLE SECURITIES
Phoenix Plus Corporation 2022 2021
As of December 31,
Phoenix Plus Corporation 2022 2021
Cost of investment $ 1,500 $ 1,500
Less: Transfer to investment in marketable securities (1,500 ) -
Investment in non-marketable securities - 1,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USTOMER DEPOSITS (Tables)</t>
        </is>
      </c>
      <c r="B1" s="2" t="inlineStr">
        <is>
          <t>6 Months Ended</t>
        </is>
      </c>
      <c r="C1" s="2" t="inlineStr">
        <is>
          <t>12 Months Ended</t>
        </is>
      </c>
    </row>
    <row r="2">
      <c r="B2" s="2" t="inlineStr">
        <is>
          <t>Jun. 30, 2023</t>
        </is>
      </c>
      <c r="C2" s="2" t="inlineStr">
        <is>
          <t>Dec. 31, 2022</t>
        </is>
      </c>
    </row>
    <row r="3">
      <c r="A3" s="3" t="inlineStr">
        <is>
          <t>Customer Deposits</t>
        </is>
      </c>
      <c r="B3" s="4" t="inlineStr">
        <is>
          <t xml:space="preserve"> </t>
        </is>
      </c>
      <c r="C3" s="4" t="inlineStr">
        <is>
          <t xml:space="preserve"> </t>
        </is>
      </c>
    </row>
    <row r="4">
      <c r="A4" s="4" t="inlineStr">
        <is>
          <t>SCHEDULE OF CUSTOMER DEPOSITS</t>
        </is>
      </c>
      <c r="B4" s="4" t="inlineStr">
        <is>
          <t xml:space="preserve">SCHEDULE
OF CUSTOMER DEPOSITS
As of
June 30, 2023 December 31, 2022
Customer deposits $ 265,300 $ 289,487
Unexpired product coupons 46,889 73,531
Total $ 312,189 $ 363,018 </t>
        </is>
      </c>
      <c r="C4" s="4" t="inlineStr">
        <is>
          <t xml:space="preserve">SCHEDULE OF CUSTOMER DEPOSITS
2022 2021
As of December 31,
2022 2021
Customer deposits $ 289,487 $ 273,581
Unexpired product coupons 73,531 6,108
Total $ 363,018 $ 279,6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303935</v>
      </c>
      <c r="C4" s="5" t="n">
        <v>396707</v>
      </c>
      <c r="D4" s="5" t="n">
        <v>684703</v>
      </c>
      <c r="E4" s="5" t="n">
        <v>805667</v>
      </c>
      <c r="F4" s="5" t="n">
        <v>1856564</v>
      </c>
      <c r="G4" s="5" t="n">
        <v>1016962</v>
      </c>
    </row>
    <row r="5">
      <c r="A5" s="4" t="inlineStr">
        <is>
          <t>COST OF REVENUE</t>
        </is>
      </c>
      <c r="B5" s="6" t="n">
        <v>-107931</v>
      </c>
      <c r="C5" s="6" t="n">
        <v>-109383</v>
      </c>
      <c r="D5" s="6" t="n">
        <v>-236289</v>
      </c>
      <c r="E5" s="6" t="n">
        <v>-182814</v>
      </c>
      <c r="F5" s="6" t="n">
        <v>-666042</v>
      </c>
      <c r="G5" s="6" t="n">
        <v>-297333</v>
      </c>
    </row>
    <row r="6">
      <c r="A6" s="4" t="inlineStr">
        <is>
          <t>GROSS PROFIT</t>
        </is>
      </c>
      <c r="B6" s="6" t="n">
        <v>196004</v>
      </c>
      <c r="C6" s="6" t="n">
        <v>287324</v>
      </c>
      <c r="D6" s="6" t="n">
        <v>448414</v>
      </c>
      <c r="E6" s="6" t="n">
        <v>622853</v>
      </c>
      <c r="F6" s="6" t="n">
        <v>1190522</v>
      </c>
      <c r="G6" s="6" t="n">
        <v>719629</v>
      </c>
    </row>
    <row r="7">
      <c r="A7" s="4" t="inlineStr">
        <is>
          <t>SELLING</t>
        </is>
      </c>
      <c r="B7" s="6" t="n">
        <v>-64126</v>
      </c>
      <c r="C7" s="6" t="n">
        <v>-79587</v>
      </c>
      <c r="D7" s="6" t="n">
        <v>-140224</v>
      </c>
      <c r="E7" s="6" t="n">
        <v>-194198</v>
      </c>
      <c r="F7" s="6" t="n">
        <v>-361414</v>
      </c>
      <c r="G7" s="6" t="n">
        <v>-394682</v>
      </c>
    </row>
    <row r="8">
      <c r="A8" s="4" t="inlineStr">
        <is>
          <t>COMMISSION</t>
        </is>
      </c>
      <c r="B8" s="6" t="n">
        <v>-21942</v>
      </c>
      <c r="C8" s="6" t="n">
        <v>-62557</v>
      </c>
      <c r="D8" s="6" t="n">
        <v>-55884</v>
      </c>
      <c r="E8" s="6" t="n">
        <v>-176666</v>
      </c>
      <c r="F8" s="6" t="n">
        <v>-405351</v>
      </c>
      <c r="G8" s="6" t="n">
        <v>-316267</v>
      </c>
    </row>
    <row r="9">
      <c r="A9" s="4" t="inlineStr">
        <is>
          <t>GENERAL AND ADMINISTRATIVE</t>
        </is>
      </c>
      <c r="B9" s="6" t="n">
        <v>-469469</v>
      </c>
      <c r="C9" s="6" t="n">
        <v>-451363</v>
      </c>
      <c r="D9" s="6" t="n">
        <v>-1065723</v>
      </c>
      <c r="E9" s="6" t="n">
        <v>-830404</v>
      </c>
      <c r="F9" s="6" t="n">
        <v>-1957023</v>
      </c>
      <c r="G9" s="6" t="n">
        <v>-1745734</v>
      </c>
    </row>
    <row r="10">
      <c r="A10" s="4" t="inlineStr">
        <is>
          <t>PROVISION FOR DOUBTFUL ACCOUNTS</t>
        </is>
      </c>
      <c r="B10" s="4" t="inlineStr">
        <is>
          <t xml:space="preserve"> </t>
        </is>
      </c>
      <c r="C10" s="4" t="inlineStr">
        <is>
          <t xml:space="preserve"> </t>
        </is>
      </c>
      <c r="D10" s="4" t="inlineStr">
        <is>
          <t xml:space="preserve"> </t>
        </is>
      </c>
      <c r="E10" s="4" t="inlineStr">
        <is>
          <t xml:space="preserve"> </t>
        </is>
      </c>
      <c r="F10" s="4" t="inlineStr">
        <is>
          <t xml:space="preserve"> </t>
        </is>
      </c>
      <c r="G10" s="6" t="n">
        <v>-121514</v>
      </c>
    </row>
    <row r="11">
      <c r="A11" s="4" t="inlineStr">
        <is>
          <t>TOTAL OPERATING EXPENSES</t>
        </is>
      </c>
      <c r="B11" s="6" t="n">
        <v>-555537</v>
      </c>
      <c r="C11" s="6" t="n">
        <v>-593507</v>
      </c>
      <c r="D11" s="6" t="n">
        <v>-1261831</v>
      </c>
      <c r="E11" s="6" t="n">
        <v>-1201268</v>
      </c>
      <c r="F11" s="6" t="n">
        <v>-2723788</v>
      </c>
      <c r="G11" s="6" t="n">
        <v>-2578197</v>
      </c>
    </row>
    <row r="12">
      <c r="A12" s="4" t="inlineStr">
        <is>
          <t>LOSS FROM OPERATIONS</t>
        </is>
      </c>
      <c r="B12" s="6" t="n">
        <v>-359533</v>
      </c>
      <c r="C12" s="6" t="n">
        <v>-306183</v>
      </c>
      <c r="D12" s="6" t="n">
        <v>-813417</v>
      </c>
      <c r="E12" s="6" t="n">
        <v>-578415</v>
      </c>
      <c r="F12" s="6" t="n">
        <v>-1533266</v>
      </c>
      <c r="G12" s="6" t="n">
        <v>-1858568</v>
      </c>
    </row>
    <row r="13">
      <c r="A13" s="3" t="inlineStr">
        <is>
          <t>OTHER INCOM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expenses, net</t>
        </is>
      </c>
      <c r="B14" s="6" t="n">
        <v>4134</v>
      </c>
      <c r="C14" s="6" t="n">
        <v>1341</v>
      </c>
      <c r="D14" s="6" t="n">
        <v>12500</v>
      </c>
      <c r="E14" s="6" t="n">
        <v>12826</v>
      </c>
      <c r="F14" s="6" t="n">
        <v>-79539</v>
      </c>
      <c r="G14" s="6" t="n">
        <v>-68323</v>
      </c>
    </row>
    <row r="15">
      <c r="A15" s="4" t="inlineStr">
        <is>
          <t>Interest income</t>
        </is>
      </c>
      <c r="B15" s="6" t="n">
        <v>1634</v>
      </c>
      <c r="C15" s="6" t="n">
        <v>3526</v>
      </c>
      <c r="D15" s="6" t="n">
        <v>4817</v>
      </c>
      <c r="E15" s="6" t="n">
        <v>8251</v>
      </c>
      <c r="F15" s="6" t="n">
        <v>16190</v>
      </c>
      <c r="G15" s="6" t="n">
        <v>25570</v>
      </c>
    </row>
    <row r="16">
      <c r="A16" s="4" t="inlineStr">
        <is>
          <t>Unrealized holding loss on marketable securities</t>
        </is>
      </c>
      <c r="B16" s="6" t="n">
        <v>3790</v>
      </c>
      <c r="C16" s="6" t="n">
        <v>-35219</v>
      </c>
      <c r="D16" s="6" t="n">
        <v>8710</v>
      </c>
      <c r="E16" s="6" t="n">
        <v>-52889</v>
      </c>
      <c r="F16" s="6" t="n">
        <v>-73519</v>
      </c>
      <c r="G16" s="6" t="n">
        <v>-505231</v>
      </c>
    </row>
    <row r="17">
      <c r="A17" s="4" t="inlineStr">
        <is>
          <t>Dividend income from marketable securities</t>
        </is>
      </c>
      <c r="B17" s="4" t="inlineStr">
        <is>
          <t xml:space="preserve"> </t>
        </is>
      </c>
      <c r="C17" s="4" t="inlineStr">
        <is>
          <t xml:space="preserve"> </t>
        </is>
      </c>
      <c r="D17" s="4" t="inlineStr">
        <is>
          <t xml:space="preserve"> </t>
        </is>
      </c>
      <c r="E17" s="4" t="inlineStr">
        <is>
          <t xml:space="preserve"> </t>
        </is>
      </c>
      <c r="F17" s="4" t="inlineStr">
        <is>
          <t xml:space="preserve"> </t>
        </is>
      </c>
      <c r="G17" s="6" t="n">
        <v>18939</v>
      </c>
    </row>
    <row r="18">
      <c r="A18" s="4" t="inlineStr">
        <is>
          <t>Gain on disposal of property and equipment</t>
        </is>
      </c>
      <c r="B18" s="6" t="n">
        <v>1787</v>
      </c>
      <c r="C18" s="4" t="inlineStr">
        <is>
          <t xml:space="preserve"> </t>
        </is>
      </c>
      <c r="D18" s="6" t="n">
        <v>1787</v>
      </c>
      <c r="E18" s="4" t="inlineStr">
        <is>
          <t xml:space="preserve"> </t>
        </is>
      </c>
      <c r="F18" s="4" t="inlineStr">
        <is>
          <t xml:space="preserve"> </t>
        </is>
      </c>
      <c r="G18" s="4" t="inlineStr">
        <is>
          <t xml:space="preserve"> </t>
        </is>
      </c>
    </row>
    <row r="19">
      <c r="A19" s="4" t="inlineStr">
        <is>
          <t>Exchange loss, net</t>
        </is>
      </c>
      <c r="B19" s="6" t="n">
        <v>-33700</v>
      </c>
      <c r="C19" s="6" t="n">
        <v>-67417</v>
      </c>
      <c r="D19" s="6" t="n">
        <v>-34576</v>
      </c>
      <c r="E19" s="6" t="n">
        <v>-83883</v>
      </c>
      <c r="F19" s="4" t="inlineStr">
        <is>
          <t xml:space="preserve"> </t>
        </is>
      </c>
      <c r="G19" s="4" t="inlineStr">
        <is>
          <t xml:space="preserve"> </t>
        </is>
      </c>
    </row>
    <row r="20">
      <c r="A20" s="4" t="inlineStr">
        <is>
          <t>TOTAL OTHER EXPENSES, NET</t>
        </is>
      </c>
      <c r="B20" s="6" t="n">
        <v>-22355</v>
      </c>
      <c r="C20" s="6" t="n">
        <v>-97769</v>
      </c>
      <c r="D20" s="6" t="n">
        <v>-6762</v>
      </c>
      <c r="E20" s="6" t="n">
        <v>-115695</v>
      </c>
      <c r="F20" s="6" t="n">
        <v>-136868</v>
      </c>
      <c r="G20" s="6" t="n">
        <v>-529045</v>
      </c>
    </row>
    <row r="21">
      <c r="A21" s="4" t="inlineStr">
        <is>
          <t>LOSS BEFORE INCOME TAXES</t>
        </is>
      </c>
      <c r="B21" s="6" t="n">
        <v>-381888</v>
      </c>
      <c r="C21" s="6" t="n">
        <v>-403952</v>
      </c>
      <c r="D21" s="6" t="n">
        <v>-820179</v>
      </c>
      <c r="E21" s="6" t="n">
        <v>-694110</v>
      </c>
      <c r="F21" s="6" t="n">
        <v>-1670134</v>
      </c>
      <c r="G21" s="6" t="n">
        <v>-2387613</v>
      </c>
    </row>
    <row r="22">
      <c r="A22" s="4" t="inlineStr">
        <is>
          <t>BENEFIT OF (PROVISION FOR) INCOME TAXES</t>
        </is>
      </c>
      <c r="B22" s="6" t="n">
        <v>2439</v>
      </c>
      <c r="C22" s="6" t="n">
        <v>-392</v>
      </c>
      <c r="D22" s="6" t="n">
        <v>6655</v>
      </c>
      <c r="E22" s="6" t="n">
        <v>-8680</v>
      </c>
      <c r="F22" s="6" t="n">
        <v>4055</v>
      </c>
      <c r="G22" s="6" t="n">
        <v>-137067</v>
      </c>
    </row>
    <row r="23">
      <c r="A23" s="4" t="inlineStr">
        <is>
          <t>NET LOSS</t>
        </is>
      </c>
      <c r="B23" s="6" t="n">
        <v>-379449</v>
      </c>
      <c r="C23" s="6" t="n">
        <v>-404344</v>
      </c>
      <c r="D23" s="6" t="n">
        <v>-813524</v>
      </c>
      <c r="E23" s="6" t="n">
        <v>-702790</v>
      </c>
      <c r="F23" s="6" t="n">
        <v>-1666079</v>
      </c>
      <c r="G23" s="6" t="n">
        <v>-2524680</v>
      </c>
    </row>
    <row r="24">
      <c r="A24" s="4" t="inlineStr">
        <is>
          <t>NET (INCOME) LOSS ATTRIBUTABLE TO NON-CONTROLLING INTERESTS</t>
        </is>
      </c>
      <c r="B24" s="6" t="n">
        <v>-4763</v>
      </c>
      <c r="C24" s="6" t="n">
        <v>10556</v>
      </c>
      <c r="D24" s="6" t="n">
        <v>-12998</v>
      </c>
      <c r="E24" s="6" t="n">
        <v>11207</v>
      </c>
      <c r="F24" s="6" t="n">
        <v>-20820</v>
      </c>
      <c r="G24" s="6" t="n">
        <v>436</v>
      </c>
    </row>
    <row r="25">
      <c r="A25" s="4" t="inlineStr">
        <is>
          <t>NET LOSS ATTRIBUTABLE TO AGAPE ATP CORPORATION</t>
        </is>
      </c>
      <c r="B25" s="6" t="n">
        <v>-374686</v>
      </c>
      <c r="C25" s="6" t="n">
        <v>-414900</v>
      </c>
      <c r="D25" s="6" t="n">
        <v>-800526</v>
      </c>
      <c r="E25" s="6" t="n">
        <v>-713997</v>
      </c>
      <c r="F25" s="6" t="n">
        <v>-1686899</v>
      </c>
      <c r="G25" s="6" t="n">
        <v>-2524244</v>
      </c>
    </row>
    <row r="26">
      <c r="A26" s="4" t="inlineStr">
        <is>
          <t>NET LOSS</t>
        </is>
      </c>
      <c r="B26" s="6" t="n">
        <v>-379449</v>
      </c>
      <c r="C26" s="6" t="n">
        <v>-404344</v>
      </c>
      <c r="D26" s="6" t="n">
        <v>-813524</v>
      </c>
      <c r="E26" s="6" t="n">
        <v>-702790</v>
      </c>
      <c r="F26" s="6" t="n">
        <v>-1666079</v>
      </c>
      <c r="G26" s="6" t="n">
        <v>-2524680</v>
      </c>
    </row>
    <row r="27">
      <c r="A27" s="3" t="inlineStr">
        <is>
          <t>OTHER COMPREHENSIV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oreign currency translation adjustment</t>
        </is>
      </c>
      <c r="B28" s="6" t="n">
        <v>269</v>
      </c>
      <c r="C28" s="6" t="n">
        <v>-61156</v>
      </c>
      <c r="D28" s="6" t="n">
        <v>2346</v>
      </c>
      <c r="E28" s="6" t="n">
        <v>-73179</v>
      </c>
      <c r="F28" s="6" t="n">
        <v>-84132</v>
      </c>
      <c r="G28" s="6" t="n">
        <v>-87615</v>
      </c>
    </row>
    <row r="29">
      <c r="A29" s="4" t="inlineStr">
        <is>
          <t>TOTAL COMPREHENSIVE LOSS</t>
        </is>
      </c>
      <c r="B29" s="6" t="n">
        <v>-379180</v>
      </c>
      <c r="C29" s="6" t="n">
        <v>-465500</v>
      </c>
      <c r="D29" s="6" t="n">
        <v>-811178</v>
      </c>
      <c r="E29" s="6" t="n">
        <v>-775969</v>
      </c>
      <c r="F29" s="6" t="n">
        <v>-1750211</v>
      </c>
      <c r="G29" s="6" t="n">
        <v>-2612295</v>
      </c>
    </row>
    <row r="30">
      <c r="A30" s="4" t="inlineStr">
        <is>
          <t>Less: Comprehensive income (loss) attributable to non-controlling interests</t>
        </is>
      </c>
      <c r="B30" s="6" t="n">
        <v>-5401</v>
      </c>
      <c r="C30" s="6" t="n">
        <v>-271</v>
      </c>
      <c r="D30" s="6" t="n">
        <v>-13619</v>
      </c>
      <c r="E30" s="6" t="n">
        <v>-270</v>
      </c>
      <c r="F30" s="6" t="n">
        <v>20849</v>
      </c>
      <c r="G30" s="6" t="n">
        <v>-433</v>
      </c>
    </row>
    <row r="31">
      <c r="A31" s="4" t="inlineStr">
        <is>
          <t>COMPREHENSIVE LOSS ATTRIBUTABLE TO AGAPE ATP CORPORATION</t>
        </is>
      </c>
      <c r="B31" s="5" t="n">
        <v>-373779</v>
      </c>
      <c r="C31" s="5" t="n">
        <v>-465229</v>
      </c>
      <c r="D31" s="5" t="n">
        <v>-797559</v>
      </c>
      <c r="E31" s="5" t="n">
        <v>-775699</v>
      </c>
      <c r="F31" s="5" t="n">
        <v>-1771060</v>
      </c>
      <c r="G31" s="5" t="n">
        <v>-2611862</v>
      </c>
    </row>
    <row r="32">
      <c r="A32" s="3" t="inlineStr">
        <is>
          <t>LOS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 per share - basic</t>
        </is>
      </c>
      <c r="B33" s="5" t="n">
        <v>0</v>
      </c>
      <c r="C33" s="8" t="n">
        <v>0.01</v>
      </c>
      <c r="D33" s="8" t="n">
        <v>0.01</v>
      </c>
      <c r="E33" s="8" t="n">
        <v>0.01</v>
      </c>
      <c r="F33" s="8" t="n">
        <v>-0.02</v>
      </c>
      <c r="G33" s="8" t="n">
        <v>-0.01</v>
      </c>
    </row>
    <row r="34">
      <c r="A34" s="4" t="inlineStr">
        <is>
          <t>Net Loss per share - diluted</t>
        </is>
      </c>
      <c r="B34" s="5" t="n">
        <v>0</v>
      </c>
      <c r="C34" s="8" t="n">
        <v>0.01</v>
      </c>
      <c r="D34" s="8" t="n">
        <v>0.01</v>
      </c>
      <c r="E34" s="8" t="n">
        <v>0.01</v>
      </c>
      <c r="F34" s="8" t="n">
        <v>-0.02</v>
      </c>
      <c r="G34" s="8" t="n">
        <v>-0.01</v>
      </c>
    </row>
    <row r="35">
      <c r="A35" s="3" t="inlineStr">
        <is>
          <t>WEIGHTED AVERAGE NUMBER OF COMMON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eighted average number of shares - basic</t>
        </is>
      </c>
      <c r="B36" s="6" t="n">
        <v>75452012</v>
      </c>
      <c r="C36" s="6" t="n">
        <v>75452012</v>
      </c>
      <c r="D36" s="6" t="n">
        <v>75452012</v>
      </c>
      <c r="E36" s="6" t="n">
        <v>100397696</v>
      </c>
      <c r="F36" s="6" t="n">
        <v>87822337</v>
      </c>
      <c r="G36" s="6" t="n">
        <v>376216452</v>
      </c>
    </row>
    <row r="37">
      <c r="A37" s="4" t="inlineStr">
        <is>
          <t>Weighted average number of shares - diluted</t>
        </is>
      </c>
      <c r="B37" s="6" t="n">
        <v>75452012</v>
      </c>
      <c r="C37" s="6" t="n">
        <v>75452012</v>
      </c>
      <c r="D37" s="6" t="n">
        <v>75452012</v>
      </c>
      <c r="E37" s="6" t="n">
        <v>100397696</v>
      </c>
      <c r="F37" s="6" t="n">
        <v>87822337</v>
      </c>
      <c r="G37" s="6" t="n">
        <v>37621645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PAYABLES AND ACCRUED LIABILITIES (Tables)</t>
        </is>
      </c>
      <c r="B1" s="2" t="inlineStr">
        <is>
          <t>6 Months Ended</t>
        </is>
      </c>
      <c r="C1" s="2" t="inlineStr">
        <is>
          <t>12 Months Ended</t>
        </is>
      </c>
    </row>
    <row r="2">
      <c r="B2" s="2" t="inlineStr">
        <is>
          <t>Jun. 30, 2023</t>
        </is>
      </c>
      <c r="C2" s="2" t="inlineStr">
        <is>
          <t>Dec. 31, 2022</t>
        </is>
      </c>
    </row>
    <row r="3">
      <c r="A3" s="3" t="inlineStr">
        <is>
          <t>Other Liabilities Disclosure [Abstract]</t>
        </is>
      </c>
      <c r="B3" s="4" t="inlineStr">
        <is>
          <t xml:space="preserve"> </t>
        </is>
      </c>
      <c r="C3" s="4" t="inlineStr">
        <is>
          <t xml:space="preserve"> </t>
        </is>
      </c>
    </row>
    <row r="4">
      <c r="A4" s="4" t="inlineStr">
        <is>
          <t>SCHEDULE OF OTHER PAYABLES AND ACCRUED LIABILITIES</t>
        </is>
      </c>
      <c r="B4" s="4" t="inlineStr">
        <is>
          <t>SCHEDULE OF OTHER PAYABLES AND ACCRUED LIABILITIES
As of
June 30, 2023 December 31, 2022
Professional fees $ 140,672 $ 324,629
Promotion expenses 38,583 38,583
Payroll 17,944 21,164
Amounts held in eWallets (a) 195,000 216,049
Tax penalty 75,000 75,000
Others 8,468 37,852
Total $ 475,667 $ 713,277
(a) The
Company requires all members and distributors of its network marketing business to maintain an electronic wallet (eWallet) account with
the Company. The eWallet is primarily for the crediting of any commission payment that falls below RM100 (or $22.70) 100 100</t>
        </is>
      </c>
      <c r="C4" s="4" t="inlineStr">
        <is>
          <t xml:space="preserve"> SCHEDULE OF OTHER PAYABLES AND ACCRUED LIABILITIES
As of December 31,
2022 2021
Professional fees $ 324,629 $ 436,541
Promotion expenses 38,583 36,024
Payroll 21,164 22,669
Amounts held in eWallets 216,049 223,781
Tax penalty 75,000 75,000
Others 37,852 64,340
Total $ 713,277 $ 858,3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LATED PARTY BALANCES AND TRANSACTIONS (Table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SCHEDULE OF RELATED PARTIES</t>
        </is>
      </c>
      <c r="B4" s="4" t="inlineStr">
        <is>
          <t xml:space="preserve">SCHEDULE OF RELATED PARTIES
As of
Name of Related Party Relationship Nature June 30, 2023 December 31, 2022
TH3 Technology Sdn Bhd (“TH3”) Mr. How Kok Choong, the CEO and director of the Company is also a director of TH3 Prepayment of IT expenses $ 1,178 $ 1,273
SY Welltech Sdn Bhd (“Welltech”) (formerly known as DSY Beauty Sdn Bhd) The directors and shareholders of Welltech are related parties to Mr. Yap Foo Ching (Steve Yap), a director of DSY Wellness International Sdn Bhd Deposits
for products purchases - 9,261
DSY Wellness and Longevity Center Sdn Bhd (“DSYWLC”) Mr. Yap Foo Ching (Steve Yap), a director of DSY Wellness International Sdn Bhd is also a director of DSYWLC Expenses paid for DSYWLC 239 -
Total $ 1,417 $ 10,534 Accounts
payable – related parties
As of
Name of Related Party Relationship Nature June 30, 2023 December 31, 2022
CTA Nutriceuticals (Asia) Sdn Bhd (“CTA”) The directors and shareholders of CTA are related parties to Mr. Yap Foo Ching (Steve Yap), a director of DSY International Wellness Sdn Bhd Purchases of products for the provision of complementary health therapies $ 19,601 $ 25,387
SY Welltech Sdn Bhd (“Welltech”) (formerly known as DSY Beauty Sdn Bhd) The directors and shareholders of Welltech are related parties to Mr. Yap Foo Ching (Steve Yap), a director of DSY Wellness International Sdn Bhd Purchases of beauty products 4 224
Total $ 19,605 $ 25,611 AGAPE
ATP CORPORATION NOTES
TO CONDENSED CONSOLIDATED FINANCIAL STATEMENTS (UNAUDITED) (Currency
expressed in United States Dollars (“US$”), except for number of shares) 15.
RELATED PARTY BALANCES AND TRANSACTIONS (Continued) Related
party balances Other
payable - related parties
As of
Name of Related Party Relationship Nature June 30, 2023 December 31, 2022
CTA Nutriceuticals (Asia) Sdn Bhd (“CTA”) The directors and shareholders of CTA are related parties to Mr. Yap Foo Ching (Steve Yap), a director of DSY International Wellness Sdn Bhd Purchase of products for general use $ 391 $ 2,149
SY Welltech Sdn Bhd (“Welltech”) (formerly known as DSY Beauty Sdn Bhd) The directors and shareholders of Welltech are related parties to Mr. Yap Foo Ching (Steve Yap), a director of DSY Wellness International Sdn Bhd Purchase of products for general use 316 2,147
Mr. How Kok Choong Mr. How Kok Choong, the CEO and director of the Company Commission expense 323 584
Total $ 1,030 $ 4,880 Related
party transactions Purchases
For the three months ended June 30,
Name of Related Party Relationship Nature 2023 2022
CTA Nutriceuticals (Asia) Sdn Bhd (“CTA”) The directors and shareholders of CTA are related parties to Mr. Yap Foo Ching (Steve Yap), a director of DSY International Wellness Sdn Bhd Purchases of products for the provision of complementary health therapies $ 55,614 $ 63,142
SY Welltech Sdn Bhd (“Welltech”) (formerly known as DSY Beauty Sdn Bhd) The directors and shareholders of Welltech are related parties to Mr. Yap Foo Ching (Steve Yap), a director of DSY Wellness International Sdn Bhd Purchases of beauty products 212 395
DSY Wellness and Longevity Center Sdn Bhd (“DSYWLC”) Mr. Yap Foo Ching (Steve Yap), a director of DSY Wellness International Sdn Bhd is also a director of DSYWLC Purchases of products for the provision of complementary health therapies - 127
Total $ 55,826 $ 63,664 AGAPE
ATP CORPORATION NOTES
TO CONDENSED CONSOLIDATED FINANCIAL STATEMENTS (UNAUDITED) (Currency
expressed in United States Dollars (“US$”), except for number of shares) 15.
RELATED PARTY BALANCES AND TRANSACTIONS (Continued) Related
party transactions
For the six months ended June 30,
Name of Related Party Relationship Nature 2023 2022
CTA Nutriceuticals (Asia) Sdn Bhd (“CTA”) The directors and shareholders of CTA are related parties to Mr. Yap Foo Ching (Steve Yap), a director of DSY International Wellness Sdn Bhd Purchases of products for the provision of complementary health therapies $ 116,269 $ 74,909
SY Welltech Sdn Bhd (“Welltech”) (formerly known as DSY Beauty Sdn Bhd) The directors and shareholders of Welltech are related parties to Mr. Yap Foo Ching (Steve Yap), a director of DSY Wellness International Sdn Bhd Purchases of beauty products 17,761 395
DSY Wellness and Longevity Center Sdn Bhd (“DSYWLC”) Mr. Yap Foo Ching (Steve Yap), a director of DSY Wellness International Sdn Bhd is also a director of DSYWLC Purchases of products for the provision of complementary health therapies - 127
Total $ 134,030 $ 75,431 Other
Purchases
For the three months ended June 30,
Name of Related Party Relationship Nature 2023 2022
CTA Nutriceuticals (Asia) Sdn Bhd (“CTA”) The directors and shareholders of CTA are related parties to Mr. Yap Foo Ching (Steve Yap), a director of DSY International Wellness Sdn Bhd Purchase of products for general use $ 1,291 $ -
SY Welltech Sdn Bhd (“Welltech”) (formerly known as DSY Beauty Sdn Bhd) The directors and shareholders of Welltech are related parties to Mr. Yap Foo Ching (Steve Yap), a director of DSY Wellness International Sdn Bhd Purchase of products for general use 1,151 69
DSY Wellness and Longevity Center Sdn Bhd (“DSYWLC”) Mr. Yap Foo Ching (Steve Yap), a director of DSY Wellness International Sdn Bhd is also a director of DSYWLC Purchase of products for general use 212 -
Total $ 2,654 $ 69 AGAPE
ATP CORPORATION NOTES
TO CONDENSED CONSOLIDATED FINANCIAL STATEMENTS (UNAUDITED) (Currency
expressed in United States Dollars (“US$”), except for number of shares) 15.
RELATED PARTY BALANCES AND TRANSACTIONS (Continued) Related
party transactions Other
purchases
For the six months ended June 30,
Name of Related Party Relationship Nature 2023 2022
CTA Nutriceuticals (Asia) Sdn Bhd (“CTA”) The directors and shareholders of CTA are related parties to Mr. Yap Foo Ching (Steve Yap), a director of DSY International Wellness Sdn Bhd Purchase of products for general use $ 2,233 $ -
SY Welltech Sdn Bhd (“Welltech”) (formerly known as DSY Beauty Sdn Bhd) The directors and shareholders of Welltech are related parties to Mr. Yap Foo Ching (Steve Yap), a director of DSY Wellness International Sdn Bhd Purchase of products for general use 3,407 69
DSY Wellness and Longevity Center Sdn Bhd (“DSYWLC”) Mr. Yap Foo Ching (Steve Yap), a director of DSY Wellness International Sdn Bhd is also a director of DSYWLC Purchase of products for general use 280 -
Total $ 5,920 $ 69 Commission
For the three months ended June 30,
Name of Related Party Relationship Nature 2023 2022
Mr. How Kok Choong Mr. How Kok Choong, the CEO and director of the Company Commission expense $ 1,626 $ 2,443
Total $ 1,626 $ 2,443 AGAPE
ATP CORPORATION NOTES
TO CONDENSED CONSOLIDATED FINANCIAL STATEMENTS (UNAUDITED) (Currency
expressed in United States Dollars (“US$”), except for number of shares) 15.
RELATED PARTY BALANCES AND TRANSACTIONS (Continued) Related
party transactions Commission
For the six months ended June 30,
Name of Related Party Relationship Nature 2023 2022
Mr. How Kok Choong Mr. How Kok Choong, the CEO and director of the Company Commission expense $ 3,538 $ 5,148
Total $ 3,538 $ 5,148 Other
Income
For the three months ended June 30,
Name of Related Party Relationship Nature 2023 2022
Ando Design Sdn Bhd (“Ando”) Mr. How Kok Choong, the CEO and director of the Company is also a director of Ando Rental income $ 670 $ -
Redboy Picture Sdn Bhd (“Redboy”) Mr. How Kok Choong, the CEO and director of the Company is also a director of Redboy Rental income 2,010 -
TH3 Technology Sdn Bhd (“TH3”) Mr. How Kok Choong, the CEO and director of the Company is also a director of TH3 Rental income 67 -
Total $ 2,747 $ -
For the six months ended June 30,
Name of Related Party Relationship Nature 2023 2022
Ando Design Sdn Bhd (“Ando”) Mr. How Kok Choong, the CEO and director of the Company is also a director of Ando Rental income $ 1,340 $ -
Redboy Picture Sdn Bhd (“Redboy”) Mr. How Kok Choong, the CEO and director of the Company is also a director of Redboy Rental income 4,021 -
TH3 Technology Sdn Bhd (“TH3”) Mr. How Kok Choong, the CEO and director of the Company is also a director of TH3 Rental income 67 -
Total $ 5,428 $ - AGAPE
ATP CORPORATION NOTES
TO CONDENSED CONSOLIDATED FINANCIAL STATEMENTS (UNAUDITED) (Currency
expressed in United States Dollars (“US$”), except for number of shares) 15.
RELATED PARTY BALANCES AND TRANSACTIONS (Continued) Related
party transactions Other
expenses
For the three months ended June 30,
Name of Related Party Relationship Nature 2023 2022
TH3 Technology Sdn Bhd (“TH3”) Mr. How Kok Choong, the CEO and director of the Company is also a director of TH3 IT support services fee $ 13,647 $ -
DSY Wellness and Longevity Center Sdn Bhd (“DSYWLC”) Mr. Yap Foo Ching (Steve Yap), a director of DSY Wellness International Sdn Bhd is also a director of DSYWLC Office rental expense 8,254 5,602
Total $ 21,901 $ 5,602
For the six months ended June 30,
Name of Related Party Relationship Nature 2023 2022
TH3 Technology Sdn Bhd (“TH3”) Mr. How Kok Choong, the CEO and director of the Company is also a director of TH3 IT support services fee $ 27,718 $ -
DSY Wellness and Longevity Center Sdn Bhd (“DSYWLC”) Mr. Yap Foo Ching (Steve Yap), a director of DSY Wellness International Sdn Bhd is also a director of DSYWLC Office rental expense 16,363 11,203
Total $ 44,081 $ 11,203 </t>
        </is>
      </c>
      <c r="C4" s="4" t="inlineStr">
        <is>
          <t xml:space="preserve"> SCHEDULE OF RELATED PARTIES
Name of Related As of December 31,
Party Relationship Nature 2022 2021
TH3 Technology Sdn Bhd (“TH3”) Mr. How Kok Choong, the CEO and director of the Company is also a director of TH3 Prepayment of IT expenses $ 1,273 $ -
DSY Beauty Sdn Bhd (“DSY Beauty”) The directors and shareholders of DSY Beauty are related parties to Mr. Yap Foo Ching (Steve Yap), a director of DSY Wellness International Sdn Bhd Deposits for products purchases 9,261 -
Agape ATP (Asia) Limited (“AATP Asia”) Mr. How Kok Choong, the CEO and director of the Company is also the sole shareholder and director of AATP Asia Expenses paid for AATP Asia - 2,214
Hostastay Sdn. Bhd. Mr. How Kok Choong, the CEO and director of the Company is also the director of Hostastay. Mr. How Kok Choong ceased to be the director of Hostastay as of April 21, 2021 Sublease rent due from Hostastay - 4,790
Total $ 10,534 $ 7,004 Accounts
payable – related parties
Name of Related As of December 31,
Party Relationship Nature 2022 2021
CTA Nutriceuticals (Asia) Sdn Bhd (“CTA”) The directors and shareholders of CTA are related parties to Mr. Yap Foo Ching (Steve Yap), a director of DSY International Wellness Sdn Bhd Purchases of products for the provision of complementary health therapies $ 25,387 $ -
DSY Beauty Sdn Bhd (“DSY Beauty”) The directors and shareholders of DSY Beauty are related parties to Mr. Yap Foo Ching (Steve Yap), a director of DSY Wellness International Sdn Bhd Purchases of beauty products 224 -
Total $ 25,611 $ - AGAPE
ATP CORPORATION NOTES
TO CONSOLIDATED FINANCIAL STATEMENTS (Currency
expressed in United States Dollars (“US$”), except for number of shares) 14.
RELATED PARTY BALANCES AND TRANSACTIONS (CONT’D) Related
party balances Other payable - related parties
Name of Related As of December 31,
Party Relationship Nature 2022 2021
CTA Nutriceuticals (Asia) Sdn Bhd (“CTA”) The directors and shareholders of CTA are related parties to Mr. Yap Foo Ching (Steve Yap), a director of DSY International Wellness Sdn Bhd Purchase of products for general use $ 2,149 $ -
DSY Beauty Sdn Bhd (“DSY Beauty”) The directors and shareholders of DSY Beauty are related parties to Mr. Yap Foo Ching (Steve Yap), a director of DSY Wellness International Sdn Bhd Purchase of products for general use 2,147 -
Mr. How Kok Choong Mr. How Kok Choong, the CEO and director of the Company Commission expense 584 -
Total $ 4,880 $ - Related
party transactions Purchases
Name of Related For the years ended December 31,
Party Relationship Nature 2022 2021
CTA Nutriceuticals (Asia) Sdn Bhd (“CTA”) The directors and shareholders of CTA are related parties to Mr. Yap Foo Ching (Steve Yap), a director of DSY International Wellness Sdn Bhd Purchases of products for the provision of complementary health therapies $ 198,376 $ -
DSY Beauty Sdn Bhd (“DSY Beauty”) The directors and shareholders of DSY Beauty are related parties to Mr. Yap Foo Ching (Steve Yap), a director of DSY Wellness International Sdn Bhd Purchases of beauty products 3,975 718
DSY Wellness &amp; Longevity Center Sdn Bhd (“DSYWLC”) Mr. Yap Foo Ching (Steve Yap), a director of DSY Wellness International Sdn Bhd is also a director of DSYWLC Purchases of products for the provision of complementary health therapies 124 -
Total $ 202,475 $ 718 AGAPE
ATP CORPORATION NOTES
TO CONSOLIDATED FINANCIAL STATEMENTS (Currency
expressed in United States Dollars (“US$”), except for number of shares) 14.
RELATED PARTY BALANCES AND TRANSACTIONS (CONT’D) Related
party transactions Other
income
Name
of Related For
the years ended December 31,
Party Relationship Nature 2022 2021
Hostastay
Sdn. Bhd. Mr.
How Kok Choong, the CEO and director of the Company is also the director of Hostastay. Mr. How Kok Choong ceased to be the director
of Hostastay as of April 21, 2021 Sublease
rental income due from Hostastay $ - $ 4,345
Total $ - $ 4,345 Other
purchases
Name of Related For the years ended December 31,
Party Relationship Nature 2022 2021
CTA Nutriceuticals (Asia) Sdn Bhd (“CTA”)
The directors and shareholders of CTA are related parties to Mr. Yap Foo Ching (Steve Yap), a director of DSY International Wellness Sdn Bhd Purchases of products for the provision of complementary health therapies $ 5,431 $ -
DSY Beauty Sdn Bhd (“DSY Beauty”) The directors and shareholders of DSY Beauty are related parties to Mr. Yap Foo Ching (Steve Yap), a director of DSY Wellness International Sdn Bhd Purchases of beauty products 6,888 -
DSY Wellness &amp; Longevity Center Sdn Bhd (“DSYWLC”) Mr. Yap Foo Ching (Steve Yap), a director of DSY Wellness International Sdn Bhd is also a director of DSYWLC. Purchases of products for the provision of complementary health therapies 4 -
Total $ 12,323 $ - AGAPE
ATP CORPORATION NOTES
TO CONSOLIDATED FINANCIAL STATEMENTS (Currency
expressed in United States Dollars (“US$”), except for number of shares) 14.
RELATED PARTY BALANCES AND TRANSACTIONS (CONT’D) Related
party transactions Commission
expense
Name of Related For the years ended December 31,
Party Relationship Nature 2022 2021
Mr. How Kok Choong Mr. How Kok Choong, the CEO and director of the Company Commission expense $ 16,590 $ 12,758
Total $ 16,590 $ 12,758 Other
expenses
Name of Related For the years ended December 31,
Party Relationship Nature 2022 2021
TH3 Technology Sdn Bhd (“TH3”) Mr. How Kok Choong, the CEO and director of the Company is also a director of TH3 IT support services fee $ 56,450 $ -
Redboy Picture Sdn Bhd (“Redboy”) Mr. How Kok Choong, the CEO and director of the Company is also the director of Redboy Sponsorship fee 22,686 718
DSY Wellness &amp; Longevity Center Sdn Bhd (“DSYWLC”) Mr. Yap Foo Ching (Steve Yap), a director of DSY Wellness International Sdn Bhd is also a director of DSYWLC. Office rental expenses 21,779 -
Total $ 100,915 $ 7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NON-CONTROLLING INTEREST (Tables)</t>
        </is>
      </c>
      <c r="B1" s="2" t="inlineStr">
        <is>
          <t>6 Months Ended</t>
        </is>
      </c>
      <c r="C1" s="2" t="inlineStr">
        <is>
          <t>12 Months Ended</t>
        </is>
      </c>
    </row>
    <row r="2">
      <c r="B2" s="2" t="inlineStr">
        <is>
          <t>Jun. 30, 2023</t>
        </is>
      </c>
      <c r="C2" s="2" t="inlineStr">
        <is>
          <t>Dec. 31, 2022</t>
        </is>
      </c>
    </row>
    <row r="3">
      <c r="A3" s="3" t="inlineStr">
        <is>
          <t>Noncontrolling Interest [Abstract]</t>
        </is>
      </c>
      <c r="B3" s="4" t="inlineStr">
        <is>
          <t xml:space="preserve"> </t>
        </is>
      </c>
      <c r="C3" s="4" t="inlineStr">
        <is>
          <t xml:space="preserve"> </t>
        </is>
      </c>
    </row>
    <row r="4">
      <c r="A4" s="4" t="inlineStr">
        <is>
          <t>SCHEDULE OF NON CONTROLLING INTEREST</t>
        </is>
      </c>
      <c r="B4" s="4" t="inlineStr">
        <is>
          <t xml:space="preserve">The
Company’s non-controlling interest consists of the following: SCHEDULE OF NON CONTROLLING INTEREST
As of
June 30, 2023 December 31, 2022
DSY Wellness:
Paid-in capital $ 97 $ 97
Retained earnings 7,386 20,384
Accumulated other comprehensive (loss) income (590 ) 32
Noncontrolling interest gross 6,893 20,513
ASL - -
Total $ 6,893 $ 20,513 </t>
        </is>
      </c>
      <c r="C4" s="4" t="inlineStr">
        <is>
          <t>The
Company’s non-controlling interest consists of the following: SCHEDULE OF NON CONTROLLING INTEREST
As of December 31,
2022 2021
DSY Wellness:
Paid-in capital $ 97 $ 97
Accumulated surplus (deficit) 20,384 (436 )
Accumulated other comprehensive income 32 3
Non Controlling interest Gross 20,513 (336 )
ASL - -
Total $ 20,513 $ (3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3</t>
        </is>
      </c>
      <c r="C2" s="2" t="inlineStr">
        <is>
          <t>Dec. 31, 2022</t>
        </is>
      </c>
    </row>
    <row r="3">
      <c r="A3" s="3" t="inlineStr">
        <is>
          <t>Income Tax Disclosure [Abstract]</t>
        </is>
      </c>
      <c r="B3" s="4" t="inlineStr">
        <is>
          <t xml:space="preserve"> </t>
        </is>
      </c>
      <c r="C3" s="4" t="inlineStr">
        <is>
          <t xml:space="preserve"> </t>
        </is>
      </c>
    </row>
    <row r="4">
      <c r="A4" s="4" t="inlineStr">
        <is>
          <t>SCHEDULE OF COMPONENTS OF INCOME/(LOSS) BEFORE INCOME TAX</t>
        </is>
      </c>
      <c r="B4" s="4" t="inlineStr">
        <is>
          <t>The
United States and foreign components of income (loss) before income taxes were comprised of the following: SCHEDULE OF COMPONENTS OF INCOME/(LOSS) BEFORE INCOME TAX
For the three months ended For the six months ended
2023 2022 2023 2022
Tax jurisdictions from:
Local – United States $ (142,912 ) $ (187,379 ) $ (310,697 ) $ (293,804 )
Foreign – Malaysia (241,867 ) (189,395 ) (516,152 ) (354,459 )
Foreign – Hong Kong 2,891 (27,178 ) 6,670 (45,847 )
Foreign, Tax Jurisdictions 2,891 (27,178 ) 6,670 (45,847 )
Loss before income tax $ (381,888 ) $ (403,952 ) $ (820,179 ) $ (694,110 )</t>
        </is>
      </c>
      <c r="C4" s="4" t="inlineStr">
        <is>
          <t>The
United States and foreign components of loss before income taxes were comprised of the following: SCHEDULE OF COMPONENTS OF INCOME/(LOSS) BEFORE INCOME TAX
For the years ended December 31,
2022 2021
Tax jurisdictions from:
Local – United States $ (736,946 ) $ (706,659 )
Foreign – Malaysia (864,794 ) (1,064,314 )
Foreign – Hong Kong (68,394 ) (616,640 )
Foreign, Tax jurisdictions (68,394 ) (616,640 )
Loss before income tax $ (1,670,134 ) $ (2,387,613 )</t>
        </is>
      </c>
    </row>
    <row r="5">
      <c r="A5" s="4" t="inlineStr">
        <is>
          <t>SCHEDULE OF PROVISION FOR INCOME TAX</t>
        </is>
      </c>
      <c r="B5" s="4" t="inlineStr">
        <is>
          <t>The
benefit of (provision for) income taxes consisted of the following: SCHEDULE OF PROVISION FOR INCOME TAX
For the three months ended For the six months ended
2023 2022 2023 2022
Current:
- Local $ - $ - $ - $ -
- Foreign - (392 ) - (8,680 )
Deferred:
- Local - - - -
- Foreign 2,439 - 6,655 -
Benefit of (Provision for) income tax $ 2,439 $ (392 ) $ 6,655 $ (8,680 )</t>
        </is>
      </c>
      <c r="C5" s="4" t="inlineStr">
        <is>
          <t>The
benefit of (provision for) income taxes consisted of the following: SCHEDULE OF PROVISION FOR INCOME TAX
For the years ended December 31,
2022 2021
Current:
- Local $ - $ (22,205 )
- Foreign (10,962 ) (104,735 )
Deferred:
- Local - -
- Foreign 15,017 (10,127 )
Benefit of (Provision for) income taxes $ 4,055 $ (137,067 )</t>
        </is>
      </c>
    </row>
    <row r="6">
      <c r="A6" s="4" t="inlineStr">
        <is>
          <t>SCHEDULE OF DEFERRED TAX ASSETS</t>
        </is>
      </c>
      <c r="B6" s="4" t="inlineStr">
        <is>
          <t xml:space="preserve">The
following table sets forth the significant components of the aggregate deferred tax assets of the Company: SCHEDULE OF DEFERRED TAX ASSETS
As of
June 30, 2023 December 31, 2022
Deferred tax assets:
Net operating loss carry forwards in U.S. $ 350,216 $ 284,959
Net operating loss carry forwards in Malaysia 507,709 408,226
Net operating Loss carry forward 507,709 408,226
Less: valuation allowance (851,545 ) (693,185 )
Deferred tax assets, net $ 6,382 $ - </t>
        </is>
      </c>
      <c r="C6" s="4" t="inlineStr">
        <is>
          <t>The
following table sets forth the significant components of the aggregate deferred tax assets of the Company as of: SCHEDULE OF DEFERRED TAX ASSETS
As of December 31,
2022 2021
Deferred tax assets:
Net operating loss carry forwards in U.S. $ 284,959 $ 153,061
Net operating loss carry forwards in Malaysia 408,226 227,106
Net operating loss carry forwards in Malaysia 408,226 227,106
Less: valuation allowance (693,185 ) (380,167 )
Deferred tax liabilities:
Depreciation - (15,574 )
Deferred tax liabilities, net $ - $ (15,574 )</t>
        </is>
      </c>
    </row>
    <row r="7">
      <c r="A7" s="4" t="inlineStr">
        <is>
          <t>SCHEDULE OF EFFECTIVE INCOME TAX RATE</t>
        </is>
      </c>
      <c r="B7" s="4" t="inlineStr">
        <is>
          <t xml:space="preserve"> </t>
        </is>
      </c>
      <c r="C7" s="4" t="inlineStr">
        <is>
          <t>The
following table reconciles the local (United States) statutory rates to the Company’s effective tax rate for the periods indicated
below: SCHEDULE OF EFFECTIVE INCOME TAX RATE
For the years ended December 31,
2022 2021
U.S. statutory rate 21.0 % 21.0 %
Valuation allowance (22.9 )% (17.0 )%
Differential tax rate in Malaysia 1.0 % 3.0 %
Permanent difference 1.2 % (1) (12.7 )% (2)
Effective tax rate 0.3 % (5.7 )%
(1) The
amount comprised:
(1) The
amount comprised: (1.0)% being expenses
incurred in AATP LB, ASL, SEA and WATP that are not deductible in the Malaysia tax return.
- 1.2
(2) The
amount comprised:
(2) The
amount comprised: 6.2% being income derived in AATP HK that were not taxable in the Malaysia tax returns; and 6.7% being expenses
incurred in AATP LB, ASL, SEA, WATP, and DSY Wellness that are not deductible in the Malaysia tax return.
-
6.2
-
6.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SCHEDULE OF LEASE COMMITMENTS</t>
        </is>
      </c>
      <c r="B4" s="4" t="inlineStr">
        <is>
          <t xml:space="preserve">The
five-year maturity of the Company’s operating lease liabilities is as follow: SCHEDULE OF LEASE COMMITMENTS
Twelve Months Ending June 30, Operating lease liabilities
2024 $ 111,362
2025 102,501
2026 93,959
Thereafter -
Total lease payments 307,822
Less: interest (22,834 )
Present value of lease liabilities $ 284,988 </t>
        </is>
      </c>
      <c r="C4" s="4" t="inlineStr">
        <is>
          <t xml:space="preserve">The
five-year maturity of the Company’s operating lease liabilities is as follow: SCHEDULE OF LEASE COMMITMENTS
Twelve Months Ending December 31, Operating lease liabilities
2023 $ 84,146
Thereafter -
Total lease payments 84,146
Less: interest (1,439 )
Present value of lease liabilities $ 82,7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7" customWidth="1" min="1" max="1"/>
    <col width="80" customWidth="1" min="2" max="2"/>
    <col width="80" customWidth="1" min="3" max="3"/>
    <col width="14" customWidth="1" min="4" max="4"/>
    <col width="13" customWidth="1" min="5" max="5"/>
  </cols>
  <sheetData>
    <row r="1">
      <c r="A1" s="1" t="inlineStr">
        <is>
          <t>SCHEDULE OF SUBSIDIARIES AND ASSOCIATES (Details)</t>
        </is>
      </c>
      <c r="B1" s="2" t="inlineStr">
        <is>
          <t>6 Months Ended</t>
        </is>
      </c>
      <c r="C1" s="2" t="inlineStr">
        <is>
          <t>12 Months Ended</t>
        </is>
      </c>
    </row>
    <row r="2">
      <c r="B2" s="2" t="inlineStr">
        <is>
          <t>Jun. 30, 2023</t>
        </is>
      </c>
      <c r="C2" s="2" t="inlineStr">
        <is>
          <t>Dec. 31, 2022</t>
        </is>
      </c>
      <c r="D2" s="2" t="inlineStr">
        <is>
          <t>Nov. 11, 2021</t>
        </is>
      </c>
      <c r="E2" s="2" t="inlineStr">
        <is>
          <t>May 08, 2020</t>
        </is>
      </c>
    </row>
    <row r="3">
      <c r="A3" s="4" t="inlineStr">
        <is>
          <t>Subsidiary Company [Member]</t>
        </is>
      </c>
      <c r="B3" s="4" t="inlineStr">
        <is>
          <t xml:space="preserve"> </t>
        </is>
      </c>
      <c r="C3" s="4" t="inlineStr">
        <is>
          <t xml:space="preserve"> </t>
        </is>
      </c>
      <c r="D3" s="4" t="inlineStr">
        <is>
          <t xml:space="preserve"> </t>
        </is>
      </c>
      <c r="E3" s="4" t="inlineStr">
        <is>
          <t xml:space="preserve"> </t>
        </is>
      </c>
    </row>
    <row r="4">
      <c r="A4" s="4" t="inlineStr">
        <is>
          <t>Subsidiary company name</t>
        </is>
      </c>
      <c r="B4" s="4" t="inlineStr">
        <is>
          <t>Agape ATP Corporation</t>
        </is>
      </c>
      <c r="C4" s="4" t="inlineStr">
        <is>
          <t>Agape ATP Corporation</t>
        </is>
      </c>
      <c r="D4" s="4" t="inlineStr">
        <is>
          <t xml:space="preserve"> </t>
        </is>
      </c>
      <c r="E4" s="4" t="inlineStr">
        <is>
          <t xml:space="preserve"> </t>
        </is>
      </c>
    </row>
    <row r="5">
      <c r="A5" s="4" t="inlineStr">
        <is>
          <t>Place and date of incorporation</t>
        </is>
      </c>
      <c r="B5" s="4" t="inlineStr">
        <is>
          <t>Labuan,  March 6, 2017</t>
        </is>
      </c>
      <c r="C5" s="4" t="inlineStr">
        <is>
          <t>Labuan,  March 6, 2017</t>
        </is>
      </c>
      <c r="D5" s="4" t="inlineStr">
        <is>
          <t xml:space="preserve"> </t>
        </is>
      </c>
      <c r="E5" s="4" t="inlineStr">
        <is>
          <t xml:space="preserve"> </t>
        </is>
      </c>
    </row>
    <row r="6">
      <c r="A6" s="4" t="inlineStr">
        <is>
          <t>Particulars of issued capital</t>
        </is>
      </c>
      <c r="B6" s="4" t="inlineStr">
        <is>
          <t>100 shares of ordinary share of US$1 each</t>
        </is>
      </c>
      <c r="C6" s="4" t="inlineStr">
        <is>
          <t>100
    ordinary shares of US$1 each</t>
        </is>
      </c>
      <c r="D6" s="4" t="inlineStr">
        <is>
          <t xml:space="preserve"> </t>
        </is>
      </c>
      <c r="E6" s="4" t="inlineStr">
        <is>
          <t xml:space="preserve"> </t>
        </is>
      </c>
    </row>
    <row r="7">
      <c r="A7" s="4" t="inlineStr">
        <is>
          <t>Principal activities</t>
        </is>
      </c>
      <c r="B7" s="4" t="inlineStr">
        <is>
          <t>Investment holding</t>
        </is>
      </c>
      <c r="C7" s="4" t="inlineStr">
        <is>
          <t>Investment holding</t>
        </is>
      </c>
      <c r="D7" s="4" t="inlineStr">
        <is>
          <t xml:space="preserve"> </t>
        </is>
      </c>
      <c r="E7" s="4" t="inlineStr">
        <is>
          <t xml:space="preserve"> </t>
        </is>
      </c>
    </row>
    <row r="8">
      <c r="A8" s="4" t="inlineStr">
        <is>
          <t>Proportional of ownership interest and voting power held</t>
        </is>
      </c>
      <c r="B8" s="9" t="n">
        <v>1</v>
      </c>
      <c r="C8" s="9" t="n">
        <v>1</v>
      </c>
      <c r="D8" s="4" t="inlineStr">
        <is>
          <t xml:space="preserve"> </t>
        </is>
      </c>
      <c r="E8" s="4" t="inlineStr">
        <is>
          <t xml:space="preserve"> </t>
        </is>
      </c>
    </row>
    <row r="9">
      <c r="A9" s="4" t="inlineStr">
        <is>
          <t>Subsidiary Company One [Member]</t>
        </is>
      </c>
      <c r="B9" s="4" t="inlineStr">
        <is>
          <t xml:space="preserve"> </t>
        </is>
      </c>
      <c r="C9" s="4" t="inlineStr">
        <is>
          <t xml:space="preserve"> </t>
        </is>
      </c>
      <c r="D9" s="4" t="inlineStr">
        <is>
          <t xml:space="preserve"> </t>
        </is>
      </c>
      <c r="E9" s="4" t="inlineStr">
        <is>
          <t xml:space="preserve"> </t>
        </is>
      </c>
    </row>
    <row r="10">
      <c r="A10" s="4" t="inlineStr">
        <is>
          <t>Subsidiary company name</t>
        </is>
      </c>
      <c r="B10" s="4" t="inlineStr">
        <is>
          <t>Agape ATP International Holding Limited</t>
        </is>
      </c>
      <c r="C10" s="4" t="inlineStr">
        <is>
          <t>Agape ATP International Holding Limited</t>
        </is>
      </c>
      <c r="D10" s="4" t="inlineStr">
        <is>
          <t xml:space="preserve"> </t>
        </is>
      </c>
      <c r="E10" s="4" t="inlineStr">
        <is>
          <t xml:space="preserve"> </t>
        </is>
      </c>
    </row>
    <row r="11">
      <c r="A11" s="4" t="inlineStr">
        <is>
          <t>Place and date of incorporation</t>
        </is>
      </c>
      <c r="B11" s="4" t="inlineStr">
        <is>
          <t>Hong Kong,  June 1, 2017</t>
        </is>
      </c>
      <c r="C11" s="4" t="inlineStr">
        <is>
          <t>Hong Kong, June 1, 2017</t>
        </is>
      </c>
      <c r="D11" s="4" t="inlineStr">
        <is>
          <t xml:space="preserve"> </t>
        </is>
      </c>
      <c r="E11" s="4" t="inlineStr">
        <is>
          <t xml:space="preserve"> </t>
        </is>
      </c>
    </row>
    <row r="12">
      <c r="A12" s="4" t="inlineStr">
        <is>
          <t>Particulars of issued capital</t>
        </is>
      </c>
      <c r="B12" s="4" t="inlineStr">
        <is>
          <t>1,000,000 shares of ordinary share of HK$1 each</t>
        </is>
      </c>
      <c r="C12" s="4" t="inlineStr">
        <is>
          <t>1,000,000
    ordinary shares of HK$1 each</t>
        </is>
      </c>
      <c r="D12" s="4" t="inlineStr">
        <is>
          <t xml:space="preserve"> </t>
        </is>
      </c>
      <c r="E12" s="4" t="inlineStr">
        <is>
          <t xml:space="preserve"> </t>
        </is>
      </c>
    </row>
    <row r="13">
      <c r="A13" s="4" t="inlineStr">
        <is>
          <t>Principal activities</t>
        </is>
      </c>
      <c r="B13" s="4" t="inlineStr">
        <is>
          <t>Wholesaling of health and wellness products; and health solution advisory services</t>
        </is>
      </c>
      <c r="C13" s="4" t="inlineStr">
        <is>
          <t>Wholesaling of health and wellness products; and health solution advisory services</t>
        </is>
      </c>
      <c r="D13" s="4" t="inlineStr">
        <is>
          <t xml:space="preserve"> </t>
        </is>
      </c>
      <c r="E13" s="4" t="inlineStr">
        <is>
          <t xml:space="preserve"> </t>
        </is>
      </c>
    </row>
    <row r="14">
      <c r="A14" s="4" t="inlineStr">
        <is>
          <t>Proportional of ownership interest and voting power held</t>
        </is>
      </c>
      <c r="B14" s="9" t="n">
        <v>1</v>
      </c>
      <c r="C14" s="9" t="n">
        <v>1</v>
      </c>
      <c r="D14" s="4" t="inlineStr">
        <is>
          <t xml:space="preserve"> </t>
        </is>
      </c>
      <c r="E14" s="4" t="inlineStr">
        <is>
          <t xml:space="preserve"> </t>
        </is>
      </c>
    </row>
    <row r="15">
      <c r="A15" s="4" t="inlineStr">
        <is>
          <t>Subsidiary Company Two [Member]</t>
        </is>
      </c>
      <c r="B15" s="4" t="inlineStr">
        <is>
          <t xml:space="preserve"> </t>
        </is>
      </c>
      <c r="C15" s="4" t="inlineStr">
        <is>
          <t xml:space="preserve"> </t>
        </is>
      </c>
      <c r="D15" s="4" t="inlineStr">
        <is>
          <t xml:space="preserve"> </t>
        </is>
      </c>
      <c r="E15" s="4" t="inlineStr">
        <is>
          <t xml:space="preserve"> </t>
        </is>
      </c>
    </row>
    <row r="16">
      <c r="A16" s="4" t="inlineStr">
        <is>
          <t>Subsidiary company name</t>
        </is>
      </c>
      <c r="B16" s="4" t="inlineStr">
        <is>
          <t>Agape Superior Living Sdn. Bhd.</t>
        </is>
      </c>
      <c r="C16" s="4" t="inlineStr">
        <is>
          <t>Agape Superior Living Sdn. Bhd.</t>
        </is>
      </c>
      <c r="D16" s="4" t="inlineStr">
        <is>
          <t xml:space="preserve"> </t>
        </is>
      </c>
      <c r="E16" s="4" t="inlineStr">
        <is>
          <t xml:space="preserve"> </t>
        </is>
      </c>
    </row>
    <row r="17">
      <c r="A17" s="4" t="inlineStr">
        <is>
          <t>Place and date of incorporation</t>
        </is>
      </c>
      <c r="B17" s="4" t="inlineStr">
        <is>
          <t>Malaysia,  August 8, 2003</t>
        </is>
      </c>
      <c r="C17" s="4" t="inlineStr">
        <is>
          <t>Malaysia,  August 8, 2003</t>
        </is>
      </c>
      <c r="D17" s="4" t="inlineStr">
        <is>
          <t xml:space="preserve"> </t>
        </is>
      </c>
      <c r="E17" s="4" t="inlineStr">
        <is>
          <t xml:space="preserve"> </t>
        </is>
      </c>
    </row>
    <row r="18">
      <c r="A18" s="4" t="inlineStr">
        <is>
          <t>Particulars of issued capital</t>
        </is>
      </c>
      <c r="B18" s="4" t="inlineStr">
        <is>
          <t>9,590,598 shares of ordinary share of RM1 each</t>
        </is>
      </c>
      <c r="C18" s="4" t="inlineStr">
        <is>
          <t>9,590,598
    ordinary shares of RM1 each</t>
        </is>
      </c>
      <c r="D18" s="4" t="inlineStr">
        <is>
          <t xml:space="preserve"> </t>
        </is>
      </c>
      <c r="E18" s="4" t="inlineStr">
        <is>
          <t xml:space="preserve"> </t>
        </is>
      </c>
    </row>
    <row r="19">
      <c r="A19" s="4" t="inlineStr">
        <is>
          <t>Principal activities</t>
        </is>
      </c>
      <c r="B19" s="4" t="inlineStr">
        <is>
          <t>Health and wellness products and health solution advisory services via network marketing</t>
        </is>
      </c>
      <c r="C19" s="4" t="inlineStr">
        <is>
          <t>Health and wellness products and health solution advisory services via network marketing</t>
        </is>
      </c>
      <c r="D19" s="4" t="inlineStr">
        <is>
          <t xml:space="preserve"> </t>
        </is>
      </c>
      <c r="E19" s="4" t="inlineStr">
        <is>
          <t xml:space="preserve"> </t>
        </is>
      </c>
    </row>
    <row r="20">
      <c r="A20" s="4" t="inlineStr">
        <is>
          <t>Proportional of ownership interest and voting power held</t>
        </is>
      </c>
      <c r="B20" s="10" t="n">
        <v>0.9999</v>
      </c>
      <c r="C20" s="10" t="n">
        <v>0.9999</v>
      </c>
      <c r="D20" s="4" t="inlineStr">
        <is>
          <t xml:space="preserve"> </t>
        </is>
      </c>
      <c r="E20" s="10" t="n">
        <v>0.9999</v>
      </c>
    </row>
    <row r="21">
      <c r="A21" s="4" t="inlineStr">
        <is>
          <t>Subsidiary Company Three [Member]</t>
        </is>
      </c>
      <c r="B21" s="4" t="inlineStr">
        <is>
          <t xml:space="preserve"> </t>
        </is>
      </c>
      <c r="C21" s="4" t="inlineStr">
        <is>
          <t xml:space="preserve"> </t>
        </is>
      </c>
      <c r="D21" s="4" t="inlineStr">
        <is>
          <t xml:space="preserve"> </t>
        </is>
      </c>
      <c r="E21" s="4" t="inlineStr">
        <is>
          <t xml:space="preserve"> </t>
        </is>
      </c>
    </row>
    <row r="22">
      <c r="A22" s="4" t="inlineStr">
        <is>
          <t>Subsidiary company name</t>
        </is>
      </c>
      <c r="B22" s="4" t="inlineStr">
        <is>
          <t>Agape S.E.A. Sdn. Bhd.</t>
        </is>
      </c>
      <c r="C22" s="4" t="inlineStr">
        <is>
          <t>Agape S.E.A. Sdn. Bhd.</t>
        </is>
      </c>
      <c r="D22" s="4" t="inlineStr">
        <is>
          <t xml:space="preserve"> </t>
        </is>
      </c>
      <c r="E22" s="4" t="inlineStr">
        <is>
          <t xml:space="preserve"> </t>
        </is>
      </c>
    </row>
    <row r="23">
      <c r="A23" s="4" t="inlineStr">
        <is>
          <t>Place and date of incorporation</t>
        </is>
      </c>
      <c r="B23" s="4" t="inlineStr">
        <is>
          <t>Malaysia,  March 4, 2004</t>
        </is>
      </c>
      <c r="C23" s="4" t="inlineStr">
        <is>
          <t>Malaysia,  March 4, 2004</t>
        </is>
      </c>
      <c r="D23" s="4" t="inlineStr">
        <is>
          <t xml:space="preserve"> </t>
        </is>
      </c>
      <c r="E23" s="4" t="inlineStr">
        <is>
          <t xml:space="preserve"> </t>
        </is>
      </c>
    </row>
    <row r="24">
      <c r="A24" s="4" t="inlineStr">
        <is>
          <t>Particulars of issued capital</t>
        </is>
      </c>
      <c r="B24" s="4" t="inlineStr">
        <is>
          <t>2 shares of ordinary share of RM1 each</t>
        </is>
      </c>
      <c r="C24" s="4" t="inlineStr">
        <is>
          <t>2
    ordinary shares of RM1 each</t>
        </is>
      </c>
      <c r="D24" s="4" t="inlineStr">
        <is>
          <t xml:space="preserve"> </t>
        </is>
      </c>
      <c r="E24" s="4" t="inlineStr">
        <is>
          <t xml:space="preserve"> </t>
        </is>
      </c>
    </row>
    <row r="25">
      <c r="A25" s="4" t="inlineStr">
        <is>
          <t>Principal activities</t>
        </is>
      </c>
      <c r="B25" s="4" t="inlineStr">
        <is>
          <t>VIE of Agape Superior Living Sdn. Bhd.</t>
        </is>
      </c>
      <c r="C25" s="4" t="inlineStr">
        <is>
          <t>VIE of Agape Superior Living Sdn. Bhd.</t>
        </is>
      </c>
      <c r="D25" s="4" t="inlineStr">
        <is>
          <t xml:space="preserve"> </t>
        </is>
      </c>
      <c r="E25" s="4" t="inlineStr">
        <is>
          <t xml:space="preserve"> </t>
        </is>
      </c>
    </row>
    <row r="26">
      <c r="A26" s="4" t="inlineStr">
        <is>
          <t>Proportional of ownership interest and voting power held</t>
        </is>
      </c>
      <c r="B26" s="4" t="inlineStr">
        <is>
          <t xml:space="preserve"> </t>
        </is>
      </c>
      <c r="C26" s="9" t="n">
        <v>1</v>
      </c>
      <c r="D26" s="4" t="inlineStr">
        <is>
          <t xml:space="preserve"> </t>
        </is>
      </c>
      <c r="E26" s="4" t="inlineStr">
        <is>
          <t xml:space="preserve"> </t>
        </is>
      </c>
    </row>
    <row r="27">
      <c r="A27" s="4" t="inlineStr">
        <is>
          <t>Subsidiary Company Four [Member]</t>
        </is>
      </c>
      <c r="B27" s="4" t="inlineStr">
        <is>
          <t xml:space="preserve"> </t>
        </is>
      </c>
      <c r="C27" s="4" t="inlineStr">
        <is>
          <t xml:space="preserve"> </t>
        </is>
      </c>
      <c r="D27" s="4" t="inlineStr">
        <is>
          <t xml:space="preserve"> </t>
        </is>
      </c>
      <c r="E27" s="4" t="inlineStr">
        <is>
          <t xml:space="preserve"> </t>
        </is>
      </c>
    </row>
    <row r="28">
      <c r="A28" s="4" t="inlineStr">
        <is>
          <t>Subsidiary company name</t>
        </is>
      </c>
      <c r="B28" s="4" t="inlineStr">
        <is>
          <t>Wellness ATP International Holdings Sdn, Bhd</t>
        </is>
      </c>
      <c r="C28" s="4" t="inlineStr">
        <is>
          <t>Wellness ATP International Holdings Sdn, Bhd</t>
        </is>
      </c>
      <c r="D28" s="4" t="inlineStr">
        <is>
          <t xml:space="preserve"> </t>
        </is>
      </c>
      <c r="E28" s="4" t="inlineStr">
        <is>
          <t xml:space="preserve"> </t>
        </is>
      </c>
    </row>
    <row r="29">
      <c r="A29" s="4" t="inlineStr">
        <is>
          <t>Place and date of incorporation</t>
        </is>
      </c>
      <c r="B29" s="4" t="inlineStr">
        <is>
          <t>Malaysia,  September 11, 2020</t>
        </is>
      </c>
      <c r="C29" s="4" t="inlineStr">
        <is>
          <t>Malaysia,  September 11, 2020</t>
        </is>
      </c>
      <c r="D29" s="4" t="inlineStr">
        <is>
          <t xml:space="preserve"> </t>
        </is>
      </c>
      <c r="E29" s="4" t="inlineStr">
        <is>
          <t xml:space="preserve"> </t>
        </is>
      </c>
    </row>
    <row r="30">
      <c r="A30" s="4" t="inlineStr">
        <is>
          <t>Particulars of issued capital</t>
        </is>
      </c>
      <c r="B30" s="4" t="inlineStr">
        <is>
          <t>100 shares of ordinary share of RM1 each</t>
        </is>
      </c>
      <c r="C30" s="4" t="inlineStr">
        <is>
          <t>100
    ordinary shares of RM1 each</t>
        </is>
      </c>
      <c r="D30" s="4" t="inlineStr">
        <is>
          <t xml:space="preserve"> </t>
        </is>
      </c>
      <c r="E30" s="4" t="inlineStr">
        <is>
          <t xml:space="preserve"> </t>
        </is>
      </c>
    </row>
    <row r="31">
      <c r="A31" s="4" t="inlineStr">
        <is>
          <t>Principal activities</t>
        </is>
      </c>
      <c r="B31" s="4" t="inlineStr">
        <is>
          <t>The promotion of wellness and wellbeing lifestyle of the community by providing services that includes online editorials, programs, events and campaigns</t>
        </is>
      </c>
      <c r="C31" s="4" t="inlineStr">
        <is>
          <t>The promotion of wellness and wellbeing lifestyle of the community by providing services that includes online editorials, programs, events and campaigns</t>
        </is>
      </c>
      <c r="D31" s="4" t="inlineStr">
        <is>
          <t xml:space="preserve"> </t>
        </is>
      </c>
      <c r="E31" s="4" t="inlineStr">
        <is>
          <t xml:space="preserve"> </t>
        </is>
      </c>
    </row>
    <row r="32">
      <c r="A32" s="4" t="inlineStr">
        <is>
          <t>Proportional of ownership interest and voting power held</t>
        </is>
      </c>
      <c r="B32" s="9" t="n">
        <v>1</v>
      </c>
      <c r="C32" s="9" t="n">
        <v>1</v>
      </c>
      <c r="D32" s="4" t="inlineStr">
        <is>
          <t xml:space="preserve"> </t>
        </is>
      </c>
      <c r="E32" s="4" t="inlineStr">
        <is>
          <t xml:space="preserve"> </t>
        </is>
      </c>
    </row>
    <row r="33">
      <c r="A33" s="4" t="inlineStr">
        <is>
          <t>Subsidiary Company Five [Member]</t>
        </is>
      </c>
      <c r="B33" s="4" t="inlineStr">
        <is>
          <t xml:space="preserve"> </t>
        </is>
      </c>
      <c r="C33" s="4" t="inlineStr">
        <is>
          <t xml:space="preserve"> </t>
        </is>
      </c>
      <c r="D33" s="4" t="inlineStr">
        <is>
          <t xml:space="preserve"> </t>
        </is>
      </c>
      <c r="E33" s="4" t="inlineStr">
        <is>
          <t xml:space="preserve"> </t>
        </is>
      </c>
    </row>
    <row r="34">
      <c r="A34" s="4" t="inlineStr">
        <is>
          <t>Subsidiary company name</t>
        </is>
      </c>
      <c r="B34" s="4" t="inlineStr">
        <is>
          <t>DSY Wellness International Sdn Bhd.</t>
        </is>
      </c>
      <c r="C34" s="4" t="inlineStr">
        <is>
          <t>DSY Wellness International Sdn Bhd.</t>
        </is>
      </c>
      <c r="D34" s="4" t="inlineStr">
        <is>
          <t xml:space="preserve"> </t>
        </is>
      </c>
      <c r="E34" s="4" t="inlineStr">
        <is>
          <t xml:space="preserve"> </t>
        </is>
      </c>
    </row>
    <row r="35">
      <c r="A35" s="4" t="inlineStr">
        <is>
          <t>Place and date of incorporation</t>
        </is>
      </c>
      <c r="B35" s="4" t="inlineStr">
        <is>
          <t>Malaysia,  November 11, 2021</t>
        </is>
      </c>
      <c r="C35" s="4" t="inlineStr">
        <is>
          <t>Malaysia,  November 11, 2021</t>
        </is>
      </c>
      <c r="D35" s="4" t="inlineStr">
        <is>
          <t xml:space="preserve"> </t>
        </is>
      </c>
      <c r="E35" s="4" t="inlineStr">
        <is>
          <t xml:space="preserve"> </t>
        </is>
      </c>
    </row>
    <row r="36">
      <c r="A36" s="4" t="inlineStr">
        <is>
          <t>Particulars of issued capital</t>
        </is>
      </c>
      <c r="B36" s="4" t="inlineStr">
        <is>
          <t>1,000 shares of ordinary share of RM1 each</t>
        </is>
      </c>
      <c r="C36" s="4" t="inlineStr">
        <is>
          <t>1,000
    ordinary shares of RM1 each</t>
        </is>
      </c>
      <c r="D36" s="4" t="inlineStr">
        <is>
          <t xml:space="preserve"> </t>
        </is>
      </c>
      <c r="E36" s="4" t="inlineStr">
        <is>
          <t xml:space="preserve"> </t>
        </is>
      </c>
    </row>
    <row r="37">
      <c r="A37" s="4" t="inlineStr">
        <is>
          <t>Principal activities</t>
        </is>
      </c>
      <c r="B37" s="4" t="inlineStr">
        <is>
          <t>Provision of complementary health therapies</t>
        </is>
      </c>
      <c r="C37" s="4" t="inlineStr">
        <is>
          <t>Provision of complementary health therapies</t>
        </is>
      </c>
      <c r="D37" s="4" t="inlineStr">
        <is>
          <t xml:space="preserve"> </t>
        </is>
      </c>
      <c r="E37" s="4" t="inlineStr">
        <is>
          <t xml:space="preserve"> </t>
        </is>
      </c>
    </row>
    <row r="38">
      <c r="A38" s="4" t="inlineStr">
        <is>
          <t>Proportional of ownership interest and voting power held</t>
        </is>
      </c>
      <c r="B38" s="9" t="n">
        <v>0.6</v>
      </c>
      <c r="C38" s="9" t="n">
        <v>0.6</v>
      </c>
      <c r="D38" s="9" t="n">
        <v>0.6</v>
      </c>
      <c r="E3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 width="14" customWidth="1" min="5" max="5"/>
  </cols>
  <sheetData>
    <row r="1">
      <c r="A1" s="1" t="inlineStr">
        <is>
          <t>ORGANIZATION AND BUSINESS BACKGROUND (Details Narrative) - shares</t>
        </is>
      </c>
      <c r="B1" s="2" t="inlineStr">
        <is>
          <t>May 08, 2020</t>
        </is>
      </c>
      <c r="C1" s="2" t="inlineStr">
        <is>
          <t>Jun. 30, 2023</t>
        </is>
      </c>
      <c r="D1" s="2" t="inlineStr">
        <is>
          <t>Dec. 31, 2022</t>
        </is>
      </c>
      <c r="E1" s="2" t="inlineStr">
        <is>
          <t>Nov. 11, 2021</t>
        </is>
      </c>
    </row>
    <row r="2">
      <c r="A2" s="4" t="inlineStr">
        <is>
          <t>Share Exchange Agreement [Member] | Mr.How Kok Choong [Member]</t>
        </is>
      </c>
      <c r="B2" s="4" t="inlineStr">
        <is>
          <t xml:space="preserve"> </t>
        </is>
      </c>
      <c r="C2" s="4" t="inlineStr">
        <is>
          <t xml:space="preserve"> </t>
        </is>
      </c>
      <c r="D2" s="4" t="inlineStr">
        <is>
          <t xml:space="preserve"> </t>
        </is>
      </c>
      <c r="E2" s="4" t="inlineStr">
        <is>
          <t xml:space="preserve"> </t>
        </is>
      </c>
    </row>
    <row r="3">
      <c r="A3" s="4" t="inlineStr">
        <is>
          <t>Stock issued during period acquisitions, shares</t>
        </is>
      </c>
      <c r="B3" s="6" t="n">
        <v>9590596</v>
      </c>
      <c r="C3" s="4" t="inlineStr">
        <is>
          <t xml:space="preserve"> </t>
        </is>
      </c>
      <c r="D3" s="4" t="inlineStr">
        <is>
          <t xml:space="preserve"> </t>
        </is>
      </c>
      <c r="E3" s="4" t="inlineStr">
        <is>
          <t xml:space="preserve"> </t>
        </is>
      </c>
    </row>
    <row r="4">
      <c r="A4" s="4" t="inlineStr">
        <is>
          <t>Agape ATP International Holding Limited [Member]</t>
        </is>
      </c>
      <c r="B4" s="4" t="inlineStr">
        <is>
          <t xml:space="preserve"> </t>
        </is>
      </c>
      <c r="C4" s="4" t="inlineStr">
        <is>
          <t xml:space="preserve"> </t>
        </is>
      </c>
      <c r="D4" s="4" t="inlineStr">
        <is>
          <t xml:space="preserve"> </t>
        </is>
      </c>
      <c r="E4" s="4" t="inlineStr">
        <is>
          <t xml:space="preserve"> </t>
        </is>
      </c>
    </row>
    <row r="5">
      <c r="A5" s="4" t="inlineStr">
        <is>
          <t>Ownership interest percentage</t>
        </is>
      </c>
      <c r="B5" s="4" t="inlineStr">
        <is>
          <t xml:space="preserve"> </t>
        </is>
      </c>
      <c r="C5" s="9" t="n">
        <v>1</v>
      </c>
      <c r="D5" s="9" t="n">
        <v>1</v>
      </c>
      <c r="E5" s="4" t="inlineStr">
        <is>
          <t xml:space="preserve"> </t>
        </is>
      </c>
    </row>
    <row r="6">
      <c r="A6" s="4" t="inlineStr">
        <is>
          <t>Agape Superior Living Sdn Bhd [Member]</t>
        </is>
      </c>
      <c r="B6" s="4" t="inlineStr">
        <is>
          <t xml:space="preserve"> </t>
        </is>
      </c>
      <c r="C6" s="4" t="inlineStr">
        <is>
          <t xml:space="preserve"> </t>
        </is>
      </c>
      <c r="D6" s="4" t="inlineStr">
        <is>
          <t xml:space="preserve"> </t>
        </is>
      </c>
      <c r="E6" s="4" t="inlineStr">
        <is>
          <t xml:space="preserve"> </t>
        </is>
      </c>
    </row>
    <row r="7">
      <c r="A7" s="4" t="inlineStr">
        <is>
          <t>Ownership interest percentage</t>
        </is>
      </c>
      <c r="B7" s="10" t="n">
        <v>0.9999</v>
      </c>
      <c r="C7" s="4" t="inlineStr">
        <is>
          <t xml:space="preserve"> </t>
        </is>
      </c>
      <c r="D7" s="4" t="inlineStr">
        <is>
          <t xml:space="preserve"> </t>
        </is>
      </c>
      <c r="E7" s="4" t="inlineStr">
        <is>
          <t xml:space="preserve"> </t>
        </is>
      </c>
    </row>
    <row r="8">
      <c r="A8" s="4" t="inlineStr">
        <is>
          <t>DSY Wellness International Sdn Bhd [Member]</t>
        </is>
      </c>
      <c r="B8" s="4" t="inlineStr">
        <is>
          <t xml:space="preserve"> </t>
        </is>
      </c>
      <c r="C8" s="4" t="inlineStr">
        <is>
          <t xml:space="preserve"> </t>
        </is>
      </c>
      <c r="D8" s="4" t="inlineStr">
        <is>
          <t xml:space="preserve"> </t>
        </is>
      </c>
      <c r="E8" s="4" t="inlineStr">
        <is>
          <t xml:space="preserve"> </t>
        </is>
      </c>
    </row>
    <row r="9">
      <c r="A9" s="4" t="inlineStr">
        <is>
          <t>Ownership interest percentage</t>
        </is>
      </c>
      <c r="B9" s="4" t="inlineStr">
        <is>
          <t xml:space="preserve"> </t>
        </is>
      </c>
      <c r="C9" s="4" t="inlineStr">
        <is>
          <t xml:space="preserve"> </t>
        </is>
      </c>
      <c r="D9" s="4" t="inlineStr">
        <is>
          <t xml:space="preserve"> </t>
        </is>
      </c>
      <c r="E9" s="9" t="n">
        <v>0.6</v>
      </c>
    </row>
    <row r="10">
      <c r="A10" s="4" t="inlineStr">
        <is>
          <t>Subsidiary Company Two [Member]</t>
        </is>
      </c>
      <c r="B10" s="4" t="inlineStr">
        <is>
          <t xml:space="preserve"> </t>
        </is>
      </c>
      <c r="C10" s="4" t="inlineStr">
        <is>
          <t xml:space="preserve"> </t>
        </is>
      </c>
      <c r="D10" s="4" t="inlineStr">
        <is>
          <t xml:space="preserve"> </t>
        </is>
      </c>
      <c r="E10" s="4" t="inlineStr">
        <is>
          <t xml:space="preserve"> </t>
        </is>
      </c>
    </row>
    <row r="11">
      <c r="A11" s="4" t="inlineStr">
        <is>
          <t>Ownership interest percentage</t>
        </is>
      </c>
      <c r="B11" s="10" t="n">
        <v>0.9999</v>
      </c>
      <c r="C11" s="10" t="n">
        <v>0.9999</v>
      </c>
      <c r="D11" s="10" t="n">
        <v>0.9999</v>
      </c>
      <c r="E11" s="4" t="inlineStr">
        <is>
          <t xml:space="preserve"> </t>
        </is>
      </c>
    </row>
    <row r="12">
      <c r="A12" s="4" t="inlineStr">
        <is>
          <t>Subsidiary Company Five [Member]</t>
        </is>
      </c>
      <c r="B12" s="4" t="inlineStr">
        <is>
          <t xml:space="preserve"> </t>
        </is>
      </c>
      <c r="C12" s="4" t="inlineStr">
        <is>
          <t xml:space="preserve"> </t>
        </is>
      </c>
      <c r="D12" s="4" t="inlineStr">
        <is>
          <t xml:space="preserve"> </t>
        </is>
      </c>
      <c r="E12" s="4" t="inlineStr">
        <is>
          <t xml:space="preserve"> </t>
        </is>
      </c>
    </row>
    <row r="13">
      <c r="A13" s="4" t="inlineStr">
        <is>
          <t>Ownership interest percentage</t>
        </is>
      </c>
      <c r="B13" s="4" t="inlineStr">
        <is>
          <t xml:space="preserve"> </t>
        </is>
      </c>
      <c r="C13" s="9" t="n">
        <v>0.6</v>
      </c>
      <c r="D13" s="9" t="n">
        <v>0.6</v>
      </c>
      <c r="E13" s="9" t="n">
        <v>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ING CONCERN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 loss</t>
        </is>
      </c>
      <c r="B4" s="5" t="n">
        <v>379449</v>
      </c>
      <c r="C4" s="5" t="n">
        <v>404344</v>
      </c>
      <c r="D4" s="5" t="n">
        <v>813524</v>
      </c>
      <c r="E4" s="5" t="n">
        <v>702790</v>
      </c>
      <c r="F4" s="5" t="n">
        <v>1666079</v>
      </c>
      <c r="G4" s="5" t="n">
        <v>2524680</v>
      </c>
    </row>
    <row r="5">
      <c r="A5" s="4" t="inlineStr">
        <is>
          <t>Accumulated deficit</t>
        </is>
      </c>
      <c r="B5" s="6" t="n">
        <v>5746112</v>
      </c>
      <c r="C5" s="4" t="inlineStr">
        <is>
          <t xml:space="preserve"> </t>
        </is>
      </c>
      <c r="D5" s="6" t="n">
        <v>5746112</v>
      </c>
      <c r="E5" s="4" t="inlineStr">
        <is>
          <t xml:space="preserve"> </t>
        </is>
      </c>
      <c r="F5" s="5" t="n">
        <v>4945586</v>
      </c>
      <c r="G5" s="5" t="n">
        <v>3258687</v>
      </c>
    </row>
    <row r="6">
      <c r="A6" s="4" t="inlineStr">
        <is>
          <t>Working capital</t>
        </is>
      </c>
      <c r="B6" s="5" t="n">
        <v>26892</v>
      </c>
      <c r="C6" s="4" t="inlineStr">
        <is>
          <t xml:space="preserve"> </t>
        </is>
      </c>
      <c r="D6" s="5" t="n">
        <v>26892</v>
      </c>
      <c r="E6" s="4" t="inlineStr">
        <is>
          <t xml:space="preserve"> </t>
        </is>
      </c>
      <c r="F6" s="4" t="inlineStr">
        <is>
          <t xml:space="preserve"> </t>
        </is>
      </c>
      <c r="G6" s="4"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CHEDULE OF ESTIMATED USEFUL LIVES OF PROPERTY AND EQUIPMENT (Details)</t>
        </is>
      </c>
      <c r="B1" s="2" t="inlineStr">
        <is>
          <t>Jun. 30, 2023</t>
        </is>
      </c>
      <c r="C1" s="2" t="inlineStr">
        <is>
          <t>Dec. 31, 2022</t>
        </is>
      </c>
    </row>
    <row r="2">
      <c r="A2" s="4" t="inlineStr">
        <is>
          <t>Computer Equipment [Member] | Minimum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and equipment, estimated useful life</t>
        </is>
      </c>
      <c r="B4" s="4" t="inlineStr">
        <is>
          <t>5 years</t>
        </is>
      </c>
      <c r="C4" s="4" t="inlineStr">
        <is>
          <t>5 years</t>
        </is>
      </c>
    </row>
    <row r="5">
      <c r="A5" s="4" t="inlineStr">
        <is>
          <t>Computer Equipment [Member] | Max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estimated useful life</t>
        </is>
      </c>
      <c r="B7" s="4" t="inlineStr">
        <is>
          <t>7 years</t>
        </is>
      </c>
      <c r="C7" s="4" t="inlineStr">
        <is>
          <t>7 years</t>
        </is>
      </c>
    </row>
    <row r="8">
      <c r="A8" s="4" t="inlineStr">
        <is>
          <t>Furniture and Fixtures [Member] | 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estimated useful life</t>
        </is>
      </c>
      <c r="B10" s="4" t="inlineStr">
        <is>
          <t>6 years</t>
        </is>
      </c>
      <c r="C10" s="4" t="inlineStr">
        <is>
          <t>6 years</t>
        </is>
      </c>
    </row>
    <row r="11">
      <c r="A11" s="4" t="inlineStr">
        <is>
          <t>Furniture and Fixtures [Member] | 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estimated useful life</t>
        </is>
      </c>
      <c r="B13" s="4" t="inlineStr">
        <is>
          <t>7 years</t>
        </is>
      </c>
      <c r="C13" s="4" t="inlineStr">
        <is>
          <t>7 years</t>
        </is>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 Term, Description [Extensible Enumeration]</t>
        </is>
      </c>
      <c r="B16" s="4" t="inlineStr">
        <is>
          <t>Useful Life, Lease Term [Member]</t>
        </is>
      </c>
      <c r="C16" s="4" t="inlineStr">
        <is>
          <t>Useful Life, Lease Term [Member]</t>
        </is>
      </c>
    </row>
    <row r="17">
      <c r="A17" s="4" t="inlineStr">
        <is>
          <t>Vehicle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estimated useful life</t>
        </is>
      </c>
      <c r="B19" s="4" t="inlineStr">
        <is>
          <t>5 years</t>
        </is>
      </c>
      <c r="C19"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ESTIMATED USEFUL LIVES OF INTANGIBLE ASSETS, NET (Details)</t>
        </is>
      </c>
      <c r="B1" s="2" t="inlineStr">
        <is>
          <t>Jun. 30, 2023</t>
        </is>
      </c>
      <c r="C1" s="2" t="inlineStr">
        <is>
          <t>Dec. 31, 2022</t>
        </is>
      </c>
    </row>
    <row r="2">
      <c r="A2" s="4" t="inlineStr">
        <is>
          <t>Computer Software, Intangible Asset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Estimated useful lives of intangible assets</t>
        </is>
      </c>
      <c r="B4" s="4" t="inlineStr">
        <is>
          <t>5 years</t>
        </is>
      </c>
      <c r="C4"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densed Consolidated Statements of Changes in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at Dec. 31, 2020</t>
        </is>
      </c>
      <c r="B2" s="5" t="n">
        <v>37645</v>
      </c>
      <c r="C2" s="5" t="n">
        <v>6440616</v>
      </c>
      <c r="D2" s="5" t="n">
        <v>-734443</v>
      </c>
      <c r="E2" s="5" t="n">
        <v>181016</v>
      </c>
      <c r="F2" s="4" t="inlineStr">
        <is>
          <t xml:space="preserve"> </t>
        </is>
      </c>
      <c r="G2" s="5" t="n">
        <v>5924834</v>
      </c>
    </row>
    <row r="3">
      <c r="A3" s="4" t="inlineStr">
        <is>
          <t>Balance, shares at Dec. 31, 2020</t>
        </is>
      </c>
      <c r="B3" s="6" t="n">
        <v>37645204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feiture of common stock</t>
        </is>
      </c>
      <c r="B4" s="5" t="n">
        <v>-8599</v>
      </c>
      <c r="C4" s="6" t="n">
        <v>8599</v>
      </c>
      <c r="D4" s="4" t="inlineStr">
        <is>
          <t xml:space="preserve"> </t>
        </is>
      </c>
      <c r="E4" s="4" t="inlineStr">
        <is>
          <t xml:space="preserve"> </t>
        </is>
      </c>
      <c r="F4" s="4" t="inlineStr">
        <is>
          <t xml:space="preserve"> </t>
        </is>
      </c>
      <c r="G4" s="4" t="inlineStr">
        <is>
          <t xml:space="preserve"> </t>
        </is>
      </c>
    </row>
    <row r="5">
      <c r="A5" s="4" t="inlineStr">
        <is>
          <t>Forfeiture of common stock, shares</t>
        </is>
      </c>
      <c r="B5" s="6" t="n">
        <v>-85992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6" t="n">
        <v>-2524244</v>
      </c>
      <c r="E6" s="4" t="inlineStr">
        <is>
          <t xml:space="preserve"> </t>
        </is>
      </c>
      <c r="F6" s="6" t="n">
        <v>-436</v>
      </c>
      <c r="G6" s="6" t="n">
        <v>-2524680</v>
      </c>
    </row>
    <row r="7">
      <c r="A7" s="4" t="inlineStr">
        <is>
          <t>Contributions from non-controlling interest shareholders</t>
        </is>
      </c>
      <c r="B7" s="4" t="inlineStr">
        <is>
          <t xml:space="preserve"> </t>
        </is>
      </c>
      <c r="C7" s="4" t="inlineStr">
        <is>
          <t xml:space="preserve"> </t>
        </is>
      </c>
      <c r="D7" s="4" t="inlineStr">
        <is>
          <t xml:space="preserve"> </t>
        </is>
      </c>
      <c r="E7" s="4" t="inlineStr">
        <is>
          <t xml:space="preserve"> </t>
        </is>
      </c>
      <c r="F7" s="6" t="n">
        <v>97</v>
      </c>
      <c r="G7" s="6" t="n">
        <v>97</v>
      </c>
    </row>
    <row r="8">
      <c r="A8" s="4" t="inlineStr">
        <is>
          <t>Balance at Dec. 31, 2021</t>
        </is>
      </c>
      <c r="B8" s="5" t="n">
        <v>29046</v>
      </c>
      <c r="C8" s="6" t="n">
        <v>6449215</v>
      </c>
      <c r="D8" s="6" t="n">
        <v>-3258687</v>
      </c>
      <c r="E8" s="6" t="n">
        <v>93398</v>
      </c>
      <c r="F8" s="6" t="n">
        <v>-336</v>
      </c>
      <c r="G8" s="6" t="n">
        <v>3312636</v>
      </c>
    </row>
    <row r="9">
      <c r="A9" s="4" t="inlineStr">
        <is>
          <t>Balance, shares at Dec. 31, 2021</t>
        </is>
      </c>
      <c r="B9" s="6" t="n">
        <v>29046004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feiture of common stock</t>
        </is>
      </c>
      <c r="B10" s="5" t="n">
        <v>-21501</v>
      </c>
      <c r="C10" s="6" t="n">
        <v>21501</v>
      </c>
      <c r="D10" s="4" t="inlineStr">
        <is>
          <t xml:space="preserve"> </t>
        </is>
      </c>
      <c r="E10" s="4" t="inlineStr">
        <is>
          <t xml:space="preserve"> </t>
        </is>
      </c>
      <c r="F10" s="4" t="inlineStr">
        <is>
          <t xml:space="preserve"> </t>
        </is>
      </c>
      <c r="G10" s="4" t="inlineStr">
        <is>
          <t xml:space="preserve"> </t>
        </is>
      </c>
    </row>
    <row r="11">
      <c r="A11" s="4" t="inlineStr">
        <is>
          <t>Forfeiture of common stock, shares</t>
        </is>
      </c>
      <c r="B11" s="6" t="n">
        <v>-21500803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6" t="n">
        <v>-299097</v>
      </c>
      <c r="E12" s="4" t="inlineStr">
        <is>
          <t xml:space="preserve"> </t>
        </is>
      </c>
      <c r="F12" s="6" t="n">
        <v>651</v>
      </c>
      <c r="G12" s="6" t="n">
        <v>-298446</v>
      </c>
    </row>
    <row r="13">
      <c r="A13" s="4" t="inlineStr">
        <is>
          <t>Foreign currency translation adjustment</t>
        </is>
      </c>
      <c r="B13" s="4" t="inlineStr">
        <is>
          <t xml:space="preserve"> </t>
        </is>
      </c>
      <c r="C13" s="4" t="inlineStr">
        <is>
          <t xml:space="preserve"> </t>
        </is>
      </c>
      <c r="D13" s="4" t="inlineStr">
        <is>
          <t xml:space="preserve"> </t>
        </is>
      </c>
      <c r="E13" s="6" t="n">
        <v>-12023</v>
      </c>
      <c r="F13" s="6" t="n">
        <v>1</v>
      </c>
      <c r="G13" s="6" t="n">
        <v>-12022</v>
      </c>
    </row>
    <row r="14">
      <c r="A14" s="4" t="inlineStr">
        <is>
          <t>Balance at Mar. 31, 2022</t>
        </is>
      </c>
      <c r="B14" s="5" t="n">
        <v>7545</v>
      </c>
      <c r="C14" s="6" t="n">
        <v>6470716</v>
      </c>
      <c r="D14" s="6" t="n">
        <v>-3557784</v>
      </c>
      <c r="E14" s="6" t="n">
        <v>81375</v>
      </c>
      <c r="F14" s="6" t="n">
        <v>316</v>
      </c>
      <c r="G14" s="6" t="n">
        <v>3002168</v>
      </c>
    </row>
    <row r="15">
      <c r="A15" s="4" t="inlineStr">
        <is>
          <t>Balance, shares at Mar. 31, 2022</t>
        </is>
      </c>
      <c r="B15" s="6" t="n">
        <v>7545201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Dec. 31, 2021</t>
        </is>
      </c>
      <c r="B16" s="5" t="n">
        <v>29046</v>
      </c>
      <c r="C16" s="6" t="n">
        <v>6449215</v>
      </c>
      <c r="D16" s="6" t="n">
        <v>-3258687</v>
      </c>
      <c r="E16" s="6" t="n">
        <v>93398</v>
      </c>
      <c r="F16" s="6" t="n">
        <v>-336</v>
      </c>
      <c r="G16" s="6" t="n">
        <v>3312636</v>
      </c>
    </row>
    <row r="17">
      <c r="A17" s="4" t="inlineStr">
        <is>
          <t>Balance, shares at Dec. 31, 2021</t>
        </is>
      </c>
      <c r="B17" s="6" t="n">
        <v>29046004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6" t="n">
        <v>-702790</v>
      </c>
    </row>
    <row r="19">
      <c r="A19" s="4" t="inlineStr">
        <is>
          <t>Balance at Jun. 30, 2022</t>
        </is>
      </c>
      <c r="B19" s="5" t="n">
        <v>7545</v>
      </c>
      <c r="C19" s="6" t="n">
        <v>6470716</v>
      </c>
      <c r="D19" s="6" t="n">
        <v>-3972684</v>
      </c>
      <c r="E19" s="6" t="n">
        <v>20219</v>
      </c>
      <c r="F19" s="6" t="n">
        <v>10601</v>
      </c>
      <c r="G19" s="6" t="n">
        <v>2536397</v>
      </c>
    </row>
    <row r="20">
      <c r="A20" s="4" t="inlineStr">
        <is>
          <t>Balance, shares at Jun. 30, 2022</t>
        </is>
      </c>
      <c r="B20" s="6" t="n">
        <v>7545201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Dec. 31, 2021</t>
        </is>
      </c>
      <c r="B21" s="5" t="n">
        <v>29046</v>
      </c>
      <c r="C21" s="6" t="n">
        <v>6449215</v>
      </c>
      <c r="D21" s="6" t="n">
        <v>-3258687</v>
      </c>
      <c r="E21" s="6" t="n">
        <v>93398</v>
      </c>
      <c r="F21" s="6" t="n">
        <v>-336</v>
      </c>
      <c r="G21" s="6" t="n">
        <v>3312636</v>
      </c>
    </row>
    <row r="22">
      <c r="A22" s="4" t="inlineStr">
        <is>
          <t>Balance, shares at Dec. 31, 2021</t>
        </is>
      </c>
      <c r="B22" s="6" t="n">
        <v>29046004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rfeiture of common stock</t>
        </is>
      </c>
      <c r="B23" s="5" t="n">
        <v>-21501</v>
      </c>
      <c r="C23" s="6" t="n">
        <v>21501</v>
      </c>
      <c r="D23" s="4" t="inlineStr">
        <is>
          <t xml:space="preserve"> </t>
        </is>
      </c>
      <c r="E23" s="4" t="inlineStr">
        <is>
          <t xml:space="preserve"> </t>
        </is>
      </c>
      <c r="F23" s="4" t="inlineStr">
        <is>
          <t xml:space="preserve"> </t>
        </is>
      </c>
      <c r="G23" s="4" t="inlineStr">
        <is>
          <t xml:space="preserve"> </t>
        </is>
      </c>
    </row>
    <row r="24">
      <c r="A24" s="4" t="inlineStr">
        <is>
          <t>Forfeiture of common stock, shares</t>
        </is>
      </c>
      <c r="B24" s="6" t="n">
        <v>-21500803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B25" s="4" t="inlineStr">
        <is>
          <t xml:space="preserve"> </t>
        </is>
      </c>
      <c r="C25" s="4" t="inlineStr">
        <is>
          <t xml:space="preserve"> </t>
        </is>
      </c>
      <c r="D25" s="6" t="n">
        <v>-1686899</v>
      </c>
      <c r="E25" s="4" t="inlineStr">
        <is>
          <t xml:space="preserve"> </t>
        </is>
      </c>
      <c r="F25" s="6" t="n">
        <v>20820</v>
      </c>
      <c r="G25" s="6" t="n">
        <v>-1666079</v>
      </c>
    </row>
    <row r="26">
      <c r="A26" s="4" t="inlineStr">
        <is>
          <t>Foreign currency translation adjustment</t>
        </is>
      </c>
      <c r="B26" s="4" t="inlineStr">
        <is>
          <t xml:space="preserve"> </t>
        </is>
      </c>
      <c r="C26" s="4" t="inlineStr">
        <is>
          <t xml:space="preserve"> </t>
        </is>
      </c>
      <c r="D26" s="4" t="inlineStr">
        <is>
          <t xml:space="preserve"> </t>
        </is>
      </c>
      <c r="E26" s="6" t="n">
        <v>-84132</v>
      </c>
      <c r="F26" s="6" t="n">
        <v>29</v>
      </c>
      <c r="G26" s="6" t="n">
        <v>-84103</v>
      </c>
    </row>
    <row r="27">
      <c r="A27" s="4" t="inlineStr">
        <is>
          <t>Balance at Dec. 31, 2022</t>
        </is>
      </c>
      <c r="B27" s="5" t="n">
        <v>7545</v>
      </c>
      <c r="C27" s="6" t="n">
        <v>6470716</v>
      </c>
      <c r="D27" s="6" t="n">
        <v>-4945586</v>
      </c>
      <c r="E27" s="6" t="n">
        <v>9266</v>
      </c>
      <c r="F27" s="6" t="n">
        <v>20513</v>
      </c>
      <c r="G27" s="6" t="n">
        <v>1562454</v>
      </c>
    </row>
    <row r="28">
      <c r="A28" s="4" t="inlineStr">
        <is>
          <t>Balance, shares at Dec. 31, 2022</t>
        </is>
      </c>
      <c r="B28" s="6" t="n">
        <v>7545201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Mar. 31, 2022</t>
        </is>
      </c>
      <c r="B29" s="5" t="n">
        <v>7545</v>
      </c>
      <c r="C29" s="6" t="n">
        <v>6470716</v>
      </c>
      <c r="D29" s="6" t="n">
        <v>-3557784</v>
      </c>
      <c r="E29" s="6" t="n">
        <v>81375</v>
      </c>
      <c r="F29" s="6" t="n">
        <v>316</v>
      </c>
      <c r="G29" s="6" t="n">
        <v>3002168</v>
      </c>
    </row>
    <row r="30">
      <c r="A30" s="4" t="inlineStr">
        <is>
          <t>Balance, shares at Mar. 31, 2022</t>
        </is>
      </c>
      <c r="B30" s="6" t="n">
        <v>7545201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loss</t>
        </is>
      </c>
      <c r="B31" s="4" t="inlineStr">
        <is>
          <t xml:space="preserve"> </t>
        </is>
      </c>
      <c r="C31" s="4" t="inlineStr">
        <is>
          <t xml:space="preserve"> </t>
        </is>
      </c>
      <c r="D31" s="6" t="n">
        <v>-414900</v>
      </c>
      <c r="E31" s="4" t="inlineStr">
        <is>
          <t xml:space="preserve"> </t>
        </is>
      </c>
      <c r="F31" s="6" t="n">
        <v>10556</v>
      </c>
      <c r="G31" s="6" t="n">
        <v>-404344</v>
      </c>
    </row>
    <row r="32">
      <c r="A32" s="4" t="inlineStr">
        <is>
          <t>Foreign currency translation adjustment</t>
        </is>
      </c>
      <c r="B32" s="4" t="inlineStr">
        <is>
          <t xml:space="preserve"> </t>
        </is>
      </c>
      <c r="C32" s="4" t="inlineStr">
        <is>
          <t xml:space="preserve"> </t>
        </is>
      </c>
      <c r="D32" s="4" t="inlineStr">
        <is>
          <t xml:space="preserve"> </t>
        </is>
      </c>
      <c r="E32" s="6" t="n">
        <v>-61156</v>
      </c>
      <c r="F32" s="6" t="n">
        <v>-271</v>
      </c>
      <c r="G32" s="6" t="n">
        <v>-61427</v>
      </c>
    </row>
    <row r="33">
      <c r="A33" s="4" t="inlineStr">
        <is>
          <t>Balance at Jun. 30, 2022</t>
        </is>
      </c>
      <c r="B33" s="5" t="n">
        <v>7545</v>
      </c>
      <c r="C33" s="6" t="n">
        <v>6470716</v>
      </c>
      <c r="D33" s="6" t="n">
        <v>-3972684</v>
      </c>
      <c r="E33" s="6" t="n">
        <v>20219</v>
      </c>
      <c r="F33" s="6" t="n">
        <v>10601</v>
      </c>
      <c r="G33" s="6" t="n">
        <v>2536397</v>
      </c>
    </row>
    <row r="34">
      <c r="A34" s="4" t="inlineStr">
        <is>
          <t>Balance, shares at Jun. 30, 2022</t>
        </is>
      </c>
      <c r="B34" s="6" t="n">
        <v>7545201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Dec. 31, 2022</t>
        </is>
      </c>
      <c r="B35" s="5" t="n">
        <v>7545</v>
      </c>
      <c r="C35" s="6" t="n">
        <v>6470716</v>
      </c>
      <c r="D35" s="6" t="n">
        <v>-4945586</v>
      </c>
      <c r="E35" s="6" t="n">
        <v>9266</v>
      </c>
      <c r="F35" s="6" t="n">
        <v>20513</v>
      </c>
      <c r="G35" s="6" t="n">
        <v>1562454</v>
      </c>
    </row>
    <row r="36">
      <c r="A36" s="4" t="inlineStr">
        <is>
          <t>Balance, shares at Dec. 31, 2022</t>
        </is>
      </c>
      <c r="B36" s="6" t="n">
        <v>7545201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loss</t>
        </is>
      </c>
      <c r="B37" s="4" t="inlineStr">
        <is>
          <t xml:space="preserve"> </t>
        </is>
      </c>
      <c r="C37" s="4" t="inlineStr">
        <is>
          <t xml:space="preserve"> </t>
        </is>
      </c>
      <c r="D37" s="6" t="n">
        <v>-425840</v>
      </c>
      <c r="E37" s="4" t="inlineStr">
        <is>
          <t xml:space="preserve"> </t>
        </is>
      </c>
      <c r="F37" s="6" t="n">
        <v>-8235</v>
      </c>
      <c r="G37" s="6" t="n">
        <v>-434075</v>
      </c>
    </row>
    <row r="38">
      <c r="A38" s="4" t="inlineStr">
        <is>
          <t>Foreign currency translation adjustment</t>
        </is>
      </c>
      <c r="B38" s="4" t="inlineStr">
        <is>
          <t xml:space="preserve"> </t>
        </is>
      </c>
      <c r="C38" s="4" t="inlineStr">
        <is>
          <t xml:space="preserve"> </t>
        </is>
      </c>
      <c r="D38" s="4" t="inlineStr">
        <is>
          <t xml:space="preserve"> </t>
        </is>
      </c>
      <c r="E38" s="6" t="n">
        <v>2077</v>
      </c>
      <c r="F38" s="6" t="n">
        <v>17</v>
      </c>
      <c r="G38" s="6" t="n">
        <v>2094</v>
      </c>
    </row>
    <row r="39">
      <c r="A39" s="4" t="inlineStr">
        <is>
          <t>Balance at Mar. 31, 2023</t>
        </is>
      </c>
      <c r="B39" s="5" t="n">
        <v>7545</v>
      </c>
      <c r="C39" s="6" t="n">
        <v>6470716</v>
      </c>
      <c r="D39" s="6" t="n">
        <v>-5371426</v>
      </c>
      <c r="E39" s="6" t="n">
        <v>11343</v>
      </c>
      <c r="F39" s="6" t="n">
        <v>12295</v>
      </c>
      <c r="G39" s="6" t="n">
        <v>1130473</v>
      </c>
    </row>
    <row r="40">
      <c r="A40" s="4" t="inlineStr">
        <is>
          <t>Balance, shares at Mar. 31, 2023</t>
        </is>
      </c>
      <c r="B40" s="6" t="n">
        <v>7545201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Dec. 31, 2022</t>
        </is>
      </c>
      <c r="B41" s="5" t="n">
        <v>7545</v>
      </c>
      <c r="C41" s="6" t="n">
        <v>6470716</v>
      </c>
      <c r="D41" s="6" t="n">
        <v>-4945586</v>
      </c>
      <c r="E41" s="6" t="n">
        <v>9266</v>
      </c>
      <c r="F41" s="6" t="n">
        <v>20513</v>
      </c>
      <c r="G41" s="6" t="n">
        <v>1562454</v>
      </c>
    </row>
    <row r="42">
      <c r="A42" s="4" t="inlineStr">
        <is>
          <t>Balance, shares at Dec. 31, 2022</t>
        </is>
      </c>
      <c r="B42" s="6" t="n">
        <v>7545201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6" t="n">
        <v>-813524</v>
      </c>
    </row>
    <row r="44">
      <c r="A44" s="4" t="inlineStr">
        <is>
          <t>Balance at Jun. 30, 2023</t>
        </is>
      </c>
      <c r="B44" s="5" t="n">
        <v>7545</v>
      </c>
      <c r="C44" s="6" t="n">
        <v>6470716</v>
      </c>
      <c r="D44" s="6" t="n">
        <v>-5746112</v>
      </c>
      <c r="E44" s="6" t="n">
        <v>11612</v>
      </c>
      <c r="F44" s="6" t="n">
        <v>6893</v>
      </c>
      <c r="G44" s="6" t="n">
        <v>750654</v>
      </c>
    </row>
    <row r="45">
      <c r="A45" s="4" t="inlineStr">
        <is>
          <t>Balance, shares at Jun. 30, 2023</t>
        </is>
      </c>
      <c r="B45" s="6" t="n">
        <v>7545201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at Mar. 31, 2023</t>
        </is>
      </c>
      <c r="B46" s="5" t="n">
        <v>7545</v>
      </c>
      <c r="C46" s="6" t="n">
        <v>6470716</v>
      </c>
      <c r="D46" s="6" t="n">
        <v>-5371426</v>
      </c>
      <c r="E46" s="6" t="n">
        <v>11343</v>
      </c>
      <c r="F46" s="6" t="n">
        <v>12295</v>
      </c>
      <c r="G46" s="6" t="n">
        <v>1130473</v>
      </c>
    </row>
    <row r="47">
      <c r="A47" s="4" t="inlineStr">
        <is>
          <t>Balance, shares at Mar. 31, 2023</t>
        </is>
      </c>
      <c r="B47" s="6" t="n">
        <v>75452012</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loss</t>
        </is>
      </c>
      <c r="B48" s="4" t="inlineStr">
        <is>
          <t xml:space="preserve"> </t>
        </is>
      </c>
      <c r="C48" s="4" t="inlineStr">
        <is>
          <t xml:space="preserve"> </t>
        </is>
      </c>
      <c r="D48" s="6" t="n">
        <v>-374686</v>
      </c>
      <c r="E48" s="4" t="inlineStr">
        <is>
          <t xml:space="preserve"> </t>
        </is>
      </c>
      <c r="F48" s="6" t="n">
        <v>-4763</v>
      </c>
      <c r="G48" s="6" t="n">
        <v>-379449</v>
      </c>
    </row>
    <row r="49">
      <c r="A49" s="4" t="inlineStr">
        <is>
          <t>Foreign currency translation adjustment</t>
        </is>
      </c>
      <c r="B49" s="4" t="inlineStr">
        <is>
          <t xml:space="preserve"> </t>
        </is>
      </c>
      <c r="C49" s="4" t="inlineStr">
        <is>
          <t xml:space="preserve"> </t>
        </is>
      </c>
      <c r="D49" s="4" t="inlineStr">
        <is>
          <t xml:space="preserve"> </t>
        </is>
      </c>
      <c r="E49" s="6" t="n">
        <v>269</v>
      </c>
      <c r="F49" s="6" t="n">
        <v>-639</v>
      </c>
      <c r="G49" s="6" t="n">
        <v>-370</v>
      </c>
    </row>
    <row r="50">
      <c r="A50" s="4" t="inlineStr">
        <is>
          <t>Balance at Jun. 30, 2023</t>
        </is>
      </c>
      <c r="B50" s="5" t="n">
        <v>7545</v>
      </c>
      <c r="C50" s="5" t="n">
        <v>6470716</v>
      </c>
      <c r="D50" s="5" t="n">
        <v>-5746112</v>
      </c>
      <c r="E50" s="5" t="n">
        <v>11612</v>
      </c>
      <c r="F50" s="5" t="n">
        <v>6893</v>
      </c>
      <c r="G50" s="5" t="n">
        <v>750654</v>
      </c>
    </row>
    <row r="51">
      <c r="A51" s="4" t="inlineStr">
        <is>
          <t>Balance, shares at Jun. 30, 2023</t>
        </is>
      </c>
      <c r="B51" s="6" t="n">
        <v>75452012</v>
      </c>
      <c r="C51" s="4" t="inlineStr">
        <is>
          <t xml:space="preserve"> </t>
        </is>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IS-AGGREGATED INFORMATION OF REVENU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 – products and services</t>
        </is>
      </c>
      <c r="B4" s="5" t="n">
        <v>303935</v>
      </c>
      <c r="C4" s="5" t="n">
        <v>396707</v>
      </c>
      <c r="D4" s="5" t="n">
        <v>684703</v>
      </c>
      <c r="E4" s="5" t="n">
        <v>805667</v>
      </c>
      <c r="F4" s="5" t="n">
        <v>1856564</v>
      </c>
      <c r="G4" s="5" t="n">
        <v>1016962</v>
      </c>
    </row>
    <row r="5">
      <c r="A5" s="4" t="inlineStr">
        <is>
          <t>Survivor Sele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s – products and services</t>
        </is>
      </c>
      <c r="B7" s="4" t="inlineStr">
        <is>
          <t xml:space="preserve"> </t>
        </is>
      </c>
      <c r="C7" s="6" t="n">
        <v>13941</v>
      </c>
      <c r="D7" s="6" t="n">
        <v>28210</v>
      </c>
      <c r="E7" s="6" t="n">
        <v>22753</v>
      </c>
      <c r="F7" s="6" t="n">
        <v>122470</v>
      </c>
      <c r="G7" s="6" t="n">
        <v>83904</v>
      </c>
    </row>
    <row r="8">
      <c r="A8" s="4" t="inlineStr">
        <is>
          <t>Ionized CalMa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s – products and services</t>
        </is>
      </c>
      <c r="B10" s="6" t="n">
        <v>37221</v>
      </c>
      <c r="C10" s="6" t="n">
        <v>14278</v>
      </c>
      <c r="D10" s="6" t="n">
        <v>84802</v>
      </c>
      <c r="E10" s="6" t="n">
        <v>62368</v>
      </c>
      <c r="F10" s="6" t="n">
        <v>148219</v>
      </c>
      <c r="G10" s="6" t="n">
        <v>39527</v>
      </c>
    </row>
    <row r="11">
      <c r="A11" s="4" t="inlineStr">
        <is>
          <t>Omega Ble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s – products and services</t>
        </is>
      </c>
      <c r="B13" s="4" t="inlineStr">
        <is>
          <t xml:space="preserve"> </t>
        </is>
      </c>
      <c r="C13" s="6" t="n">
        <v>42747</v>
      </c>
      <c r="D13" s="6" t="n">
        <v>22471</v>
      </c>
      <c r="E13" s="6" t="n">
        <v>179177</v>
      </c>
      <c r="F13" s="6" t="n">
        <v>272332</v>
      </c>
      <c r="G13" s="6" t="n">
        <v>222718</v>
      </c>
    </row>
    <row r="14">
      <c r="A14" s="4" t="inlineStr">
        <is>
          <t>Beta Max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s – products and services</t>
        </is>
      </c>
      <c r="B16" s="4" t="inlineStr">
        <is>
          <t xml:space="preserve"> </t>
        </is>
      </c>
      <c r="C16" s="6" t="n">
        <v>23564</v>
      </c>
      <c r="D16" s="6" t="n">
        <v>21206</v>
      </c>
      <c r="E16" s="6" t="n">
        <v>47637</v>
      </c>
      <c r="F16" s="6" t="n">
        <v>137447</v>
      </c>
      <c r="G16" s="6" t="n">
        <v>208043</v>
      </c>
    </row>
    <row r="17">
      <c r="A17" s="4" t="inlineStr">
        <is>
          <t>Ir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s – products and services</t>
        </is>
      </c>
      <c r="B19" s="6" t="n">
        <v>9929</v>
      </c>
      <c r="C19" s="6" t="n">
        <v>3118</v>
      </c>
      <c r="D19" s="6" t="n">
        <v>21617</v>
      </c>
      <c r="E19" s="6" t="n">
        <v>7186</v>
      </c>
      <c r="F19" s="6" t="n">
        <v>16697</v>
      </c>
      <c r="G19" s="6" t="n">
        <v>28114</v>
      </c>
    </row>
    <row r="20">
      <c r="A20" s="4" t="inlineStr">
        <is>
          <t>Young Formul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s – products and services</t>
        </is>
      </c>
      <c r="B22" s="4" t="inlineStr">
        <is>
          <t xml:space="preserve"> </t>
        </is>
      </c>
      <c r="C22" s="6" t="n">
        <v>1075</v>
      </c>
      <c r="D22" s="4" t="inlineStr">
        <is>
          <t xml:space="preserve"> </t>
        </is>
      </c>
      <c r="E22" s="6" t="n">
        <v>34269</v>
      </c>
      <c r="F22" s="6" t="n">
        <v>31403</v>
      </c>
      <c r="G22" s="6" t="n">
        <v>52425</v>
      </c>
    </row>
    <row r="23">
      <c r="A23" s="4" t="inlineStr">
        <is>
          <t>ATPR Mit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s – products and services</t>
        </is>
      </c>
      <c r="B25" s="4" t="inlineStr">
        <is>
          <t xml:space="preserve"> </t>
        </is>
      </c>
      <c r="C25" s="6" t="n">
        <v>76605</v>
      </c>
      <c r="D25" s="4" t="inlineStr">
        <is>
          <t xml:space="preserve"> </t>
        </is>
      </c>
      <c r="E25" s="6" t="n">
        <v>187926</v>
      </c>
      <c r="F25" s="6" t="n">
        <v>271493</v>
      </c>
      <c r="G25" s="6" t="n">
        <v>183800</v>
      </c>
    </row>
    <row r="26">
      <c r="A26" s="4" t="inlineStr">
        <is>
          <t>Hyaluronic Acid Ser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s – products and services</t>
        </is>
      </c>
      <c r="B28" s="4" t="inlineStr">
        <is>
          <t xml:space="preserve"> </t>
        </is>
      </c>
      <c r="C28" s="6" t="n">
        <v>1698</v>
      </c>
      <c r="D28" s="4" t="inlineStr">
        <is>
          <t xml:space="preserve"> </t>
        </is>
      </c>
      <c r="E28" s="6" t="n">
        <v>3006</v>
      </c>
      <c r="F28" s="4" t="inlineStr">
        <is>
          <t xml:space="preserve"> </t>
        </is>
      </c>
      <c r="G28" s="4" t="inlineStr">
        <is>
          <t xml:space="preserve"> </t>
        </is>
      </c>
    </row>
    <row r="29">
      <c r="A29" s="4" t="inlineStr">
        <is>
          <t>Mousse Facial Cleans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revenues – products and services</t>
        </is>
      </c>
      <c r="B31" s="4" t="inlineStr">
        <is>
          <t xml:space="preserve"> </t>
        </is>
      </c>
      <c r="C31" s="6" t="n">
        <v>4355</v>
      </c>
      <c r="D31" s="4" t="inlineStr">
        <is>
          <t xml:space="preserve"> </t>
        </is>
      </c>
      <c r="E31" s="6" t="n">
        <v>7394</v>
      </c>
      <c r="F31" s="4" t="inlineStr">
        <is>
          <t xml:space="preserve"> </t>
        </is>
      </c>
      <c r="G31" s="4" t="inlineStr">
        <is>
          <t xml:space="preserve"> </t>
        </is>
      </c>
    </row>
    <row r="32">
      <c r="A32" s="4" t="inlineStr">
        <is>
          <t>Tri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venues – products and services</t>
        </is>
      </c>
      <c r="B34" s="6" t="n">
        <v>3702</v>
      </c>
      <c r="C34" s="6" t="n">
        <v>2765</v>
      </c>
      <c r="D34" s="6" t="n">
        <v>9587</v>
      </c>
      <c r="E34" s="6" t="n">
        <v>6236</v>
      </c>
      <c r="F34" s="6" t="n">
        <v>88613</v>
      </c>
      <c r="G34" s="6" t="n">
        <v>27042</v>
      </c>
    </row>
    <row r="35">
      <c r="A35" s="4" t="inlineStr">
        <is>
          <t>L I V O 5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revenues – products and services</t>
        </is>
      </c>
      <c r="B37" s="6" t="n">
        <v>21812</v>
      </c>
      <c r="C37" s="4" t="inlineStr">
        <is>
          <t xml:space="preserve"> </t>
        </is>
      </c>
      <c r="D37" s="6" t="n">
        <v>21812</v>
      </c>
      <c r="E37" s="4" t="inlineStr">
        <is>
          <t xml:space="preserve"> </t>
        </is>
      </c>
      <c r="F37" s="4" t="inlineStr">
        <is>
          <t xml:space="preserve"> </t>
        </is>
      </c>
      <c r="G37" s="4" t="inlineStr">
        <is>
          <t xml:space="preserve"> </t>
        </is>
      </c>
    </row>
    <row r="38">
      <c r="A38" s="4" t="inlineStr">
        <is>
          <t>Product Health Therap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revenues – products and services</t>
        </is>
      </c>
      <c r="B40" s="6" t="n">
        <v>154411</v>
      </c>
      <c r="C40" s="6" t="n">
        <v>182101</v>
      </c>
      <c r="D40" s="6" t="n">
        <v>330968</v>
      </c>
      <c r="E40" s="6" t="n">
        <v>216188</v>
      </c>
      <c r="F40" s="6" t="n">
        <v>569823</v>
      </c>
      <c r="G40" s="4" t="inlineStr">
        <is>
          <t xml:space="preserve"> </t>
        </is>
      </c>
    </row>
    <row r="41">
      <c r="A41" s="4" t="inlineStr">
        <is>
          <t>Oth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revenues – products and services</t>
        </is>
      </c>
      <c r="B43" s="6" t="n">
        <v>17998</v>
      </c>
      <c r="C43" s="6" t="n">
        <v>388</v>
      </c>
      <c r="D43" s="6" t="n">
        <v>19816</v>
      </c>
      <c r="E43" s="6" t="n">
        <v>388</v>
      </c>
      <c r="F43" s="6" t="n">
        <v>3468</v>
      </c>
      <c r="G43" s="4" t="inlineStr">
        <is>
          <t xml:space="preserve"> </t>
        </is>
      </c>
    </row>
    <row r="44">
      <c r="A44" s="4" t="inlineStr">
        <is>
          <t>Produc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revenues – products and services</t>
        </is>
      </c>
      <c r="B46" s="6" t="n">
        <v>245073</v>
      </c>
      <c r="C46" s="6" t="n">
        <v>366635</v>
      </c>
      <c r="D46" s="6" t="n">
        <v>560489</v>
      </c>
      <c r="E46" s="6" t="n">
        <v>774528</v>
      </c>
      <c r="F46" s="6" t="n">
        <v>1711054</v>
      </c>
      <c r="G46" s="6" t="n">
        <v>1009419</v>
      </c>
    </row>
    <row r="47">
      <c r="A47" s="4" t="inlineStr">
        <is>
          <t>Health and Wellness Servic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revenues – products and services</t>
        </is>
      </c>
      <c r="B49" s="5" t="n">
        <v>58862</v>
      </c>
      <c r="C49" s="5" t="n">
        <v>30072</v>
      </c>
      <c r="D49" s="5" t="n">
        <v>124214</v>
      </c>
      <c r="E49" s="5" t="n">
        <v>31139</v>
      </c>
      <c r="F49" s="6" t="n">
        <v>145510</v>
      </c>
      <c r="G49" s="6" t="n">
        <v>7543</v>
      </c>
    </row>
    <row r="50">
      <c r="A50" s="4" t="inlineStr">
        <is>
          <t>Energized Mineral Concent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revenues – products and services</t>
        </is>
      </c>
      <c r="B52" s="4" t="inlineStr">
        <is>
          <t xml:space="preserve"> </t>
        </is>
      </c>
      <c r="C52" s="4" t="inlineStr">
        <is>
          <t xml:space="preserve"> </t>
        </is>
      </c>
      <c r="D52" s="4" t="inlineStr">
        <is>
          <t xml:space="preserve"> </t>
        </is>
      </c>
      <c r="E52" s="4" t="inlineStr">
        <is>
          <t xml:space="preserve"> </t>
        </is>
      </c>
      <c r="F52" s="4" t="inlineStr">
        <is>
          <t xml:space="preserve"> </t>
        </is>
      </c>
      <c r="G52" s="6" t="n">
        <v>52047</v>
      </c>
    </row>
    <row r="53">
      <c r="A53" s="4" t="inlineStr">
        <is>
          <t>Vege Fruit Fib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revenues – products and services</t>
        </is>
      </c>
      <c r="B55" s="4" t="inlineStr">
        <is>
          <t xml:space="preserve"> </t>
        </is>
      </c>
      <c r="C55" s="4" t="inlineStr">
        <is>
          <t xml:space="preserve"> </t>
        </is>
      </c>
      <c r="D55" s="4" t="inlineStr">
        <is>
          <t xml:space="preserve"> </t>
        </is>
      </c>
      <c r="E55" s="4" t="inlineStr">
        <is>
          <t xml:space="preserve"> </t>
        </is>
      </c>
      <c r="F55" s="4" t="inlineStr">
        <is>
          <t xml:space="preserve"> </t>
        </is>
      </c>
      <c r="G55" s="6" t="n">
        <v>65757</v>
      </c>
    </row>
    <row r="56">
      <c r="A56" s="4" t="inlineStr">
        <is>
          <t>Organic Youth Car Cleansing Ba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revenues – products and services</t>
        </is>
      </c>
      <c r="B58" s="4" t="inlineStr">
        <is>
          <t xml:space="preserve"> </t>
        </is>
      </c>
      <c r="C58" s="4" t="inlineStr">
        <is>
          <t xml:space="preserve"> </t>
        </is>
      </c>
      <c r="D58" s="4" t="inlineStr">
        <is>
          <t xml:space="preserve"> </t>
        </is>
      </c>
      <c r="E58" s="4" t="inlineStr">
        <is>
          <t xml:space="preserve"> </t>
        </is>
      </c>
      <c r="F58" s="4" t="inlineStr">
        <is>
          <t xml:space="preserve"> </t>
        </is>
      </c>
      <c r="G58" s="6" t="n">
        <v>5137</v>
      </c>
    </row>
    <row r="59">
      <c r="A59" s="4" t="inlineStr">
        <is>
          <t>Lipomas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revenues – products and services</t>
        </is>
      </c>
      <c r="B61" s="4" t="inlineStr">
        <is>
          <t xml:space="preserve"> </t>
        </is>
      </c>
      <c r="C61" s="4" t="inlineStr">
        <is>
          <t xml:space="preserve"> </t>
        </is>
      </c>
      <c r="D61" s="4" t="inlineStr">
        <is>
          <t xml:space="preserve"> </t>
        </is>
      </c>
      <c r="E61" s="4" t="inlineStr">
        <is>
          <t xml:space="preserve"> </t>
        </is>
      </c>
      <c r="F61" s="4" t="inlineStr">
        <is>
          <t xml:space="preserve"> </t>
        </is>
      </c>
      <c r="G61" s="6" t="n">
        <v>15331</v>
      </c>
    </row>
    <row r="62">
      <c r="A62" s="4" t="inlineStr">
        <is>
          <t>Energetiqu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revenues – products and services</t>
        </is>
      </c>
      <c r="B64" s="4" t="inlineStr">
        <is>
          <t xml:space="preserve"> </t>
        </is>
      </c>
      <c r="C64" s="4" t="inlineStr">
        <is>
          <t xml:space="preserve"> </t>
        </is>
      </c>
      <c r="D64" s="4" t="inlineStr">
        <is>
          <t xml:space="preserve"> </t>
        </is>
      </c>
      <c r="E64" s="4" t="inlineStr">
        <is>
          <t xml:space="preserve"> </t>
        </is>
      </c>
      <c r="F64" s="5" t="n">
        <v>49089</v>
      </c>
      <c r="G64" s="5" t="n">
        <v>25574</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FOREIGN CURRENCIES TRANSLATION EXCHANGE RATES (Detail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Period End MY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oreign currency exchange rate, translation</t>
        </is>
      </c>
      <c r="B5" s="11" t="n">
        <v>4.67</v>
      </c>
      <c r="C5" s="4" t="inlineStr">
        <is>
          <t xml:space="preserve"> </t>
        </is>
      </c>
      <c r="D5" s="11" t="n">
        <v>4.67</v>
      </c>
      <c r="E5" s="4" t="inlineStr">
        <is>
          <t xml:space="preserve"> </t>
        </is>
      </c>
      <c r="F5" s="11" t="n">
        <v>4.41</v>
      </c>
      <c r="G5" s="11" t="n">
        <v>4.18</v>
      </c>
    </row>
    <row r="6">
      <c r="A6" s="4" t="inlineStr">
        <is>
          <t>Period End HK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eign currency exchange rate, translation</t>
        </is>
      </c>
      <c r="B8" s="11" t="n">
        <v>7.84</v>
      </c>
      <c r="C8" s="4" t="inlineStr">
        <is>
          <t xml:space="preserve"> </t>
        </is>
      </c>
      <c r="D8" s="11" t="n">
        <v>7.84</v>
      </c>
      <c r="E8" s="4" t="inlineStr">
        <is>
          <t xml:space="preserve"> </t>
        </is>
      </c>
      <c r="F8" s="11" t="n">
        <v>7.8</v>
      </c>
      <c r="G8" s="11" t="n">
        <v>7.8</v>
      </c>
    </row>
    <row r="9">
      <c r="A9" s="4" t="inlineStr">
        <is>
          <t>Period Average MY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eign currency exchange rate period average</t>
        </is>
      </c>
      <c r="B11" s="11" t="n">
        <v>4.58</v>
      </c>
      <c r="C11" s="11" t="n">
        <v>4.37</v>
      </c>
      <c r="D11" s="11" t="n">
        <v>4.48</v>
      </c>
      <c r="E11" s="11" t="n">
        <v>4.28</v>
      </c>
      <c r="F11" s="11" t="n">
        <v>4.41</v>
      </c>
      <c r="G11" s="11" t="n">
        <v>4.14</v>
      </c>
    </row>
    <row r="12">
      <c r="A12" s="4" t="inlineStr">
        <is>
          <t>Period Average HK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eign currency exchange rate period average</t>
        </is>
      </c>
      <c r="B14" s="11" t="n">
        <v>7.84</v>
      </c>
      <c r="C14" s="11" t="n">
        <v>7.85</v>
      </c>
      <c r="D14" s="11" t="n">
        <v>7.84</v>
      </c>
      <c r="E14" s="11" t="n">
        <v>7.83</v>
      </c>
      <c r="F14" s="11" t="n">
        <v>7.83</v>
      </c>
      <c r="G14" s="11" t="n">
        <v>7.77</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3" customWidth="1" min="1" max="1"/>
    <col width="29" customWidth="1" min="2" max="2"/>
    <col width="29" customWidth="1" min="3" max="3"/>
    <col width="80" customWidth="1" min="4" max="4"/>
    <col width="80" customWidth="1" min="5" max="5"/>
    <col width="29" customWidth="1" min="6" max="6"/>
    <col width="80" customWidth="1" min="7" max="7"/>
    <col width="80" customWidth="1" min="8" max="8"/>
    <col width="29" customWidth="1" min="9" max="9"/>
  </cols>
  <sheetData>
    <row r="1">
      <c r="A1" s="1" t="inlineStr">
        <is>
          <t>SUMMARY OF SIGNIFICANT ACCOUNTING POLICIES (Details Narrative)</t>
        </is>
      </c>
      <c r="B1" s="2" t="inlineStr">
        <is>
          <t>3 Months Ended</t>
        </is>
      </c>
      <c r="D1" s="2" t="inlineStr">
        <is>
          <t>6 Months Ended</t>
        </is>
      </c>
      <c r="G1" s="2" t="inlineStr">
        <is>
          <t>12 Months Ended</t>
        </is>
      </c>
    </row>
    <row r="2">
      <c r="B2" s="2" t="inlineStr">
        <is>
          <t>Jun. 30, 2023 USD ($) shares</t>
        </is>
      </c>
      <c r="C2" s="2" t="inlineStr">
        <is>
          <t>Jun. 30, 2022 USD ($) shares</t>
        </is>
      </c>
      <c r="D2" s="2" t="inlineStr">
        <is>
          <t>Jun. 30, 2023 USD ($) shares</t>
        </is>
      </c>
      <c r="E2" s="2" t="inlineStr">
        <is>
          <t>Jun. 30, 2023 MYR (RM) shares</t>
        </is>
      </c>
      <c r="F2" s="2" t="inlineStr">
        <is>
          <t>Jun. 30, 2022 USD ($) shares</t>
        </is>
      </c>
      <c r="G2" s="2" t="inlineStr">
        <is>
          <t>Dec. 31, 2022 USD ($) shares</t>
        </is>
      </c>
      <c r="H2" s="2" t="inlineStr">
        <is>
          <t>Dec. 31, 2022 MYR (RM) shares</t>
        </is>
      </c>
      <c r="I2" s="2" t="inlineStr">
        <is>
          <t>Dec. 31, 2021 USD ($)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receivable, allowance for credi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rote-off allowance for doubtful accounts</t>
        </is>
      </c>
      <c r="B5" s="4" t="inlineStr">
        <is>
          <t xml:space="preserve"> </t>
        </is>
      </c>
      <c r="C5" s="4" t="inlineStr">
        <is>
          <t xml:space="preserve"> </t>
        </is>
      </c>
      <c r="D5" s="4" t="inlineStr">
        <is>
          <t xml:space="preserve"> </t>
        </is>
      </c>
      <c r="E5" s="4" t="inlineStr">
        <is>
          <t xml:space="preserve"> </t>
        </is>
      </c>
      <c r="F5" s="4" t="inlineStr">
        <is>
          <t xml:space="preserve"> </t>
        </is>
      </c>
      <c r="G5" s="6" t="n">
        <v>120372</v>
      </c>
      <c r="H5" s="4" t="inlineStr">
        <is>
          <t xml:space="preserve"> </t>
        </is>
      </c>
      <c r="I5" s="4" t="inlineStr">
        <is>
          <t xml:space="preserve"> </t>
        </is>
      </c>
    </row>
    <row r="6">
      <c r="A6" s="4" t="inlineStr">
        <is>
          <t>Allowance for doubtful accounts</t>
        </is>
      </c>
      <c r="B6" s="6" t="n">
        <v>0</v>
      </c>
      <c r="C6" s="4" t="inlineStr">
        <is>
          <t xml:space="preserve"> </t>
        </is>
      </c>
      <c r="D6" s="6" t="n">
        <v>0</v>
      </c>
      <c r="E6" s="4" t="inlineStr">
        <is>
          <t xml:space="preserve"> </t>
        </is>
      </c>
      <c r="F6" s="4" t="inlineStr">
        <is>
          <t xml:space="preserve"> </t>
        </is>
      </c>
      <c r="G6" s="6" t="n">
        <v>0</v>
      </c>
      <c r="H6" s="4" t="inlineStr">
        <is>
          <t xml:space="preserve"> </t>
        </is>
      </c>
      <c r="I6" s="6" t="n">
        <v>121514</v>
      </c>
    </row>
    <row r="7">
      <c r="A7" s="4" t="inlineStr">
        <is>
          <t>Impairment of long-lived assets</t>
        </is>
      </c>
      <c r="B7" s="4" t="inlineStr">
        <is>
          <t xml:space="preserve"> </t>
        </is>
      </c>
      <c r="C7" s="4" t="inlineStr">
        <is>
          <t xml:space="preserve"> </t>
        </is>
      </c>
      <c r="D7" s="6" t="n">
        <v>0</v>
      </c>
      <c r="E7" s="4" t="inlineStr">
        <is>
          <t xml:space="preserve"> </t>
        </is>
      </c>
      <c r="F7" s="4" t="inlineStr">
        <is>
          <t xml:space="preserve"> </t>
        </is>
      </c>
      <c r="G7" s="6" t="n">
        <v>0</v>
      </c>
      <c r="H7" s="4" t="inlineStr">
        <is>
          <t xml:space="preserve"> </t>
        </is>
      </c>
      <c r="I7" s="6" t="n">
        <v>0</v>
      </c>
    </row>
    <row r="8">
      <c r="A8" s="4" t="inlineStr">
        <is>
          <t>Value of coupons</t>
        </is>
      </c>
      <c r="B8" s="6" t="n">
        <v>6422</v>
      </c>
      <c r="C8" s="5" t="n">
        <v>4824</v>
      </c>
      <c r="D8" s="6" t="n">
        <v>28872</v>
      </c>
      <c r="E8" s="4" t="inlineStr">
        <is>
          <t xml:space="preserve"> </t>
        </is>
      </c>
      <c r="F8" s="6" t="n">
        <v>5777</v>
      </c>
      <c r="G8" s="6" t="n">
        <v>7543</v>
      </c>
      <c r="H8" s="4" t="inlineStr">
        <is>
          <t xml:space="preserve"> </t>
        </is>
      </c>
      <c r="I8" s="6" t="n">
        <v>15209</v>
      </c>
    </row>
    <row r="9">
      <c r="A9" s="4" t="inlineStr">
        <is>
          <t>Cost of revenue</t>
        </is>
      </c>
      <c r="B9" s="6" t="n">
        <v>107931</v>
      </c>
      <c r="C9" s="6" t="n">
        <v>109383</v>
      </c>
      <c r="D9" s="6" t="n">
        <v>236289</v>
      </c>
      <c r="E9" s="4" t="inlineStr">
        <is>
          <t xml:space="preserve"> </t>
        </is>
      </c>
      <c r="F9" s="6" t="n">
        <v>182814</v>
      </c>
      <c r="G9" s="6" t="n">
        <v>666042</v>
      </c>
      <c r="H9" s="4" t="inlineStr">
        <is>
          <t xml:space="preserve"> </t>
        </is>
      </c>
      <c r="I9" s="6" t="n">
        <v>297333</v>
      </c>
    </row>
    <row r="10">
      <c r="A10" s="4" t="inlineStr">
        <is>
          <t>Revenues</t>
        </is>
      </c>
      <c r="B10" s="6" t="n">
        <v>303935</v>
      </c>
      <c r="C10" s="6" t="n">
        <v>396707</v>
      </c>
      <c r="D10" s="6" t="n">
        <v>684703</v>
      </c>
      <c r="E10" s="4" t="inlineStr">
        <is>
          <t xml:space="preserve"> </t>
        </is>
      </c>
      <c r="F10" s="6" t="n">
        <v>805667</v>
      </c>
      <c r="G10" s="6" t="n">
        <v>1856564</v>
      </c>
      <c r="H10" s="4" t="inlineStr">
        <is>
          <t xml:space="preserve"> </t>
        </is>
      </c>
      <c r="I10" s="6" t="n">
        <v>1016962</v>
      </c>
    </row>
    <row r="11">
      <c r="A11" s="4" t="inlineStr">
        <is>
          <t>Selling expenses</t>
        </is>
      </c>
      <c r="B11" s="6" t="n">
        <v>64126</v>
      </c>
      <c r="C11" s="6" t="n">
        <v>79587</v>
      </c>
      <c r="D11" s="6" t="n">
        <v>140224</v>
      </c>
      <c r="E11" s="4" t="inlineStr">
        <is>
          <t xml:space="preserve"> </t>
        </is>
      </c>
      <c r="F11" s="6" t="n">
        <v>194198</v>
      </c>
      <c r="G11" s="6" t="n">
        <v>361414</v>
      </c>
      <c r="H11" s="4" t="inlineStr">
        <is>
          <t xml:space="preserve"> </t>
        </is>
      </c>
      <c r="I11" s="6" t="n">
        <v>394682</v>
      </c>
    </row>
    <row r="12">
      <c r="A12" s="4" t="inlineStr">
        <is>
          <t>Advertising costs</t>
        </is>
      </c>
      <c r="B12" s="6" t="n">
        <v>0</v>
      </c>
      <c r="C12" s="6" t="n">
        <v>4765</v>
      </c>
      <c r="D12" s="6" t="n">
        <v>0</v>
      </c>
      <c r="E12" s="4" t="inlineStr">
        <is>
          <t xml:space="preserve"> </t>
        </is>
      </c>
      <c r="F12" s="6" t="n">
        <v>4765</v>
      </c>
      <c r="G12" s="6" t="n">
        <v>4688</v>
      </c>
      <c r="H12" s="4" t="inlineStr">
        <is>
          <t xml:space="preserve"> </t>
        </is>
      </c>
      <c r="I12" s="6" t="n">
        <v>20218</v>
      </c>
    </row>
    <row r="13">
      <c r="A13" s="4" t="inlineStr">
        <is>
          <t>Commission expenses</t>
        </is>
      </c>
      <c r="B13" s="6" t="n">
        <v>21942</v>
      </c>
      <c r="C13" s="6" t="n">
        <v>62557</v>
      </c>
      <c r="D13" s="6" t="n">
        <v>55884</v>
      </c>
      <c r="E13" s="4" t="inlineStr">
        <is>
          <t xml:space="preserve"> </t>
        </is>
      </c>
      <c r="F13" s="6" t="n">
        <v>176666</v>
      </c>
      <c r="G13" s="6" t="n">
        <v>405351</v>
      </c>
      <c r="H13" s="4" t="inlineStr">
        <is>
          <t xml:space="preserve"> </t>
        </is>
      </c>
      <c r="I13" s="6" t="n">
        <v>316267</v>
      </c>
    </row>
    <row r="14">
      <c r="A14" s="4" t="inlineStr">
        <is>
          <t>Defined contribution plan expense</t>
        </is>
      </c>
      <c r="B14" s="6" t="n">
        <v>35759</v>
      </c>
      <c r="C14" s="6" t="n">
        <v>35936</v>
      </c>
      <c r="D14" s="5" t="n">
        <v>79472</v>
      </c>
      <c r="E14" s="4" t="inlineStr">
        <is>
          <t xml:space="preserve"> </t>
        </is>
      </c>
      <c r="F14" s="6" t="n">
        <v>63408</v>
      </c>
      <c r="G14" s="5" t="n">
        <v>133489</v>
      </c>
      <c r="H14" s="4" t="inlineStr">
        <is>
          <t xml:space="preserve"> </t>
        </is>
      </c>
      <c r="I14" s="6" t="n">
        <v>99488</v>
      </c>
    </row>
    <row r="15">
      <c r="A15" s="4" t="inlineStr">
        <is>
          <t>Income tax description</t>
        </is>
      </c>
      <c r="B15" s="4" t="inlineStr">
        <is>
          <t xml:space="preserve"> </t>
        </is>
      </c>
      <c r="C15" s="4" t="inlineStr">
        <is>
          <t xml:space="preserve"> </t>
        </is>
      </c>
      <c r="D15" s="4" t="inlineStr">
        <is>
          <t>greater than 50%</t>
        </is>
      </c>
      <c r="E15" s="4" t="inlineStr">
        <is>
          <t>greater than 50%</t>
        </is>
      </c>
      <c r="F15" s="4" t="inlineStr">
        <is>
          <t xml:space="preserve"> </t>
        </is>
      </c>
      <c r="G15" s="4" t="inlineStr">
        <is>
          <t>greater than 50%</t>
        </is>
      </c>
      <c r="H15" s="4" t="inlineStr">
        <is>
          <t>greater than 50%</t>
        </is>
      </c>
      <c r="I15" s="4" t="inlineStr">
        <is>
          <t xml:space="preserve"> </t>
        </is>
      </c>
    </row>
    <row r="16">
      <c r="A16" s="4" t="inlineStr">
        <is>
          <t>Income tax examination, penalties and interest expense</t>
        </is>
      </c>
      <c r="B16" s="5" t="n">
        <v>0</v>
      </c>
      <c r="C16" s="5" t="n">
        <v>0</v>
      </c>
      <c r="D16" s="5" t="n">
        <v>0</v>
      </c>
      <c r="E16" s="4" t="inlineStr">
        <is>
          <t xml:space="preserve"> </t>
        </is>
      </c>
      <c r="F16" s="5" t="n">
        <v>0</v>
      </c>
      <c r="G16" s="5" t="n">
        <v>0</v>
      </c>
      <c r="H16" s="4" t="inlineStr">
        <is>
          <t xml:space="preserve"> </t>
        </is>
      </c>
      <c r="I16" s="5" t="n">
        <v>395</v>
      </c>
    </row>
    <row r="17">
      <c r="A17" s="4" t="inlineStr">
        <is>
          <t>Noncontrolling interest, description</t>
        </is>
      </c>
      <c r="B17" s="4" t="inlineStr">
        <is>
          <t xml:space="preserve"> </t>
        </is>
      </c>
      <c r="C17" s="4" t="inlineStr">
        <is>
          <t xml:space="preserve"> </t>
        </is>
      </c>
      <c r="D17" s="4" t="inlineStr">
        <is>
          <t>Non-controlling
interest consists of 40% of the equity interests of DSY Wellness held by an individual and approximately 0.01% (2 ordinary shares out
of 9,590,598 shares) of the equity interests of ASL held by two individuals</t>
        </is>
      </c>
      <c r="E17" s="4" t="inlineStr">
        <is>
          <t>Non-controlling
interest consists of 40% of the equity interests of DSY Wellness held by an individual and approximately 0.01% (2 ordinary shares out
of 9,590,598 shares) of the equity interests of ASL held by two individuals</t>
        </is>
      </c>
      <c r="F17" s="4" t="inlineStr">
        <is>
          <t xml:space="preserve"> </t>
        </is>
      </c>
      <c r="G17" s="4" t="inlineStr">
        <is>
          <t>Non-controlling
interest consists of 40% of the equity interests of DSY Wellness held by an individual and approximately 0.01% (2 ordinary shares out
of 9,590,598 shares) of the equity interests of ASL held by two individuals</t>
        </is>
      </c>
      <c r="H17" s="4" t="inlineStr">
        <is>
          <t>Non-controlling
interest consists of 40% of the equity interests of DSY Wellness held by an individual and approximately 0.01% (2 ordinary shares out
of 9,590,598 shares) of the equity interests of ASL held by two individuals</t>
        </is>
      </c>
      <c r="I17" s="4" t="inlineStr">
        <is>
          <t xml:space="preserve"> </t>
        </is>
      </c>
    </row>
    <row r="18">
      <c r="A18" s="4" t="inlineStr">
        <is>
          <t>Potentially dilutive securities outstanding | shares</t>
        </is>
      </c>
      <c r="B18" s="6" t="n">
        <v>0</v>
      </c>
      <c r="C18" s="6" t="n">
        <v>0</v>
      </c>
      <c r="D18" s="6" t="n">
        <v>0</v>
      </c>
      <c r="E18" s="6" t="n">
        <v>0</v>
      </c>
      <c r="F18" s="6" t="n">
        <v>0</v>
      </c>
      <c r="G18" s="6" t="n">
        <v>0</v>
      </c>
      <c r="H18" s="6" t="n">
        <v>0</v>
      </c>
      <c r="I18" s="6" t="n">
        <v>0</v>
      </c>
    </row>
    <row r="19">
      <c r="A19" s="4" t="inlineStr">
        <is>
          <t>Inventories write-down</t>
        </is>
      </c>
      <c r="B19" s="4" t="inlineStr">
        <is>
          <t xml:space="preserve"> </t>
        </is>
      </c>
      <c r="C19" s="4" t="inlineStr">
        <is>
          <t xml:space="preserve"> </t>
        </is>
      </c>
      <c r="D19" s="4" t="inlineStr">
        <is>
          <t xml:space="preserve"> </t>
        </is>
      </c>
      <c r="E19" s="4" t="inlineStr">
        <is>
          <t xml:space="preserve"> </t>
        </is>
      </c>
      <c r="F19" s="4" t="inlineStr">
        <is>
          <t xml:space="preserve"> </t>
        </is>
      </c>
      <c r="G19" s="5" t="n">
        <v>5307</v>
      </c>
      <c r="H19" s="4" t="inlineStr">
        <is>
          <t xml:space="preserve"> </t>
        </is>
      </c>
      <c r="I19" s="5" t="n">
        <v>36241</v>
      </c>
    </row>
    <row r="20">
      <c r="A20" s="4" t="inlineStr">
        <is>
          <t>Inventories write off</t>
        </is>
      </c>
      <c r="B20" s="4" t="inlineStr">
        <is>
          <t xml:space="preserve"> </t>
        </is>
      </c>
      <c r="C20" s="4" t="inlineStr">
        <is>
          <t xml:space="preserve"> </t>
        </is>
      </c>
      <c r="D20" s="4" t="inlineStr">
        <is>
          <t xml:space="preserve"> </t>
        </is>
      </c>
      <c r="E20" s="4" t="inlineStr">
        <is>
          <t xml:space="preserve"> </t>
        </is>
      </c>
      <c r="F20" s="4" t="inlineStr">
        <is>
          <t xml:space="preserve"> </t>
        </is>
      </c>
      <c r="G20" s="5" t="n">
        <v>142466</v>
      </c>
      <c r="H20" s="4" t="inlineStr">
        <is>
          <t xml:space="preserve"> </t>
        </is>
      </c>
      <c r="I20" s="4" t="inlineStr">
        <is>
          <t xml:space="preserve"> </t>
        </is>
      </c>
    </row>
    <row r="21">
      <c r="A21" s="4" t="inlineStr">
        <is>
          <t>Social Security Organiz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ary percentage</t>
        </is>
      </c>
      <c r="B23" s="4" t="inlineStr">
        <is>
          <t xml:space="preserve"> </t>
        </is>
      </c>
      <c r="C23" s="4" t="inlineStr">
        <is>
          <t xml:space="preserve"> </t>
        </is>
      </c>
      <c r="D23" s="10" t="n">
        <v>0.0175</v>
      </c>
      <c r="E23" s="10" t="n">
        <v>0.0175</v>
      </c>
      <c r="F23" s="4" t="inlineStr">
        <is>
          <t xml:space="preserve"> </t>
        </is>
      </c>
      <c r="G23" s="10" t="n">
        <v>0.0175</v>
      </c>
      <c r="H23" s="10" t="n">
        <v>0.0175</v>
      </c>
      <c r="I23" s="4" t="inlineStr">
        <is>
          <t xml:space="preserve"> </t>
        </is>
      </c>
    </row>
    <row r="24">
      <c r="A24" s="4" t="inlineStr">
        <is>
          <t>Monthly salary | RM</t>
        </is>
      </c>
      <c r="B24" s="4" t="inlineStr">
        <is>
          <t xml:space="preserve"> </t>
        </is>
      </c>
      <c r="C24" s="4" t="inlineStr">
        <is>
          <t xml:space="preserve"> </t>
        </is>
      </c>
      <c r="D24" s="4" t="inlineStr">
        <is>
          <t xml:space="preserve"> </t>
        </is>
      </c>
      <c r="E24" s="12" t="n">
        <v>5000</v>
      </c>
      <c r="F24" s="4" t="inlineStr">
        <is>
          <t xml:space="preserve"> </t>
        </is>
      </c>
      <c r="G24" s="4" t="inlineStr">
        <is>
          <t xml:space="preserve"> </t>
        </is>
      </c>
      <c r="H24" s="12" t="n">
        <v>5000</v>
      </c>
      <c r="I24" s="4" t="inlineStr">
        <is>
          <t xml:space="preserve"> </t>
        </is>
      </c>
    </row>
    <row r="25">
      <c r="A25" s="4" t="inlineStr">
        <is>
          <t>Employees Provident Fund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ary percentage</t>
        </is>
      </c>
      <c r="B27" s="4" t="inlineStr">
        <is>
          <t xml:space="preserve"> </t>
        </is>
      </c>
      <c r="C27" s="4" t="inlineStr">
        <is>
          <t xml:space="preserve"> </t>
        </is>
      </c>
      <c r="D27" s="9" t="n">
        <v>0.13</v>
      </c>
      <c r="E27" s="9" t="n">
        <v>0.13</v>
      </c>
      <c r="F27" s="4" t="inlineStr">
        <is>
          <t xml:space="preserve"> </t>
        </is>
      </c>
      <c r="G27" s="9" t="n">
        <v>0.13</v>
      </c>
      <c r="H27" s="9" t="n">
        <v>0.13</v>
      </c>
      <c r="I27" s="4" t="inlineStr">
        <is>
          <t xml:space="preserve"> </t>
        </is>
      </c>
    </row>
    <row r="28">
      <c r="A28" s="4" t="inlineStr">
        <is>
          <t>Monthly salary | RM</t>
        </is>
      </c>
      <c r="B28" s="4" t="inlineStr">
        <is>
          <t xml:space="preserve"> </t>
        </is>
      </c>
      <c r="C28" s="4" t="inlineStr">
        <is>
          <t xml:space="preserve"> </t>
        </is>
      </c>
      <c r="D28" s="4" t="inlineStr">
        <is>
          <t xml:space="preserve"> </t>
        </is>
      </c>
      <c r="E28" s="12" t="n">
        <v>5000</v>
      </c>
      <c r="F28" s="4" t="inlineStr">
        <is>
          <t xml:space="preserve"> </t>
        </is>
      </c>
      <c r="G28" s="4" t="inlineStr">
        <is>
          <t xml:space="preserve"> </t>
        </is>
      </c>
      <c r="H28" s="12" t="n">
        <v>5000</v>
      </c>
      <c r="I28" s="4" t="inlineStr">
        <is>
          <t xml:space="preserve"> </t>
        </is>
      </c>
    </row>
    <row r="29">
      <c r="A29" s="4" t="inlineStr">
        <is>
          <t>Employees Provident Fund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ary percentage</t>
        </is>
      </c>
      <c r="B31" s="4" t="inlineStr">
        <is>
          <t xml:space="preserve"> </t>
        </is>
      </c>
      <c r="C31" s="4" t="inlineStr">
        <is>
          <t xml:space="preserve"> </t>
        </is>
      </c>
      <c r="D31" s="9" t="n">
        <v>0.12</v>
      </c>
      <c r="E31" s="9" t="n">
        <v>0.12</v>
      </c>
      <c r="F31" s="4" t="inlineStr">
        <is>
          <t xml:space="preserve"> </t>
        </is>
      </c>
      <c r="G31" s="9" t="n">
        <v>0.12</v>
      </c>
      <c r="H31" s="9" t="n">
        <v>0.12</v>
      </c>
      <c r="I31" s="4" t="inlineStr">
        <is>
          <t xml:space="preserve"> </t>
        </is>
      </c>
    </row>
    <row r="32">
      <c r="A32" s="4" t="inlineStr">
        <is>
          <t>Monthly salary | RM</t>
        </is>
      </c>
      <c r="B32" s="4" t="inlineStr">
        <is>
          <t xml:space="preserve"> </t>
        </is>
      </c>
      <c r="C32" s="4" t="inlineStr">
        <is>
          <t xml:space="preserve"> </t>
        </is>
      </c>
      <c r="D32" s="4" t="inlineStr">
        <is>
          <t xml:space="preserve"> </t>
        </is>
      </c>
      <c r="E32" s="12" t="n">
        <v>5001</v>
      </c>
      <c r="F32" s="4" t="inlineStr">
        <is>
          <t xml:space="preserve"> </t>
        </is>
      </c>
      <c r="G32" s="4" t="inlineStr">
        <is>
          <t xml:space="preserve"> </t>
        </is>
      </c>
      <c r="H32" s="12" t="n">
        <v>5001</v>
      </c>
      <c r="I32" s="4" t="inlineStr">
        <is>
          <t xml:space="preserve"> </t>
        </is>
      </c>
    </row>
    <row r="33">
      <c r="A33" s="4" t="inlineStr">
        <is>
          <t>Employment Insurance Syste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ary percentage</t>
        </is>
      </c>
      <c r="B35" s="4" t="inlineStr">
        <is>
          <t xml:space="preserve"> </t>
        </is>
      </c>
      <c r="C35" s="4" t="inlineStr">
        <is>
          <t xml:space="preserve"> </t>
        </is>
      </c>
      <c r="D35" s="10" t="n">
        <v>0.002</v>
      </c>
      <c r="E35" s="10" t="n">
        <v>0.002</v>
      </c>
      <c r="F35" s="4" t="inlineStr">
        <is>
          <t xml:space="preserve"> </t>
        </is>
      </c>
      <c r="G35" s="10" t="n">
        <v>0.002</v>
      </c>
      <c r="H35" s="10" t="n">
        <v>0.002</v>
      </c>
      <c r="I35" s="4" t="inlineStr">
        <is>
          <t xml:space="preserve"> </t>
        </is>
      </c>
    </row>
    <row r="36">
      <c r="A36" s="4" t="inlineStr">
        <is>
          <t>Monthly salary | RM</t>
        </is>
      </c>
      <c r="B36" s="4" t="inlineStr">
        <is>
          <t xml:space="preserve"> </t>
        </is>
      </c>
      <c r="C36" s="4" t="inlineStr">
        <is>
          <t xml:space="preserve"> </t>
        </is>
      </c>
      <c r="D36" s="4" t="inlineStr">
        <is>
          <t xml:space="preserve"> </t>
        </is>
      </c>
      <c r="E36" s="12" t="n">
        <v>5000</v>
      </c>
      <c r="F36" s="4" t="inlineStr">
        <is>
          <t xml:space="preserve"> </t>
        </is>
      </c>
      <c r="G36" s="4" t="inlineStr">
        <is>
          <t xml:space="preserve"> </t>
        </is>
      </c>
      <c r="H36" s="12" t="n">
        <v>5000</v>
      </c>
      <c r="I36" s="4" t="inlineStr">
        <is>
          <t xml:space="preserve"> </t>
        </is>
      </c>
    </row>
    <row r="37">
      <c r="A37" s="4" t="inlineStr">
        <is>
          <t>Human Resource Development Fun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alary percentage</t>
        </is>
      </c>
      <c r="B39" s="4" t="inlineStr">
        <is>
          <t xml:space="preserve"> </t>
        </is>
      </c>
      <c r="C39" s="4" t="inlineStr">
        <is>
          <t xml:space="preserve"> </t>
        </is>
      </c>
      <c r="D39" s="9" t="n">
        <v>0.01</v>
      </c>
      <c r="E39" s="9" t="n">
        <v>0.01</v>
      </c>
      <c r="F39" s="4" t="inlineStr">
        <is>
          <t xml:space="preserve"> </t>
        </is>
      </c>
      <c r="G39" s="9" t="n">
        <v>0.01</v>
      </c>
      <c r="H39" s="9" t="n">
        <v>0.01</v>
      </c>
      <c r="I39" s="4" t="inlineStr">
        <is>
          <t xml:space="preserve"> </t>
        </is>
      </c>
    </row>
    <row r="40">
      <c r="A40" s="4" t="inlineStr">
        <is>
          <t>Health and Wellness Servic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st of revenue</t>
        </is>
      </c>
      <c r="B42" s="4" t="inlineStr">
        <is>
          <t xml:space="preserve"> </t>
        </is>
      </c>
      <c r="C42" s="4" t="inlineStr">
        <is>
          <t xml:space="preserve"> </t>
        </is>
      </c>
      <c r="D42" s="5" t="n">
        <v>7790</v>
      </c>
      <c r="E42" s="4" t="inlineStr">
        <is>
          <t xml:space="preserve"> </t>
        </is>
      </c>
      <c r="F42" s="4" t="inlineStr">
        <is>
          <t xml:space="preserve"> </t>
        </is>
      </c>
      <c r="G42" s="5" t="n">
        <v>17912</v>
      </c>
      <c r="H42" s="4" t="inlineStr">
        <is>
          <t xml:space="preserve"> </t>
        </is>
      </c>
      <c r="I42" s="4" t="inlineStr">
        <is>
          <t xml:space="preserve"> </t>
        </is>
      </c>
    </row>
    <row r="43">
      <c r="A43" s="4" t="inlineStr">
        <is>
          <t>Revenues</t>
        </is>
      </c>
      <c r="B43" s="5" t="n">
        <v>58862</v>
      </c>
      <c r="C43" s="5" t="n">
        <v>30072</v>
      </c>
      <c r="D43" s="6" t="n">
        <v>124214</v>
      </c>
      <c r="E43" s="4" t="inlineStr">
        <is>
          <t xml:space="preserve"> </t>
        </is>
      </c>
      <c r="F43" s="5" t="n">
        <v>31139</v>
      </c>
      <c r="G43" s="6" t="n">
        <v>145510</v>
      </c>
      <c r="H43" s="4" t="inlineStr">
        <is>
          <t xml:space="preserve"> </t>
        </is>
      </c>
      <c r="I43" s="6" t="n">
        <v>7543</v>
      </c>
    </row>
    <row r="44">
      <c r="A44" s="4" t="inlineStr">
        <is>
          <t>Shipping and Handl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lling expenses</t>
        </is>
      </c>
      <c r="B46" s="5" t="n">
        <v>1131</v>
      </c>
      <c r="C46" s="5" t="n">
        <v>4272</v>
      </c>
      <c r="D46" s="5" t="n">
        <v>2656</v>
      </c>
      <c r="E46" s="4" t="inlineStr">
        <is>
          <t xml:space="preserve"> </t>
        </is>
      </c>
      <c r="F46" s="5" t="n">
        <v>7179</v>
      </c>
      <c r="G46" s="5" t="n">
        <v>16585</v>
      </c>
      <c r="H46" s="4" t="inlineStr">
        <is>
          <t xml:space="preserve"> </t>
        </is>
      </c>
      <c r="I46" s="5" t="n">
        <v>11054</v>
      </c>
    </row>
  </sheetData>
  <mergeCells count="4">
    <mergeCell ref="A1:A2"/>
    <mergeCell ref="B1:C1"/>
    <mergeCell ref="D1:F1"/>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VARIABLE INTEREST ENTITY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Trading Activity, Gains and Loss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urrent assets</t>
        </is>
      </c>
      <c r="B4" s="5" t="n">
        <v>941436</v>
      </c>
      <c r="C4" s="4" t="inlineStr">
        <is>
          <t xml:space="preserve"> </t>
        </is>
      </c>
      <c r="D4" s="5" t="n">
        <v>941436</v>
      </c>
      <c r="E4" s="4" t="inlineStr">
        <is>
          <t xml:space="preserve"> </t>
        </is>
      </c>
      <c r="F4" s="5" t="n">
        <v>2028534</v>
      </c>
      <c r="G4" s="5" t="n">
        <v>3912122</v>
      </c>
    </row>
    <row r="5">
      <c r="A5" s="4" t="inlineStr">
        <is>
          <t>Current liabilities</t>
        </is>
      </c>
      <c r="B5" s="6" t="n">
        <v>-968329</v>
      </c>
      <c r="C5" s="4" t="inlineStr">
        <is>
          <t xml:space="preserve"> </t>
        </is>
      </c>
      <c r="D5" s="6" t="n">
        <v>-968329</v>
      </c>
      <c r="E5" s="4" t="inlineStr">
        <is>
          <t xml:space="preserve"> </t>
        </is>
      </c>
      <c r="F5" s="6" t="n">
        <v>-1229295</v>
      </c>
      <c r="G5" s="6" t="n">
        <v>-1312841</v>
      </c>
    </row>
    <row r="6">
      <c r="A6" s="4" t="inlineStr">
        <is>
          <t>Net deficit</t>
        </is>
      </c>
      <c r="B6" s="6" t="n">
        <v>743761</v>
      </c>
      <c r="C6" s="4" t="inlineStr">
        <is>
          <t xml:space="preserve"> </t>
        </is>
      </c>
      <c r="D6" s="6" t="n">
        <v>743761</v>
      </c>
      <c r="E6" s="4" t="inlineStr">
        <is>
          <t xml:space="preserve"> </t>
        </is>
      </c>
      <c r="F6" s="6" t="n">
        <v>1541941</v>
      </c>
      <c r="G6" s="6" t="n">
        <v>3312972</v>
      </c>
    </row>
    <row r="7">
      <c r="A7" s="4" t="inlineStr">
        <is>
          <t>Cash</t>
        </is>
      </c>
      <c r="B7" s="6" t="n">
        <v>653754</v>
      </c>
      <c r="C7" s="4" t="inlineStr">
        <is>
          <t xml:space="preserve"> </t>
        </is>
      </c>
      <c r="D7" s="6" t="n">
        <v>653754</v>
      </c>
      <c r="E7" s="4" t="inlineStr">
        <is>
          <t xml:space="preserve"> </t>
        </is>
      </c>
      <c r="F7" s="6" t="n">
        <v>1438430</v>
      </c>
      <c r="G7" s="6" t="n">
        <v>2597848</v>
      </c>
    </row>
    <row r="8">
      <c r="A8" s="4" t="inlineStr">
        <is>
          <t>Prepaid taxes</t>
        </is>
      </c>
      <c r="B8" s="6" t="n">
        <v>91968</v>
      </c>
      <c r="C8" s="4" t="inlineStr">
        <is>
          <t xml:space="preserve"> </t>
        </is>
      </c>
      <c r="D8" s="6" t="n">
        <v>91968</v>
      </c>
      <c r="E8" s="4" t="inlineStr">
        <is>
          <t xml:space="preserve"> </t>
        </is>
      </c>
      <c r="F8" s="6" t="n">
        <v>339367</v>
      </c>
      <c r="G8" s="6" t="n">
        <v>636218</v>
      </c>
    </row>
    <row r="9">
      <c r="A9" s="4" t="inlineStr">
        <is>
          <t>Prepayment and deposits</t>
        </is>
      </c>
      <c r="B9" s="6" t="n">
        <v>122938</v>
      </c>
      <c r="C9" s="4" t="inlineStr">
        <is>
          <t xml:space="preserve"> </t>
        </is>
      </c>
      <c r="D9" s="6" t="n">
        <v>122938</v>
      </c>
      <c r="E9" s="4" t="inlineStr">
        <is>
          <t xml:space="preserve"> </t>
        </is>
      </c>
      <c r="F9" s="6" t="n">
        <v>191100</v>
      </c>
      <c r="G9" s="6" t="n">
        <v>295517</v>
      </c>
    </row>
    <row r="10">
      <c r="A10" s="4" t="inlineStr">
        <is>
          <t>Other payables and accrued liabilities</t>
        </is>
      </c>
      <c r="B10" s="6" t="n">
        <v>475667</v>
      </c>
      <c r="C10" s="4" t="inlineStr">
        <is>
          <t xml:space="preserve"> </t>
        </is>
      </c>
      <c r="D10" s="6" t="n">
        <v>475667</v>
      </c>
      <c r="E10" s="4" t="inlineStr">
        <is>
          <t xml:space="preserve"> </t>
        </is>
      </c>
      <c r="F10" s="6" t="n">
        <v>713277</v>
      </c>
      <c r="G10" s="6" t="n">
        <v>858355</v>
      </c>
    </row>
    <row r="11">
      <c r="A11" s="4" t="inlineStr">
        <is>
          <t>Total current liabilities</t>
        </is>
      </c>
      <c r="B11" s="6" t="n">
        <v>968329</v>
      </c>
      <c r="C11" s="4" t="inlineStr">
        <is>
          <t xml:space="preserve"> </t>
        </is>
      </c>
      <c r="D11" s="6" t="n">
        <v>968329</v>
      </c>
      <c r="E11" s="4" t="inlineStr">
        <is>
          <t xml:space="preserve"> </t>
        </is>
      </c>
      <c r="F11" s="6" t="n">
        <v>1229295</v>
      </c>
      <c r="G11" s="6" t="n">
        <v>1312841</v>
      </c>
    </row>
    <row r="12">
      <c r="A12" s="4" t="inlineStr">
        <is>
          <t>Operating revenues</t>
        </is>
      </c>
      <c r="B12" s="6" t="n">
        <v>303935</v>
      </c>
      <c r="C12" s="5" t="n">
        <v>396707</v>
      </c>
      <c r="D12" s="6" t="n">
        <v>684703</v>
      </c>
      <c r="E12" s="5" t="n">
        <v>805667</v>
      </c>
      <c r="F12" s="6" t="n">
        <v>1856564</v>
      </c>
      <c r="G12" s="6" t="n">
        <v>1016962</v>
      </c>
    </row>
    <row r="13">
      <c r="A13" s="4" t="inlineStr">
        <is>
          <t>Gross profit</t>
        </is>
      </c>
      <c r="B13" s="6" t="n">
        <v>196004</v>
      </c>
      <c r="C13" s="6" t="n">
        <v>287324</v>
      </c>
      <c r="D13" s="6" t="n">
        <v>448414</v>
      </c>
      <c r="E13" s="6" t="n">
        <v>622853</v>
      </c>
      <c r="F13" s="6" t="n">
        <v>1190522</v>
      </c>
      <c r="G13" s="6" t="n">
        <v>719629</v>
      </c>
    </row>
    <row r="14">
      <c r="A14" s="4" t="inlineStr">
        <is>
          <t>Loss from operations</t>
        </is>
      </c>
      <c r="B14" s="6" t="n">
        <v>-359533</v>
      </c>
      <c r="C14" s="6" t="n">
        <v>-306183</v>
      </c>
      <c r="D14" s="6" t="n">
        <v>-813417</v>
      </c>
      <c r="E14" s="6" t="n">
        <v>-578415</v>
      </c>
      <c r="F14" s="6" t="n">
        <v>-1533266</v>
      </c>
      <c r="G14" s="6" t="n">
        <v>-1858568</v>
      </c>
    </row>
    <row r="15">
      <c r="A15" s="4" t="inlineStr">
        <is>
          <t>Net loss</t>
        </is>
      </c>
      <c r="B15" s="6" t="n">
        <v>-374686</v>
      </c>
      <c r="C15" s="6" t="n">
        <v>-414900</v>
      </c>
      <c r="D15" s="6" t="n">
        <v>-800526</v>
      </c>
      <c r="E15" s="6" t="n">
        <v>-713997</v>
      </c>
      <c r="F15" s="6" t="n">
        <v>-1686899</v>
      </c>
      <c r="G15" s="6" t="n">
        <v>-2524244</v>
      </c>
    </row>
    <row r="16">
      <c r="A16" s="4" t="inlineStr">
        <is>
          <t>Variable Income Interest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rading Activity, Gains and Losse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urrent assets</t>
        </is>
      </c>
      <c r="B18" s="6" t="n">
        <v>2817</v>
      </c>
      <c r="C18" s="4" t="inlineStr">
        <is>
          <t xml:space="preserve"> </t>
        </is>
      </c>
      <c r="D18" s="6" t="n">
        <v>2817</v>
      </c>
      <c r="E18" s="4" t="inlineStr">
        <is>
          <t xml:space="preserve"> </t>
        </is>
      </c>
      <c r="F18" s="6" t="n">
        <v>3350</v>
      </c>
      <c r="G18" s="6" t="n">
        <v>18850</v>
      </c>
    </row>
    <row r="19">
      <c r="A19" s="4" t="inlineStr">
        <is>
          <t>Current liabilities</t>
        </is>
      </c>
      <c r="B19" s="6" t="n">
        <v>-41057</v>
      </c>
      <c r="C19" s="4" t="inlineStr">
        <is>
          <t xml:space="preserve"> </t>
        </is>
      </c>
      <c r="D19" s="6" t="n">
        <v>-41057</v>
      </c>
      <c r="E19" s="4" t="inlineStr">
        <is>
          <t xml:space="preserve"> </t>
        </is>
      </c>
      <c r="F19" s="6" t="n">
        <v>-43512</v>
      </c>
      <c r="G19" s="6" t="n">
        <v>-51272</v>
      </c>
    </row>
    <row r="20">
      <c r="A20" s="4" t="inlineStr">
        <is>
          <t>Net deficit</t>
        </is>
      </c>
      <c r="B20" s="6" t="n">
        <v>-38240</v>
      </c>
      <c r="C20" s="4" t="inlineStr">
        <is>
          <t xml:space="preserve"> </t>
        </is>
      </c>
      <c r="D20" s="6" t="n">
        <v>-38240</v>
      </c>
      <c r="E20" s="4" t="inlineStr">
        <is>
          <t xml:space="preserve"> </t>
        </is>
      </c>
      <c r="F20" s="6" t="n">
        <v>-40162</v>
      </c>
      <c r="G20" s="6" t="n">
        <v>-32422</v>
      </c>
    </row>
    <row r="21">
      <c r="A21" s="4" t="inlineStr">
        <is>
          <t>Cash</t>
        </is>
      </c>
      <c r="B21" s="6" t="n">
        <v>1146</v>
      </c>
      <c r="C21" s="4" t="inlineStr">
        <is>
          <t xml:space="preserve"> </t>
        </is>
      </c>
      <c r="D21" s="6" t="n">
        <v>1146</v>
      </c>
      <c r="E21" s="4" t="inlineStr">
        <is>
          <t xml:space="preserve"> </t>
        </is>
      </c>
      <c r="F21" s="6" t="n">
        <v>1609</v>
      </c>
      <c r="G21" s="6" t="n">
        <v>17493</v>
      </c>
    </row>
    <row r="22">
      <c r="A22" s="4" t="inlineStr">
        <is>
          <t>Prepaid taxes</t>
        </is>
      </c>
      <c r="B22" s="6" t="n">
        <v>1643</v>
      </c>
      <c r="C22" s="4" t="inlineStr">
        <is>
          <t xml:space="preserve"> </t>
        </is>
      </c>
      <c r="D22" s="6" t="n">
        <v>1643</v>
      </c>
      <c r="E22" s="4" t="inlineStr">
        <is>
          <t xml:space="preserve"> </t>
        </is>
      </c>
      <c r="F22" s="6" t="n">
        <v>1741</v>
      </c>
      <c r="G22" s="6" t="n">
        <v>1357</v>
      </c>
    </row>
    <row r="23">
      <c r="A23" s="4" t="inlineStr">
        <is>
          <t>Prepayment and deposits</t>
        </is>
      </c>
      <c r="B23" s="6" t="n">
        <v>28</v>
      </c>
      <c r="C23" s="4" t="inlineStr">
        <is>
          <t xml:space="preserve"> </t>
        </is>
      </c>
      <c r="D23" s="6" t="n">
        <v>28</v>
      </c>
      <c r="E23" s="4" t="inlineStr">
        <is>
          <t xml:space="preserve"> </t>
        </is>
      </c>
      <c r="F23" s="4" t="inlineStr">
        <is>
          <t xml:space="preserve"> </t>
        </is>
      </c>
      <c r="G23" s="4" t="inlineStr">
        <is>
          <t xml:space="preserve"> </t>
        </is>
      </c>
    </row>
    <row r="24">
      <c r="A24" s="4" t="inlineStr">
        <is>
          <t>Accounts payable – intercompany</t>
        </is>
      </c>
      <c r="B24" s="6" t="n">
        <v>40029</v>
      </c>
      <c r="C24" s="4" t="inlineStr">
        <is>
          <t xml:space="preserve"> </t>
        </is>
      </c>
      <c r="D24" s="6" t="n">
        <v>40029</v>
      </c>
      <c r="E24" s="4" t="inlineStr">
        <is>
          <t xml:space="preserve"> </t>
        </is>
      </c>
      <c r="F24" s="6" t="n">
        <v>42422</v>
      </c>
      <c r="G24" s="6" t="n">
        <v>49724</v>
      </c>
    </row>
    <row r="25">
      <c r="A25" s="4" t="inlineStr">
        <is>
          <t>Other payables and accrued liabilities</t>
        </is>
      </c>
      <c r="B25" s="6" t="n">
        <v>1028</v>
      </c>
      <c r="C25" s="4" t="inlineStr">
        <is>
          <t xml:space="preserve"> </t>
        </is>
      </c>
      <c r="D25" s="6" t="n">
        <v>1028</v>
      </c>
      <c r="E25" s="4" t="inlineStr">
        <is>
          <t xml:space="preserve"> </t>
        </is>
      </c>
      <c r="F25" s="6" t="n">
        <v>1090</v>
      </c>
      <c r="G25" s="4" t="inlineStr">
        <is>
          <t xml:space="preserve"> </t>
        </is>
      </c>
    </row>
    <row r="26">
      <c r="A26" s="4" t="inlineStr">
        <is>
          <t>Total current liabilities</t>
        </is>
      </c>
      <c r="B26" s="6" t="n">
        <v>41057</v>
      </c>
      <c r="C26" s="4" t="inlineStr">
        <is>
          <t xml:space="preserve"> </t>
        </is>
      </c>
      <c r="D26" s="6" t="n">
        <v>41057</v>
      </c>
      <c r="E26" s="4" t="inlineStr">
        <is>
          <t xml:space="preserve"> </t>
        </is>
      </c>
      <c r="F26" s="6" t="n">
        <v>43512</v>
      </c>
      <c r="G26" s="6" t="n">
        <v>51272</v>
      </c>
    </row>
    <row r="27">
      <c r="A27" s="4" t="inlineStr">
        <is>
          <t>Operating 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oss prof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ss from operations</t>
        </is>
      </c>
      <c r="B29" s="6" t="n">
        <v>-81</v>
      </c>
      <c r="C29" s="6" t="n">
        <v>1723</v>
      </c>
      <c r="D29" s="6" t="n">
        <v>-359</v>
      </c>
      <c r="E29" s="6" t="n">
        <v>-3219</v>
      </c>
      <c r="F29" s="6" t="n">
        <v>-9432</v>
      </c>
      <c r="G29" s="6" t="n">
        <v>-21966</v>
      </c>
    </row>
    <row r="30">
      <c r="A30" s="4" t="inlineStr">
        <is>
          <t>Net loss</t>
        </is>
      </c>
      <c r="B30" s="5" t="n">
        <v>-81</v>
      </c>
      <c r="C30" s="5" t="n">
        <v>1723</v>
      </c>
      <c r="D30" s="5" t="n">
        <v>-359</v>
      </c>
      <c r="E30" s="5" t="n">
        <v>-3219</v>
      </c>
      <c r="F30" s="6" t="n">
        <v>-9432</v>
      </c>
      <c r="G30" s="6" t="n">
        <v>-27966</v>
      </c>
    </row>
    <row r="31">
      <c r="A31" s="4" t="inlineStr">
        <is>
          <t>Other payables and accrued liabilities</t>
        </is>
      </c>
      <c r="B31" s="4" t="inlineStr">
        <is>
          <t xml:space="preserve"> </t>
        </is>
      </c>
      <c r="C31" s="4" t="inlineStr">
        <is>
          <t xml:space="preserve"> </t>
        </is>
      </c>
      <c r="D31" s="4" t="inlineStr">
        <is>
          <t xml:space="preserve"> </t>
        </is>
      </c>
      <c r="E31" s="4" t="inlineStr">
        <is>
          <t xml:space="preserve"> </t>
        </is>
      </c>
      <c r="F31" s="5" t="n">
        <v>1090</v>
      </c>
      <c r="G31" s="5" t="n">
        <v>1548</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VARIABLE INTEREST ENTITY (“VIE”) (Details Narrative)</t>
        </is>
      </c>
      <c r="B1" s="2" t="inlineStr">
        <is>
          <t>Jun. 30, 2023</t>
        </is>
      </c>
      <c r="C1" s="2" t="inlineStr">
        <is>
          <t>Dec. 31, 2022</t>
        </is>
      </c>
    </row>
    <row r="2">
      <c r="A2" s="4" t="inlineStr">
        <is>
          <t>Agape SEA Sdn Bhd [Member]</t>
        </is>
      </c>
      <c r="B2" s="4" t="inlineStr">
        <is>
          <t xml:space="preserve"> </t>
        </is>
      </c>
      <c r="C2" s="4" t="inlineStr">
        <is>
          <t xml:space="preserve"> </t>
        </is>
      </c>
    </row>
    <row r="3">
      <c r="A3" s="4" t="inlineStr">
        <is>
          <t>Ownership interest percentage</t>
        </is>
      </c>
      <c r="B3" s="9" t="n">
        <v>1</v>
      </c>
      <c r="C3" s="4" t="inlineStr">
        <is>
          <t xml:space="preserve"> </t>
        </is>
      </c>
    </row>
    <row r="4">
      <c r="A4" s="4" t="inlineStr">
        <is>
          <t>Subsidiary Company Three [Member]</t>
        </is>
      </c>
      <c r="B4" s="4" t="inlineStr">
        <is>
          <t xml:space="preserve"> </t>
        </is>
      </c>
      <c r="C4" s="4" t="inlineStr">
        <is>
          <t xml:space="preserve"> </t>
        </is>
      </c>
    </row>
    <row r="5">
      <c r="A5" s="4" t="inlineStr">
        <is>
          <t>Ownership interest percentage</t>
        </is>
      </c>
      <c r="B5" s="4" t="inlineStr">
        <is>
          <t xml:space="preserve"> </t>
        </is>
      </c>
      <c r="C5" s="9"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CASH AND CASH EQUIVALENTS (Details Narrative) - USD ($)</t>
        </is>
      </c>
      <c r="B1" s="2" t="inlineStr">
        <is>
          <t>Jun. 30, 2023</t>
        </is>
      </c>
      <c r="C1" s="2" t="inlineStr">
        <is>
          <t>Dec. 31, 2022</t>
        </is>
      </c>
      <c r="D1" s="2" t="inlineStr">
        <is>
          <t>Jun. 30, 2022</t>
        </is>
      </c>
      <c r="E1" s="2" t="inlineStr">
        <is>
          <t>Dec. 31, 2021</t>
        </is>
      </c>
    </row>
    <row r="2">
      <c r="A2" s="4" t="inlineStr">
        <is>
          <t>Cash and cash equivalents</t>
        </is>
      </c>
      <c r="B2" s="5" t="n">
        <v>653754</v>
      </c>
      <c r="C2" s="5" t="n">
        <v>1438430</v>
      </c>
      <c r="D2" s="4" t="inlineStr">
        <is>
          <t xml:space="preserve"> </t>
        </is>
      </c>
      <c r="E2" s="5" t="n">
        <v>2597848</v>
      </c>
    </row>
    <row r="3">
      <c r="A3" s="4" t="inlineStr">
        <is>
          <t>Cash in bank</t>
        </is>
      </c>
      <c r="B3" s="6" t="n">
        <v>332431</v>
      </c>
      <c r="C3" s="6" t="n">
        <v>523619</v>
      </c>
      <c r="D3" s="4" t="inlineStr">
        <is>
          <t xml:space="preserve"> </t>
        </is>
      </c>
      <c r="E3" s="4" t="inlineStr">
        <is>
          <t xml:space="preserve"> </t>
        </is>
      </c>
    </row>
    <row r="4">
      <c r="A4" s="4" t="inlineStr">
        <is>
          <t>Time deposits</t>
        </is>
      </c>
      <c r="B4" s="6" t="n">
        <v>321323</v>
      </c>
      <c r="C4" s="6" t="n">
        <v>914811</v>
      </c>
      <c r="D4" s="4" t="inlineStr">
        <is>
          <t xml:space="preserve"> </t>
        </is>
      </c>
      <c r="E4" s="6" t="n">
        <v>1975347</v>
      </c>
    </row>
    <row r="5">
      <c r="A5" s="4" t="inlineStr">
        <is>
          <t>Time deposit uninsured</t>
        </is>
      </c>
      <c r="B5" s="5" t="n">
        <v>397809</v>
      </c>
      <c r="C5" s="6" t="n">
        <v>231187</v>
      </c>
      <c r="D5" s="4" t="inlineStr">
        <is>
          <t xml:space="preserve"> </t>
        </is>
      </c>
      <c r="E5" s="6" t="n">
        <v>295761</v>
      </c>
    </row>
    <row r="6">
      <c r="A6" s="4" t="inlineStr">
        <is>
          <t>Cash in bank</t>
        </is>
      </c>
      <c r="B6" s="4" t="inlineStr">
        <is>
          <t xml:space="preserve"> </t>
        </is>
      </c>
      <c r="C6" s="5" t="n">
        <v>513152</v>
      </c>
      <c r="D6" s="4" t="inlineStr">
        <is>
          <t xml:space="preserve"> </t>
        </is>
      </c>
      <c r="E6" s="5" t="n">
        <v>554864</v>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Percentage of Interest rate for time deposits</t>
        </is>
      </c>
      <c r="B8" s="10" t="n">
        <v>0.0122</v>
      </c>
      <c r="C8" s="10" t="n">
        <v>0.011</v>
      </c>
      <c r="D8" s="10" t="n">
        <v>0.011</v>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Percentage of Interest rate for time deposits</t>
        </is>
      </c>
      <c r="B10" s="10" t="n">
        <v>0.0188</v>
      </c>
      <c r="C10" s="10" t="n">
        <v>0.0188</v>
      </c>
      <c r="D10" s="10" t="n">
        <v>0.0117</v>
      </c>
      <c r="E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ACCOUNTS RECEIVABLES - RELATED PARTY (Details) - USD ($)</t>
        </is>
      </c>
      <c r="B1" s="2" t="inlineStr">
        <is>
          <t>Jun. 30,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5" t="n">
        <v>5303</v>
      </c>
      <c r="C3" s="5" t="n">
        <v>2826</v>
      </c>
      <c r="D3" s="4" t="inlineStr">
        <is>
          <t xml:space="preserve"> </t>
        </is>
      </c>
    </row>
    <row r="4">
      <c r="A4" s="4" t="inlineStr">
        <is>
          <t>Allowance for doubtful accounts</t>
        </is>
      </c>
      <c r="B4" s="4" t="inlineStr">
        <is>
          <t xml:space="preserve"> </t>
        </is>
      </c>
      <c r="C4" s="4" t="inlineStr">
        <is>
          <t xml:space="preserve"> </t>
        </is>
      </c>
      <c r="D4" s="4" t="inlineStr">
        <is>
          <t xml:space="preserve"> </t>
        </is>
      </c>
    </row>
    <row r="5">
      <c r="A5" s="4" t="inlineStr">
        <is>
          <t>Total</t>
        </is>
      </c>
      <c r="B5" s="5" t="n">
        <v>5303</v>
      </c>
      <c r="C5" s="5" t="n">
        <v>2826</v>
      </c>
      <c r="D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CHEDULE OF INVENTORIES (Details) - USD ($)</t>
        </is>
      </c>
      <c r="B1" s="2" t="inlineStr">
        <is>
          <t>Jun. 30, 2023</t>
        </is>
      </c>
      <c r="C1" s="2" t="inlineStr">
        <is>
          <t>Dec. 31, 2022</t>
        </is>
      </c>
      <c r="D1" s="2" t="inlineStr">
        <is>
          <t>Dec. 31, 2021</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5" t="n">
        <v>66056</v>
      </c>
      <c r="C3" s="5" t="n">
        <v>46277</v>
      </c>
      <c r="D3" s="5" t="n">
        <v>3755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NTORIE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write-down</t>
        </is>
      </c>
      <c r="B4" s="4" t="inlineStr">
        <is>
          <t xml:space="preserve"> </t>
        </is>
      </c>
      <c r="C4" s="4" t="inlineStr">
        <is>
          <t xml:space="preserve"> </t>
        </is>
      </c>
      <c r="D4" s="4" t="inlineStr">
        <is>
          <t xml:space="preserve"> </t>
        </is>
      </c>
      <c r="E4" s="4" t="inlineStr">
        <is>
          <t xml:space="preserve"> </t>
        </is>
      </c>
      <c r="F4" s="5" t="n">
        <v>5307</v>
      </c>
      <c r="G4" s="5" t="n">
        <v>36241</v>
      </c>
    </row>
    <row r="5">
      <c r="A5" s="4" t="inlineStr">
        <is>
          <t>Inventory write-down</t>
        </is>
      </c>
      <c r="B5" s="4" t="inlineStr">
        <is>
          <t xml:space="preserve"> </t>
        </is>
      </c>
      <c r="C5" s="4" t="inlineStr">
        <is>
          <t xml:space="preserve"> </t>
        </is>
      </c>
      <c r="D5" s="4" t="inlineStr">
        <is>
          <t xml:space="preserve"> </t>
        </is>
      </c>
      <c r="E5" s="4" t="inlineStr">
        <is>
          <t xml:space="preserve"> </t>
        </is>
      </c>
      <c r="F5" s="6" t="n">
        <v>5307</v>
      </c>
      <c r="G5" s="6" t="n">
        <v>36241</v>
      </c>
    </row>
    <row r="6">
      <c r="A6" s="4" t="inlineStr">
        <is>
          <t>Inventory write- off</t>
        </is>
      </c>
      <c r="B6" s="4" t="inlineStr">
        <is>
          <t xml:space="preserve"> </t>
        </is>
      </c>
      <c r="C6" s="4" t="inlineStr">
        <is>
          <t xml:space="preserve"> </t>
        </is>
      </c>
      <c r="D6" s="4" t="inlineStr">
        <is>
          <t xml:space="preserve"> </t>
        </is>
      </c>
      <c r="E6" s="4" t="inlineStr">
        <is>
          <t xml:space="preserve"> </t>
        </is>
      </c>
      <c r="F6" s="5" t="n">
        <v>142466</v>
      </c>
      <c r="G6" s="4" t="inlineStr">
        <is>
          <t xml:space="preserve"> </t>
        </is>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PREPAID EXPENSES AND DEPOSITS (Details) - USD ($)</t>
        </is>
      </c>
      <c r="B1" s="2" t="inlineStr">
        <is>
          <t>Jun. 30, 2023</t>
        </is>
      </c>
      <c r="C1" s="2" t="inlineStr">
        <is>
          <t>Dec. 31, 2022</t>
        </is>
      </c>
      <c r="D1" s="2" t="inlineStr">
        <is>
          <t>Dec. 31, 2021</t>
        </is>
      </c>
    </row>
    <row r="2">
      <c r="A2" s="3" t="inlineStr">
        <is>
          <t>Prepayments And Deposits</t>
        </is>
      </c>
      <c r="B2" s="4" t="inlineStr">
        <is>
          <t xml:space="preserve"> </t>
        </is>
      </c>
      <c r="C2" s="4" t="inlineStr">
        <is>
          <t xml:space="preserve"> </t>
        </is>
      </c>
      <c r="D2" s="4" t="inlineStr">
        <is>
          <t xml:space="preserve"> </t>
        </is>
      </c>
    </row>
    <row r="3">
      <c r="A3" s="4" t="inlineStr">
        <is>
          <t>Receivables from sales distributors</t>
        </is>
      </c>
      <c r="B3" s="5" t="n">
        <v>28219</v>
      </c>
      <c r="C3" s="5" t="n">
        <v>43596</v>
      </c>
      <c r="D3" s="5" t="n">
        <v>115379</v>
      </c>
    </row>
    <row r="4">
      <c r="A4" s="4" t="inlineStr">
        <is>
          <t>Deposits to suppliers</t>
        </is>
      </c>
      <c r="B4" s="6" t="n">
        <v>94719</v>
      </c>
      <c r="C4" s="6" t="n">
        <v>147504</v>
      </c>
      <c r="D4" s="6" t="n">
        <v>301233</v>
      </c>
    </row>
    <row r="5">
      <c r="A5" s="4" t="inlineStr">
        <is>
          <t>Subtotal</t>
        </is>
      </c>
      <c r="B5" s="6" t="n">
        <v>122938</v>
      </c>
      <c r="C5" s="6" t="n">
        <v>191100</v>
      </c>
      <c r="D5" s="6" t="n">
        <v>416612</v>
      </c>
    </row>
    <row r="6">
      <c r="A6" s="4" t="inlineStr">
        <is>
          <t>Less: Provision for doubtful accounts</t>
        </is>
      </c>
      <c r="B6" s="4" t="inlineStr">
        <is>
          <t xml:space="preserve"> </t>
        </is>
      </c>
      <c r="C6" s="4" t="inlineStr">
        <is>
          <t xml:space="preserve"> </t>
        </is>
      </c>
      <c r="D6" s="6" t="n">
        <v>-121095</v>
      </c>
    </row>
    <row r="7">
      <c r="A7" s="4" t="inlineStr">
        <is>
          <t>Total</t>
        </is>
      </c>
      <c r="B7" s="5" t="n">
        <v>122938</v>
      </c>
      <c r="C7" s="5" t="n">
        <v>191100</v>
      </c>
      <c r="D7" s="5" t="n">
        <v>2955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ash Flow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379449</v>
      </c>
      <c r="C4" s="5" t="n">
        <v>-404344</v>
      </c>
      <c r="D4" s="5" t="n">
        <v>-813524</v>
      </c>
      <c r="E4" s="5" t="n">
        <v>-702790</v>
      </c>
      <c r="F4" s="5" t="n">
        <v>-1666079</v>
      </c>
      <c r="G4" s="5" t="n">
        <v>-252468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t>
        </is>
      </c>
      <c r="B6" s="6" t="n">
        <v>18124</v>
      </c>
      <c r="C6" s="6" t="n">
        <v>17954</v>
      </c>
      <c r="D6" s="6" t="n">
        <v>36177</v>
      </c>
      <c r="E6" s="6" t="n">
        <v>36661</v>
      </c>
      <c r="F6" s="6" t="n">
        <v>71754</v>
      </c>
      <c r="G6" s="6" t="n">
        <v>75797</v>
      </c>
    </row>
    <row r="7">
      <c r="A7" s="4" t="inlineStr">
        <is>
          <t>Amortization</t>
        </is>
      </c>
      <c r="B7" s="4" t="inlineStr">
        <is>
          <t xml:space="preserve"> </t>
        </is>
      </c>
      <c r="C7" s="4" t="inlineStr">
        <is>
          <t xml:space="preserve"> </t>
        </is>
      </c>
      <c r="D7" s="6" t="n">
        <v>3087</v>
      </c>
      <c r="E7" s="6" t="n">
        <v>897</v>
      </c>
      <c r="F7" s="6" t="n">
        <v>2122</v>
      </c>
      <c r="G7" s="6" t="n">
        <v>1961</v>
      </c>
    </row>
    <row r="8">
      <c r="A8" s="4" t="inlineStr">
        <is>
          <t>Amortization of operating right-of-use assets</t>
        </is>
      </c>
      <c r="B8" s="6" t="n">
        <v>38683</v>
      </c>
      <c r="C8" s="6" t="n">
        <v>36162</v>
      </c>
      <c r="D8" s="6" t="n">
        <v>78333</v>
      </c>
      <c r="E8" s="6" t="n">
        <v>75241</v>
      </c>
      <c r="F8" s="6" t="n">
        <v>144064</v>
      </c>
      <c r="G8" s="6" t="n">
        <v>139451</v>
      </c>
    </row>
    <row r="9">
      <c r="A9" s="4" t="inlineStr">
        <is>
          <t>Unrealized holding loss on marketable securities</t>
        </is>
      </c>
      <c r="B9" s="6" t="n">
        <v>-3790</v>
      </c>
      <c r="C9" s="6" t="n">
        <v>35219</v>
      </c>
      <c r="D9" s="6" t="n">
        <v>-8710</v>
      </c>
      <c r="E9" s="6" t="n">
        <v>52889</v>
      </c>
      <c r="F9" s="6" t="n">
        <v>73519</v>
      </c>
      <c r="G9" s="6" t="n">
        <v>505231</v>
      </c>
    </row>
    <row r="10">
      <c r="A10" s="4" t="inlineStr">
        <is>
          <t>Dividend income from marketable securities</t>
        </is>
      </c>
      <c r="B10" s="4" t="inlineStr">
        <is>
          <t xml:space="preserve"> </t>
        </is>
      </c>
      <c r="C10" s="4" t="inlineStr">
        <is>
          <t xml:space="preserve"> </t>
        </is>
      </c>
      <c r="D10" s="4" t="inlineStr">
        <is>
          <t xml:space="preserve"> </t>
        </is>
      </c>
      <c r="E10" s="4" t="inlineStr">
        <is>
          <t xml:space="preserve"> </t>
        </is>
      </c>
      <c r="F10" s="4" t="inlineStr">
        <is>
          <t xml:space="preserve"> </t>
        </is>
      </c>
      <c r="G10" s="6" t="n">
        <v>-18939</v>
      </c>
    </row>
    <row r="11">
      <c r="A11" s="4" t="inlineStr">
        <is>
          <t>Inventory write-down</t>
        </is>
      </c>
      <c r="B11" s="4" t="inlineStr">
        <is>
          <t xml:space="preserve"> </t>
        </is>
      </c>
      <c r="C11" s="4" t="inlineStr">
        <is>
          <t xml:space="preserve"> </t>
        </is>
      </c>
      <c r="D11" s="4" t="inlineStr">
        <is>
          <t xml:space="preserve"> </t>
        </is>
      </c>
      <c r="E11" s="4" t="inlineStr">
        <is>
          <t xml:space="preserve"> </t>
        </is>
      </c>
      <c r="F11" s="6" t="n">
        <v>5307</v>
      </c>
      <c r="G11" s="6" t="n">
        <v>36241</v>
      </c>
    </row>
    <row r="12">
      <c r="A12" s="4" t="inlineStr">
        <is>
          <t>Provision for doubtful accounts</t>
        </is>
      </c>
      <c r="B12" s="4" t="inlineStr">
        <is>
          <t xml:space="preserve"> </t>
        </is>
      </c>
      <c r="C12" s="4" t="inlineStr">
        <is>
          <t xml:space="preserve"> </t>
        </is>
      </c>
      <c r="D12" s="4" t="inlineStr">
        <is>
          <t xml:space="preserve"> </t>
        </is>
      </c>
      <c r="E12" s="4" t="inlineStr">
        <is>
          <t xml:space="preserve"> </t>
        </is>
      </c>
      <c r="F12" s="4" t="inlineStr">
        <is>
          <t xml:space="preserve"> </t>
        </is>
      </c>
      <c r="G12" s="6" t="n">
        <v>121514</v>
      </c>
    </row>
    <row r="13">
      <c r="A13" s="4" t="inlineStr">
        <is>
          <t>Deferred tax (benefit) expense</t>
        </is>
      </c>
      <c r="B13" s="4" t="inlineStr">
        <is>
          <t xml:space="preserve"> </t>
        </is>
      </c>
      <c r="C13" s="4" t="inlineStr">
        <is>
          <t xml:space="preserve"> </t>
        </is>
      </c>
      <c r="D13" s="6" t="n">
        <v>-6655</v>
      </c>
      <c r="E13" s="4" t="inlineStr">
        <is>
          <t xml:space="preserve"> </t>
        </is>
      </c>
      <c r="F13" s="6" t="n">
        <v>-14751</v>
      </c>
      <c r="G13" s="6" t="n">
        <v>10127</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receivables</t>
        </is>
      </c>
      <c r="B15" s="4" t="inlineStr">
        <is>
          <t xml:space="preserve"> </t>
        </is>
      </c>
      <c r="C15" s="4" t="inlineStr">
        <is>
          <t xml:space="preserve"> </t>
        </is>
      </c>
      <c r="D15" s="6" t="n">
        <v>-2751</v>
      </c>
      <c r="E15" s="6" t="n">
        <v>-214</v>
      </c>
      <c r="F15" s="6" t="n">
        <v>-2824</v>
      </c>
      <c r="G15" s="6" t="n">
        <v>167566</v>
      </c>
    </row>
    <row r="16">
      <c r="A16" s="4" t="inlineStr">
        <is>
          <t>Amount due from related parties</t>
        </is>
      </c>
      <c r="B16" s="4" t="inlineStr">
        <is>
          <t xml:space="preserve"> </t>
        </is>
      </c>
      <c r="C16" s="4" t="inlineStr">
        <is>
          <t xml:space="preserve"> </t>
        </is>
      </c>
      <c r="D16" s="6" t="n">
        <v>-209</v>
      </c>
      <c r="E16" s="6" t="n">
        <v>2201</v>
      </c>
      <c r="F16" s="6" t="n">
        <v>-3786</v>
      </c>
      <c r="G16" s="4" t="inlineStr">
        <is>
          <t xml:space="preserve"> </t>
        </is>
      </c>
    </row>
    <row r="17">
      <c r="A17" s="4" t="inlineStr">
        <is>
          <t>Inventories</t>
        </is>
      </c>
      <c r="B17" s="4" t="inlineStr">
        <is>
          <t xml:space="preserve"> </t>
        </is>
      </c>
      <c r="C17" s="4" t="inlineStr">
        <is>
          <t xml:space="preserve"> </t>
        </is>
      </c>
      <c r="D17" s="6" t="n">
        <v>-23013</v>
      </c>
      <c r="E17" s="6" t="n">
        <v>28790</v>
      </c>
      <c r="F17" s="6" t="n">
        <v>343483</v>
      </c>
      <c r="G17" s="6" t="n">
        <v>192713</v>
      </c>
    </row>
    <row r="18">
      <c r="A18" s="4" t="inlineStr">
        <is>
          <t>Prepaid taxes</t>
        </is>
      </c>
      <c r="B18" s="4" t="inlineStr">
        <is>
          <t xml:space="preserve"> </t>
        </is>
      </c>
      <c r="C18" s="4" t="inlineStr">
        <is>
          <t xml:space="preserve"> </t>
        </is>
      </c>
      <c r="D18" s="6" t="n">
        <v>238064</v>
      </c>
      <c r="E18" s="6" t="n">
        <v>296219</v>
      </c>
      <c r="F18" s="6" t="n">
        <v>263404</v>
      </c>
      <c r="G18" s="6" t="n">
        <v>430062</v>
      </c>
    </row>
    <row r="19">
      <c r="A19" s="4" t="inlineStr">
        <is>
          <t>Prepayments and deposits</t>
        </is>
      </c>
      <c r="B19" s="4" t="inlineStr">
        <is>
          <t xml:space="preserve"> </t>
        </is>
      </c>
      <c r="C19" s="4" t="inlineStr">
        <is>
          <t xml:space="preserve"> </t>
        </is>
      </c>
      <c r="D19" s="6" t="n">
        <v>80651</v>
      </c>
      <c r="E19" s="6" t="n">
        <v>102099</v>
      </c>
      <c r="F19" s="6" t="n">
        <v>89113</v>
      </c>
      <c r="G19" s="6" t="n">
        <v>-128363</v>
      </c>
    </row>
    <row r="20">
      <c r="A20" s="4" t="inlineStr">
        <is>
          <t>Accounts payable</t>
        </is>
      </c>
      <c r="B20" s="4" t="inlineStr">
        <is>
          <t xml:space="preserve"> </t>
        </is>
      </c>
      <c r="C20" s="4" t="inlineStr">
        <is>
          <t xml:space="preserve"> </t>
        </is>
      </c>
      <c r="D20" s="4" t="inlineStr">
        <is>
          <t xml:space="preserve"> </t>
        </is>
      </c>
      <c r="E20" s="4" t="inlineStr">
        <is>
          <t xml:space="preserve"> </t>
        </is>
      </c>
      <c r="F20" s="6" t="n">
        <v>15825</v>
      </c>
      <c r="G20" s="4" t="inlineStr">
        <is>
          <t xml:space="preserve"> </t>
        </is>
      </c>
    </row>
    <row r="21">
      <c r="A21" s="4" t="inlineStr">
        <is>
          <t>Accounts payable – related parties</t>
        </is>
      </c>
      <c r="B21" s="4" t="inlineStr">
        <is>
          <t xml:space="preserve"> </t>
        </is>
      </c>
      <c r="C21" s="4" t="inlineStr">
        <is>
          <t xml:space="preserve"> </t>
        </is>
      </c>
      <c r="D21" s="4" t="inlineStr">
        <is>
          <t xml:space="preserve"> </t>
        </is>
      </c>
      <c r="E21" s="4" t="inlineStr">
        <is>
          <t xml:space="preserve"> </t>
        </is>
      </c>
      <c r="F21" s="6" t="n">
        <v>25597</v>
      </c>
      <c r="G21" s="4" t="inlineStr">
        <is>
          <t xml:space="preserve"> </t>
        </is>
      </c>
    </row>
    <row r="22">
      <c r="A22" s="4" t="inlineStr">
        <is>
          <t>Customer deposits</t>
        </is>
      </c>
      <c r="B22" s="4" t="inlineStr">
        <is>
          <t xml:space="preserve"> </t>
        </is>
      </c>
      <c r="C22" s="4" t="inlineStr">
        <is>
          <t xml:space="preserve"> </t>
        </is>
      </c>
      <c r="D22" s="6" t="n">
        <v>-31655</v>
      </c>
      <c r="E22" s="6" t="n">
        <v>-175936</v>
      </c>
      <c r="F22" s="6" t="n">
        <v>94877</v>
      </c>
      <c r="G22" s="6" t="n">
        <v>52981</v>
      </c>
    </row>
    <row r="23">
      <c r="A23" s="4" t="inlineStr">
        <is>
          <t>Operating lease liabilities</t>
        </is>
      </c>
      <c r="B23" s="4" t="inlineStr">
        <is>
          <t xml:space="preserve"> </t>
        </is>
      </c>
      <c r="C23" s="4" t="inlineStr">
        <is>
          <t xml:space="preserve"> </t>
        </is>
      </c>
      <c r="D23" s="6" t="n">
        <v>-79551</v>
      </c>
      <c r="E23" s="6" t="n">
        <v>-75200</v>
      </c>
      <c r="F23" s="6" t="n">
        <v>-145197</v>
      </c>
      <c r="G23" s="6" t="n">
        <v>-138143</v>
      </c>
    </row>
    <row r="24">
      <c r="A24" s="4" t="inlineStr">
        <is>
          <t>Other payables and accrued liabilities</t>
        </is>
      </c>
      <c r="B24" s="4" t="inlineStr">
        <is>
          <t xml:space="preserve"> </t>
        </is>
      </c>
      <c r="C24" s="4" t="inlineStr">
        <is>
          <t xml:space="preserve"> </t>
        </is>
      </c>
      <c r="D24" s="4" t="inlineStr">
        <is>
          <t xml:space="preserve"> </t>
        </is>
      </c>
      <c r="E24" s="4" t="inlineStr">
        <is>
          <t xml:space="preserve"> </t>
        </is>
      </c>
      <c r="F24" s="6" t="n">
        <v>-119963</v>
      </c>
      <c r="G24" s="6" t="n">
        <v>226651</v>
      </c>
    </row>
    <row r="25">
      <c r="A25" s="4" t="inlineStr">
        <is>
          <t>Other payables – related parties</t>
        </is>
      </c>
      <c r="B25" s="4" t="inlineStr">
        <is>
          <t xml:space="preserve"> </t>
        </is>
      </c>
      <c r="C25" s="4" t="inlineStr">
        <is>
          <t xml:space="preserve"> </t>
        </is>
      </c>
      <c r="D25" s="4" t="inlineStr">
        <is>
          <t xml:space="preserve"> </t>
        </is>
      </c>
      <c r="E25" s="4" t="inlineStr">
        <is>
          <t xml:space="preserve"> </t>
        </is>
      </c>
      <c r="F25" s="6" t="n">
        <v>4878</v>
      </c>
      <c r="G25" s="4" t="inlineStr">
        <is>
          <t xml:space="preserve"> </t>
        </is>
      </c>
    </row>
    <row r="26">
      <c r="A26" s="4" t="inlineStr">
        <is>
          <t>Income tax payables</t>
        </is>
      </c>
      <c r="B26" s="4" t="inlineStr">
        <is>
          <t xml:space="preserve"> </t>
        </is>
      </c>
      <c r="C26" s="4" t="inlineStr">
        <is>
          <t xml:space="preserve"> </t>
        </is>
      </c>
      <c r="D26" s="4" t="inlineStr">
        <is>
          <t xml:space="preserve"> </t>
        </is>
      </c>
      <c r="E26" s="6" t="n">
        <v>5261</v>
      </c>
      <c r="F26" s="6" t="n">
        <v>6974</v>
      </c>
      <c r="G26" s="6" t="n">
        <v>3988</v>
      </c>
    </row>
    <row r="27">
      <c r="A27" s="4" t="inlineStr">
        <is>
          <t>Net cash used in operating activities</t>
        </is>
      </c>
      <c r="B27" s="4" t="inlineStr">
        <is>
          <t xml:space="preserve"> </t>
        </is>
      </c>
      <c r="C27" s="4" t="inlineStr">
        <is>
          <t xml:space="preserve"> </t>
        </is>
      </c>
      <c r="D27" s="6" t="n">
        <v>-742175</v>
      </c>
      <c r="E27" s="6" t="n">
        <v>-495727</v>
      </c>
      <c r="F27" s="6" t="n">
        <v>-811683</v>
      </c>
      <c r="G27" s="6" t="n">
        <v>-845842</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rchase of equipment</t>
        </is>
      </c>
      <c r="B29" s="4" t="inlineStr">
        <is>
          <t xml:space="preserve"> </t>
        </is>
      </c>
      <c r="C29" s="4" t="inlineStr">
        <is>
          <t xml:space="preserve"> </t>
        </is>
      </c>
      <c r="D29" s="6" t="n">
        <v>-6499</v>
      </c>
      <c r="E29" s="6" t="n">
        <v>-750</v>
      </c>
      <c r="F29" s="6" t="n">
        <v>-9433</v>
      </c>
      <c r="G29" s="6" t="n">
        <v>-3959</v>
      </c>
    </row>
    <row r="30">
      <c r="A30" s="4" t="inlineStr">
        <is>
          <t>Purchase of intangible assets</t>
        </is>
      </c>
      <c r="B30" s="4" t="inlineStr">
        <is>
          <t xml:space="preserve"> </t>
        </is>
      </c>
      <c r="C30" s="4" t="inlineStr">
        <is>
          <t xml:space="preserve"> </t>
        </is>
      </c>
      <c r="D30" s="4" t="inlineStr">
        <is>
          <t xml:space="preserve"> </t>
        </is>
      </c>
      <c r="E30" s="4" t="inlineStr">
        <is>
          <t xml:space="preserve"> </t>
        </is>
      </c>
      <c r="F30" s="6" t="n">
        <v>-22686</v>
      </c>
      <c r="G30" s="4" t="inlineStr">
        <is>
          <t xml:space="preserve"> </t>
        </is>
      </c>
    </row>
    <row r="31">
      <c r="A31" s="4" t="inlineStr">
        <is>
          <t>Net cash used in investing activities</t>
        </is>
      </c>
      <c r="B31" s="4" t="inlineStr">
        <is>
          <t xml:space="preserve"> </t>
        </is>
      </c>
      <c r="C31" s="4" t="inlineStr">
        <is>
          <t xml:space="preserve"> </t>
        </is>
      </c>
      <c r="D31" s="6" t="n">
        <v>-6499</v>
      </c>
      <c r="E31" s="6" t="n">
        <v>-750</v>
      </c>
      <c r="F31" s="6" t="n">
        <v>-32119</v>
      </c>
      <c r="G31" s="6" t="n">
        <v>-3959</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ferred offering costs</t>
        </is>
      </c>
      <c r="B33" s="4" t="inlineStr">
        <is>
          <t xml:space="preserve"> </t>
        </is>
      </c>
      <c r="C33" s="4" t="inlineStr">
        <is>
          <t xml:space="preserve"> </t>
        </is>
      </c>
      <c r="D33" s="6" t="n">
        <v>-22861</v>
      </c>
      <c r="E33" s="6" t="n">
        <v>-178926</v>
      </c>
      <c r="F33" s="6" t="n">
        <v>-234466</v>
      </c>
      <c r="G33" s="6" t="n">
        <v>-15210</v>
      </c>
    </row>
    <row r="34">
      <c r="A34" s="4" t="inlineStr">
        <is>
          <t>Advances to 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6" t="n">
        <v>-3851</v>
      </c>
    </row>
    <row r="35">
      <c r="A35" s="4" t="inlineStr">
        <is>
          <t>Net cash used in financing activities</t>
        </is>
      </c>
      <c r="B35" s="4" t="inlineStr">
        <is>
          <t xml:space="preserve"> </t>
        </is>
      </c>
      <c r="C35" s="4" t="inlineStr">
        <is>
          <t xml:space="preserve"> </t>
        </is>
      </c>
      <c r="D35" s="6" t="n">
        <v>-22861</v>
      </c>
      <c r="E35" s="6" t="n">
        <v>-178926</v>
      </c>
      <c r="F35" s="6" t="n">
        <v>-234466</v>
      </c>
      <c r="G35" s="6" t="n">
        <v>-19061</v>
      </c>
    </row>
    <row r="36">
      <c r="A36" s="4" t="inlineStr">
        <is>
          <t>EFFECT OF EXCHANGE RATE ON CASH AND CASH EQUIVALENTS</t>
        </is>
      </c>
      <c r="B36" s="4" t="inlineStr">
        <is>
          <t xml:space="preserve"> </t>
        </is>
      </c>
      <c r="C36" s="4" t="inlineStr">
        <is>
          <t xml:space="preserve"> </t>
        </is>
      </c>
      <c r="D36" s="6" t="n">
        <v>-13141</v>
      </c>
      <c r="E36" s="6" t="n">
        <v>-115008</v>
      </c>
      <c r="F36" s="6" t="n">
        <v>-81150</v>
      </c>
      <c r="G36" s="6" t="n">
        <v>-50890</v>
      </c>
    </row>
    <row r="37">
      <c r="A37" s="4" t="inlineStr">
        <is>
          <t>DECREASE IN CASH AND CASH EQUIVALENTS</t>
        </is>
      </c>
      <c r="B37" s="4" t="inlineStr">
        <is>
          <t xml:space="preserve"> </t>
        </is>
      </c>
      <c r="C37" s="4" t="inlineStr">
        <is>
          <t xml:space="preserve"> </t>
        </is>
      </c>
      <c r="D37" s="6" t="n">
        <v>-784676</v>
      </c>
      <c r="E37" s="6" t="n">
        <v>-790411</v>
      </c>
      <c r="F37" s="6" t="n">
        <v>-1159418</v>
      </c>
      <c r="G37" s="6" t="n">
        <v>-919752</v>
      </c>
    </row>
    <row r="38">
      <c r="A38" s="4" t="inlineStr">
        <is>
          <t>CASH AND CASH EQUIVALENTS, beginning of year</t>
        </is>
      </c>
      <c r="B38" s="4" t="inlineStr">
        <is>
          <t xml:space="preserve"> </t>
        </is>
      </c>
      <c r="C38" s="4" t="inlineStr">
        <is>
          <t xml:space="preserve"> </t>
        </is>
      </c>
      <c r="D38" s="6" t="n">
        <v>1438430</v>
      </c>
      <c r="E38" s="6" t="n">
        <v>2597848</v>
      </c>
      <c r="F38" s="6" t="n">
        <v>2597848</v>
      </c>
      <c r="G38" s="6" t="n">
        <v>3517600</v>
      </c>
    </row>
    <row r="39">
      <c r="A39" s="4" t="inlineStr">
        <is>
          <t>CASH AND CASH EQUIVALENTS, end of year</t>
        </is>
      </c>
      <c r="B39" s="5" t="n">
        <v>653754</v>
      </c>
      <c r="C39" s="5" t="n">
        <v>1807437</v>
      </c>
      <c r="D39" s="6" t="n">
        <v>653754</v>
      </c>
      <c r="E39" s="6" t="n">
        <v>1807437</v>
      </c>
      <c r="F39" s="6" t="n">
        <v>1438430</v>
      </c>
      <c r="G39" s="6" t="n">
        <v>2597848</v>
      </c>
    </row>
    <row r="40">
      <c r="A40" s="3" t="inlineStr">
        <is>
          <t>SUPPLEMENTAL CASH FLOWS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come taxes paid</t>
        </is>
      </c>
      <c r="B41" s="4" t="inlineStr">
        <is>
          <t xml:space="preserve"> </t>
        </is>
      </c>
      <c r="C41" s="4" t="inlineStr">
        <is>
          <t xml:space="preserve"> </t>
        </is>
      </c>
      <c r="D41" s="6" t="n">
        <v>20849</v>
      </c>
      <c r="E41" s="6" t="n">
        <v>77117</v>
      </c>
      <c r="F41" s="6" t="n">
        <v>78511</v>
      </c>
      <c r="G41" s="6" t="n">
        <v>326838</v>
      </c>
    </row>
    <row r="42">
      <c r="A42" s="3" t="inlineStr">
        <is>
          <t>SUPPLEMENTAL NON-CASH FLOWS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hanges in right-of-use assets and lease liabilities due to lease modifications</t>
        </is>
      </c>
      <c r="B43" s="4" t="inlineStr">
        <is>
          <t xml:space="preserve"> </t>
        </is>
      </c>
      <c r="C43" s="4" t="inlineStr">
        <is>
          <t xml:space="preserve"> </t>
        </is>
      </c>
      <c r="D43" s="6" t="n">
        <v>283220</v>
      </c>
      <c r="E43" s="4" t="inlineStr">
        <is>
          <t xml:space="preserve"> </t>
        </is>
      </c>
      <c r="F43" s="4" t="inlineStr">
        <is>
          <t xml:space="preserve"> </t>
        </is>
      </c>
      <c r="G43" s="5" t="n">
        <v>3250</v>
      </c>
    </row>
    <row r="44">
      <c r="A44" s="4" t="inlineStr">
        <is>
          <t>Nonrelated Pa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hanges in operating assets and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counts payable</t>
        </is>
      </c>
      <c r="B46" s="4" t="inlineStr">
        <is>
          <t xml:space="preserve"> </t>
        </is>
      </c>
      <c r="C46" s="4" t="inlineStr">
        <is>
          <t xml:space="preserve"> </t>
        </is>
      </c>
      <c r="D46" s="6" t="n">
        <v>24608</v>
      </c>
      <c r="E46" s="6" t="n">
        <v>7804</v>
      </c>
      <c r="F46" s="4" t="inlineStr">
        <is>
          <t xml:space="preserve"> </t>
        </is>
      </c>
      <c r="G46" s="4" t="inlineStr">
        <is>
          <t xml:space="preserve"> </t>
        </is>
      </c>
    </row>
    <row r="47">
      <c r="A47" s="4" t="inlineStr">
        <is>
          <t>Other payables and accrued liabilities</t>
        </is>
      </c>
      <c r="B47" s="4" t="inlineStr">
        <is>
          <t xml:space="preserve"> </t>
        </is>
      </c>
      <c r="C47" s="4" t="inlineStr">
        <is>
          <t xml:space="preserve"> </t>
        </is>
      </c>
      <c r="D47" s="6" t="n">
        <v>-228812</v>
      </c>
      <c r="E47" s="6" t="n">
        <v>-166137</v>
      </c>
      <c r="F47" s="4" t="inlineStr">
        <is>
          <t xml:space="preserve"> </t>
        </is>
      </c>
      <c r="G47" s="4" t="inlineStr">
        <is>
          <t xml:space="preserve"> </t>
        </is>
      </c>
    </row>
    <row r="48">
      <c r="A48" s="4" t="inlineStr">
        <is>
          <t>Related Par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hanges in operating assets and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ccounts payable – related parties</t>
        </is>
      </c>
      <c r="B50" s="4" t="inlineStr">
        <is>
          <t xml:space="preserve"> </t>
        </is>
      </c>
      <c r="C50" s="4" t="inlineStr">
        <is>
          <t xml:space="preserve"> </t>
        </is>
      </c>
      <c r="D50" s="6" t="n">
        <v>-4758</v>
      </c>
      <c r="E50" s="6" t="n">
        <v>14407</v>
      </c>
      <c r="F50" s="4" t="inlineStr">
        <is>
          <t xml:space="preserve"> </t>
        </is>
      </c>
      <c r="G50" s="4" t="inlineStr">
        <is>
          <t xml:space="preserve"> </t>
        </is>
      </c>
    </row>
    <row r="51">
      <c r="A51" s="4" t="inlineStr">
        <is>
          <t>Other payables – related parties</t>
        </is>
      </c>
      <c r="B51" s="4" t="inlineStr">
        <is>
          <t xml:space="preserve"> </t>
        </is>
      </c>
      <c r="C51" s="4" t="inlineStr">
        <is>
          <t xml:space="preserve"> </t>
        </is>
      </c>
      <c r="D51" s="5" t="n">
        <v>-3457</v>
      </c>
      <c r="E51" s="5" t="n">
        <v>2081</v>
      </c>
      <c r="F51" s="4" t="inlineStr">
        <is>
          <t xml:space="preserve"> </t>
        </is>
      </c>
      <c r="G51" s="4" t="inlineStr">
        <is>
          <t xml:space="preserve"> </t>
        </is>
      </c>
    </row>
  </sheetData>
  <mergeCells count="4">
    <mergeCell ref="A1:A2"/>
    <mergeCell ref="B1:C1"/>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SCHEDULE OF CHANGES IN ALLOWANCE FOR DOUBTFUL ACCOUNT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Prepayments And Deposit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121095</v>
      </c>
      <c r="D4" s="5" t="n">
        <v>121095</v>
      </c>
      <c r="E4" s="4" t="inlineStr">
        <is>
          <t xml:space="preserve"> </t>
        </is>
      </c>
    </row>
    <row r="5">
      <c r="A5" s="4" t="inlineStr">
        <is>
          <t>Addition</t>
        </is>
      </c>
      <c r="B5" s="4" t="inlineStr">
        <is>
          <t xml:space="preserve"> </t>
        </is>
      </c>
      <c r="C5" s="4" t="inlineStr">
        <is>
          <t xml:space="preserve"> </t>
        </is>
      </c>
      <c r="D5" s="4" t="inlineStr">
        <is>
          <t xml:space="preserve"> </t>
        </is>
      </c>
      <c r="E5" s="6" t="n">
        <v>121514</v>
      </c>
    </row>
    <row r="6">
      <c r="A6" s="4" t="inlineStr">
        <is>
          <t>Write off</t>
        </is>
      </c>
      <c r="B6" s="4" t="inlineStr">
        <is>
          <t xml:space="preserve"> </t>
        </is>
      </c>
      <c r="C6" s="4" t="inlineStr">
        <is>
          <t xml:space="preserve"> </t>
        </is>
      </c>
      <c r="D6" s="6" t="n">
        <v>-120372</v>
      </c>
      <c r="E6" s="4" t="inlineStr">
        <is>
          <t xml:space="preserve"> </t>
        </is>
      </c>
    </row>
    <row r="7">
      <c r="A7" s="4" t="inlineStr">
        <is>
          <t>Exchange rate effect</t>
        </is>
      </c>
      <c r="B7" s="4" t="inlineStr">
        <is>
          <t xml:space="preserve"> </t>
        </is>
      </c>
      <c r="C7" s="4" t="inlineStr">
        <is>
          <t xml:space="preserve"> </t>
        </is>
      </c>
      <c r="D7" s="6" t="n">
        <v>-723</v>
      </c>
      <c r="E7" s="6" t="n">
        <v>-419</v>
      </c>
    </row>
    <row r="8">
      <c r="A8" s="4" t="inlineStr">
        <is>
          <t>Ending balance</t>
        </is>
      </c>
      <c r="B8" s="4" t="inlineStr">
        <is>
          <t xml:space="preserve"> </t>
        </is>
      </c>
      <c r="C8" s="4" t="inlineStr">
        <is>
          <t xml:space="preserve"> </t>
        </is>
      </c>
      <c r="D8" s="4" t="inlineStr">
        <is>
          <t xml:space="preserve"> </t>
        </is>
      </c>
      <c r="E8" s="5" t="n">
        <v>12109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PROPERTY AND EQUIPMENT, NET (Details) - USD ($)</t>
        </is>
      </c>
      <c r="B1" s="2" t="inlineStr">
        <is>
          <t>Jun.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Subtotal</t>
        </is>
      </c>
      <c r="B3" s="5" t="n">
        <v>467378</v>
      </c>
      <c r="C3" s="5" t="n">
        <v>488717</v>
      </c>
      <c r="D3" s="5" t="n">
        <v>505755</v>
      </c>
    </row>
    <row r="4">
      <c r="A4" s="4" t="inlineStr">
        <is>
          <t>Less: accumulated depreciation</t>
        </is>
      </c>
      <c r="B4" s="6" t="n">
        <v>-361704</v>
      </c>
      <c r="C4" s="6" t="n">
        <v>-346568</v>
      </c>
      <c r="D4" s="6" t="n">
        <v>-289956</v>
      </c>
    </row>
    <row r="5">
      <c r="A5" s="4" t="inlineStr">
        <is>
          <t>Total</t>
        </is>
      </c>
      <c r="B5" s="6" t="n">
        <v>105674</v>
      </c>
      <c r="C5" s="6" t="n">
        <v>142149</v>
      </c>
      <c r="D5" s="6" t="n">
        <v>215799</v>
      </c>
    </row>
    <row r="6">
      <c r="A6" s="4" t="inlineStr">
        <is>
          <t>Computer and Offic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Subtotal</t>
        </is>
      </c>
      <c r="B8" s="6" t="n">
        <v>88641</v>
      </c>
      <c r="C8" s="6" t="n">
        <v>87428</v>
      </c>
      <c r="D8" s="6" t="n">
        <v>82298</v>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Subtotal</t>
        </is>
      </c>
      <c r="B11" s="6" t="n">
        <v>109342</v>
      </c>
      <c r="C11" s="6" t="n">
        <v>115789</v>
      </c>
      <c r="D11" s="6" t="n">
        <v>122185</v>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Subtotal</t>
        </is>
      </c>
      <c r="B14" s="6" t="n">
        <v>181136</v>
      </c>
      <c r="C14" s="6" t="n">
        <v>191965</v>
      </c>
      <c r="D14" s="6" t="n">
        <v>202570</v>
      </c>
    </row>
    <row r="15">
      <c r="A15" s="4" t="inlineStr">
        <is>
          <t>Vehicle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Subtotal</t>
        </is>
      </c>
      <c r="B17" s="5" t="n">
        <v>88259</v>
      </c>
      <c r="C17" s="5" t="n">
        <v>93535</v>
      </c>
      <c r="D17" s="5" t="n">
        <v>987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5" t="n">
        <v>18124</v>
      </c>
      <c r="C4" s="5" t="n">
        <v>17954</v>
      </c>
      <c r="D4" s="5" t="n">
        <v>36177</v>
      </c>
      <c r="E4" s="5" t="n">
        <v>36661</v>
      </c>
      <c r="F4" s="5" t="n">
        <v>71754</v>
      </c>
      <c r="G4" s="5" t="n">
        <v>75797</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INTANGIBLE ASSETS, NET (Details) - USD ($)</t>
        </is>
      </c>
      <c r="B1" s="2" t="inlineStr">
        <is>
          <t>Jun. 30,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Computer software</t>
        </is>
      </c>
      <c r="B3" s="5" t="n">
        <v>52225</v>
      </c>
      <c r="C3" s="5" t="n">
        <v>55348</v>
      </c>
      <c r="D3" s="5" t="n">
        <v>34453</v>
      </c>
    </row>
    <row r="4">
      <c r="A4" s="4" t="inlineStr">
        <is>
          <t>Less: accumulated amortization</t>
        </is>
      </c>
      <c r="B4" s="6" t="n">
        <v>-32497</v>
      </c>
      <c r="C4" s="6" t="n">
        <v>-31304</v>
      </c>
      <c r="D4" s="6" t="n">
        <v>-30793</v>
      </c>
    </row>
    <row r="5">
      <c r="A5" s="4" t="inlineStr">
        <is>
          <t>Total</t>
        </is>
      </c>
      <c r="B5" s="5" t="n">
        <v>19728</v>
      </c>
      <c r="C5" s="5" t="n">
        <v>24044</v>
      </c>
      <c r="D5" s="5" t="n">
        <v>36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NET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5" t="n">
        <v>1506</v>
      </c>
      <c r="C4" s="5" t="n">
        <v>439</v>
      </c>
      <c r="D4" s="5" t="n">
        <v>3087</v>
      </c>
      <c r="E4" s="5" t="n">
        <v>897</v>
      </c>
      <c r="F4" s="5" t="n">
        <v>2122</v>
      </c>
      <c r="G4" s="5" t="n">
        <v>1961</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INVESTMENT IN MARKETABLE SECURITIES (Details) - USD ($)</t>
        </is>
      </c>
      <c r="B1" s="2" t="inlineStr">
        <is>
          <t>Jun. 30, 2023</t>
        </is>
      </c>
      <c r="C1" s="2" t="inlineStr">
        <is>
          <t>Dec. 31, 2022</t>
        </is>
      </c>
      <c r="D1" s="2" t="inlineStr">
        <is>
          <t>Dec. 31, 2021</t>
        </is>
      </c>
    </row>
    <row r="2">
      <c r="A2" s="3" t="inlineStr">
        <is>
          <t>Investment In Marketable Securities</t>
        </is>
      </c>
      <c r="B2" s="4" t="inlineStr">
        <is>
          <t xml:space="preserve"> </t>
        </is>
      </c>
      <c r="C2" s="4" t="inlineStr">
        <is>
          <t xml:space="preserve"> </t>
        </is>
      </c>
      <c r="D2" s="4" t="inlineStr">
        <is>
          <t xml:space="preserve"> </t>
        </is>
      </c>
    </row>
    <row r="3">
      <c r="A3" s="4" t="inlineStr">
        <is>
          <t>Cost of investment</t>
        </is>
      </c>
      <c r="B3" s="5" t="n">
        <v>16687</v>
      </c>
      <c r="C3" s="5" t="n">
        <v>89001</v>
      </c>
      <c r="D3" s="5" t="n">
        <v>577035</v>
      </c>
    </row>
    <row r="4">
      <c r="A4" s="4" t="inlineStr">
        <is>
          <t>Transfer from non-marketable security</t>
        </is>
      </c>
      <c r="B4" s="4" t="inlineStr">
        <is>
          <t xml:space="preserve"> </t>
        </is>
      </c>
      <c r="C4" s="6" t="n">
        <v>1500</v>
      </c>
      <c r="D4" s="4" t="inlineStr">
        <is>
          <t xml:space="preserve"> </t>
        </is>
      </c>
    </row>
    <row r="5">
      <c r="A5" s="4" t="inlineStr">
        <is>
          <t>Dividend income from Greenpro Capital Corp.</t>
        </is>
      </c>
      <c r="B5" s="4" t="inlineStr">
        <is>
          <t xml:space="preserve"> </t>
        </is>
      </c>
      <c r="C5" s="4" t="inlineStr">
        <is>
          <t xml:space="preserve"> </t>
        </is>
      </c>
      <c r="D5" s="6" t="n">
        <v>18939</v>
      </c>
    </row>
    <row r="6">
      <c r="A6" s="4" t="inlineStr">
        <is>
          <t>Unrealized holding loss</t>
        </is>
      </c>
      <c r="B6" s="6" t="n">
        <v>8710</v>
      </c>
      <c r="C6" s="6" t="n">
        <v>-73519</v>
      </c>
      <c r="D6" s="6" t="n">
        <v>-505231</v>
      </c>
    </row>
    <row r="7">
      <c r="A7" s="4" t="inlineStr">
        <is>
          <t>Exchange rate effect</t>
        </is>
      </c>
      <c r="B7" s="6" t="n">
        <v>-66</v>
      </c>
      <c r="C7" s="6" t="n">
        <v>-295</v>
      </c>
      <c r="D7" s="6" t="n">
        <v>-1742</v>
      </c>
    </row>
    <row r="8">
      <c r="A8" s="4" t="inlineStr">
        <is>
          <t>Investment in marketable securities</t>
        </is>
      </c>
      <c r="B8" s="5" t="n">
        <v>25331</v>
      </c>
      <c r="C8" s="5" t="n">
        <v>16687</v>
      </c>
      <c r="D8" s="5" t="n">
        <v>89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66" customWidth="1" min="1" max="1"/>
    <col width="80" customWidth="1" min="2" max="2"/>
    <col width="80"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s>
  <sheetData>
    <row r="1">
      <c r="A1" s="1" t="inlineStr">
        <is>
          <t>INVESTMENT IN MARKETABLE SECURITIES (Details Narrative) - USD ($)</t>
        </is>
      </c>
      <c r="D1" s="2" t="inlineStr">
        <is>
          <t>14 Months Ended</t>
        </is>
      </c>
      <c r="E1" s="2" t="inlineStr">
        <is>
          <t>22 Months Ended</t>
        </is>
      </c>
    </row>
    <row r="2">
      <c r="B2" s="2" t="inlineStr">
        <is>
          <t>Jul. 19, 2022</t>
        </is>
      </c>
      <c r="C2" s="2" t="inlineStr">
        <is>
          <t>Jul. 19, 2022</t>
        </is>
      </c>
      <c r="D2" s="2" t="inlineStr">
        <is>
          <t>Jul. 13, 2023</t>
        </is>
      </c>
      <c r="E2" s="2" t="inlineStr">
        <is>
          <t>Mar. 09, 2023</t>
        </is>
      </c>
      <c r="F2" s="2" t="inlineStr">
        <is>
          <t>Jun. 30, 2023</t>
        </is>
      </c>
      <c r="G2" s="2" t="inlineStr">
        <is>
          <t>Dec. 31, 2022</t>
        </is>
      </c>
      <c r="H2" s="2" t="inlineStr">
        <is>
          <t>Jul. 28, 2022</t>
        </is>
      </c>
      <c r="I2" s="2" t="inlineStr">
        <is>
          <t>Dec. 31, 2021</t>
        </is>
      </c>
      <c r="J2" s="2" t="inlineStr">
        <is>
          <t>Sep. 27, 2021</t>
        </is>
      </c>
      <c r="K2" s="2" t="inlineStr">
        <is>
          <t>Dec. 09, 2020</t>
        </is>
      </c>
      <c r="L2" s="2" t="inlineStr">
        <is>
          <t>Nov. 03, 2020</t>
        </is>
      </c>
      <c r="M2" s="2" t="inlineStr">
        <is>
          <t>Apr. 03, 2019</t>
        </is>
      </c>
      <c r="N2" s="2" t="inlineStr">
        <is>
          <t>Oct. 16, 2018</t>
        </is>
      </c>
      <c r="O2" s="2" t="inlineStr">
        <is>
          <t>Jul. 30, 2018</t>
        </is>
      </c>
      <c r="P2" s="2" t="inlineStr">
        <is>
          <t>May 17, 2018</t>
        </is>
      </c>
    </row>
    <row r="3">
      <c r="A3" s="4" t="inlineStr">
        <is>
          <t>Investment amount</t>
        </is>
      </c>
      <c r="B3" s="4" t="inlineStr">
        <is>
          <t xml:space="preserve"> </t>
        </is>
      </c>
      <c r="C3" s="4" t="inlineStr">
        <is>
          <t xml:space="preserve"> </t>
        </is>
      </c>
      <c r="D3" s="4" t="inlineStr">
        <is>
          <t xml:space="preserve"> </t>
        </is>
      </c>
      <c r="E3" s="4" t="inlineStr">
        <is>
          <t xml:space="preserve"> </t>
        </is>
      </c>
      <c r="F3" s="5" t="n">
        <v>16687</v>
      </c>
      <c r="G3" s="5" t="n">
        <v>89001</v>
      </c>
      <c r="H3" s="4" t="inlineStr">
        <is>
          <t xml:space="preserve"> </t>
        </is>
      </c>
      <c r="I3" s="5" t="n">
        <v>577035</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holders equity reverse stock split</t>
        </is>
      </c>
      <c r="B4" s="4" t="inlineStr">
        <is>
          <t>the company’s common stock at the ratio of 10-for-1 effective July 28, 2022. Under the reverse stock split, each 10 pre-split
    share of common stock outstanding will automatically combine into 1 new share of common stock of the company. As at July 28, 2022,
    the Company has an investment of 116,646 common stock of Greenpro Capital Corp. The Company’s investment of 116,646 common
    stock of Greenpro Capital Corp. was reduced to 11,665 subsequent to the reverse stock split</t>
        </is>
      </c>
      <c r="C4" s="4" t="inlineStr">
        <is>
          <t>the company’s common stock at the ratio of 10-for-1 effective July 28, 2022. Under the reverse stock split, each 10 pre-split
    share of common stock outstanding will automatically combine into 1 new share of common stock of the company. As at July 28, 2022,
    the Company has an investment of 116,646
    common stock of Greenpro Capital Corp. The Company’s investment of 116,646
    common stock of Greenpro Capital Corp. was reduced to 11,665
    subsequent to the reverse stock split.</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 issued during peirod shares new issues</t>
        </is>
      </c>
      <c r="B6" s="4" t="inlineStr">
        <is>
          <t xml:space="preserve"> </t>
        </is>
      </c>
      <c r="C6" s="4" t="inlineStr">
        <is>
          <t xml:space="preserve"> </t>
        </is>
      </c>
      <c r="D6" s="6" t="n">
        <v>200</v>
      </c>
      <c r="E6" s="6" t="n">
        <v>2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hoenix Plus Corpor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vest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500</v>
      </c>
      <c r="N8" s="4" t="inlineStr">
        <is>
          <t xml:space="preserve"> </t>
        </is>
      </c>
      <c r="O8" s="4" t="inlineStr">
        <is>
          <t xml:space="preserve"> </t>
        </is>
      </c>
      <c r="P8" s="4" t="inlineStr">
        <is>
          <t xml:space="preserve"> </t>
        </is>
      </c>
    </row>
    <row r="9">
      <c r="A9" s="4" t="inlineStr">
        <is>
          <t>Shares issued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0.0001</v>
      </c>
      <c r="N9" s="4" t="inlineStr">
        <is>
          <t xml:space="preserve"> </t>
        </is>
      </c>
      <c r="O9" s="4" t="inlineStr">
        <is>
          <t xml:space="preserve"> </t>
        </is>
      </c>
      <c r="P9" s="4" t="inlineStr">
        <is>
          <t xml:space="preserve"> </t>
        </is>
      </c>
    </row>
    <row r="10">
      <c r="A10" s="4" t="inlineStr">
        <is>
          <t>Equity interes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0.05</v>
      </c>
      <c r="N10" s="4" t="inlineStr">
        <is>
          <t xml:space="preserve"> </t>
        </is>
      </c>
      <c r="O10" s="4" t="inlineStr">
        <is>
          <t xml:space="preserve"> </t>
        </is>
      </c>
      <c r="P10" s="4" t="inlineStr">
        <is>
          <t xml:space="preserve"> </t>
        </is>
      </c>
    </row>
    <row r="11">
      <c r="A11" s="4" t="inlineStr">
        <is>
          <t>Phoenix Plus Corporation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s purchased dur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5000000</v>
      </c>
      <c r="N12" s="4" t="inlineStr">
        <is>
          <t xml:space="preserve"> </t>
        </is>
      </c>
      <c r="O12" s="4" t="inlineStr">
        <is>
          <t xml:space="preserve"> </t>
        </is>
      </c>
      <c r="P12" s="4" t="inlineStr">
        <is>
          <t xml:space="preserve"> </t>
        </is>
      </c>
    </row>
    <row r="13">
      <c r="A13" s="4" t="inlineStr">
        <is>
          <t>Greenpro Capital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s purchased during period</t>
        </is>
      </c>
      <c r="B14" s="6" t="n">
        <v>11665</v>
      </c>
      <c r="C14" s="6" t="n">
        <v>11665</v>
      </c>
      <c r="D14" s="4" t="inlineStr">
        <is>
          <t xml:space="preserve"> </t>
        </is>
      </c>
      <c r="E14" s="4" t="inlineStr">
        <is>
          <t xml:space="preserve"> </t>
        </is>
      </c>
      <c r="F14" s="4" t="inlineStr">
        <is>
          <t xml:space="preserve"> </t>
        </is>
      </c>
      <c r="G14" s="6" t="n">
        <v>116646</v>
      </c>
      <c r="H14" s="6" t="n">
        <v>116646</v>
      </c>
      <c r="I14" s="4" t="inlineStr">
        <is>
          <t xml:space="preserve"> </t>
        </is>
      </c>
      <c r="J14" s="4" t="inlineStr">
        <is>
          <t xml:space="preserve"> </t>
        </is>
      </c>
      <c r="K14" s="4" t="inlineStr">
        <is>
          <t xml:space="preserve"> </t>
        </is>
      </c>
      <c r="L14" s="4" t="inlineStr">
        <is>
          <t xml:space="preserve"> </t>
        </is>
      </c>
      <c r="M14" s="4" t="inlineStr">
        <is>
          <t xml:space="preserve"> </t>
        </is>
      </c>
      <c r="N14" s="6" t="n">
        <v>33333</v>
      </c>
      <c r="O14" s="6" t="n">
        <v>20</v>
      </c>
      <c r="P14" s="6" t="n">
        <v>83333</v>
      </c>
    </row>
    <row r="15">
      <c r="A15" s="4" t="inlineStr">
        <is>
          <t>Invest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000</v>
      </c>
      <c r="O15" s="5" t="n">
        <v>125</v>
      </c>
      <c r="P15" s="5" t="n">
        <v>500000</v>
      </c>
    </row>
    <row r="16">
      <c r="A16" s="4" t="inlineStr">
        <is>
          <t>Shares issued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0.03</v>
      </c>
      <c r="O16" s="7" t="n">
        <v>6.2613</v>
      </c>
      <c r="P16" s="5" t="n">
        <v>6</v>
      </c>
    </row>
    <row r="17">
      <c r="A17" s="4" t="inlineStr">
        <is>
          <t>DSwis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s purchased dur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6663</v>
      </c>
      <c r="L18" s="6" t="n">
        <v>6667</v>
      </c>
      <c r="M18" s="4" t="inlineStr">
        <is>
          <t xml:space="preserve"> </t>
        </is>
      </c>
      <c r="N18" s="4" t="inlineStr">
        <is>
          <t xml:space="preserve"> </t>
        </is>
      </c>
      <c r="O18" s="4" t="inlineStr">
        <is>
          <t xml:space="preserve"> </t>
        </is>
      </c>
      <c r="P18" s="4" t="inlineStr">
        <is>
          <t xml:space="preserve"> </t>
        </is>
      </c>
    </row>
    <row r="19">
      <c r="A19" s="4" t="inlineStr">
        <is>
          <t>Investmen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83315</v>
      </c>
      <c r="L19" s="5" t="n">
        <v>76671</v>
      </c>
      <c r="M19" s="4" t="inlineStr">
        <is>
          <t xml:space="preserve"> </t>
        </is>
      </c>
      <c r="N19" s="4" t="inlineStr">
        <is>
          <t xml:space="preserve"> </t>
        </is>
      </c>
      <c r="O19" s="4" t="inlineStr">
        <is>
          <t xml:space="preserve"> </t>
        </is>
      </c>
      <c r="P19" s="4" t="inlineStr">
        <is>
          <t xml:space="preserve"> </t>
        </is>
      </c>
    </row>
    <row r="20">
      <c r="A20" s="4" t="inlineStr">
        <is>
          <t>Shares issued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5</v>
      </c>
      <c r="L20" s="8" t="n">
        <v>11.5</v>
      </c>
      <c r="M20" s="4" t="inlineStr">
        <is>
          <t xml:space="preserve"> </t>
        </is>
      </c>
      <c r="N20" s="4" t="inlineStr">
        <is>
          <t xml:space="preserve"> </t>
        </is>
      </c>
      <c r="O20" s="4" t="inlineStr">
        <is>
          <t xml:space="preserve"> </t>
        </is>
      </c>
      <c r="P20" s="4" t="inlineStr">
        <is>
          <t xml:space="preserve"> </t>
        </is>
      </c>
    </row>
    <row r="21">
      <c r="A21" s="4" t="inlineStr">
        <is>
          <t>SEATech Ventures Co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s purchased dur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66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vest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8874</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s issued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1.62</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INVESTMENT IN NON MARKETABLE SECURITIES (Details) - USD ($)</t>
        </is>
      </c>
      <c r="B1" s="2" t="inlineStr">
        <is>
          <t>Jun. 30, 2023</t>
        </is>
      </c>
      <c r="C1" s="2" t="inlineStr">
        <is>
          <t>Dec. 31, 2022</t>
        </is>
      </c>
      <c r="D1" s="2" t="inlineStr">
        <is>
          <t>Dec. 31, 2021</t>
        </is>
      </c>
    </row>
    <row r="2">
      <c r="A2" s="4" t="inlineStr">
        <is>
          <t>Cost of investment</t>
        </is>
      </c>
      <c r="B2" s="5" t="n">
        <v>16687</v>
      </c>
      <c r="C2" s="5" t="n">
        <v>89001</v>
      </c>
      <c r="D2" s="5" t="n">
        <v>577035</v>
      </c>
    </row>
    <row r="3">
      <c r="A3" s="4" t="inlineStr">
        <is>
          <t>Investment in non-marketable securities</t>
        </is>
      </c>
      <c r="B3" s="4" t="inlineStr">
        <is>
          <t xml:space="preserve"> </t>
        </is>
      </c>
      <c r="C3" s="4" t="inlineStr">
        <is>
          <t xml:space="preserve"> </t>
        </is>
      </c>
      <c r="D3" s="6" t="n">
        <v>1500</v>
      </c>
    </row>
    <row r="4">
      <c r="A4" s="4" t="inlineStr">
        <is>
          <t>Phoenix Plus Corporation [Member]</t>
        </is>
      </c>
      <c r="B4" s="4" t="inlineStr">
        <is>
          <t xml:space="preserve"> </t>
        </is>
      </c>
      <c r="C4" s="4" t="inlineStr">
        <is>
          <t xml:space="preserve"> </t>
        </is>
      </c>
      <c r="D4" s="4" t="inlineStr">
        <is>
          <t xml:space="preserve"> </t>
        </is>
      </c>
    </row>
    <row r="5">
      <c r="A5" s="4" t="inlineStr">
        <is>
          <t>Cost of investment</t>
        </is>
      </c>
      <c r="B5" s="4" t="inlineStr">
        <is>
          <t xml:space="preserve"> </t>
        </is>
      </c>
      <c r="C5" s="6" t="n">
        <v>1500</v>
      </c>
      <c r="D5" s="6" t="n">
        <v>1500</v>
      </c>
    </row>
    <row r="6">
      <c r="A6" s="4" t="inlineStr">
        <is>
          <t>Less: Transfer to investment in marketable securities</t>
        </is>
      </c>
      <c r="B6" s="4" t="inlineStr">
        <is>
          <t xml:space="preserve"> </t>
        </is>
      </c>
      <c r="C6" s="6" t="n">
        <v>-1500</v>
      </c>
      <c r="D6" s="4" t="inlineStr">
        <is>
          <t xml:space="preserve"> </t>
        </is>
      </c>
    </row>
    <row r="7">
      <c r="A7" s="4" t="inlineStr">
        <is>
          <t>Investment in non-marketable securities</t>
        </is>
      </c>
      <c r="B7" s="4" t="inlineStr">
        <is>
          <t xml:space="preserve"> </t>
        </is>
      </c>
      <c r="C7" s="4" t="inlineStr">
        <is>
          <t xml:space="preserve"> </t>
        </is>
      </c>
      <c r="D7" s="5" t="n">
        <v>1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INVESTMENT IN NON-MARKETABLE SECURITIES (Details Narrative) - USD ($)</t>
        </is>
      </c>
      <c r="B1" s="2" t="inlineStr">
        <is>
          <t>Jun. 30, 2023</t>
        </is>
      </c>
      <c r="C1" s="2" t="inlineStr">
        <is>
          <t>Dec. 31, 2022</t>
        </is>
      </c>
      <c r="D1" s="2" t="inlineStr">
        <is>
          <t>Dec. 31, 2021</t>
        </is>
      </c>
      <c r="E1" s="2" t="inlineStr">
        <is>
          <t>Apr. 03, 2019</t>
        </is>
      </c>
    </row>
    <row r="2">
      <c r="A2" s="4" t="inlineStr">
        <is>
          <t>Investment amount</t>
        </is>
      </c>
      <c r="B2" s="5" t="n">
        <v>16687</v>
      </c>
      <c r="C2" s="5" t="n">
        <v>89001</v>
      </c>
      <c r="D2" s="5" t="n">
        <v>577035</v>
      </c>
      <c r="E2" s="4" t="inlineStr">
        <is>
          <t xml:space="preserve"> </t>
        </is>
      </c>
    </row>
    <row r="3">
      <c r="A3" s="4" t="inlineStr">
        <is>
          <t>Phoenix Plus Corporation [Member]</t>
        </is>
      </c>
      <c r="B3" s="4" t="inlineStr">
        <is>
          <t xml:space="preserve"> </t>
        </is>
      </c>
      <c r="C3" s="4" t="inlineStr">
        <is>
          <t xml:space="preserve"> </t>
        </is>
      </c>
      <c r="D3" s="4" t="inlineStr">
        <is>
          <t xml:space="preserve"> </t>
        </is>
      </c>
      <c r="E3" s="4" t="inlineStr">
        <is>
          <t xml:space="preserve"> </t>
        </is>
      </c>
    </row>
    <row r="4">
      <c r="A4" s="4" t="inlineStr">
        <is>
          <t>Equity interest percentage</t>
        </is>
      </c>
      <c r="B4" s="4" t="inlineStr">
        <is>
          <t xml:space="preserve"> </t>
        </is>
      </c>
      <c r="C4" s="4" t="inlineStr">
        <is>
          <t xml:space="preserve"> </t>
        </is>
      </c>
      <c r="D4" s="4" t="inlineStr">
        <is>
          <t xml:space="preserve"> </t>
        </is>
      </c>
      <c r="E4" s="9" t="n">
        <v>0.05</v>
      </c>
    </row>
    <row r="5">
      <c r="A5" s="4" t="inlineStr">
        <is>
          <t>Investment amount</t>
        </is>
      </c>
      <c r="B5" s="4" t="inlineStr">
        <is>
          <t xml:space="preserve"> </t>
        </is>
      </c>
      <c r="C5" s="4" t="inlineStr">
        <is>
          <t xml:space="preserve"> </t>
        </is>
      </c>
      <c r="D5" s="4" t="inlineStr">
        <is>
          <t xml:space="preserve"> </t>
        </is>
      </c>
      <c r="E5" s="5" t="n">
        <v>1500</v>
      </c>
    </row>
    <row r="6">
      <c r="A6" s="4" t="inlineStr">
        <is>
          <t>Shares issued price per share</t>
        </is>
      </c>
      <c r="B6" s="4" t="inlineStr">
        <is>
          <t xml:space="preserve"> </t>
        </is>
      </c>
      <c r="C6" s="4" t="inlineStr">
        <is>
          <t xml:space="preserve"> </t>
        </is>
      </c>
      <c r="D6" s="4" t="inlineStr">
        <is>
          <t xml:space="preserve"> </t>
        </is>
      </c>
      <c r="E6" s="7" t="n">
        <v>0.0001</v>
      </c>
    </row>
    <row r="7">
      <c r="A7" s="4" t="inlineStr">
        <is>
          <t>Phoenix Plus Corporation [Member] | Common Stock [Member]</t>
        </is>
      </c>
      <c r="B7" s="4" t="inlineStr">
        <is>
          <t xml:space="preserve"> </t>
        </is>
      </c>
      <c r="C7" s="4" t="inlineStr">
        <is>
          <t xml:space="preserve"> </t>
        </is>
      </c>
      <c r="D7" s="4" t="inlineStr">
        <is>
          <t xml:space="preserve"> </t>
        </is>
      </c>
      <c r="E7" s="4" t="inlineStr">
        <is>
          <t xml:space="preserve"> </t>
        </is>
      </c>
    </row>
    <row r="8">
      <c r="A8" s="4" t="inlineStr">
        <is>
          <t>Shares purchased during period</t>
        </is>
      </c>
      <c r="B8" s="4" t="inlineStr">
        <is>
          <t xml:space="preserve"> </t>
        </is>
      </c>
      <c r="C8" s="4" t="inlineStr">
        <is>
          <t xml:space="preserve"> </t>
        </is>
      </c>
      <c r="D8" s="4" t="inlineStr">
        <is>
          <t xml:space="preserve"> </t>
        </is>
      </c>
      <c r="E8" s="6" t="n">
        <v>15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CUSTOMER DEPOSITS (Details) - USD ($)</t>
        </is>
      </c>
      <c r="B1" s="2" t="inlineStr">
        <is>
          <t>Jun. 30, 2023</t>
        </is>
      </c>
      <c r="C1" s="2" t="inlineStr">
        <is>
          <t>Dec. 31, 2022</t>
        </is>
      </c>
      <c r="D1" s="2" t="inlineStr">
        <is>
          <t>Dec. 31, 2021</t>
        </is>
      </c>
    </row>
    <row r="2">
      <c r="A2" s="3" t="inlineStr">
        <is>
          <t>Customer Deposits</t>
        </is>
      </c>
      <c r="B2" s="4" t="inlineStr">
        <is>
          <t xml:space="preserve"> </t>
        </is>
      </c>
      <c r="C2" s="4" t="inlineStr">
        <is>
          <t xml:space="preserve"> </t>
        </is>
      </c>
      <c r="D2" s="4" t="inlineStr">
        <is>
          <t xml:space="preserve"> </t>
        </is>
      </c>
    </row>
    <row r="3">
      <c r="A3" s="4" t="inlineStr">
        <is>
          <t>Customer deposits</t>
        </is>
      </c>
      <c r="B3" s="5" t="n">
        <v>265300</v>
      </c>
      <c r="C3" s="5" t="n">
        <v>289487</v>
      </c>
      <c r="D3" s="5" t="n">
        <v>273581</v>
      </c>
    </row>
    <row r="4">
      <c r="A4" s="4" t="inlineStr">
        <is>
          <t>Unexpired product coupons</t>
        </is>
      </c>
      <c r="B4" s="6" t="n">
        <v>46889</v>
      </c>
      <c r="C4" s="6" t="n">
        <v>73531</v>
      </c>
      <c r="D4" s="6" t="n">
        <v>6108</v>
      </c>
    </row>
    <row r="5">
      <c r="A5" s="4" t="inlineStr">
        <is>
          <t>Total</t>
        </is>
      </c>
      <c r="B5" s="5" t="n">
        <v>312189</v>
      </c>
      <c r="C5" s="6" t="n">
        <v>363018</v>
      </c>
      <c r="D5" s="6" t="n">
        <v>279689</v>
      </c>
    </row>
    <row r="6">
      <c r="A6" s="4" t="inlineStr">
        <is>
          <t>Total</t>
        </is>
      </c>
      <c r="B6" s="4" t="inlineStr">
        <is>
          <t xml:space="preserve"> </t>
        </is>
      </c>
      <c r="C6" s="5" t="n">
        <v>363018</v>
      </c>
      <c r="D6" s="5" t="n">
        <v>2796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GANIZATION AND BUSINESS BACKGROUND</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ORGANIZATION AND BUSINESS BACKGROUND</t>
        </is>
      </c>
      <c r="B4" s="4" t="inlineStr">
        <is>
          <t xml:space="preserve">1.
ORGANIZATION AND BUSINESS BACKGROUND Agape
ATP Corporation, a Nevada corporation (“the Company”) was incorporated under the laws of the State of Nevada on June 1, 2016. Agape
ATP Corporation operates through its subsidiaries, namely, Agape ATP Corporation (“AATP LB”), a company incorporated in Labuan,
Malaysia, and Agape Superior Living Sdn. Bhd. (“ASL”), a company incorporated in Malaysia. Agape
ATP Corporation, incorporated in Labuan, Malaysia, is an investment holding company with 100 On
May 8, 2020, the Company entered into a Share Exchange Agreement with Mr. How Kok Choong, CEO and director of the Company to acquire
9,590,596 99.99 Agape
Superior Living Sdn. Bhd. is a limited company incorporated on August 8, 2003, under the laws of Malaysia. On
September 11, 2020, the Company incorporated Wellness ATP International Holdings Sdn, Bhd. (“WATP”), a wholly owned subsidiary
under the laws of Malaysia, to pursue the business of promoting wellness and wellbeing lifestyle of the community by providing services
that includes online editorials, programs, events and campaigns on how to achieve positive wellness and lifestyle. On
November 11, 2021, Agape ATP Corporation (Labuan) formed a joint-venture entity, DSY Wellness International Sdn. Bhd. (“DSY Wellness”)
with an independent third party which Agape ATP Corporation (Labuan) owns 60 . The
Company and its subsidiaries are principally engaged in the Health and Wellness Industry. The principal activity of the Company is to
supply high-quality health and wellness products, including supplements to assist in cell metabolism, detoxification, blood circulation,
anti-aging and products designed to improve the overall health system of the human body and various wellness programs. The
accompanying consolidated financial statements reflect the activities of the Company, AATP LB, AATP HK, WATP, ASL and its variable interest
entity (“VIE”), Agape S.E.A. Sdn. Bhd. (“SEA”) (See Note 3), and DSY Wellness. Details
of the Company’s subsidiaries: SCHEDULE OF SUBSIDIARIES AND ASSOCIATES
Subsidiary company name Place and date of incorporation Particulars of issued capital Principal activities Proportional of ownership interest and voting power held
1. Agape ATP Corporation Labuan, 100 shares of ordinary share of US$1 each Investment holding 100 %
2. Agape ATP International Holding Limited Hong Kong, 1,000,000 shares of ordinary share of HK$1 each Wholesaling of health and wellness products; and health solution advisory services 100 %
3. Agape Superior Living Sdn. Bhd. Malaysia, 9,590,598 shares of ordinary share of RM1 each Health and wellness products and health solution advisory services via network marketing 99.99 %
4. Agape S.E.A. Sdn. Bhd. Malaysia, 2 shares of ordinary share of RM1 each VIE of Agape Superior Living Sdn. Bhd. VIE
5. Wellness ATP International Holdings Sdn, Bhd Malaysia, 100 shares of ordinary share of RM1 each The promotion of wellness and wellbeing lifestyle of the community by providing services that includes online editorials, programs, events and campaigns 100 %
6. DSY Wellness International Sdn Bhd. Malaysia, 1,000 shares of ordinary share of RM1 each Provision of complementary health therapies 60 % AGAPE
ATP CORPORATION NOTES
TO CONDENSED CONSOLIDATED FINANCIAL STATEMENTS (UNAUDITED) (Currency
expressed in United States Dollars (“US$”), except for number of shares) 1.
ORGANIZATION AND BUSINESS BACKGROUND (Continued) Business
Overview Agape
ATP Corporation is a company that provides health and wellness products and health solution advisory services to our clients. The Company
primarily focus its efforts on attracting customers in Malaysia. Its advisory services center on the “ATP Zeta Health Program”,
which is a health program designed to effectively prevent diseases caused by polluted environments, unhealthy dietary intake and unhealthy
lifestyles, and promotion of health. The program aims to promote improved health and longevity in our clients through a combination of
modern medicine, proper nutrition and advice from skilled nutritionists and/or dieticians. In
order to strengthen the Company’s supply chain, on May 8, 2020, the Company has successfully acquired approximately 99.99 Via
ASL, the Company offers three series of programs which consist of different services and products: ATP Zeta Health Program, ÉNERGÉTIQUE
and BEAUNIQUE. The
ATP Zeta Health Program is a health program designed to promote health and general wellbeing designed to prevent health diseases caused
by polluted environments, unhealthy dietary intake and unhealthy lifestyles. The program aims to promote improved health and longevity
through a combination of modern health supplements, proper nutrition and advice from skilled dieticians as well as trained members and
distributors. The
ÉNERGÉTIQUE series aims to provide a total dermal solution for a healthy skin beginning from the cellular level. The series
is comprised of the Energy Mask series, Hyaluronic Acid Serum and Mousse Facial Cleanser. The
BEAUNIQUE product series focuses on the research of our diet’s impact on modifying gene expressions in order to address genetic
variations and deliver a nutrigenomic solution for every individual. The
Company deems creating public awareness on wellness and wellbeing lifestyle as essential to enhance the provision of its health solution
advisory services; and therefore, incorporated WATP. Upon its establishment, WATP started collaborating with ASL to carry out various
wellness programs. To
further its reach in the Health and Wellness Industry, on November 11, 2021, Agape ATP Corporation (Labuan) formed a joint-venture entity,
DSY Wellness International Sdn. Bhd. (“DSY Wellness”) with an independent third party which Agape ATP Corporation (Labuan)
owns 60 . AGAPE
ATP CORPORATION NOTES
TO CONDENSED CONSOLIDATED FINANCIAL STATEMENTS (UNAUDITED) (Currency
expressed in United States Dollars (“US$”), except for number of shares) </t>
        </is>
      </c>
      <c r="C4" s="4" t="inlineStr">
        <is>
          <t xml:space="preserve">1.
ORGANIZATION AND BUSINESS BACKGROUND Agape
ATP Corporation, a Nevada corporation (“the Company”) was incorporated under the laws of the State of Nevada on June 1, 2016. Agape
ATP Corporation operates through its subsidiaries, namely, Agape ATP Corporation (“AATP LB”), a company incorporated in Labuan,
Malaysia, and Agape Superior Living Sdn. Bhd. (“ASL”), a company incorporated in Malaysia. Agape
ATP Corporation, incorporated in Labuan, Malaysia, is an investment holding company with 100 On
May 8, 2020, the Company entered into a Share Exchange Agreement with Mr. How Kok Choong, CEO and director of the Company to acquire
9,590,596 99.99 Agape
Superior Living Sdn. Bhd. is a limited company incorporated on August 8, 2003, under the laws of Malaysia. On
September 11, 2020, the Company incorporated Wellness ATP International Holdings Sdn, Bhd. (“WATP”), a wholly owned subsidiary
under the laws of Malaysia, to pursue the business of promoting wellness and wellbeing lifestyle of the community by providing services
that includes online editorials, programs, events and campaigns on how to achieve positive wellness and lifestyle. On
November 11, 2021, Agape ATP Corporation (Labuan) formed a joint-venture entity, DSY Wellness International Sdn. Bhd. (“DSY Wellness”)
with an independent third party which Agape ATP Corporation (Labuan) owns 60 . The
Company and its subsidiaries are principally engaged in the Health and Wellness Industry. The principal activity of the Company is to
supply high-quality health and wellness products, including supplements to assist in cell metabolism, detoxification, blood circulation,
anti-aging and products designed to improve the overall health system of the human body and various wellness programs. The
accompanying consolidated financial statements reflect the activities of the Company, AATP LB, AATP HK, WATP, ASL and the variable
interest entity (“VIE”), Agape S.E.A. Sdn. Bhd. (“SEA”) (See Note 3), and DSY Wellness. Details
of the Company’s subsidiaries: SCHEDULE OF SUBSIDIARIES AND ASSOCIATES
Subsidiary company name Place and date of incorporation Particulars of issued capital Principal activities Proportional of ownership interest and voting power held
1. Agape ATP Corporation Labuan, 100
ordinary shares of US$1 each Investment holding 100 %
2. Agape ATP International Holding Limited Hong Kong, 1,000,000
ordinary shares of HK$1 each Wholesaling of health and wellness products; and health solution advisory services 100 %
3. Agape Superior Living Sdn. Bhd. Malaysia, 9,590,598
ordinary shares of RM1 each Health and wellness products and health solution advisory services via network marketing 99.99 %
4. Agape S.E.A. Sdn. Bhd. Malaysia, 2
ordinary shares of RM1 each VIE of Agape Superior Living Sdn. Bhd. VIE
5. Wellness ATP International Holdings Sdn, Bhd Malaysia, 100
ordinary shares of RM1 each The promotion of wellness and wellbeing lifestyle of the community by providing services that includes online editorials, programs, events and campaigns 100 %
6. DSY Wellness International Sdn Bhd. Malaysia, 1,000
ordinary shares of RM1 each Provision of complementary health therapies 60 % AGAPE
ATP CORPORATION NOTES
TO CONSOLIDATED FINANCIAL STATEMENTS (Currency
expressed in United States Dollars (“US$”), except for number of shares) 1.
ORGANIZATION AND BUSINESS BACKGROUND (CONT’D) Business
Overview Agape
ATP Corporation is a company that provides health and wellness products and health solution advisory services to our clients. The Company
primarily focus its efforts on attracting customers in Malaysia. Its advisory services center on the “ATP Zeta Health Program”,
which is a health program designed to effectively prevent diseases caused by polluted environments, unhealthy dietary intake and unhealthy
lifestyles, and promotion of health. The program aims to promote improved health and longevity in our clients through a combination of
modern medicine, proper nutrition and advice from skilled nutritionists and/or dieticians. In
order to strengthen the Company’s supply chain, on May 8, 2020, the Company successfully acquired approximately 99.99 %
of ASL, with the goal of securing an established network marketing sales channel that has been established in Malaysia for the past 15
years. ASL has been offering the Company’s ATP Zeta Health Program as part of its product lineup. As such, the acquisition
creates synergy in the Company’s operation by boosting the Company’s retail and marketing capabilities. The newly acquired
subsidiary allows the Company to fulfill its mission of “helping people to create health and wealth” by providing a financially
rewarding business opportunity to distributors and quality products to distributors and customers who seek a healthy lifestyle. Via
ASL, the Company offers three series of programs which consist of different services and products: ATP Zeta Health Program, ÉNERGÉTIQUE
and BEAUNIQUE. The
ATP Zeta Health Program is a health program designed to promote health and general wellbeing designed to prevent health diseases caused
by polluted environments, unhealthy dietary intake and unhealthy lifestyles. The program aims to promote improved health and longevity
through a combination of modern health supplements, proper nutrition and advice from skilled dieticians as well as trained members and
distributors. The
ÉNERGÉTIQUE series aims to provide a total dermal solution for a healthy skin beginning from the cellular level. The series
is comprised of the Energy Mask series, Hyaluronic Acid Serum and Mousse Facial Cleanser. The
BEAUNIQUE product series focuses on the research of our diet’s impact on modifying gene expressions in order to address genetic
variations and deliver a nutrigenomic solution for every individual. The
Company deems creating public awareness on wellness and wellbeing lifestyle as essential to enhance the provision of its health solution
advisory services; and therefore, incorporated WATP. Upon its establishment, WATP started collaborating with ASL to carry out various
wellness programs. To
further its reach in the Health and Wellness Industry, on November 11, 2021, Agape ATP Corporation (Labuan) formed a joint-venture entity,
DSY Wellness International Sdn. Bhd. (“DSY Wellness”) with an independent third party which Agape ATP Corporation (Labuan)
owns 60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3" customWidth="1" min="5" max="5"/>
    <col width="23" customWidth="1" min="6" max="6"/>
    <col width="23" customWidth="1" min="7" max="7"/>
    <col width="22" customWidth="1" min="8" max="8"/>
  </cols>
  <sheetData>
    <row r="1">
      <c r="A1" s="1" t="inlineStr">
        <is>
          <t>SCHEDULE OF OTHER PAYABLES AND ACCRUED LIABILITIES (Details)</t>
        </is>
      </c>
      <c r="B1" s="2" t="inlineStr">
        <is>
          <t>6 Months Ended</t>
        </is>
      </c>
      <c r="D1" s="2" t="inlineStr">
        <is>
          <t>12 Months Ended</t>
        </is>
      </c>
    </row>
    <row r="2">
      <c r="B2" s="2" t="inlineStr">
        <is>
          <t>Jun. 30, 2023 USD ($)</t>
        </is>
      </c>
      <c r="D2" s="2" t="inlineStr">
        <is>
          <t>Dec. 31, 2022 USD ($)</t>
        </is>
      </c>
      <c r="F2" s="2" t="inlineStr">
        <is>
          <t>Jun. 30, 2023 MYR (RM)</t>
        </is>
      </c>
      <c r="G2" s="2" t="inlineStr">
        <is>
          <t>Dec. 31, 2022 MYR (RM)</t>
        </is>
      </c>
      <c r="H2" s="2" t="inlineStr">
        <is>
          <t>Dec. 31, 2021 USD ($)</t>
        </is>
      </c>
    </row>
    <row r="3">
      <c r="A3" s="4" t="inlineStr">
        <is>
          <t>Professional fees</t>
        </is>
      </c>
      <c r="B3" s="5" t="n">
        <v>140672</v>
      </c>
      <c r="D3" s="5" t="n">
        <v>324629</v>
      </c>
      <c r="F3" s="4" t="inlineStr">
        <is>
          <t xml:space="preserve"> </t>
        </is>
      </c>
      <c r="G3" s="4" t="inlineStr">
        <is>
          <t xml:space="preserve"> </t>
        </is>
      </c>
      <c r="H3" s="5" t="n">
        <v>436541</v>
      </c>
    </row>
    <row r="4">
      <c r="A4" s="4" t="inlineStr">
        <is>
          <t>Promotion expenses</t>
        </is>
      </c>
      <c r="B4" s="6" t="n">
        <v>38583</v>
      </c>
      <c r="D4" s="6" t="n">
        <v>38583</v>
      </c>
      <c r="F4" s="4" t="inlineStr">
        <is>
          <t xml:space="preserve"> </t>
        </is>
      </c>
      <c r="G4" s="4" t="inlineStr">
        <is>
          <t xml:space="preserve"> </t>
        </is>
      </c>
      <c r="H4" s="6" t="n">
        <v>36024</v>
      </c>
    </row>
    <row r="5">
      <c r="A5" s="4" t="inlineStr">
        <is>
          <t>Payroll</t>
        </is>
      </c>
      <c r="B5" s="6" t="n">
        <v>17944</v>
      </c>
      <c r="D5" s="6" t="n">
        <v>21164</v>
      </c>
      <c r="F5" s="4" t="inlineStr">
        <is>
          <t xml:space="preserve"> </t>
        </is>
      </c>
      <c r="G5" s="4" t="inlineStr">
        <is>
          <t xml:space="preserve"> </t>
        </is>
      </c>
      <c r="H5" s="6" t="n">
        <v>22669</v>
      </c>
    </row>
    <row r="6">
      <c r="A6" s="4" t="inlineStr">
        <is>
          <t>Amounts held in eWallets</t>
        </is>
      </c>
      <c r="B6" s="6" t="n">
        <v>195000</v>
      </c>
      <c r="C6" s="4" t="inlineStr">
        <is>
          <t>[1]</t>
        </is>
      </c>
      <c r="D6" s="6" t="n">
        <v>216049</v>
      </c>
      <c r="E6" s="4" t="inlineStr">
        <is>
          <t>[1]</t>
        </is>
      </c>
      <c r="F6" s="4" t="inlineStr">
        <is>
          <t xml:space="preserve"> </t>
        </is>
      </c>
      <c r="G6" s="4" t="inlineStr">
        <is>
          <t xml:space="preserve"> </t>
        </is>
      </c>
      <c r="H6" s="6" t="n">
        <v>223781</v>
      </c>
    </row>
    <row r="7">
      <c r="A7" s="4" t="inlineStr">
        <is>
          <t>Tax penalty</t>
        </is>
      </c>
      <c r="B7" s="6" t="n">
        <v>75000</v>
      </c>
      <c r="D7" s="6" t="n">
        <v>75000</v>
      </c>
      <c r="F7" s="4" t="inlineStr">
        <is>
          <t xml:space="preserve"> </t>
        </is>
      </c>
      <c r="G7" s="4" t="inlineStr">
        <is>
          <t xml:space="preserve"> </t>
        </is>
      </c>
      <c r="H7" s="6" t="n">
        <v>75000</v>
      </c>
    </row>
    <row r="8">
      <c r="A8" s="4" t="inlineStr">
        <is>
          <t>Others</t>
        </is>
      </c>
      <c r="B8" s="6" t="n">
        <v>8468</v>
      </c>
      <c r="D8" s="6" t="n">
        <v>37852</v>
      </c>
      <c r="F8" s="4" t="inlineStr">
        <is>
          <t xml:space="preserve"> </t>
        </is>
      </c>
      <c r="G8" s="4" t="inlineStr">
        <is>
          <t xml:space="preserve"> </t>
        </is>
      </c>
      <c r="H8" s="6" t="n">
        <v>64340</v>
      </c>
    </row>
    <row r="9">
      <c r="A9" s="4" t="inlineStr">
        <is>
          <t>Total</t>
        </is>
      </c>
      <c r="B9" s="5" t="n">
        <v>475667</v>
      </c>
      <c r="D9" s="5" t="n">
        <v>713277</v>
      </c>
      <c r="F9" s="4" t="inlineStr">
        <is>
          <t xml:space="preserve"> </t>
        </is>
      </c>
      <c r="G9" s="4" t="inlineStr">
        <is>
          <t xml:space="preserve"> </t>
        </is>
      </c>
      <c r="H9" s="5" t="n">
        <v>858355</v>
      </c>
    </row>
    <row r="10">
      <c r="A10" s="4" t="inlineStr">
        <is>
          <t>Commission payments descriptions</t>
        </is>
      </c>
      <c r="B10" s="4" t="inlineStr">
        <is>
          <t>The eWallet is primarily for the crediting of any commission payment that falls below RM100 (or $22.70)</t>
        </is>
      </c>
      <c r="D10" s="4" t="inlineStr">
        <is>
          <t>The eWallet is primarily for the crediting of any commission payment that falls below RM100 (or $22.70).</t>
        </is>
      </c>
      <c r="F10" s="4" t="inlineStr">
        <is>
          <t xml:space="preserve"> </t>
        </is>
      </c>
      <c r="G10" s="4" t="inlineStr">
        <is>
          <t xml:space="preserve"> </t>
        </is>
      </c>
      <c r="H10" s="4" t="inlineStr">
        <is>
          <t xml:space="preserve"> </t>
        </is>
      </c>
    </row>
    <row r="11">
      <c r="A11" s="4" t="inlineStr">
        <is>
          <t>Commission payable, threshold | RM</t>
        </is>
      </c>
      <c r="B11" s="4" t="inlineStr">
        <is>
          <t xml:space="preserve"> </t>
        </is>
      </c>
      <c r="D11" s="4" t="inlineStr">
        <is>
          <t xml:space="preserve"> </t>
        </is>
      </c>
      <c r="F11" s="12" t="n">
        <v>100</v>
      </c>
      <c r="G11" s="12" t="n">
        <v>100</v>
      </c>
      <c r="H11" s="4" t="inlineStr">
        <is>
          <t xml:space="preserve"> </t>
        </is>
      </c>
    </row>
    <row r="12">
      <c r="A12" s="4" t="inlineStr">
        <is>
          <t>Maximum [Member]</t>
        </is>
      </c>
      <c r="B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Commission payable, threshold | RM</t>
        </is>
      </c>
      <c r="B13" s="4" t="inlineStr">
        <is>
          <t xml:space="preserve"> </t>
        </is>
      </c>
      <c r="D13" s="4" t="inlineStr">
        <is>
          <t xml:space="preserve"> </t>
        </is>
      </c>
      <c r="F13" s="12" t="n">
        <v>100</v>
      </c>
      <c r="G13" s="12" t="n">
        <v>100</v>
      </c>
      <c r="H13" s="4" t="inlineStr">
        <is>
          <t xml:space="preserve"> </t>
        </is>
      </c>
    </row>
    <row r="14"/>
    <row r="15">
      <c r="A15" s="4" t="inlineStr">
        <is>
          <t>[1]The
Company requires all members and distributors of its network marketing business to maintain an electronic wallet (eWallet) account with
the Company. The eWallet is primarily for the crediting of any commission payment that falls below RM100 (or $22.70) 100 100</t>
        </is>
      </c>
    </row>
  </sheetData>
  <mergeCells count="7">
    <mergeCell ref="A1:A2"/>
    <mergeCell ref="B1:C1"/>
    <mergeCell ref="D1:E1"/>
    <mergeCell ref="B2:C2"/>
    <mergeCell ref="D2:E2"/>
    <mergeCell ref="A14:H14"/>
    <mergeCell ref="A15:H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8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s>
  <sheetData>
    <row r="1">
      <c r="A1" s="1" t="inlineStr">
        <is>
          <t>SCHEDULE OF RELATED PARTI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s</t>
        </is>
      </c>
      <c r="B4" s="5" t="n">
        <v>55826</v>
      </c>
      <c r="C4" s="5" t="n">
        <v>63664</v>
      </c>
      <c r="D4" s="5" t="n">
        <v>134030</v>
      </c>
      <c r="E4" s="5" t="n">
        <v>75431</v>
      </c>
      <c r="F4" s="5" t="n">
        <v>202475</v>
      </c>
      <c r="G4" s="5" t="n">
        <v>718</v>
      </c>
    </row>
    <row r="5">
      <c r="A5" s="4" t="inlineStr">
        <is>
          <t>Other purchases</t>
        </is>
      </c>
      <c r="B5" s="6" t="n">
        <v>2654</v>
      </c>
      <c r="C5" s="6" t="n">
        <v>69</v>
      </c>
      <c r="D5" s="6" t="n">
        <v>5920</v>
      </c>
      <c r="E5" s="6" t="n">
        <v>69</v>
      </c>
      <c r="F5" s="6" t="n">
        <v>12323</v>
      </c>
      <c r="G5" s="4" t="inlineStr">
        <is>
          <t xml:space="preserve"> </t>
        </is>
      </c>
    </row>
    <row r="6">
      <c r="A6" s="4" t="inlineStr">
        <is>
          <t>Commission expense</t>
        </is>
      </c>
      <c r="B6" s="6" t="n">
        <v>21942</v>
      </c>
      <c r="C6" s="6" t="n">
        <v>62557</v>
      </c>
      <c r="D6" s="6" t="n">
        <v>55884</v>
      </c>
      <c r="E6" s="6" t="n">
        <v>176666</v>
      </c>
      <c r="F6" s="6" t="n">
        <v>405351</v>
      </c>
      <c r="G6" s="6" t="n">
        <v>316267</v>
      </c>
    </row>
    <row r="7">
      <c r="A7" s="4" t="inlineStr">
        <is>
          <t>Office rental expense</t>
        </is>
      </c>
      <c r="B7" s="6" t="n">
        <v>2747</v>
      </c>
      <c r="C7" s="4" t="inlineStr">
        <is>
          <t xml:space="preserve"> </t>
        </is>
      </c>
      <c r="D7" s="6" t="n">
        <v>5428</v>
      </c>
      <c r="E7" s="4" t="inlineStr">
        <is>
          <t xml:space="preserve"> </t>
        </is>
      </c>
      <c r="F7" s="4" t="inlineStr">
        <is>
          <t xml:space="preserve"> </t>
        </is>
      </c>
      <c r="G7" s="4" t="inlineStr">
        <is>
          <t xml:space="preserve"> </t>
        </is>
      </c>
    </row>
    <row r="8">
      <c r="A8" s="4" t="inlineStr">
        <is>
          <t>Other expenses</t>
        </is>
      </c>
      <c r="B8" s="5" t="n">
        <v>21901</v>
      </c>
      <c r="C8" s="5" t="n">
        <v>5602</v>
      </c>
      <c r="D8" s="5" t="n">
        <v>44081</v>
      </c>
      <c r="E8" s="6" t="n">
        <v>11203</v>
      </c>
      <c r="F8" s="6" t="n">
        <v>100915</v>
      </c>
      <c r="G8" s="6" t="n">
        <v>718</v>
      </c>
    </row>
    <row r="9">
      <c r="A9" s="4" t="inlineStr">
        <is>
          <t>Other income</t>
        </is>
      </c>
      <c r="B9" s="4" t="inlineStr">
        <is>
          <t xml:space="preserve"> </t>
        </is>
      </c>
      <c r="C9" s="4" t="inlineStr">
        <is>
          <t xml:space="preserve"> </t>
        </is>
      </c>
      <c r="D9" s="4" t="inlineStr">
        <is>
          <t xml:space="preserve"> </t>
        </is>
      </c>
      <c r="E9" s="4" t="inlineStr">
        <is>
          <t xml:space="preserve"> </t>
        </is>
      </c>
      <c r="F9" s="4" t="inlineStr">
        <is>
          <t xml:space="preserve"> </t>
        </is>
      </c>
      <c r="G9" s="6" t="n">
        <v>4345</v>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ue from related parties</t>
        </is>
      </c>
      <c r="B12" s="4" t="inlineStr">
        <is>
          <t xml:space="preserve"> </t>
        </is>
      </c>
      <c r="C12" s="4" t="inlineStr">
        <is>
          <t xml:space="preserve"> </t>
        </is>
      </c>
      <c r="D12" s="4" t="inlineStr">
        <is>
          <t xml:space="preserve"> </t>
        </is>
      </c>
      <c r="E12" s="4" t="inlineStr">
        <is>
          <t xml:space="preserve"> </t>
        </is>
      </c>
      <c r="F12" s="6" t="n">
        <v>10534</v>
      </c>
      <c r="G12" s="6" t="n">
        <v>7004</v>
      </c>
    </row>
    <row r="13">
      <c r="A13" s="4" t="inlineStr">
        <is>
          <t>Accounts payable, related parties, current</t>
        </is>
      </c>
      <c r="B13" s="4" t="inlineStr">
        <is>
          <t xml:space="preserve"> </t>
        </is>
      </c>
      <c r="C13" s="4" t="inlineStr">
        <is>
          <t xml:space="preserve"> </t>
        </is>
      </c>
      <c r="D13" s="4" t="inlineStr">
        <is>
          <t xml:space="preserve"> </t>
        </is>
      </c>
      <c r="E13" s="4" t="inlineStr">
        <is>
          <t xml:space="preserve"> </t>
        </is>
      </c>
      <c r="F13" s="6" t="n">
        <v>25611</v>
      </c>
      <c r="G13" s="4" t="inlineStr">
        <is>
          <t xml:space="preserve"> </t>
        </is>
      </c>
    </row>
    <row r="14">
      <c r="A14" s="4" t="inlineStr">
        <is>
          <t>Due to related parties</t>
        </is>
      </c>
      <c r="B14" s="4" t="inlineStr">
        <is>
          <t xml:space="preserve"> </t>
        </is>
      </c>
      <c r="C14" s="4" t="inlineStr">
        <is>
          <t xml:space="preserve"> </t>
        </is>
      </c>
      <c r="D14" s="4" t="inlineStr">
        <is>
          <t xml:space="preserve"> </t>
        </is>
      </c>
      <c r="E14" s="4" t="inlineStr">
        <is>
          <t xml:space="preserve"> </t>
        </is>
      </c>
      <c r="F14" s="5" t="n">
        <v>4880</v>
      </c>
      <c r="G14" s="4" t="inlineStr">
        <is>
          <t xml:space="preserve"> </t>
        </is>
      </c>
    </row>
    <row r="15">
      <c r="A15" s="4" t="inlineStr">
        <is>
          <t>TH3 Technology Sdn Bh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ionship</t>
        </is>
      </c>
      <c r="B17" s="4" t="inlineStr">
        <is>
          <t>Mr. How Kok Choong, the CEO and director of the Company is also a director of TH3</t>
        </is>
      </c>
      <c r="C17" s="4" t="inlineStr">
        <is>
          <t>Mr. How Kok Choong, the CEO and director of the Company is also a director of TH3</t>
        </is>
      </c>
      <c r="D17" s="4" t="inlineStr">
        <is>
          <t>Mr. How Kok Choong, the CEO and director of the Company is also a director of TH3</t>
        </is>
      </c>
      <c r="E17" s="4" t="inlineStr">
        <is>
          <t xml:space="preserve"> </t>
        </is>
      </c>
      <c r="F17" s="4" t="inlineStr">
        <is>
          <t>Mr. How Kok Choong, the CEO and director of the Company is also a director of TH3</t>
        </is>
      </c>
      <c r="G17" s="4" t="inlineStr">
        <is>
          <t>Mr. How Kok Choong, the CEO and director of the Company is also a director of TH3</t>
        </is>
      </c>
    </row>
    <row r="18">
      <c r="A18" s="4" t="inlineStr">
        <is>
          <t>Nature</t>
        </is>
      </c>
      <c r="B18" s="4" t="inlineStr">
        <is>
          <t>Rental income</t>
        </is>
      </c>
      <c r="C18" s="4" t="inlineStr">
        <is>
          <t>Rental income</t>
        </is>
      </c>
      <c r="D18" s="4" t="inlineStr">
        <is>
          <t>Prepayment of IT expenses</t>
        </is>
      </c>
      <c r="E18" s="4" t="inlineStr">
        <is>
          <t xml:space="preserve"> </t>
        </is>
      </c>
      <c r="F18" s="4" t="inlineStr">
        <is>
          <t>Prepayment of IT expenses</t>
        </is>
      </c>
      <c r="G18" s="4" t="inlineStr">
        <is>
          <t>IT support services fee</t>
        </is>
      </c>
    </row>
    <row r="19">
      <c r="A19" s="4" t="inlineStr">
        <is>
          <t>Due from related parties</t>
        </is>
      </c>
      <c r="B19" s="5" t="n">
        <v>1178</v>
      </c>
      <c r="C19" s="4" t="inlineStr">
        <is>
          <t xml:space="preserve"> </t>
        </is>
      </c>
      <c r="D19" s="5" t="n">
        <v>1178</v>
      </c>
      <c r="E19" s="4" t="inlineStr">
        <is>
          <t xml:space="preserve"> </t>
        </is>
      </c>
      <c r="F19" s="5" t="n">
        <v>1273</v>
      </c>
      <c r="G19" s="4" t="inlineStr">
        <is>
          <t xml:space="preserve"> </t>
        </is>
      </c>
    </row>
    <row r="20">
      <c r="A20" s="4" t="inlineStr">
        <is>
          <t>Office rental expense</t>
        </is>
      </c>
      <c r="B20" s="6" t="n">
        <v>6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expenses</t>
        </is>
      </c>
      <c r="B21" s="4" t="inlineStr">
        <is>
          <t xml:space="preserve"> </t>
        </is>
      </c>
      <c r="C21" s="4" t="inlineStr">
        <is>
          <t xml:space="preserve"> </t>
        </is>
      </c>
      <c r="D21" s="4" t="inlineStr">
        <is>
          <t xml:space="preserve"> </t>
        </is>
      </c>
      <c r="E21" s="4" t="inlineStr">
        <is>
          <t xml:space="preserve"> </t>
        </is>
      </c>
      <c r="F21" s="6" t="n">
        <v>56450</v>
      </c>
      <c r="G21" s="4" t="inlineStr">
        <is>
          <t xml:space="preserve"> </t>
        </is>
      </c>
    </row>
    <row r="22">
      <c r="A22" s="4" t="inlineStr">
        <is>
          <t>TH3 Technology Sdn Bhd [Member] | 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ue from related parties</t>
        </is>
      </c>
      <c r="B24" s="4" t="inlineStr">
        <is>
          <t xml:space="preserve"> </t>
        </is>
      </c>
      <c r="C24" s="4" t="inlineStr">
        <is>
          <t xml:space="preserve"> </t>
        </is>
      </c>
      <c r="D24" s="4" t="inlineStr">
        <is>
          <t xml:space="preserve"> </t>
        </is>
      </c>
      <c r="E24" s="4" t="inlineStr">
        <is>
          <t xml:space="preserve"> </t>
        </is>
      </c>
      <c r="F24" s="5" t="n">
        <v>1273</v>
      </c>
      <c r="G24" s="4" t="inlineStr">
        <is>
          <t xml:space="preserve"> </t>
        </is>
      </c>
    </row>
    <row r="25">
      <c r="A25" s="4" t="inlineStr">
        <is>
          <t>DSY Beauty Sdn Bh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lationship</t>
        </is>
      </c>
      <c r="B27" s="4" t="inlineStr">
        <is>
          <t xml:space="preserve"> </t>
        </is>
      </c>
      <c r="C27" s="4" t="inlineStr">
        <is>
          <t xml:space="preserve"> </t>
        </is>
      </c>
      <c r="D27" s="4" t="inlineStr">
        <is>
          <t>The directors and shareholders of Welltech are related parties to Mr. Yap Foo Ching (Steve Yap), a director of DSY Wellness International Sdn Bhd</t>
        </is>
      </c>
      <c r="E27" s="4" t="inlineStr">
        <is>
          <t xml:space="preserve"> </t>
        </is>
      </c>
      <c r="F27" s="4" t="inlineStr">
        <is>
          <t>The directors and shareholders of Welltech are related parties to Mr. Yap Foo Ching (Steve Yap), a director of DSY Wellness International Sdn Bhd</t>
        </is>
      </c>
      <c r="G27" s="4" t="inlineStr">
        <is>
          <t>The directors and shareholders of DSY Beauty are related parties to Mr. Yap Foo Ching (Steve Yap), a director of DSY Wellness International Sdn Bhd</t>
        </is>
      </c>
    </row>
    <row r="28">
      <c r="A28" s="4" t="inlineStr">
        <is>
          <t>Nature</t>
        </is>
      </c>
      <c r="B28" s="4" t="inlineStr">
        <is>
          <t xml:space="preserve"> </t>
        </is>
      </c>
      <c r="C28" s="4" t="inlineStr">
        <is>
          <t xml:space="preserve"> </t>
        </is>
      </c>
      <c r="D28" s="4" t="inlineStr">
        <is>
          <t>Deposits
for products purchases</t>
        </is>
      </c>
      <c r="E28" s="4" t="inlineStr">
        <is>
          <t xml:space="preserve"> </t>
        </is>
      </c>
      <c r="F28" s="4" t="inlineStr">
        <is>
          <t>Deposits
for products purchases</t>
        </is>
      </c>
      <c r="G28" s="4" t="inlineStr">
        <is>
          <t>Purchases of beauty products</t>
        </is>
      </c>
    </row>
    <row r="29">
      <c r="A29" s="4" t="inlineStr">
        <is>
          <t>Due from related parties</t>
        </is>
      </c>
      <c r="B29" s="4" t="inlineStr">
        <is>
          <t xml:space="preserve"> </t>
        </is>
      </c>
      <c r="C29" s="4" t="inlineStr">
        <is>
          <t xml:space="preserve"> </t>
        </is>
      </c>
      <c r="D29" s="4" t="inlineStr">
        <is>
          <t xml:space="preserve"> </t>
        </is>
      </c>
      <c r="E29" s="4" t="inlineStr">
        <is>
          <t xml:space="preserve"> </t>
        </is>
      </c>
      <c r="F29" s="5" t="n">
        <v>9261</v>
      </c>
      <c r="G29" s="4" t="inlineStr">
        <is>
          <t xml:space="preserve"> </t>
        </is>
      </c>
    </row>
    <row r="30">
      <c r="A30" s="4" t="inlineStr">
        <is>
          <t>Purchases</t>
        </is>
      </c>
      <c r="B30" s="4" t="inlineStr">
        <is>
          <t xml:space="preserve"> </t>
        </is>
      </c>
      <c r="C30" s="4" t="inlineStr">
        <is>
          <t xml:space="preserve"> </t>
        </is>
      </c>
      <c r="D30" s="4" t="inlineStr">
        <is>
          <t xml:space="preserve"> </t>
        </is>
      </c>
      <c r="E30" s="4" t="inlineStr">
        <is>
          <t xml:space="preserve"> </t>
        </is>
      </c>
      <c r="F30" s="6" t="n">
        <v>3975</v>
      </c>
      <c r="G30" s="5" t="n">
        <v>718</v>
      </c>
    </row>
    <row r="31">
      <c r="A31" s="4" t="inlineStr">
        <is>
          <t>Other purchases</t>
        </is>
      </c>
      <c r="B31" s="4" t="inlineStr">
        <is>
          <t xml:space="preserve"> </t>
        </is>
      </c>
      <c r="C31" s="4" t="inlineStr">
        <is>
          <t xml:space="preserve"> </t>
        </is>
      </c>
      <c r="D31" s="4" t="inlineStr">
        <is>
          <t xml:space="preserve"> </t>
        </is>
      </c>
      <c r="E31" s="4" t="inlineStr">
        <is>
          <t xml:space="preserve"> </t>
        </is>
      </c>
      <c r="F31" s="6" t="n">
        <v>6888</v>
      </c>
      <c r="G31" s="4" t="inlineStr">
        <is>
          <t xml:space="preserve"> </t>
        </is>
      </c>
    </row>
    <row r="32">
      <c r="A32" s="4" t="inlineStr">
        <is>
          <t>DSY Beauty Sdn Bhd [Member] | 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ue from related parties</t>
        </is>
      </c>
      <c r="B34" s="4" t="inlineStr">
        <is>
          <t xml:space="preserve"> </t>
        </is>
      </c>
      <c r="C34" s="4" t="inlineStr">
        <is>
          <t xml:space="preserve"> </t>
        </is>
      </c>
      <c r="D34" s="4" t="inlineStr">
        <is>
          <t xml:space="preserve"> </t>
        </is>
      </c>
      <c r="E34" s="4" t="inlineStr">
        <is>
          <t xml:space="preserve"> </t>
        </is>
      </c>
      <c r="F34" s="6" t="n">
        <v>9261</v>
      </c>
      <c r="G34" s="4" t="inlineStr">
        <is>
          <t xml:space="preserve"> </t>
        </is>
      </c>
    </row>
    <row r="35">
      <c r="A35" s="4" t="inlineStr">
        <is>
          <t>Accounts payable, related parties, current</t>
        </is>
      </c>
      <c r="B35" s="4" t="inlineStr">
        <is>
          <t xml:space="preserve"> </t>
        </is>
      </c>
      <c r="C35" s="4" t="inlineStr">
        <is>
          <t xml:space="preserve"> </t>
        </is>
      </c>
      <c r="D35" s="4" t="inlineStr">
        <is>
          <t xml:space="preserve"> </t>
        </is>
      </c>
      <c r="E35" s="4" t="inlineStr">
        <is>
          <t xml:space="preserve"> </t>
        </is>
      </c>
      <c r="F35" s="5" t="n">
        <v>224</v>
      </c>
      <c r="G35" s="4" t="inlineStr">
        <is>
          <t xml:space="preserve"> </t>
        </is>
      </c>
    </row>
    <row r="36">
      <c r="A36" s="4" t="inlineStr">
        <is>
          <t>DSY Wellness and Longevity Center Sdn Bh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lationship</t>
        </is>
      </c>
      <c r="B38" s="4" t="inlineStr">
        <is>
          <t xml:space="preserve"> </t>
        </is>
      </c>
      <c r="C38" s="4" t="inlineStr">
        <is>
          <t xml:space="preserve"> </t>
        </is>
      </c>
      <c r="D38" s="4" t="inlineStr">
        <is>
          <t>Mr. Yap Foo Ching (Steve Yap), a director of DSY Wellness International Sdn Bhd is also a director of DSYWLC</t>
        </is>
      </c>
      <c r="E38" s="4" t="inlineStr">
        <is>
          <t xml:space="preserve"> </t>
        </is>
      </c>
      <c r="F38" s="4" t="inlineStr">
        <is>
          <t>Mr. Yap Foo Ching (Steve Yap), a director of DSY Wellness International Sdn Bhd is also a director of DSYWLC</t>
        </is>
      </c>
      <c r="G38" s="4" t="inlineStr">
        <is>
          <t xml:space="preserve"> </t>
        </is>
      </c>
    </row>
    <row r="39">
      <c r="A39" s="4" t="inlineStr">
        <is>
          <t>Nature</t>
        </is>
      </c>
      <c r="B39" s="4" t="inlineStr">
        <is>
          <t xml:space="preserve"> </t>
        </is>
      </c>
      <c r="C39" s="4" t="inlineStr">
        <is>
          <t xml:space="preserve"> </t>
        </is>
      </c>
      <c r="D39" s="4" t="inlineStr">
        <is>
          <t>Expenses paid for DSYWLC</t>
        </is>
      </c>
      <c r="E39" s="4" t="inlineStr">
        <is>
          <t xml:space="preserve"> </t>
        </is>
      </c>
      <c r="F39" s="4" t="inlineStr">
        <is>
          <t>Expenses paid for DSYWLC</t>
        </is>
      </c>
      <c r="G39" s="4" t="inlineStr">
        <is>
          <t>Purchases of products for the provision of complementary health therapies</t>
        </is>
      </c>
    </row>
    <row r="40">
      <c r="A40" s="4" t="inlineStr">
        <is>
          <t>Due from related parties</t>
        </is>
      </c>
      <c r="B40" s="6" t="n">
        <v>239</v>
      </c>
      <c r="C40" s="4" t="inlineStr">
        <is>
          <t xml:space="preserve"> </t>
        </is>
      </c>
      <c r="D40" s="5" t="n">
        <v>239</v>
      </c>
      <c r="E40" s="4" t="inlineStr">
        <is>
          <t xml:space="preserve"> </t>
        </is>
      </c>
      <c r="F40" s="4" t="inlineStr">
        <is>
          <t xml:space="preserve"> </t>
        </is>
      </c>
      <c r="G40" s="4" t="inlineStr">
        <is>
          <t xml:space="preserve"> </t>
        </is>
      </c>
    </row>
    <row r="41">
      <c r="A41" s="4" t="inlineStr">
        <is>
          <t>Other purchases</t>
        </is>
      </c>
      <c r="B41" s="4" t="inlineStr">
        <is>
          <t xml:space="preserve"> </t>
        </is>
      </c>
      <c r="C41" s="4" t="inlineStr">
        <is>
          <t xml:space="preserve"> </t>
        </is>
      </c>
      <c r="D41" s="4" t="inlineStr">
        <is>
          <t xml:space="preserve"> </t>
        </is>
      </c>
      <c r="E41" s="4" t="inlineStr">
        <is>
          <t xml:space="preserve"> </t>
        </is>
      </c>
      <c r="F41" s="5" t="n">
        <v>4</v>
      </c>
      <c r="G41" s="4" t="inlineStr">
        <is>
          <t xml:space="preserve"> </t>
        </is>
      </c>
    </row>
    <row r="42">
      <c r="A42" s="4" t="inlineStr">
        <is>
          <t>DSY Wellness and Longevity Center Sdn Bhd [Member] | Chief Executive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lationship</t>
        </is>
      </c>
      <c r="B44" s="4" t="inlineStr">
        <is>
          <t xml:space="preserve"> </t>
        </is>
      </c>
      <c r="C44" s="4" t="inlineStr">
        <is>
          <t xml:space="preserve"> </t>
        </is>
      </c>
      <c r="D44" s="4" t="inlineStr">
        <is>
          <t xml:space="preserve"> </t>
        </is>
      </c>
      <c r="E44" s="4" t="inlineStr">
        <is>
          <t xml:space="preserve"> </t>
        </is>
      </c>
      <c r="F44" s="4" t="inlineStr">
        <is>
          <t>Mr. Yap Foo Ching (Steve Yap), a director of DSY Wellness International Sdn Bhd is also a director of DSYWLC.</t>
        </is>
      </c>
      <c r="G44" s="4" t="inlineStr">
        <is>
          <t>Mr. Yap Foo Ching (Steve Yap), a director of DSY Wellness International Sdn Bhd is also a director of DSYWLC.</t>
        </is>
      </c>
    </row>
    <row r="45">
      <c r="A45" s="4" t="inlineStr">
        <is>
          <t>Related Par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ue from related parties</t>
        </is>
      </c>
      <c r="B47" s="6" t="n">
        <v>1417</v>
      </c>
      <c r="C47" s="4" t="inlineStr">
        <is>
          <t xml:space="preserve"> </t>
        </is>
      </c>
      <c r="D47" s="6" t="n">
        <v>1417</v>
      </c>
      <c r="E47" s="4" t="inlineStr">
        <is>
          <t xml:space="preserve"> </t>
        </is>
      </c>
      <c r="F47" s="5" t="n">
        <v>10534</v>
      </c>
      <c r="G47" s="4" t="inlineStr">
        <is>
          <t xml:space="preserve"> </t>
        </is>
      </c>
    </row>
    <row r="48">
      <c r="A48" s="4" t="inlineStr">
        <is>
          <t>Accounts payable, related parties, current</t>
        </is>
      </c>
      <c r="B48" s="6" t="n">
        <v>19605</v>
      </c>
      <c r="C48" s="4" t="inlineStr">
        <is>
          <t xml:space="preserve"> </t>
        </is>
      </c>
      <c r="D48" s="6" t="n">
        <v>19605</v>
      </c>
      <c r="E48" s="4" t="inlineStr">
        <is>
          <t xml:space="preserve"> </t>
        </is>
      </c>
      <c r="F48" s="6" t="n">
        <v>25611</v>
      </c>
      <c r="G48" s="4" t="inlineStr">
        <is>
          <t xml:space="preserve"> </t>
        </is>
      </c>
    </row>
    <row r="49">
      <c r="A49" s="4" t="inlineStr">
        <is>
          <t>Due to related parties</t>
        </is>
      </c>
      <c r="B49" s="6" t="n">
        <v>1030</v>
      </c>
      <c r="C49" s="4" t="inlineStr">
        <is>
          <t xml:space="preserve"> </t>
        </is>
      </c>
      <c r="D49" s="5" t="n">
        <v>1030</v>
      </c>
      <c r="E49" s="4" t="inlineStr">
        <is>
          <t xml:space="preserve"> </t>
        </is>
      </c>
      <c r="F49" s="5" t="n">
        <v>4880</v>
      </c>
      <c r="G49" s="4" t="inlineStr">
        <is>
          <t xml:space="preserve"> </t>
        </is>
      </c>
    </row>
    <row r="50">
      <c r="A50" s="4" t="inlineStr">
        <is>
          <t>CTA Nutriceuticals Sdn Bh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lationship</t>
        </is>
      </c>
      <c r="B52" s="4" t="inlineStr">
        <is>
          <t xml:space="preserve"> </t>
        </is>
      </c>
      <c r="C52" s="4" t="inlineStr">
        <is>
          <t xml:space="preserve"> </t>
        </is>
      </c>
      <c r="D52" s="4" t="inlineStr">
        <is>
          <t>The directors and shareholders of CTA are related parties to Mr. Yap Foo Ching (Steve Yap), a director of DSY International Wellness Sdn Bhd</t>
        </is>
      </c>
      <c r="E52" s="4" t="inlineStr">
        <is>
          <t xml:space="preserve"> </t>
        </is>
      </c>
      <c r="F52" s="4" t="inlineStr">
        <is>
          <t>The directors and shareholders of CTA are related parties to Mr. Yap Foo Ching (Steve Yap), a director of DSY International Wellness Sdn Bhd</t>
        </is>
      </c>
      <c r="G52" s="4" t="inlineStr">
        <is>
          <t>The directors and shareholders of CTA are related parties to Mr. Yap Foo Ching (Steve Yap), a director of DSY International Wellness Sdn Bhd</t>
        </is>
      </c>
    </row>
    <row r="53">
      <c r="A53" s="4" t="inlineStr">
        <is>
          <t>Nature</t>
        </is>
      </c>
      <c r="B53" s="4" t="inlineStr">
        <is>
          <t xml:space="preserve"> </t>
        </is>
      </c>
      <c r="C53" s="4" t="inlineStr">
        <is>
          <t xml:space="preserve"> </t>
        </is>
      </c>
      <c r="D53" s="4" t="inlineStr">
        <is>
          <t>Purchases of products for the provision of complementary health therapies</t>
        </is>
      </c>
      <c r="E53" s="4" t="inlineStr">
        <is>
          <t xml:space="preserve"> </t>
        </is>
      </c>
      <c r="F53" s="4" t="inlineStr">
        <is>
          <t>Purchases of products for the provision of complementary health therapies</t>
        </is>
      </c>
      <c r="G53" s="4" t="inlineStr">
        <is>
          <t>Purchases of products for the provision of complementary health therapies</t>
        </is>
      </c>
    </row>
    <row r="54">
      <c r="A54" s="4" t="inlineStr">
        <is>
          <t>Accounts payable, related parties, current</t>
        </is>
      </c>
      <c r="B54" s="6" t="n">
        <v>19601</v>
      </c>
      <c r="C54" s="4" t="inlineStr">
        <is>
          <t xml:space="preserve"> </t>
        </is>
      </c>
      <c r="D54" s="5" t="n">
        <v>19601</v>
      </c>
      <c r="E54" s="4" t="inlineStr">
        <is>
          <t xml:space="preserve"> </t>
        </is>
      </c>
      <c r="F54" s="5" t="n">
        <v>25387</v>
      </c>
      <c r="G54" s="4" t="inlineStr">
        <is>
          <t xml:space="preserve"> </t>
        </is>
      </c>
    </row>
    <row r="55">
      <c r="A55" s="4" t="inlineStr">
        <is>
          <t>Purchases</t>
        </is>
      </c>
      <c r="B55" s="4" t="inlineStr">
        <is>
          <t xml:space="preserve"> </t>
        </is>
      </c>
      <c r="C55" s="4" t="inlineStr">
        <is>
          <t xml:space="preserve"> </t>
        </is>
      </c>
      <c r="D55" s="4" t="inlineStr">
        <is>
          <t xml:space="preserve"> </t>
        </is>
      </c>
      <c r="E55" s="4" t="inlineStr">
        <is>
          <t xml:space="preserve"> </t>
        </is>
      </c>
      <c r="F55" s="6" t="n">
        <v>198376</v>
      </c>
      <c r="G55" s="4" t="inlineStr">
        <is>
          <t xml:space="preserve"> </t>
        </is>
      </c>
    </row>
    <row r="56">
      <c r="A56" s="4" t="inlineStr">
        <is>
          <t>CTA Nutriceuticals Sdn Bhd [Member] | Related Par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ccounts payable, related parties, current</t>
        </is>
      </c>
      <c r="B58" s="4" t="inlineStr">
        <is>
          <t xml:space="preserve"> </t>
        </is>
      </c>
      <c r="C58" s="4" t="inlineStr">
        <is>
          <t xml:space="preserve"> </t>
        </is>
      </c>
      <c r="D58" s="4" t="inlineStr">
        <is>
          <t xml:space="preserve"> </t>
        </is>
      </c>
      <c r="E58" s="4" t="inlineStr">
        <is>
          <t xml:space="preserve"> </t>
        </is>
      </c>
      <c r="F58" s="5" t="n">
        <v>25387</v>
      </c>
      <c r="G58" s="4" t="inlineStr">
        <is>
          <t xml:space="preserve"> </t>
        </is>
      </c>
    </row>
    <row r="59">
      <c r="A59" s="4" t="inlineStr">
        <is>
          <t>DSY Beauty Sdn Bh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lationship</t>
        </is>
      </c>
      <c r="B61" s="4" t="inlineStr">
        <is>
          <t xml:space="preserve"> </t>
        </is>
      </c>
      <c r="C61" s="4" t="inlineStr">
        <is>
          <t xml:space="preserve"> </t>
        </is>
      </c>
      <c r="D61" s="4" t="inlineStr">
        <is>
          <t>The directors and shareholders of Welltech are related parties to Mr. Yap Foo Ching (Steve Yap), a director of DSY Wellness International Sdn Bhd</t>
        </is>
      </c>
      <c r="E61" s="4" t="inlineStr">
        <is>
          <t xml:space="preserve"> </t>
        </is>
      </c>
      <c r="F61" s="4" t="inlineStr">
        <is>
          <t>The directors and shareholders of Welltech are related parties to Mr. Yap Foo Ching (Steve Yap), a director of DSY Wellness International Sdn Bhd</t>
        </is>
      </c>
      <c r="G61" s="4" t="inlineStr">
        <is>
          <t>The directors and shareholders of DSY Beauty are related parties to Mr. Yap Foo Ching (Steve Yap), a director of DSY Wellness International Sdn Bhd</t>
        </is>
      </c>
    </row>
    <row r="62">
      <c r="A62" s="4" t="inlineStr">
        <is>
          <t>Nature</t>
        </is>
      </c>
      <c r="B62" s="4" t="inlineStr">
        <is>
          <t xml:space="preserve"> </t>
        </is>
      </c>
      <c r="C62" s="4" t="inlineStr">
        <is>
          <t xml:space="preserve"> </t>
        </is>
      </c>
      <c r="D62" s="4" t="inlineStr">
        <is>
          <t>Purchases of beauty products</t>
        </is>
      </c>
      <c r="E62" s="4" t="inlineStr">
        <is>
          <t xml:space="preserve"> </t>
        </is>
      </c>
      <c r="F62" s="4" t="inlineStr">
        <is>
          <t>Purchases of beauty products</t>
        </is>
      </c>
      <c r="G62" s="4" t="inlineStr">
        <is>
          <t>Purchase of products for general use</t>
        </is>
      </c>
    </row>
    <row r="63">
      <c r="A63" s="4" t="inlineStr">
        <is>
          <t>Accounts payable, related parties, current</t>
        </is>
      </c>
      <c r="B63" s="6" t="n">
        <v>4</v>
      </c>
      <c r="C63" s="4" t="inlineStr">
        <is>
          <t xml:space="preserve"> </t>
        </is>
      </c>
      <c r="D63" s="5" t="n">
        <v>4</v>
      </c>
      <c r="E63" s="4" t="inlineStr">
        <is>
          <t xml:space="preserve"> </t>
        </is>
      </c>
      <c r="F63" s="5" t="n">
        <v>224</v>
      </c>
      <c r="G63" s="4" t="inlineStr">
        <is>
          <t xml:space="preserve"> </t>
        </is>
      </c>
    </row>
    <row r="64">
      <c r="A64" s="4" t="inlineStr">
        <is>
          <t>DSY Beauty Sdn Bhd [Member] | Related Par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ue to related parties</t>
        </is>
      </c>
      <c r="B66" s="4" t="inlineStr">
        <is>
          <t xml:space="preserve"> </t>
        </is>
      </c>
      <c r="C66" s="4" t="inlineStr">
        <is>
          <t xml:space="preserve"> </t>
        </is>
      </c>
      <c r="D66" s="4" t="inlineStr">
        <is>
          <t xml:space="preserve"> </t>
        </is>
      </c>
      <c r="E66" s="4" t="inlineStr">
        <is>
          <t xml:space="preserve"> </t>
        </is>
      </c>
      <c r="F66" s="5" t="n">
        <v>2147</v>
      </c>
      <c r="G66" s="4" t="inlineStr">
        <is>
          <t xml:space="preserve"> </t>
        </is>
      </c>
    </row>
    <row r="67">
      <c r="A67" s="4" t="inlineStr">
        <is>
          <t>CTA Nutriceuticals Asia Sdn Bh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lationship</t>
        </is>
      </c>
      <c r="B69" s="4" t="inlineStr">
        <is>
          <t xml:space="preserve"> </t>
        </is>
      </c>
      <c r="C69" s="4" t="inlineStr">
        <is>
          <t xml:space="preserve"> </t>
        </is>
      </c>
      <c r="D69" s="4" t="inlineStr">
        <is>
          <t>The directors and shareholders of CTA are related parties to Mr. Yap Foo Ching (Steve Yap), a director of DSY International Wellness Sdn Bhd</t>
        </is>
      </c>
      <c r="E69" s="4" t="inlineStr">
        <is>
          <t xml:space="preserve"> </t>
        </is>
      </c>
      <c r="F69" s="4" t="inlineStr">
        <is>
          <t>The directors and shareholders of CTA are related parties to Mr. Yap Foo Ching (Steve Yap), a director of DSY International Wellness Sdn Bhd</t>
        </is>
      </c>
      <c r="G69" s="4" t="inlineStr">
        <is>
          <t xml:space="preserve"> </t>
        </is>
      </c>
    </row>
    <row r="70">
      <c r="A70" s="4" t="inlineStr">
        <is>
          <t>Nature</t>
        </is>
      </c>
      <c r="B70" s="4" t="inlineStr">
        <is>
          <t xml:space="preserve"> </t>
        </is>
      </c>
      <c r="C70" s="4" t="inlineStr">
        <is>
          <t xml:space="preserve"> </t>
        </is>
      </c>
      <c r="D70" s="4" t="inlineStr">
        <is>
          <t>Purchase of products for general use</t>
        </is>
      </c>
      <c r="E70" s="4" t="inlineStr">
        <is>
          <t xml:space="preserve"> </t>
        </is>
      </c>
      <c r="F70" s="4" t="inlineStr">
        <is>
          <t>Purchase of products for general use</t>
        </is>
      </c>
      <c r="G70" s="4" t="inlineStr">
        <is>
          <t>Purchases of products for the provision of complementary health therapies</t>
        </is>
      </c>
    </row>
    <row r="71">
      <c r="A71" s="4" t="inlineStr">
        <is>
          <t>Due to related parties</t>
        </is>
      </c>
      <c r="B71" s="6" t="n">
        <v>391</v>
      </c>
      <c r="C71" s="4" t="inlineStr">
        <is>
          <t xml:space="preserve"> </t>
        </is>
      </c>
      <c r="D71" s="5" t="n">
        <v>391</v>
      </c>
      <c r="E71" s="4" t="inlineStr">
        <is>
          <t xml:space="preserve"> </t>
        </is>
      </c>
      <c r="F71" s="5" t="n">
        <v>2149</v>
      </c>
      <c r="G71" s="4" t="inlineStr">
        <is>
          <t xml:space="preserve"> </t>
        </is>
      </c>
    </row>
    <row r="72">
      <c r="A72" s="4" t="inlineStr">
        <is>
          <t>Other purchases</t>
        </is>
      </c>
      <c r="B72" s="4" t="inlineStr">
        <is>
          <t xml:space="preserve"> </t>
        </is>
      </c>
      <c r="C72" s="4" t="inlineStr">
        <is>
          <t xml:space="preserve"> </t>
        </is>
      </c>
      <c r="D72" s="4" t="inlineStr">
        <is>
          <t xml:space="preserve"> </t>
        </is>
      </c>
      <c r="E72" s="4" t="inlineStr">
        <is>
          <t xml:space="preserve"> </t>
        </is>
      </c>
      <c r="F72" s="5" t="n">
        <v>5431</v>
      </c>
      <c r="G72" s="4" t="inlineStr">
        <is>
          <t xml:space="preserve"> </t>
        </is>
      </c>
    </row>
    <row r="73">
      <c r="A73" s="4" t="inlineStr">
        <is>
          <t>Relationship</t>
        </is>
      </c>
      <c r="B73" s="4" t="inlineStr">
        <is>
          <t xml:space="preserve"> </t>
        </is>
      </c>
      <c r="C73" s="4" t="inlineStr">
        <is>
          <t xml:space="preserve"> </t>
        </is>
      </c>
      <c r="D73" s="4" t="inlineStr">
        <is>
          <t xml:space="preserve"> </t>
        </is>
      </c>
      <c r="E73" s="4" t="inlineStr">
        <is>
          <t xml:space="preserve"> </t>
        </is>
      </c>
      <c r="F73" s="4" t="inlineStr">
        <is>
          <t>The directors and shareholders of CTA are related parties to Mr. Yap Foo Ching (Steve Yap), a director of DSY International Wellness Sdn Bhd</t>
        </is>
      </c>
      <c r="G73" s="4" t="inlineStr">
        <is>
          <t>The directors and shareholders of CTA are related parties to Mr. Yap Foo Ching (Steve Yap), a director of DSY International Wellness Sdn Bhd</t>
        </is>
      </c>
    </row>
    <row r="74">
      <c r="A74" s="4" t="inlineStr">
        <is>
          <t>DSY Beauty Sdn Bhd Tw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lationship</t>
        </is>
      </c>
      <c r="B76" s="4" t="inlineStr">
        <is>
          <t xml:space="preserve"> </t>
        </is>
      </c>
      <c r="C76" s="4" t="inlineStr">
        <is>
          <t xml:space="preserve"> </t>
        </is>
      </c>
      <c r="D76" s="4" t="inlineStr">
        <is>
          <t>The directors and shareholders of Welltech are related parties to Mr. Yap Foo Ching (Steve Yap), a director of DSY Wellness International Sdn Bhd</t>
        </is>
      </c>
      <c r="E76" s="4" t="inlineStr">
        <is>
          <t xml:space="preserve"> </t>
        </is>
      </c>
      <c r="F76" s="4" t="inlineStr">
        <is>
          <t>The directors and shareholders of Welltech are related parties to Mr. Yap Foo Ching (Steve Yap), a director of DSY Wellness International Sdn Bhd</t>
        </is>
      </c>
      <c r="G76" s="4" t="inlineStr">
        <is>
          <t xml:space="preserve"> </t>
        </is>
      </c>
    </row>
    <row r="77">
      <c r="A77" s="4" t="inlineStr">
        <is>
          <t>Nature</t>
        </is>
      </c>
      <c r="B77" s="4" t="inlineStr">
        <is>
          <t xml:space="preserve"> </t>
        </is>
      </c>
      <c r="C77" s="4" t="inlineStr">
        <is>
          <t xml:space="preserve"> </t>
        </is>
      </c>
      <c r="D77" s="4" t="inlineStr">
        <is>
          <t>Purchase of products for general use</t>
        </is>
      </c>
      <c r="E77" s="4" t="inlineStr">
        <is>
          <t xml:space="preserve"> </t>
        </is>
      </c>
      <c r="F77" s="4" t="inlineStr">
        <is>
          <t>Purchase of products for general use</t>
        </is>
      </c>
      <c r="G77" s="4" t="inlineStr">
        <is>
          <t xml:space="preserve"> </t>
        </is>
      </c>
    </row>
    <row r="78">
      <c r="A78" s="4" t="inlineStr">
        <is>
          <t>Due to related parties</t>
        </is>
      </c>
      <c r="B78" s="6" t="n">
        <v>316</v>
      </c>
      <c r="C78" s="4" t="inlineStr">
        <is>
          <t xml:space="preserve"> </t>
        </is>
      </c>
      <c r="D78" s="5" t="n">
        <v>316</v>
      </c>
      <c r="E78" s="4" t="inlineStr">
        <is>
          <t xml:space="preserve"> </t>
        </is>
      </c>
      <c r="F78" s="5" t="n">
        <v>2147</v>
      </c>
      <c r="G78" s="4" t="inlineStr">
        <is>
          <t xml:space="preserve"> </t>
        </is>
      </c>
    </row>
    <row r="79">
      <c r="A79" s="4" t="inlineStr">
        <is>
          <t>How Kok Choong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Relationship</t>
        </is>
      </c>
      <c r="B81" s="4" t="inlineStr">
        <is>
          <t xml:space="preserve"> </t>
        </is>
      </c>
      <c r="C81" s="4" t="inlineStr">
        <is>
          <t xml:space="preserve"> </t>
        </is>
      </c>
      <c r="D81" s="4" t="inlineStr">
        <is>
          <t>Mr. How Kok Choong, the CEO and director of the Company</t>
        </is>
      </c>
      <c r="E81" s="4" t="inlineStr">
        <is>
          <t xml:space="preserve"> </t>
        </is>
      </c>
      <c r="F81" s="4" t="inlineStr">
        <is>
          <t>Mr. How Kok Choong, the CEO and director of the Company</t>
        </is>
      </c>
      <c r="G81" s="4" t="inlineStr">
        <is>
          <t>Mr. How Kok Choong, the CEO and director of the Company</t>
        </is>
      </c>
    </row>
    <row r="82">
      <c r="A82" s="4" t="inlineStr">
        <is>
          <t>Nature</t>
        </is>
      </c>
      <c r="B82" s="4" t="inlineStr">
        <is>
          <t xml:space="preserve"> </t>
        </is>
      </c>
      <c r="C82" s="4" t="inlineStr">
        <is>
          <t xml:space="preserve"> </t>
        </is>
      </c>
      <c r="D82" s="4" t="inlineStr">
        <is>
          <t>Commission expense</t>
        </is>
      </c>
      <c r="E82" s="4" t="inlineStr">
        <is>
          <t xml:space="preserve"> </t>
        </is>
      </c>
      <c r="F82" s="4" t="inlineStr">
        <is>
          <t>Commission expense</t>
        </is>
      </c>
      <c r="G82" s="4" t="inlineStr">
        <is>
          <t>Commission expense</t>
        </is>
      </c>
    </row>
    <row r="83">
      <c r="A83" s="4" t="inlineStr">
        <is>
          <t>Due to related parties</t>
        </is>
      </c>
      <c r="B83" s="6" t="n">
        <v>323</v>
      </c>
      <c r="C83" s="4" t="inlineStr">
        <is>
          <t xml:space="preserve"> </t>
        </is>
      </c>
      <c r="D83" s="5" t="n">
        <v>323</v>
      </c>
      <c r="E83" s="4" t="inlineStr">
        <is>
          <t xml:space="preserve"> </t>
        </is>
      </c>
      <c r="F83" s="5" t="n">
        <v>584</v>
      </c>
      <c r="G83" s="4" t="inlineStr">
        <is>
          <t xml:space="preserve"> </t>
        </is>
      </c>
    </row>
    <row r="84">
      <c r="A84" s="4" t="inlineStr">
        <is>
          <t>Commission expense</t>
        </is>
      </c>
      <c r="B84" s="4" t="inlineStr">
        <is>
          <t xml:space="preserve"> </t>
        </is>
      </c>
      <c r="C84" s="4" t="inlineStr">
        <is>
          <t xml:space="preserve"> </t>
        </is>
      </c>
      <c r="D84" s="4" t="inlineStr">
        <is>
          <t xml:space="preserve"> </t>
        </is>
      </c>
      <c r="E84" s="4" t="inlineStr">
        <is>
          <t xml:space="preserve"> </t>
        </is>
      </c>
      <c r="F84" s="6" t="n">
        <v>16590</v>
      </c>
      <c r="G84" s="5" t="n">
        <v>12758</v>
      </c>
    </row>
    <row r="85">
      <c r="A85" s="4" t="inlineStr">
        <is>
          <t>How Kok Choong [Member] | Related Part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ue to related parties</t>
        </is>
      </c>
      <c r="B87" s="4" t="inlineStr">
        <is>
          <t xml:space="preserve"> </t>
        </is>
      </c>
      <c r="C87" s="4" t="inlineStr">
        <is>
          <t xml:space="preserve"> </t>
        </is>
      </c>
      <c r="D87" s="4" t="inlineStr">
        <is>
          <t xml:space="preserve"> </t>
        </is>
      </c>
      <c r="E87" s="4" t="inlineStr">
        <is>
          <t xml:space="preserve"> </t>
        </is>
      </c>
      <c r="F87" s="6" t="n">
        <v>584</v>
      </c>
      <c r="G87" s="4" t="inlineStr">
        <is>
          <t xml:space="preserve"> </t>
        </is>
      </c>
    </row>
    <row r="88">
      <c r="A88" s="4" t="inlineStr">
        <is>
          <t>How Kok Choong [Member] | Chief Executive Office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ommission expense</t>
        </is>
      </c>
      <c r="B90" s="5" t="n">
        <v>1626</v>
      </c>
      <c r="C90" s="5" t="n">
        <v>2443</v>
      </c>
      <c r="D90" s="5" t="n">
        <v>3538</v>
      </c>
      <c r="E90" s="5" t="n">
        <v>5148</v>
      </c>
      <c r="F90" s="5" t="n">
        <v>16590</v>
      </c>
      <c r="G90" s="5" t="n">
        <v>12758</v>
      </c>
    </row>
    <row r="91">
      <c r="A91" s="4" t="inlineStr">
        <is>
          <t>CTA Nutriceuticals Sdn Bhd On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lationship</t>
        </is>
      </c>
      <c r="B93" s="4" t="inlineStr">
        <is>
          <t>The directors and shareholders of CTA are related parties to Mr. Yap Foo Ching (Steve Yap), a director of DSY International Wellness Sdn Bhd</t>
        </is>
      </c>
      <c r="C93" s="4" t="inlineStr">
        <is>
          <t>The directors and shareholders of CTA are related parties to Mr. Yap Foo Ching (Steve Yap), a director of DSY International Wellness Sdn Bhd</t>
        </is>
      </c>
      <c r="D93" s="4" t="inlineStr">
        <is>
          <t>The directors and shareholders of CTA are related parties to Mr. Yap Foo Ching (Steve Yap), a director of DSY International Wellness Sdn Bhd</t>
        </is>
      </c>
      <c r="E93" s="4" t="inlineStr">
        <is>
          <t>The directors and shareholders of CTA are related parties to Mr. Yap Foo Ching (Steve Yap), a director of DSY International Wellness Sdn Bhd</t>
        </is>
      </c>
      <c r="F93" s="4" t="inlineStr">
        <is>
          <t xml:space="preserve"> </t>
        </is>
      </c>
      <c r="G93" s="4" t="inlineStr">
        <is>
          <t xml:space="preserve"> </t>
        </is>
      </c>
    </row>
    <row r="94">
      <c r="A94" s="4" t="inlineStr">
        <is>
          <t>Nature</t>
        </is>
      </c>
      <c r="B94" s="4" t="inlineStr">
        <is>
          <t>Purchases of products for the provision of complementary health therapies</t>
        </is>
      </c>
      <c r="C94" s="4" t="inlineStr">
        <is>
          <t>Purchases of products for the provision of complementary health therapies</t>
        </is>
      </c>
      <c r="D94" s="4" t="inlineStr">
        <is>
          <t>Purchases of products for the provision of complementary health therapies</t>
        </is>
      </c>
      <c r="E94" s="4" t="inlineStr">
        <is>
          <t>Purchases of products for the provision of complementary health therapies</t>
        </is>
      </c>
      <c r="F94" s="4" t="inlineStr">
        <is>
          <t xml:space="preserve"> </t>
        </is>
      </c>
      <c r="G94" s="4" t="inlineStr">
        <is>
          <t xml:space="preserve"> </t>
        </is>
      </c>
    </row>
    <row r="95">
      <c r="A95" s="4" t="inlineStr">
        <is>
          <t>Purchases</t>
        </is>
      </c>
      <c r="B95" s="5" t="n">
        <v>55614</v>
      </c>
      <c r="C95" s="5" t="n">
        <v>63142</v>
      </c>
      <c r="D95" s="5" t="n">
        <v>116269</v>
      </c>
      <c r="E95" s="5" t="n">
        <v>74909</v>
      </c>
      <c r="F95" s="4" t="inlineStr">
        <is>
          <t xml:space="preserve"> </t>
        </is>
      </c>
      <c r="G95" s="4" t="inlineStr">
        <is>
          <t xml:space="preserve"> </t>
        </is>
      </c>
    </row>
    <row r="96">
      <c r="A96" s="4" t="inlineStr">
        <is>
          <t>DSY Beauty Sdn Bhd Thre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Relationship</t>
        </is>
      </c>
      <c r="B98" s="4" t="inlineStr">
        <is>
          <t>The directors and shareholders of Welltech are related parties to Mr. Yap Foo Ching (Steve Yap), a director of DSY Wellness International Sdn Bhd</t>
        </is>
      </c>
      <c r="C98" s="4" t="inlineStr">
        <is>
          <t>The directors and shareholders of Welltech are related parties to Mr. Yap Foo Ching (Steve Yap), a director of DSY Wellness International Sdn Bhd</t>
        </is>
      </c>
      <c r="D98" s="4" t="inlineStr">
        <is>
          <t>The directors and shareholders of Welltech are related parties to Mr. Yap Foo Ching (Steve Yap), a director of DSY Wellness International Sdn Bhd</t>
        </is>
      </c>
      <c r="E98" s="4" t="inlineStr">
        <is>
          <t>The directors and shareholders of Welltech are related parties to Mr. Yap Foo Ching (Steve Yap), a director of DSY Wellness International Sdn Bhd</t>
        </is>
      </c>
      <c r="F98" s="4" t="inlineStr">
        <is>
          <t xml:space="preserve"> </t>
        </is>
      </c>
      <c r="G98" s="4" t="inlineStr">
        <is>
          <t xml:space="preserve"> </t>
        </is>
      </c>
    </row>
    <row r="99">
      <c r="A99" s="4" t="inlineStr">
        <is>
          <t>Nature</t>
        </is>
      </c>
      <c r="B99" s="4" t="inlineStr">
        <is>
          <t>Purchases of beauty products</t>
        </is>
      </c>
      <c r="C99" s="4" t="inlineStr">
        <is>
          <t>Purchases of beauty products</t>
        </is>
      </c>
      <c r="D99" s="4" t="inlineStr">
        <is>
          <t>Purchases of beauty products</t>
        </is>
      </c>
      <c r="E99" s="4" t="inlineStr">
        <is>
          <t>Purchases of beauty products</t>
        </is>
      </c>
      <c r="F99" s="4" t="inlineStr">
        <is>
          <t xml:space="preserve"> </t>
        </is>
      </c>
      <c r="G99" s="4" t="inlineStr">
        <is>
          <t xml:space="preserve"> </t>
        </is>
      </c>
    </row>
    <row r="100">
      <c r="A100" s="4" t="inlineStr">
        <is>
          <t>Purchases</t>
        </is>
      </c>
      <c r="B100" s="5" t="n">
        <v>212</v>
      </c>
      <c r="C100" s="5" t="n">
        <v>395</v>
      </c>
      <c r="D100" s="5" t="n">
        <v>17761</v>
      </c>
      <c r="E100" s="5" t="n">
        <v>395</v>
      </c>
      <c r="F100" s="4" t="inlineStr">
        <is>
          <t xml:space="preserve"> </t>
        </is>
      </c>
      <c r="G100" s="4" t="inlineStr">
        <is>
          <t xml:space="preserve"> </t>
        </is>
      </c>
    </row>
    <row r="101">
      <c r="A101" s="4" t="inlineStr">
        <is>
          <t>DSY Wellness and Longevity Center Sdn Bhd Two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Relationship</t>
        </is>
      </c>
      <c r="B103" s="4" t="inlineStr">
        <is>
          <t>Mr. Yap Foo Ching (Steve Yap), a director of DSY Wellness International Sdn Bhd is also a director of DSYWLC</t>
        </is>
      </c>
      <c r="C103" s="4" t="inlineStr">
        <is>
          <t>Mr. Yap Foo Ching (Steve Yap), a director of DSY Wellness International Sdn Bhd is also a director of DSYWLC</t>
        </is>
      </c>
      <c r="D103" s="4" t="inlineStr">
        <is>
          <t>Mr. Yap Foo Ching (Steve Yap), a director of DSY Wellness International Sdn Bhd is also a director of DSYWLC</t>
        </is>
      </c>
      <c r="E103" s="4" t="inlineStr">
        <is>
          <t>Mr. Yap Foo Ching (Steve Yap), a director of DSY Wellness International Sdn Bhd is also a director of DSYWLC</t>
        </is>
      </c>
      <c r="F103" s="4" t="inlineStr">
        <is>
          <t>Mr. Yap Foo Ching (Steve Yap), a director of DSY Wellness International Sdn Bhd is also a director of DSYWLC</t>
        </is>
      </c>
      <c r="G103" s="4" t="inlineStr">
        <is>
          <t>Mr. Yap Foo Ching (Steve Yap), a director of DSY Wellness International Sdn Bhd is also a director of DSYWLC</t>
        </is>
      </c>
    </row>
    <row r="104">
      <c r="A104" s="4" t="inlineStr">
        <is>
          <t>Nature</t>
        </is>
      </c>
      <c r="B104" s="4" t="inlineStr">
        <is>
          <t>Purchases of products for the provision of complementary health therapies</t>
        </is>
      </c>
      <c r="C104" s="4" t="inlineStr">
        <is>
          <t>Purchases of products for the provision of complementary health therapies</t>
        </is>
      </c>
      <c r="D104" s="4" t="inlineStr">
        <is>
          <t>Purchases of products for the provision of complementary health therapies</t>
        </is>
      </c>
      <c r="E104" s="4" t="inlineStr">
        <is>
          <t>Purchases of products for the provision of complementary health therapies</t>
        </is>
      </c>
      <c r="F104" s="4" t="inlineStr">
        <is>
          <t>Purchases of products for the provision of complementary health therapies</t>
        </is>
      </c>
      <c r="G104" s="4" t="inlineStr">
        <is>
          <t>Purchases of products for the provision of complementary health therapies</t>
        </is>
      </c>
    </row>
    <row r="105">
      <c r="A105" s="4" t="inlineStr">
        <is>
          <t>Purchases</t>
        </is>
      </c>
      <c r="B105" s="4" t="inlineStr">
        <is>
          <t xml:space="preserve"> </t>
        </is>
      </c>
      <c r="C105" s="5" t="n">
        <v>127</v>
      </c>
      <c r="D105" s="4" t="inlineStr">
        <is>
          <t xml:space="preserve"> </t>
        </is>
      </c>
      <c r="E105" s="5" t="n">
        <v>127</v>
      </c>
      <c r="F105" s="5" t="n">
        <v>124</v>
      </c>
      <c r="G105" s="4" t="inlineStr">
        <is>
          <t xml:space="preserve"> </t>
        </is>
      </c>
    </row>
    <row r="106">
      <c r="A106" s="4" t="inlineStr">
        <is>
          <t>Other expenses</t>
        </is>
      </c>
      <c r="B106" s="5" t="n">
        <v>8254</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CTA Nutriceuticals Asia Sdn Bhd On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Relationship</t>
        </is>
      </c>
      <c r="B109" s="4" t="inlineStr">
        <is>
          <t>The directors and shareholders of CTA are related parties to Mr. Yap Foo Ching (Steve Yap), a director of DSY International Wellness Sdn Bhd</t>
        </is>
      </c>
      <c r="C109" s="4" t="inlineStr">
        <is>
          <t>The directors and shareholders of CTA are related parties to Mr. Yap Foo Ching (Steve Yap), a director of DSY International Wellness Sdn Bhd</t>
        </is>
      </c>
      <c r="D109" s="4" t="inlineStr">
        <is>
          <t>The directors and shareholders of CTA are related parties to Mr. Yap Foo Ching (Steve Yap), a director of DSY International Wellness Sdn Bhd</t>
        </is>
      </c>
      <c r="E109" s="4" t="inlineStr">
        <is>
          <t>The directors and shareholders of CTA are related parties to Mr. Yap Foo Ching (Steve Yap), a director of DSY International Wellness Sdn Bhd</t>
        </is>
      </c>
      <c r="F109" s="4" t="inlineStr">
        <is>
          <t>The directors and shareholders of CTA are related parties to Mr. Yap Foo Ching (Steve Yap), a director of DSY International Wellness Sdn Bhd</t>
        </is>
      </c>
      <c r="G109" s="4" t="inlineStr">
        <is>
          <t>The directors and shareholders of CTA are related parties to Mr. Yap Foo Ching (Steve Yap), a director of DSY International Wellness Sdn Bhd</t>
        </is>
      </c>
    </row>
    <row r="110">
      <c r="A110" s="4" t="inlineStr">
        <is>
          <t>Nature</t>
        </is>
      </c>
      <c r="B110" s="4" t="inlineStr">
        <is>
          <t>Purchase of products for general use</t>
        </is>
      </c>
      <c r="C110" s="4" t="inlineStr">
        <is>
          <t>Purchase of products for general use</t>
        </is>
      </c>
      <c r="D110" s="4" t="inlineStr">
        <is>
          <t>Purchase of products for general use</t>
        </is>
      </c>
      <c r="E110" s="4" t="inlineStr">
        <is>
          <t>Purchase of products for general use</t>
        </is>
      </c>
      <c r="F110" s="4" t="inlineStr">
        <is>
          <t>Purchase of products for general use</t>
        </is>
      </c>
      <c r="G110" s="4" t="inlineStr">
        <is>
          <t>Purchase of products for general use</t>
        </is>
      </c>
    </row>
    <row r="111">
      <c r="A111" s="4" t="inlineStr">
        <is>
          <t>Other purchases</t>
        </is>
      </c>
      <c r="B111" s="5" t="n">
        <v>1291</v>
      </c>
      <c r="C111" s="4" t="inlineStr">
        <is>
          <t xml:space="preserve"> </t>
        </is>
      </c>
      <c r="D111" s="5" t="n">
        <v>2233</v>
      </c>
      <c r="E111" s="4" t="inlineStr">
        <is>
          <t xml:space="preserve"> </t>
        </is>
      </c>
      <c r="F111" s="4" t="inlineStr">
        <is>
          <t xml:space="preserve"> </t>
        </is>
      </c>
      <c r="G111" s="4" t="inlineStr">
        <is>
          <t xml:space="preserve"> </t>
        </is>
      </c>
    </row>
    <row r="112">
      <c r="A112" s="4" t="inlineStr">
        <is>
          <t>CTA Nutriceuticals Asia Sdn Bhd One [Member] | Related Party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Due to related parties</t>
        </is>
      </c>
      <c r="B114" s="4" t="inlineStr">
        <is>
          <t xml:space="preserve"> </t>
        </is>
      </c>
      <c r="C114" s="4" t="inlineStr">
        <is>
          <t xml:space="preserve"> </t>
        </is>
      </c>
      <c r="D114" s="4" t="inlineStr">
        <is>
          <t xml:space="preserve"> </t>
        </is>
      </c>
      <c r="E114" s="4" t="inlineStr">
        <is>
          <t xml:space="preserve"> </t>
        </is>
      </c>
      <c r="F114" s="5" t="n">
        <v>2149</v>
      </c>
      <c r="G114" s="4" t="inlineStr">
        <is>
          <t xml:space="preserve"> </t>
        </is>
      </c>
    </row>
    <row r="115">
      <c r="A115" s="4" t="inlineStr">
        <is>
          <t>DSY Beauty Sdn Bhd Fou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Relationship</t>
        </is>
      </c>
      <c r="B117" s="4" t="inlineStr">
        <is>
          <t>The directors and shareholders of Welltech are related parties to Mr. Yap Foo Ching (Steve Yap), a director of DSY Wellness International Sdn Bhd</t>
        </is>
      </c>
      <c r="C117" s="4" t="inlineStr">
        <is>
          <t>The directors and shareholders of Welltech are related parties to Mr. Yap Foo Ching (Steve Yap), a director of DSY Wellness International Sdn Bhd</t>
        </is>
      </c>
      <c r="D117" s="4" t="inlineStr">
        <is>
          <t>The directors and shareholders of Welltech are related parties to Mr. Yap Foo Ching (Steve Yap), a director of DSY Wellness International Sdn Bhd</t>
        </is>
      </c>
      <c r="E117" s="4" t="inlineStr">
        <is>
          <t>The directors and shareholders of Welltech are related parties to Mr. Yap Foo Ching (Steve Yap), a director of DSY Wellness International Sdn Bhd</t>
        </is>
      </c>
      <c r="F117" s="4" t="inlineStr">
        <is>
          <t xml:space="preserve"> </t>
        </is>
      </c>
      <c r="G117" s="4" t="inlineStr">
        <is>
          <t xml:space="preserve"> </t>
        </is>
      </c>
    </row>
    <row r="118">
      <c r="A118" s="4" t="inlineStr">
        <is>
          <t>Nature</t>
        </is>
      </c>
      <c r="B118" s="4" t="inlineStr">
        <is>
          <t>Purchase of products for general use</t>
        </is>
      </c>
      <c r="C118" s="4" t="inlineStr">
        <is>
          <t>Purchase of products for general use</t>
        </is>
      </c>
      <c r="D118" s="4" t="inlineStr">
        <is>
          <t>Purchase of products for general use</t>
        </is>
      </c>
      <c r="E118" s="4" t="inlineStr">
        <is>
          <t>Purchase of products for general use</t>
        </is>
      </c>
      <c r="F118" s="4" t="inlineStr">
        <is>
          <t xml:space="preserve"> </t>
        </is>
      </c>
      <c r="G118" s="4" t="inlineStr">
        <is>
          <t xml:space="preserve"> </t>
        </is>
      </c>
    </row>
    <row r="119">
      <c r="A119" s="4" t="inlineStr">
        <is>
          <t>Other purchases</t>
        </is>
      </c>
      <c r="B119" s="5" t="n">
        <v>1151</v>
      </c>
      <c r="C119" s="5" t="n">
        <v>69</v>
      </c>
      <c r="D119" s="5" t="n">
        <v>3407</v>
      </c>
      <c r="E119" s="5" t="n">
        <v>69</v>
      </c>
      <c r="F119" s="4" t="inlineStr">
        <is>
          <t xml:space="preserve"> </t>
        </is>
      </c>
      <c r="G119" s="4" t="inlineStr">
        <is>
          <t xml:space="preserve"> </t>
        </is>
      </c>
    </row>
    <row r="120">
      <c r="A120" s="4" t="inlineStr">
        <is>
          <t>D S Y Beauty Sdn Bhd Fiv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Relationship</t>
        </is>
      </c>
      <c r="B122" s="4" t="inlineStr">
        <is>
          <t>Mr. Yap Foo Ching (Steve Yap), a director of DSY Wellness International Sdn Bhd is also a director of DSYWLC</t>
        </is>
      </c>
      <c r="C122" s="4" t="inlineStr">
        <is>
          <t>Mr. Yap Foo Ching (Steve Yap), a director of DSY Wellness International Sdn Bhd is also a director of DSYWLC</t>
        </is>
      </c>
      <c r="D122" s="4" t="inlineStr">
        <is>
          <t>Mr. Yap Foo Ching (Steve Yap), a director of DSY Wellness International Sdn Bhd is also a director of DSYWLC</t>
        </is>
      </c>
      <c r="E122" s="4" t="inlineStr">
        <is>
          <t>Mr. Yap Foo Ching (Steve Yap), a director of DSY Wellness International Sdn Bhd is also a director of DSYWLC</t>
        </is>
      </c>
      <c r="F122" s="4" t="inlineStr">
        <is>
          <t xml:space="preserve"> </t>
        </is>
      </c>
      <c r="G122" s="4" t="inlineStr">
        <is>
          <t xml:space="preserve"> </t>
        </is>
      </c>
    </row>
    <row r="123">
      <c r="A123" s="4" t="inlineStr">
        <is>
          <t>Nature</t>
        </is>
      </c>
      <c r="B123" s="4" t="inlineStr">
        <is>
          <t>Purchase of products for general use</t>
        </is>
      </c>
      <c r="C123" s="4" t="inlineStr">
        <is>
          <t>Purchase of products for general use</t>
        </is>
      </c>
      <c r="D123" s="4" t="inlineStr">
        <is>
          <t>Purchase of products for general use</t>
        </is>
      </c>
      <c r="E123" s="4" t="inlineStr">
        <is>
          <t>Purchase of products for general use</t>
        </is>
      </c>
      <c r="F123" s="4" t="inlineStr">
        <is>
          <t xml:space="preserve"> </t>
        </is>
      </c>
      <c r="G123" s="4" t="inlineStr">
        <is>
          <t xml:space="preserve"> </t>
        </is>
      </c>
    </row>
    <row r="124">
      <c r="A124" s="4" t="inlineStr">
        <is>
          <t>Other purchases</t>
        </is>
      </c>
      <c r="B124" s="5" t="n">
        <v>212</v>
      </c>
      <c r="C124" s="4" t="inlineStr">
        <is>
          <t xml:space="preserve"> </t>
        </is>
      </c>
      <c r="D124" s="5" t="n">
        <v>280</v>
      </c>
      <c r="E124" s="4" t="inlineStr">
        <is>
          <t xml:space="preserve"> </t>
        </is>
      </c>
      <c r="F124" s="4" t="inlineStr">
        <is>
          <t xml:space="preserve"> </t>
        </is>
      </c>
      <c r="G124" s="4" t="inlineStr">
        <is>
          <t xml:space="preserve"> </t>
        </is>
      </c>
    </row>
    <row r="125">
      <c r="A125" s="4" t="inlineStr">
        <is>
          <t>How Kok Choong On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Relationship</t>
        </is>
      </c>
      <c r="B127" s="4" t="inlineStr">
        <is>
          <t>Mr. How Kok Choong, the CEO and director of the Company</t>
        </is>
      </c>
      <c r="C127" s="4" t="inlineStr">
        <is>
          <t>Mr. How Kok Choong, the CEO and director of the Company</t>
        </is>
      </c>
      <c r="D127" s="4" t="inlineStr">
        <is>
          <t>Mr. How Kok Choong, the CEO and director of the Company</t>
        </is>
      </c>
      <c r="E127" s="4" t="inlineStr">
        <is>
          <t>Mr. How Kok Choong, the CEO and director of the Company</t>
        </is>
      </c>
      <c r="F127" s="4" t="inlineStr">
        <is>
          <t xml:space="preserve"> </t>
        </is>
      </c>
      <c r="G127" s="4" t="inlineStr">
        <is>
          <t xml:space="preserve"> </t>
        </is>
      </c>
    </row>
    <row r="128">
      <c r="A128" s="4" t="inlineStr">
        <is>
          <t>Nature</t>
        </is>
      </c>
      <c r="B128" s="4" t="inlineStr">
        <is>
          <t>Commission expense</t>
        </is>
      </c>
      <c r="C128" s="4" t="inlineStr">
        <is>
          <t>Commission expense</t>
        </is>
      </c>
      <c r="D128" s="4" t="inlineStr">
        <is>
          <t>Commission expense</t>
        </is>
      </c>
      <c r="E128" s="4" t="inlineStr">
        <is>
          <t>Commission expense</t>
        </is>
      </c>
      <c r="F128" s="4" t="inlineStr">
        <is>
          <t xml:space="preserve"> </t>
        </is>
      </c>
      <c r="G128" s="4" t="inlineStr">
        <is>
          <t xml:space="preserve"> </t>
        </is>
      </c>
    </row>
    <row r="129">
      <c r="A129" s="4" t="inlineStr">
        <is>
          <t>Commission expense</t>
        </is>
      </c>
      <c r="B129" s="5" t="n">
        <v>1626</v>
      </c>
      <c r="C129" s="5" t="n">
        <v>2443</v>
      </c>
      <c r="D129" s="5" t="n">
        <v>3538</v>
      </c>
      <c r="E129" s="5" t="n">
        <v>5148</v>
      </c>
      <c r="F129" s="4" t="inlineStr">
        <is>
          <t xml:space="preserve"> </t>
        </is>
      </c>
      <c r="G129" s="4" t="inlineStr">
        <is>
          <t xml:space="preserve"> </t>
        </is>
      </c>
    </row>
    <row r="130">
      <c r="A130" s="4" t="inlineStr">
        <is>
          <t>Ando Design Sdn Bhd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Related Party Transac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Relationship</t>
        </is>
      </c>
      <c r="B132" s="4" t="inlineStr">
        <is>
          <t>Mr. How Kok Choong, the CEO and director of the Company is also a director of Ando</t>
        </is>
      </c>
      <c r="C132" s="4" t="inlineStr">
        <is>
          <t>Mr. How Kok Choong, the CEO and director of the Company is also a director of Ando</t>
        </is>
      </c>
      <c r="D132" s="4" t="inlineStr">
        <is>
          <t>Mr. How Kok Choong, the CEO and director of the Company is also a director of Ando</t>
        </is>
      </c>
      <c r="E132" s="4" t="inlineStr">
        <is>
          <t>Mr. How Kok Choong, the CEO and director of the Company is also a director of Ando</t>
        </is>
      </c>
      <c r="F132" s="4" t="inlineStr">
        <is>
          <t xml:space="preserve"> </t>
        </is>
      </c>
      <c r="G132" s="4" t="inlineStr">
        <is>
          <t xml:space="preserve"> </t>
        </is>
      </c>
    </row>
    <row r="133">
      <c r="A133" s="4" t="inlineStr">
        <is>
          <t>Nature</t>
        </is>
      </c>
      <c r="B133" s="4" t="inlineStr">
        <is>
          <t>Rental income</t>
        </is>
      </c>
      <c r="C133" s="4" t="inlineStr">
        <is>
          <t>Rental income</t>
        </is>
      </c>
      <c r="D133" s="4" t="inlineStr">
        <is>
          <t>Rental income</t>
        </is>
      </c>
      <c r="E133" s="4" t="inlineStr">
        <is>
          <t>Rental income</t>
        </is>
      </c>
      <c r="F133" s="4" t="inlineStr">
        <is>
          <t xml:space="preserve"> </t>
        </is>
      </c>
      <c r="G133" s="4" t="inlineStr">
        <is>
          <t xml:space="preserve"> </t>
        </is>
      </c>
    </row>
    <row r="134">
      <c r="A134" s="4" t="inlineStr">
        <is>
          <t>Office rental expense</t>
        </is>
      </c>
      <c r="B134" s="5" t="n">
        <v>670</v>
      </c>
      <c r="C134" s="4" t="inlineStr">
        <is>
          <t xml:space="preserve"> </t>
        </is>
      </c>
      <c r="D134" s="5" t="n">
        <v>1340</v>
      </c>
      <c r="E134" s="4" t="inlineStr">
        <is>
          <t xml:space="preserve"> </t>
        </is>
      </c>
      <c r="F134" s="4" t="inlineStr">
        <is>
          <t xml:space="preserve"> </t>
        </is>
      </c>
      <c r="G134" s="4" t="inlineStr">
        <is>
          <t xml:space="preserve"> </t>
        </is>
      </c>
    </row>
    <row r="135">
      <c r="A135" s="4" t="inlineStr">
        <is>
          <t>Redboy Picture Sdn Bhd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Relationship</t>
        </is>
      </c>
      <c r="B137" s="4" t="inlineStr">
        <is>
          <t>Mr. How Kok Choong, the CEO and director of the Company is also a director of Redboy</t>
        </is>
      </c>
      <c r="C137" s="4" t="inlineStr">
        <is>
          <t>Mr. How Kok Choong, the CEO and director of the Company is also a director of Redboy</t>
        </is>
      </c>
      <c r="D137" s="4" t="inlineStr">
        <is>
          <t>Mr. How Kok Choong, the CEO and director of the Company is also a director of Redboy</t>
        </is>
      </c>
      <c r="E137" s="4" t="inlineStr">
        <is>
          <t>Mr. How Kok Choong, the CEO and director of the Company is also a director of Redboy</t>
        </is>
      </c>
      <c r="F137" s="4" t="inlineStr">
        <is>
          <t>Mr. How Kok Choong, the CEO and director of the Company is also the director of Redboy</t>
        </is>
      </c>
      <c r="G137" s="4" t="inlineStr">
        <is>
          <t>Mr. How Kok Choong, the CEO and director of the Company is also the director of Redboy</t>
        </is>
      </c>
    </row>
    <row r="138">
      <c r="A138" s="4" t="inlineStr">
        <is>
          <t>Nature</t>
        </is>
      </c>
      <c r="B138" s="4" t="inlineStr">
        <is>
          <t>Rental income</t>
        </is>
      </c>
      <c r="C138" s="4" t="inlineStr">
        <is>
          <t>Rental income</t>
        </is>
      </c>
      <c r="D138" s="4" t="inlineStr">
        <is>
          <t>Rental income</t>
        </is>
      </c>
      <c r="E138" s="4" t="inlineStr">
        <is>
          <t>Rental income</t>
        </is>
      </c>
      <c r="F138" s="4" t="inlineStr">
        <is>
          <t>Sponsorship fee</t>
        </is>
      </c>
      <c r="G138" s="4" t="inlineStr">
        <is>
          <t>Sponsorship fee</t>
        </is>
      </c>
    </row>
    <row r="139">
      <c r="A139" s="4" t="inlineStr">
        <is>
          <t>Office rental expense</t>
        </is>
      </c>
      <c r="B139" s="5" t="n">
        <v>2010</v>
      </c>
      <c r="C139" s="4" t="inlineStr">
        <is>
          <t xml:space="preserve"> </t>
        </is>
      </c>
      <c r="D139" s="5" t="n">
        <v>4021</v>
      </c>
      <c r="E139" s="4" t="inlineStr">
        <is>
          <t xml:space="preserve"> </t>
        </is>
      </c>
      <c r="F139" s="4" t="inlineStr">
        <is>
          <t xml:space="preserve"> </t>
        </is>
      </c>
      <c r="G139" s="4" t="inlineStr">
        <is>
          <t xml:space="preserve"> </t>
        </is>
      </c>
    </row>
    <row r="140">
      <c r="A140" s="4" t="inlineStr">
        <is>
          <t>Other expenses</t>
        </is>
      </c>
      <c r="B140" s="4" t="inlineStr">
        <is>
          <t xml:space="preserve"> </t>
        </is>
      </c>
      <c r="C140" s="4" t="inlineStr">
        <is>
          <t xml:space="preserve"> </t>
        </is>
      </c>
      <c r="D140" s="4" t="inlineStr">
        <is>
          <t xml:space="preserve"> </t>
        </is>
      </c>
      <c r="E140" s="4" t="inlineStr">
        <is>
          <t xml:space="preserve"> </t>
        </is>
      </c>
      <c r="F140" s="5" t="n">
        <v>22686</v>
      </c>
      <c r="G140" s="5" t="n">
        <v>718</v>
      </c>
    </row>
    <row r="141">
      <c r="A141" s="4" t="inlineStr">
        <is>
          <t>T H 3 Technology Sdn Bhd Th 3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Relationship</t>
        </is>
      </c>
      <c r="B143" s="4" t="inlineStr">
        <is>
          <t xml:space="preserve"> </t>
        </is>
      </c>
      <c r="C143" s="4" t="inlineStr">
        <is>
          <t xml:space="preserve"> </t>
        </is>
      </c>
      <c r="D143" s="4" t="inlineStr">
        <is>
          <t>Mr. How Kok Choong, the CEO and director of the Company is also a director of TH3</t>
        </is>
      </c>
      <c r="E143" s="4" t="inlineStr">
        <is>
          <t>Mr. How Kok Choong, the CEO and director of the Company is also a director of TH3</t>
        </is>
      </c>
      <c r="F143" s="4" t="inlineStr">
        <is>
          <t xml:space="preserve"> </t>
        </is>
      </c>
      <c r="G143" s="4" t="inlineStr">
        <is>
          <t xml:space="preserve"> </t>
        </is>
      </c>
    </row>
    <row r="144">
      <c r="A144" s="4" t="inlineStr">
        <is>
          <t>Nature</t>
        </is>
      </c>
      <c r="B144" s="4" t="inlineStr">
        <is>
          <t xml:space="preserve"> </t>
        </is>
      </c>
      <c r="C144" s="4" t="inlineStr">
        <is>
          <t xml:space="preserve"> </t>
        </is>
      </c>
      <c r="D144" s="4" t="inlineStr">
        <is>
          <t>Rental income</t>
        </is>
      </c>
      <c r="E144" s="4" t="inlineStr">
        <is>
          <t>Rental income</t>
        </is>
      </c>
      <c r="F144" s="4" t="inlineStr">
        <is>
          <t xml:space="preserve"> </t>
        </is>
      </c>
      <c r="G144" s="4" t="inlineStr">
        <is>
          <t xml:space="preserve"> </t>
        </is>
      </c>
    </row>
    <row r="145">
      <c r="A145" s="4" t="inlineStr">
        <is>
          <t>Office rental expense</t>
        </is>
      </c>
      <c r="B145" s="4" t="inlineStr">
        <is>
          <t xml:space="preserve"> </t>
        </is>
      </c>
      <c r="C145" s="4" t="inlineStr">
        <is>
          <t xml:space="preserve"> </t>
        </is>
      </c>
      <c r="D145" s="5" t="n">
        <v>67</v>
      </c>
      <c r="E145" s="4" t="inlineStr">
        <is>
          <t xml:space="preserve"> </t>
        </is>
      </c>
      <c r="F145" s="4" t="inlineStr">
        <is>
          <t xml:space="preserve"> </t>
        </is>
      </c>
      <c r="G145" s="4" t="inlineStr">
        <is>
          <t xml:space="preserve"> </t>
        </is>
      </c>
    </row>
    <row r="146">
      <c r="A146" s="4" t="inlineStr">
        <is>
          <t>TH3 Technology Sdn Bhd Two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Relationship</t>
        </is>
      </c>
      <c r="B148" s="4" t="inlineStr">
        <is>
          <t>Mr. How Kok Choong, the CEO and director of the Company is also a director of TH3</t>
        </is>
      </c>
      <c r="C148" s="4" t="inlineStr">
        <is>
          <t>Mr. How Kok Choong, the CEO and director of the Company is also a director of TH3</t>
        </is>
      </c>
      <c r="D148" s="4" t="inlineStr">
        <is>
          <t>Mr. How Kok Choong, the CEO and director of the Company is also a director of TH3</t>
        </is>
      </c>
      <c r="E148" s="4" t="inlineStr">
        <is>
          <t>Mr. How Kok Choong, the CEO and director of the Company is also a director of TH3</t>
        </is>
      </c>
      <c r="F148" s="4" t="inlineStr">
        <is>
          <t xml:space="preserve"> </t>
        </is>
      </c>
      <c r="G148" s="4" t="inlineStr">
        <is>
          <t xml:space="preserve"> </t>
        </is>
      </c>
    </row>
    <row r="149">
      <c r="A149" s="4" t="inlineStr">
        <is>
          <t>Nature</t>
        </is>
      </c>
      <c r="B149" s="4" t="inlineStr">
        <is>
          <t>IT support services fee</t>
        </is>
      </c>
      <c r="C149" s="4" t="inlineStr">
        <is>
          <t>IT support services fee</t>
        </is>
      </c>
      <c r="D149" s="4" t="inlineStr">
        <is>
          <t>IT support services fee</t>
        </is>
      </c>
      <c r="E149" s="4" t="inlineStr">
        <is>
          <t>IT support services fee</t>
        </is>
      </c>
      <c r="F149" s="4" t="inlineStr">
        <is>
          <t xml:space="preserve"> </t>
        </is>
      </c>
      <c r="G149" s="4" t="inlineStr">
        <is>
          <t xml:space="preserve"> </t>
        </is>
      </c>
    </row>
    <row r="150">
      <c r="A150" s="4" t="inlineStr">
        <is>
          <t>Other expenses</t>
        </is>
      </c>
      <c r="B150" s="5" t="n">
        <v>13647</v>
      </c>
      <c r="C150" s="4" t="inlineStr">
        <is>
          <t xml:space="preserve"> </t>
        </is>
      </c>
      <c r="D150" s="5" t="n">
        <v>27718</v>
      </c>
      <c r="E150" s="4" t="inlineStr">
        <is>
          <t xml:space="preserve"> </t>
        </is>
      </c>
      <c r="F150" s="4" t="inlineStr">
        <is>
          <t xml:space="preserve"> </t>
        </is>
      </c>
      <c r="G150" s="4" t="inlineStr">
        <is>
          <t xml:space="preserve"> </t>
        </is>
      </c>
    </row>
    <row r="151">
      <c r="A151" s="4" t="inlineStr">
        <is>
          <t>D S Y Wellnessand Longevity Center Sdn Bhd Dsywlc Two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Related Party Transac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Relationship</t>
        </is>
      </c>
      <c r="B153" s="4" t="inlineStr">
        <is>
          <t>Mr. Yap Foo Ching (Steve Yap), a director of DSY Wellness International Sdn Bhd is also a director of DSYWLC</t>
        </is>
      </c>
      <c r="C153" s="4" t="inlineStr">
        <is>
          <t>Mr. Yap Foo Ching (Steve Yap), a director of DSY Wellness International Sdn Bhd is also a director of DSYWLC</t>
        </is>
      </c>
      <c r="D153" s="4" t="inlineStr">
        <is>
          <t>Mr. Yap Foo Ching (Steve Yap), a director of DSY Wellness International Sdn Bhd is also a director of DSYWLC</t>
        </is>
      </c>
      <c r="E153" s="4" t="inlineStr">
        <is>
          <t>Mr. Yap Foo Ching (Steve Yap), a director of DSY Wellness International Sdn Bhd is also a director of DSYWLC</t>
        </is>
      </c>
      <c r="F153" s="4" t="inlineStr">
        <is>
          <t xml:space="preserve"> </t>
        </is>
      </c>
      <c r="G153" s="4" t="inlineStr">
        <is>
          <t xml:space="preserve"> </t>
        </is>
      </c>
    </row>
    <row r="154">
      <c r="A154" s="4" t="inlineStr">
        <is>
          <t>Nature</t>
        </is>
      </c>
      <c r="B154" s="4" t="inlineStr">
        <is>
          <t>Office rental expense</t>
        </is>
      </c>
      <c r="C154" s="4" t="inlineStr">
        <is>
          <t>Office rental expense</t>
        </is>
      </c>
      <c r="D154" s="4" t="inlineStr">
        <is>
          <t>Office rental expense</t>
        </is>
      </c>
      <c r="E154" s="4" t="inlineStr">
        <is>
          <t xml:space="preserve"> </t>
        </is>
      </c>
      <c r="F154" s="4" t="inlineStr">
        <is>
          <t xml:space="preserve"> </t>
        </is>
      </c>
      <c r="G154" s="4" t="inlineStr">
        <is>
          <t xml:space="preserve"> </t>
        </is>
      </c>
    </row>
    <row r="155">
      <c r="A155" s="4" t="inlineStr">
        <is>
          <t>Other expenses</t>
        </is>
      </c>
      <c r="B155" s="4" t="inlineStr">
        <is>
          <t xml:space="preserve"> </t>
        </is>
      </c>
      <c r="C155" s="5" t="n">
        <v>5602</v>
      </c>
      <c r="D155" s="5" t="n">
        <v>16363</v>
      </c>
      <c r="E155" s="5" t="n">
        <v>11203</v>
      </c>
      <c r="F155" s="4" t="inlineStr">
        <is>
          <t xml:space="preserve"> </t>
        </is>
      </c>
      <c r="G155" s="4" t="inlineStr">
        <is>
          <t xml:space="preserve"> </t>
        </is>
      </c>
    </row>
    <row r="156">
      <c r="A156" s="4" t="inlineStr">
        <is>
          <t>D S Y Wellnessand Longev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Related Party Transac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Nature</t>
        </is>
      </c>
      <c r="B158" s="4" t="inlineStr">
        <is>
          <t xml:space="preserve"> </t>
        </is>
      </c>
      <c r="C158" s="4" t="inlineStr">
        <is>
          <t xml:space="preserve"> </t>
        </is>
      </c>
      <c r="D158" s="4" t="inlineStr">
        <is>
          <t xml:space="preserve"> </t>
        </is>
      </c>
      <c r="E158" s="4" t="inlineStr">
        <is>
          <t>Office rental expense</t>
        </is>
      </c>
      <c r="F158" s="4" t="inlineStr">
        <is>
          <t xml:space="preserve"> </t>
        </is>
      </c>
      <c r="G158" s="4" t="inlineStr">
        <is>
          <t xml:space="preserve"> </t>
        </is>
      </c>
    </row>
    <row r="159">
      <c r="A159" s="4" t="inlineStr">
        <is>
          <t>Agape A T P Asia Limited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Related Party Transac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Relationship</t>
        </is>
      </c>
      <c r="B161" s="4" t="inlineStr">
        <is>
          <t xml:space="preserve"> </t>
        </is>
      </c>
      <c r="C161" s="4" t="inlineStr">
        <is>
          <t xml:space="preserve"> </t>
        </is>
      </c>
      <c r="D161" s="4" t="inlineStr">
        <is>
          <t xml:space="preserve"> </t>
        </is>
      </c>
      <c r="E161" s="4" t="inlineStr">
        <is>
          <t xml:space="preserve"> </t>
        </is>
      </c>
      <c r="F161" s="4" t="inlineStr">
        <is>
          <t>Mr. How Kok Choong, the CEO and director of the Company is also the sole shareholder and director of AATP Asia</t>
        </is>
      </c>
      <c r="G161" s="4" t="inlineStr">
        <is>
          <t>Mr. How Kok Choong, the CEO and director of the Company is also the sole shareholder and director of AATP Asia</t>
        </is>
      </c>
    </row>
    <row r="162">
      <c r="A162" s="4" t="inlineStr">
        <is>
          <t>Nature</t>
        </is>
      </c>
      <c r="B162" s="4" t="inlineStr">
        <is>
          <t xml:space="preserve"> </t>
        </is>
      </c>
      <c r="C162" s="4" t="inlineStr">
        <is>
          <t xml:space="preserve"> </t>
        </is>
      </c>
      <c r="D162" s="4" t="inlineStr">
        <is>
          <t xml:space="preserve"> </t>
        </is>
      </c>
      <c r="E162" s="4" t="inlineStr">
        <is>
          <t xml:space="preserve"> </t>
        </is>
      </c>
      <c r="F162" s="4" t="inlineStr">
        <is>
          <t>Expenses paid for AATP Asia</t>
        </is>
      </c>
      <c r="G162" s="4" t="inlineStr">
        <is>
          <t>Expenses paid for AATP Asia</t>
        </is>
      </c>
    </row>
    <row r="163">
      <c r="A163" s="4" t="inlineStr">
        <is>
          <t>Agape A T P Asia Limited [Member] | Related Party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Related Party Transac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Due from related parties</t>
        </is>
      </c>
      <c r="B165" s="4" t="inlineStr">
        <is>
          <t xml:space="preserve"> </t>
        </is>
      </c>
      <c r="C165" s="4" t="inlineStr">
        <is>
          <t xml:space="preserve"> </t>
        </is>
      </c>
      <c r="D165" s="4" t="inlineStr">
        <is>
          <t xml:space="preserve"> </t>
        </is>
      </c>
      <c r="E165" s="4" t="inlineStr">
        <is>
          <t xml:space="preserve"> </t>
        </is>
      </c>
      <c r="F165" s="4" t="inlineStr">
        <is>
          <t xml:space="preserve"> </t>
        </is>
      </c>
      <c r="G165" s="5" t="n">
        <v>2214</v>
      </c>
    </row>
    <row r="166">
      <c r="A166" s="4" t="inlineStr">
        <is>
          <t>Hostastay Sdn Bhd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Related Party Transac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Relationship</t>
        </is>
      </c>
      <c r="B168" s="4" t="inlineStr">
        <is>
          <t xml:space="preserve"> </t>
        </is>
      </c>
      <c r="C168" s="4" t="inlineStr">
        <is>
          <t xml:space="preserve"> </t>
        </is>
      </c>
      <c r="D168" s="4" t="inlineStr">
        <is>
          <t xml:space="preserve"> </t>
        </is>
      </c>
      <c r="E168" s="4" t="inlineStr">
        <is>
          <t xml:space="preserve"> </t>
        </is>
      </c>
      <c r="F168" s="4" t="inlineStr">
        <is>
          <t>Mr. How Kok Choong, the CEO and director of the Company is also the director of Hostastay. Mr. How Kok Choong ceased to be the director of Hostastay as of April 21, 2021</t>
        </is>
      </c>
      <c r="G168" s="4" t="inlineStr">
        <is>
          <t>Mr. How Kok Choong, the CEO and director of the Company is also the director of Hostastay. Mr. How Kok Choong ceased to be the director of Hostastay as of April 21, 2021</t>
        </is>
      </c>
    </row>
    <row r="169">
      <c r="A169" s="4" t="inlineStr">
        <is>
          <t>Nature</t>
        </is>
      </c>
      <c r="B169" s="4" t="inlineStr">
        <is>
          <t xml:space="preserve"> </t>
        </is>
      </c>
      <c r="C169" s="4" t="inlineStr">
        <is>
          <t xml:space="preserve"> </t>
        </is>
      </c>
      <c r="D169" s="4" t="inlineStr">
        <is>
          <t xml:space="preserve"> </t>
        </is>
      </c>
      <c r="E169" s="4" t="inlineStr">
        <is>
          <t xml:space="preserve"> </t>
        </is>
      </c>
      <c r="F169" s="4" t="inlineStr">
        <is>
          <t>Sublease rent due from Hostastay</t>
        </is>
      </c>
      <c r="G169" s="4" t="inlineStr">
        <is>
          <t>Sublease rent due from Hostastay</t>
        </is>
      </c>
    </row>
    <row r="170">
      <c r="A170" s="4" t="inlineStr">
        <is>
          <t>Hostastay Sdn Bhd [Member] | Related Party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Related Party Transac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Due from related parties</t>
        </is>
      </c>
      <c r="B172" s="4" t="inlineStr">
        <is>
          <t xml:space="preserve"> </t>
        </is>
      </c>
      <c r="C172" s="4" t="inlineStr">
        <is>
          <t xml:space="preserve"> </t>
        </is>
      </c>
      <c r="D172" s="4" t="inlineStr">
        <is>
          <t xml:space="preserve"> </t>
        </is>
      </c>
      <c r="E172" s="4" t="inlineStr">
        <is>
          <t xml:space="preserve"> </t>
        </is>
      </c>
      <c r="F172" s="4" t="inlineStr">
        <is>
          <t xml:space="preserve"> </t>
        </is>
      </c>
      <c r="G172" s="5" t="n">
        <v>4790</v>
      </c>
    </row>
    <row r="173">
      <c r="A173" s="4" t="inlineStr">
        <is>
          <t>Hostastay Sdn Bhd Hostastay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Related Party Transac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Relationship</t>
        </is>
      </c>
      <c r="B175" s="4" t="inlineStr">
        <is>
          <t xml:space="preserve"> </t>
        </is>
      </c>
      <c r="C175" s="4" t="inlineStr">
        <is>
          <t xml:space="preserve"> </t>
        </is>
      </c>
      <c r="D175" s="4" t="inlineStr">
        <is>
          <t xml:space="preserve"> </t>
        </is>
      </c>
      <c r="E175" s="4" t="inlineStr">
        <is>
          <t xml:space="preserve"> </t>
        </is>
      </c>
      <c r="F175" s="4" t="inlineStr">
        <is>
          <t>Mr.
    How Kok Choong, the CEO and director of the Company is also the director of Hostastay. Mr. How Kok Choong ceased to be the director
    of Hostastay as of April 21, 2021</t>
        </is>
      </c>
      <c r="G175" s="4" t="inlineStr">
        <is>
          <t>Mr.
    How Kok Choong, the CEO and director of the Company is also the director of Hostastay. Mr. How Kok Choong ceased to be the director
    of Hostastay as of April 21, 2021</t>
        </is>
      </c>
    </row>
    <row r="176">
      <c r="A176" s="4" t="inlineStr">
        <is>
          <t>Nature</t>
        </is>
      </c>
      <c r="B176" s="4" t="inlineStr">
        <is>
          <t xml:space="preserve"> </t>
        </is>
      </c>
      <c r="C176" s="4" t="inlineStr">
        <is>
          <t xml:space="preserve"> </t>
        </is>
      </c>
      <c r="D176" s="4" t="inlineStr">
        <is>
          <t xml:space="preserve"> </t>
        </is>
      </c>
      <c r="E176" s="4" t="inlineStr">
        <is>
          <t xml:space="preserve"> </t>
        </is>
      </c>
      <c r="F176" s="4" t="inlineStr">
        <is>
          <t>Sublease
    rental income due from Hostastay</t>
        </is>
      </c>
      <c r="G176" s="4" t="inlineStr">
        <is>
          <t>Sublease
    rental income due from Hostastay</t>
        </is>
      </c>
    </row>
    <row r="177">
      <c r="A177" s="4" t="inlineStr">
        <is>
          <t>Other income</t>
        </is>
      </c>
      <c r="B177" s="4" t="inlineStr">
        <is>
          <t xml:space="preserve"> </t>
        </is>
      </c>
      <c r="C177" s="4" t="inlineStr">
        <is>
          <t xml:space="preserve"> </t>
        </is>
      </c>
      <c r="D177" s="4" t="inlineStr">
        <is>
          <t xml:space="preserve"> </t>
        </is>
      </c>
      <c r="E177" s="4" t="inlineStr">
        <is>
          <t xml:space="preserve"> </t>
        </is>
      </c>
      <c r="F177" s="4" t="inlineStr">
        <is>
          <t xml:space="preserve"> </t>
        </is>
      </c>
      <c r="G177" s="5" t="n">
        <v>4345</v>
      </c>
    </row>
    <row r="178">
      <c r="A178" s="4" t="inlineStr">
        <is>
          <t>D S Y Wellness And Longevity Center Sdn Bhd Three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Related Party Transact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Relationship</t>
        </is>
      </c>
      <c r="B180" s="4" t="inlineStr">
        <is>
          <t xml:space="preserve"> </t>
        </is>
      </c>
      <c r="C180" s="4" t="inlineStr">
        <is>
          <t xml:space="preserve"> </t>
        </is>
      </c>
      <c r="D180" s="4" t="inlineStr">
        <is>
          <t xml:space="preserve"> </t>
        </is>
      </c>
      <c r="E180" s="4" t="inlineStr">
        <is>
          <t xml:space="preserve"> </t>
        </is>
      </c>
      <c r="F180" s="4" t="inlineStr">
        <is>
          <t>Mr. Yap Foo Ching (Steve Yap), a director of DSY Wellness International Sdn Bhd is also a director of DSYWLC.</t>
        </is>
      </c>
      <c r="G180" s="4" t="inlineStr">
        <is>
          <t>Mr. Yap Foo Ching (Steve Yap), a director of DSY Wellness International Sdn Bhd is also a director of DSYWLC.</t>
        </is>
      </c>
    </row>
    <row r="181">
      <c r="A181" s="4" t="inlineStr">
        <is>
          <t>Nature</t>
        </is>
      </c>
      <c r="B181" s="4" t="inlineStr">
        <is>
          <t xml:space="preserve"> </t>
        </is>
      </c>
      <c r="C181" s="4" t="inlineStr">
        <is>
          <t xml:space="preserve"> </t>
        </is>
      </c>
      <c r="D181" s="4" t="inlineStr">
        <is>
          <t xml:space="preserve"> </t>
        </is>
      </c>
      <c r="E181" s="4" t="inlineStr">
        <is>
          <t xml:space="preserve"> </t>
        </is>
      </c>
      <c r="F181" s="4" t="inlineStr">
        <is>
          <t>Office rental expenses</t>
        </is>
      </c>
      <c r="G181" s="4" t="inlineStr">
        <is>
          <t>Office rental expenses</t>
        </is>
      </c>
    </row>
    <row r="182">
      <c r="A182" s="4" t="inlineStr">
        <is>
          <t>Other expenses</t>
        </is>
      </c>
      <c r="B182" s="4" t="inlineStr">
        <is>
          <t xml:space="preserve"> </t>
        </is>
      </c>
      <c r="C182" s="4" t="inlineStr">
        <is>
          <t xml:space="preserve"> </t>
        </is>
      </c>
      <c r="D182" s="4" t="inlineStr">
        <is>
          <t xml:space="preserve"> </t>
        </is>
      </c>
      <c r="E182" s="4" t="inlineStr">
        <is>
          <t xml:space="preserve"> </t>
        </is>
      </c>
      <c r="F182" s="5" t="n">
        <v>21779</v>
      </c>
      <c r="G182" s="4" t="inlineStr">
        <is>
          <t xml:space="preserve"> </t>
        </is>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EQUITY (Details Narrative)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6" t="n">
        <v>200000000</v>
      </c>
      <c r="C4" s="4" t="inlineStr">
        <is>
          <t xml:space="preserve"> </t>
        </is>
      </c>
      <c r="D4" s="6" t="n">
        <v>200000000</v>
      </c>
      <c r="E4" s="4" t="inlineStr">
        <is>
          <t xml:space="preserve"> </t>
        </is>
      </c>
      <c r="F4" s="6" t="n">
        <v>200000000</v>
      </c>
      <c r="G4" s="6" t="n">
        <v>200000000</v>
      </c>
    </row>
    <row r="5">
      <c r="A5" s="4" t="inlineStr">
        <is>
          <t>Preferred stock, shares issued</t>
        </is>
      </c>
      <c r="B5" s="6" t="n">
        <v>0</v>
      </c>
      <c r="C5" s="4" t="inlineStr">
        <is>
          <t xml:space="preserve"> </t>
        </is>
      </c>
      <c r="D5" s="6" t="n">
        <v>0</v>
      </c>
      <c r="E5" s="4" t="inlineStr">
        <is>
          <t xml:space="preserve"> </t>
        </is>
      </c>
      <c r="F5" s="6" t="n">
        <v>0</v>
      </c>
      <c r="G5" s="6" t="n">
        <v>0</v>
      </c>
    </row>
    <row r="6">
      <c r="A6" s="4" t="inlineStr">
        <is>
          <t>Preferred stock, shares outstanding</t>
        </is>
      </c>
      <c r="B6" s="6" t="n">
        <v>0</v>
      </c>
      <c r="C6" s="4" t="inlineStr">
        <is>
          <t xml:space="preserve"> </t>
        </is>
      </c>
      <c r="D6" s="6" t="n">
        <v>0</v>
      </c>
      <c r="E6" s="4" t="inlineStr">
        <is>
          <t xml:space="preserve"> </t>
        </is>
      </c>
      <c r="F6" s="6" t="n">
        <v>0</v>
      </c>
      <c r="G6" s="6" t="n">
        <v>0</v>
      </c>
    </row>
    <row r="7">
      <c r="A7" s="4" t="inlineStr">
        <is>
          <t>Common stock, shares authorized</t>
        </is>
      </c>
      <c r="B7" s="6" t="n">
        <v>1000000000</v>
      </c>
      <c r="C7" s="4" t="inlineStr">
        <is>
          <t xml:space="preserve"> </t>
        </is>
      </c>
      <c r="D7" s="6" t="n">
        <v>1000000000</v>
      </c>
      <c r="E7" s="4" t="inlineStr">
        <is>
          <t xml:space="preserve"> </t>
        </is>
      </c>
      <c r="F7" s="6" t="n">
        <v>1000000000</v>
      </c>
      <c r="G7" s="6" t="n">
        <v>1000000000</v>
      </c>
    </row>
    <row r="8">
      <c r="A8" s="4" t="inlineStr">
        <is>
          <t>Common stock, shares issued</t>
        </is>
      </c>
      <c r="B8" s="6" t="n">
        <v>75452012</v>
      </c>
      <c r="C8" s="4" t="inlineStr">
        <is>
          <t xml:space="preserve"> </t>
        </is>
      </c>
      <c r="D8" s="6" t="n">
        <v>75452012</v>
      </c>
      <c r="E8" s="4" t="inlineStr">
        <is>
          <t xml:space="preserve"> </t>
        </is>
      </c>
      <c r="F8" s="6" t="n">
        <v>75452012</v>
      </c>
      <c r="G8" s="6" t="n">
        <v>290460047</v>
      </c>
    </row>
    <row r="9">
      <c r="A9" s="4" t="inlineStr">
        <is>
          <t>Common stock, shares outstanding</t>
        </is>
      </c>
      <c r="B9" s="6" t="n">
        <v>75452012</v>
      </c>
      <c r="C9" s="4" t="inlineStr">
        <is>
          <t xml:space="preserve"> </t>
        </is>
      </c>
      <c r="D9" s="6" t="n">
        <v>75452012</v>
      </c>
      <c r="E9" s="4" t="inlineStr">
        <is>
          <t xml:space="preserve"> </t>
        </is>
      </c>
      <c r="F9" s="6" t="n">
        <v>75452012</v>
      </c>
      <c r="G9" s="6" t="n">
        <v>290460047</v>
      </c>
    </row>
    <row r="10">
      <c r="A10" s="4" t="inlineStr">
        <is>
          <t>Potentially dilutive securities outstanding</t>
        </is>
      </c>
      <c r="B10" s="6" t="n">
        <v>0</v>
      </c>
      <c r="C10" s="6" t="n">
        <v>0</v>
      </c>
      <c r="D10" s="6" t="n">
        <v>0</v>
      </c>
      <c r="E10" s="6" t="n">
        <v>0</v>
      </c>
      <c r="F10" s="6" t="n">
        <v>0</v>
      </c>
      <c r="G10" s="6" t="n">
        <v>0</v>
      </c>
    </row>
    <row r="11">
      <c r="A11" s="4" t="inlineStr">
        <is>
          <t>Share Forfeiture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uction in outstanding shares</t>
        </is>
      </c>
      <c r="B13" s="4" t="inlineStr">
        <is>
          <t xml:space="preserve"> </t>
        </is>
      </c>
      <c r="C13" s="4" t="inlineStr">
        <is>
          <t xml:space="preserve"> </t>
        </is>
      </c>
      <c r="D13" s="4" t="inlineStr">
        <is>
          <t xml:space="preserve"> </t>
        </is>
      </c>
      <c r="E13" s="4" t="inlineStr">
        <is>
          <t xml:space="preserve"> </t>
        </is>
      </c>
      <c r="F13" s="6" t="n">
        <v>215008035</v>
      </c>
      <c r="G13" s="6" t="n">
        <v>85992000</v>
      </c>
    </row>
    <row r="14">
      <c r="A14" s="4" t="inlineStr">
        <is>
          <t>Share Forfeiture Agreements [Member] | How Kok Choo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forfeited</t>
        </is>
      </c>
      <c r="B16" s="4" t="inlineStr">
        <is>
          <t xml:space="preserve"> </t>
        </is>
      </c>
      <c r="C16" s="4" t="inlineStr">
        <is>
          <t xml:space="preserve"> </t>
        </is>
      </c>
      <c r="D16" s="6" t="n">
        <v>215008035</v>
      </c>
      <c r="E16" s="4" t="inlineStr">
        <is>
          <t xml:space="preserve"> </t>
        </is>
      </c>
      <c r="F16" s="4" t="inlineStr">
        <is>
          <t xml:space="preserve"> </t>
        </is>
      </c>
      <c r="G16" s="4" t="inlineStr">
        <is>
          <t xml:space="preserve"> </t>
        </is>
      </c>
    </row>
    <row r="17">
      <c r="A17" s="4" t="inlineStr">
        <is>
          <t>Reduction in outstanding shares</t>
        </is>
      </c>
      <c r="B17" s="4" t="inlineStr">
        <is>
          <t xml:space="preserve"> </t>
        </is>
      </c>
      <c r="C17" s="4" t="inlineStr">
        <is>
          <t xml:space="preserve"> </t>
        </is>
      </c>
      <c r="D17" s="6" t="n">
        <v>215008035</v>
      </c>
      <c r="E17" s="4" t="inlineStr">
        <is>
          <t xml:space="preserve"> </t>
        </is>
      </c>
      <c r="F17" s="4" t="inlineStr">
        <is>
          <t xml:space="preserve"> </t>
        </is>
      </c>
      <c r="G17" s="4" t="inlineStr">
        <is>
          <t xml:space="preserve"> </t>
        </is>
      </c>
    </row>
    <row r="18">
      <c r="A18" s="4" t="inlineStr">
        <is>
          <t>Share Forfeiture Agreements [Member] | How Kok Choong Talent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forfeited</t>
        </is>
      </c>
      <c r="B20" s="4" t="inlineStr">
        <is>
          <t xml:space="preserve"> </t>
        </is>
      </c>
      <c r="C20" s="4" t="inlineStr">
        <is>
          <t xml:space="preserve"> </t>
        </is>
      </c>
      <c r="D20" s="4" t="inlineStr">
        <is>
          <t xml:space="preserve"> </t>
        </is>
      </c>
      <c r="E20" s="4" t="inlineStr">
        <is>
          <t xml:space="preserve"> </t>
        </is>
      </c>
      <c r="F20" s="6" t="n">
        <v>215008035</v>
      </c>
      <c r="G20" s="6" t="n">
        <v>41750000</v>
      </c>
    </row>
    <row r="21">
      <c r="A21" s="4" t="inlineStr">
        <is>
          <t>Share Forfeiture Agreements [Member] | How Kok Choong Talent Limited [Member] | Sharehold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forfeited</t>
        </is>
      </c>
      <c r="B23" s="4" t="inlineStr">
        <is>
          <t xml:space="preserve"> </t>
        </is>
      </c>
      <c r="C23" s="4" t="inlineStr">
        <is>
          <t xml:space="preserve"> </t>
        </is>
      </c>
      <c r="D23" s="4" t="inlineStr">
        <is>
          <t xml:space="preserve"> </t>
        </is>
      </c>
      <c r="E23" s="4" t="inlineStr">
        <is>
          <t xml:space="preserve"> </t>
        </is>
      </c>
      <c r="F23" s="4" t="inlineStr">
        <is>
          <t xml:space="preserve"> </t>
        </is>
      </c>
      <c r="G23" s="6" t="n">
        <v>44242000</v>
      </c>
    </row>
    <row r="24">
      <c r="A24" s="4" t="inlineStr">
        <is>
          <t>Share Forfeiture Agreements [Member] | H K C Holdings Sdn Bh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forfeited</t>
        </is>
      </c>
      <c r="B26" s="4" t="inlineStr">
        <is>
          <t xml:space="preserve"> </t>
        </is>
      </c>
      <c r="C26" s="4" t="inlineStr">
        <is>
          <t xml:space="preserve"> </t>
        </is>
      </c>
      <c r="D26" s="4" t="inlineStr">
        <is>
          <t xml:space="preserve"> </t>
        </is>
      </c>
      <c r="E26" s="4" t="inlineStr">
        <is>
          <t xml:space="preserve"> </t>
        </is>
      </c>
      <c r="F26" s="4" t="inlineStr">
        <is>
          <t xml:space="preserve"> </t>
        </is>
      </c>
      <c r="G26" s="6" t="n">
        <v>11242000</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NON CONTROLLING INTEREST (Details) - USD ($)</t>
        </is>
      </c>
      <c r="B1" s="2" t="inlineStr">
        <is>
          <t>Jun. 30, 2023</t>
        </is>
      </c>
      <c r="C1" s="2" t="inlineStr">
        <is>
          <t>Dec. 31, 2022</t>
        </is>
      </c>
      <c r="D1" s="2" t="inlineStr">
        <is>
          <t>Dec. 31, 2021</t>
        </is>
      </c>
    </row>
    <row r="2">
      <c r="A2" s="3" t="inlineStr">
        <is>
          <t>Noncontrolling Interest [Abstract]</t>
        </is>
      </c>
      <c r="B2" s="4" t="inlineStr">
        <is>
          <t xml:space="preserve"> </t>
        </is>
      </c>
      <c r="C2" s="4" t="inlineStr">
        <is>
          <t xml:space="preserve"> </t>
        </is>
      </c>
      <c r="D2" s="4" t="inlineStr">
        <is>
          <t xml:space="preserve"> </t>
        </is>
      </c>
    </row>
    <row r="3">
      <c r="A3" s="4" t="inlineStr">
        <is>
          <t>Paid-in capital</t>
        </is>
      </c>
      <c r="B3" s="5" t="n">
        <v>97</v>
      </c>
      <c r="C3" s="5" t="n">
        <v>97</v>
      </c>
      <c r="D3" s="5" t="n">
        <v>97</v>
      </c>
    </row>
    <row r="4">
      <c r="A4" s="4" t="inlineStr">
        <is>
          <t>Accumulated surplus (deficit)</t>
        </is>
      </c>
      <c r="B4" s="6" t="n">
        <v>7386</v>
      </c>
      <c r="C4" s="6" t="n">
        <v>20384</v>
      </c>
      <c r="D4" s="6" t="n">
        <v>-436</v>
      </c>
    </row>
    <row r="5">
      <c r="A5" s="4" t="inlineStr">
        <is>
          <t>Accumulated other comprehensive income</t>
        </is>
      </c>
      <c r="B5" s="6" t="n">
        <v>-590</v>
      </c>
      <c r="C5" s="6" t="n">
        <v>32</v>
      </c>
      <c r="D5" s="6" t="n">
        <v>3</v>
      </c>
    </row>
    <row r="6">
      <c r="A6" s="4" t="inlineStr">
        <is>
          <t>Non Controlling interest Gross</t>
        </is>
      </c>
      <c r="B6" s="6" t="n">
        <v>6893</v>
      </c>
      <c r="C6" s="6" t="n">
        <v>20513</v>
      </c>
      <c r="D6" s="6" t="n">
        <v>-336</v>
      </c>
    </row>
    <row r="7">
      <c r="A7" s="4" t="inlineStr">
        <is>
          <t>ASL</t>
        </is>
      </c>
      <c r="B7" s="4" t="inlineStr">
        <is>
          <t xml:space="preserve"> </t>
        </is>
      </c>
      <c r="C7" s="4" t="inlineStr">
        <is>
          <t xml:space="preserve"> </t>
        </is>
      </c>
      <c r="D7" s="4" t="inlineStr">
        <is>
          <t xml:space="preserve"> </t>
        </is>
      </c>
    </row>
    <row r="8">
      <c r="A8" s="4" t="inlineStr">
        <is>
          <t>Total</t>
        </is>
      </c>
      <c r="B8" s="6" t="n">
        <v>6893</v>
      </c>
      <c r="C8" s="6" t="n">
        <v>20513</v>
      </c>
      <c r="D8" s="6" t="n">
        <v>-336</v>
      </c>
    </row>
    <row r="9">
      <c r="A9" s="4" t="inlineStr">
        <is>
          <t>ASL</t>
        </is>
      </c>
      <c r="B9" s="4" t="inlineStr">
        <is>
          <t xml:space="preserve"> </t>
        </is>
      </c>
      <c r="C9" s="4" t="inlineStr">
        <is>
          <t xml:space="preserve"> </t>
        </is>
      </c>
      <c r="D9" s="4" t="inlineStr">
        <is>
          <t xml:space="preserve"> </t>
        </is>
      </c>
    </row>
    <row r="10">
      <c r="A10" s="4" t="inlineStr">
        <is>
          <t>Total</t>
        </is>
      </c>
      <c r="B10" s="5" t="n">
        <v>6893</v>
      </c>
      <c r="C10" s="5" t="n">
        <v>20513</v>
      </c>
      <c r="D10" s="5" t="n">
        <v>-3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ONENTS OF INCOME/(LOSS) BEFORE INCOME TAX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Local – United States</t>
        </is>
      </c>
      <c r="B3" s="5" t="n">
        <v>-142912</v>
      </c>
      <c r="C3" s="5" t="n">
        <v>-187379</v>
      </c>
      <c r="D3" s="5" t="n">
        <v>-310697</v>
      </c>
      <c r="E3" s="5" t="n">
        <v>-293804</v>
      </c>
      <c r="F3" s="5" t="n">
        <v>-736946</v>
      </c>
      <c r="G3" s="5" t="n">
        <v>-706659</v>
      </c>
    </row>
    <row r="4">
      <c r="A4" s="4" t="inlineStr">
        <is>
          <t>Loss before income tax</t>
        </is>
      </c>
      <c r="B4" s="6" t="n">
        <v>-381888</v>
      </c>
      <c r="C4" s="6" t="n">
        <v>-403952</v>
      </c>
      <c r="D4" s="6" t="n">
        <v>-820179</v>
      </c>
      <c r="E4" s="6" t="n">
        <v>-694110</v>
      </c>
      <c r="F4" s="6" t="n">
        <v>-1670134</v>
      </c>
      <c r="G4" s="6" t="n">
        <v>-2387613</v>
      </c>
    </row>
    <row r="5">
      <c r="A5" s="4" t="inlineStr">
        <is>
          <t>MALAYS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Tax jurisdictions</t>
        </is>
      </c>
      <c r="B6" s="6" t="n">
        <v>-241867</v>
      </c>
      <c r="C6" s="6" t="n">
        <v>-189395</v>
      </c>
      <c r="D6" s="6" t="n">
        <v>-516152</v>
      </c>
      <c r="E6" s="6" t="n">
        <v>-354459</v>
      </c>
      <c r="F6" s="6" t="n">
        <v>-864794</v>
      </c>
      <c r="G6" s="6" t="n">
        <v>-1064314</v>
      </c>
    </row>
    <row r="7">
      <c r="A7" s="4" t="inlineStr">
        <is>
          <t>HONG KO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eign, Tax jurisdictions</t>
        </is>
      </c>
      <c r="B8" s="5" t="n">
        <v>2891</v>
      </c>
      <c r="C8" s="5" t="n">
        <v>-27178</v>
      </c>
      <c r="D8" s="5" t="n">
        <v>6670</v>
      </c>
      <c r="E8" s="5" t="n">
        <v>-45847</v>
      </c>
      <c r="F8" s="5" t="n">
        <v>-68394</v>
      </c>
      <c r="G8" s="5" t="n">
        <v>-616640</v>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PROVISION FOR INCOME TAX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 Local</t>
        </is>
      </c>
      <c r="B4" s="4" t="inlineStr">
        <is>
          <t xml:space="preserve"> </t>
        </is>
      </c>
      <c r="C4" s="4" t="inlineStr">
        <is>
          <t xml:space="preserve"> </t>
        </is>
      </c>
      <c r="D4" s="4" t="inlineStr">
        <is>
          <t xml:space="preserve"> </t>
        </is>
      </c>
      <c r="E4" s="4" t="inlineStr">
        <is>
          <t xml:space="preserve"> </t>
        </is>
      </c>
      <c r="F4" s="4" t="inlineStr">
        <is>
          <t xml:space="preserve"> </t>
        </is>
      </c>
      <c r="G4" s="5" t="n">
        <v>-22205</v>
      </c>
    </row>
    <row r="5">
      <c r="A5" s="4" t="inlineStr">
        <is>
          <t>- Foreign</t>
        </is>
      </c>
      <c r="B5" s="4" t="inlineStr">
        <is>
          <t xml:space="preserve"> </t>
        </is>
      </c>
      <c r="C5" s="6" t="n">
        <v>-392</v>
      </c>
      <c r="D5" s="4" t="inlineStr">
        <is>
          <t xml:space="preserve"> </t>
        </is>
      </c>
      <c r="E5" s="6" t="n">
        <v>-8680</v>
      </c>
      <c r="F5" s="6" t="n">
        <v>-10962</v>
      </c>
      <c r="G5" s="6" t="n">
        <v>-104735</v>
      </c>
    </row>
    <row r="6">
      <c r="A6" s="3" t="inlineStr">
        <is>
          <t>De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 Loc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 Foreign</t>
        </is>
      </c>
      <c r="B8" s="6" t="n">
        <v>2439</v>
      </c>
      <c r="C8" s="4" t="inlineStr">
        <is>
          <t xml:space="preserve"> </t>
        </is>
      </c>
      <c r="D8" s="6" t="n">
        <v>6655</v>
      </c>
      <c r="E8" s="4" t="inlineStr">
        <is>
          <t xml:space="preserve"> </t>
        </is>
      </c>
      <c r="F8" s="6" t="n">
        <v>15017</v>
      </c>
      <c r="G8" s="6" t="n">
        <v>-10127</v>
      </c>
    </row>
    <row r="9">
      <c r="A9" s="4" t="inlineStr">
        <is>
          <t>Benefit of (Provision for) income taxes</t>
        </is>
      </c>
      <c r="B9" s="5" t="n">
        <v>2439</v>
      </c>
      <c r="C9" s="5" t="n">
        <v>-392</v>
      </c>
      <c r="D9" s="5" t="n">
        <v>6655</v>
      </c>
      <c r="E9" s="5" t="n">
        <v>-8680</v>
      </c>
      <c r="F9" s="5" t="n">
        <v>4055</v>
      </c>
      <c r="G9" s="5" t="n">
        <v>-137067</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DEFERRED TAX ASSETS (Details) - USD ($)</t>
        </is>
      </c>
      <c r="B1" s="2" t="inlineStr">
        <is>
          <t>Jun. 30, 2023</t>
        </is>
      </c>
      <c r="C1" s="2" t="inlineStr">
        <is>
          <t>Dec. 31, 2022</t>
        </is>
      </c>
      <c r="D1" s="2" t="inlineStr">
        <is>
          <t>Dec. 31, 2021</t>
        </is>
      </c>
    </row>
    <row r="2">
      <c r="A2" s="4" t="inlineStr">
        <is>
          <t>Less: valuation allowance</t>
        </is>
      </c>
      <c r="B2" s="5" t="n">
        <v>-851545</v>
      </c>
      <c r="C2" s="5" t="n">
        <v>-693185</v>
      </c>
      <c r="D2" s="5" t="n">
        <v>-380167</v>
      </c>
    </row>
    <row r="3">
      <c r="A3" s="4" t="inlineStr">
        <is>
          <t>Deferred tax assets, net</t>
        </is>
      </c>
      <c r="B3" s="6" t="n">
        <v>6382</v>
      </c>
      <c r="C3" s="4" t="inlineStr">
        <is>
          <t xml:space="preserve"> </t>
        </is>
      </c>
      <c r="D3" s="6" t="n">
        <v>15574</v>
      </c>
    </row>
    <row r="4">
      <c r="A4" s="4" t="inlineStr">
        <is>
          <t>Depreciation</t>
        </is>
      </c>
      <c r="B4" s="4" t="inlineStr">
        <is>
          <t xml:space="preserve"> </t>
        </is>
      </c>
      <c r="C4" s="4" t="inlineStr">
        <is>
          <t xml:space="preserve"> </t>
        </is>
      </c>
      <c r="D4" s="6" t="n">
        <v>-15574</v>
      </c>
    </row>
    <row r="5">
      <c r="A5" s="4" t="inlineStr">
        <is>
          <t>Deferred tax liabilities, net</t>
        </is>
      </c>
      <c r="B5" s="6" t="n">
        <v>-6382</v>
      </c>
      <c r="C5" s="4" t="inlineStr">
        <is>
          <t xml:space="preserve"> </t>
        </is>
      </c>
      <c r="D5" s="6" t="n">
        <v>-15574</v>
      </c>
    </row>
    <row r="6">
      <c r="A6" s="4" t="inlineStr">
        <is>
          <t>UNITED STATES</t>
        </is>
      </c>
      <c r="B6" s="4" t="inlineStr">
        <is>
          <t xml:space="preserve"> </t>
        </is>
      </c>
      <c r="C6" s="4" t="inlineStr">
        <is>
          <t xml:space="preserve"> </t>
        </is>
      </c>
      <c r="D6" s="4" t="inlineStr">
        <is>
          <t xml:space="preserve"> </t>
        </is>
      </c>
    </row>
    <row r="7">
      <c r="A7" s="4" t="inlineStr">
        <is>
          <t>Net operating loss carry forwards in Malaysia</t>
        </is>
      </c>
      <c r="B7" s="6" t="n">
        <v>350216</v>
      </c>
      <c r="C7" s="6" t="n">
        <v>284959</v>
      </c>
      <c r="D7" s="6" t="n">
        <v>153061</v>
      </c>
    </row>
    <row r="8">
      <c r="A8" s="4" t="inlineStr">
        <is>
          <t>Less: valuation allowance</t>
        </is>
      </c>
      <c r="B8" s="6" t="n">
        <v>-350000</v>
      </c>
      <c r="C8" s="6" t="n">
        <v>-285000</v>
      </c>
      <c r="D8" s="6" t="n">
        <v>-130000</v>
      </c>
    </row>
    <row r="9">
      <c r="A9" s="4" t="inlineStr">
        <is>
          <t>MALAYSIA</t>
        </is>
      </c>
      <c r="B9" s="4" t="inlineStr">
        <is>
          <t xml:space="preserve"> </t>
        </is>
      </c>
      <c r="C9" s="4" t="inlineStr">
        <is>
          <t xml:space="preserve"> </t>
        </is>
      </c>
      <c r="D9" s="4" t="inlineStr">
        <is>
          <t xml:space="preserve"> </t>
        </is>
      </c>
    </row>
    <row r="10">
      <c r="A10" s="4" t="inlineStr">
        <is>
          <t>Net operating loss carry forwards in Malaysia</t>
        </is>
      </c>
      <c r="B10" s="6" t="n">
        <v>507709</v>
      </c>
      <c r="C10" s="6" t="n">
        <v>408226</v>
      </c>
      <c r="D10" s="6" t="n">
        <v>227106</v>
      </c>
    </row>
    <row r="11">
      <c r="A11" s="4" t="inlineStr">
        <is>
          <t>Less: valuation allowance</t>
        </is>
      </c>
      <c r="B11" s="5" t="n">
        <v>-501000</v>
      </c>
      <c r="C11" s="5" t="n">
        <v>-408000</v>
      </c>
      <c r="D11" s="5" t="n">
        <v>-217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64" customWidth="1" min="1" max="1"/>
    <col width="14" customWidth="1" min="2" max="2"/>
    <col width="22" customWidth="1" min="3" max="3"/>
    <col width="22" customWidth="1" min="4" max="4"/>
    <col width="80" customWidth="1" min="5" max="5"/>
    <col width="80" customWidth="1" min="6" max="6"/>
    <col width="22" customWidth="1" min="7" max="7"/>
    <col width="80" customWidth="1" min="8" max="8"/>
    <col width="80" customWidth="1" min="9" max="9"/>
    <col width="22" customWidth="1" min="10" max="10"/>
    <col width="23" customWidth="1" min="11" max="11"/>
    <col width="23" customWidth="1" min="12" max="12"/>
    <col width="22" customWidth="1" min="13" max="13"/>
  </cols>
  <sheetData>
    <row r="1">
      <c r="A1" s="1" t="inlineStr">
        <is>
          <t>INCOME TAXES (Details Narrative)</t>
        </is>
      </c>
      <c r="C1" s="2" t="inlineStr">
        <is>
          <t>3 Months Ended</t>
        </is>
      </c>
      <c r="E1" s="2" t="inlineStr">
        <is>
          <t>6 Months Ended</t>
        </is>
      </c>
      <c r="H1" s="2" t="inlineStr">
        <is>
          <t>12 Months Ended</t>
        </is>
      </c>
    </row>
    <row r="2">
      <c r="B2" s="2" t="inlineStr">
        <is>
          <t>Jan. 02, 2019</t>
        </is>
      </c>
      <c r="C2" s="2" t="inlineStr">
        <is>
          <t>Jun. 30, 2023 USD ($)</t>
        </is>
      </c>
      <c r="D2" s="2" t="inlineStr">
        <is>
          <t>Jun. 30, 2022 USD ($)</t>
        </is>
      </c>
      <c r="E2" s="2" t="inlineStr">
        <is>
          <t>Jun. 30, 2023 USD ($)</t>
        </is>
      </c>
      <c r="F2" s="2" t="inlineStr">
        <is>
          <t>Jun. 30, 2023 MYR (RM)</t>
        </is>
      </c>
      <c r="G2" s="2" t="inlineStr">
        <is>
          <t>Jun. 30, 2022 USD ($)</t>
        </is>
      </c>
      <c r="H2" s="2" t="inlineStr">
        <is>
          <t>Dec. 31, 2022 USD ($)</t>
        </is>
      </c>
      <c r="I2" s="2" t="inlineStr">
        <is>
          <t>Dec. 31, 2022 MYR (RM)</t>
        </is>
      </c>
      <c r="J2" s="2" t="inlineStr">
        <is>
          <t>Dec. 31, 2021 USD ($)</t>
        </is>
      </c>
      <c r="K2" s="2" t="inlineStr">
        <is>
          <t>Jun. 30, 2023 MYR (RM)</t>
        </is>
      </c>
      <c r="L2" s="2" t="inlineStr">
        <is>
          <t>Dec. 31, 2022 MYR (RM)</t>
        </is>
      </c>
      <c r="M2" s="2" t="inlineStr">
        <is>
          <t>Dec. 31, 2020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ax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21</v>
      </c>
      <c r="I4" s="9" t="n">
        <v>0.21</v>
      </c>
      <c r="J4" s="9" t="n">
        <v>0.21</v>
      </c>
      <c r="K4" s="4" t="inlineStr">
        <is>
          <t xml:space="preserve"> </t>
        </is>
      </c>
      <c r="L4" s="4" t="inlineStr">
        <is>
          <t xml:space="preserve"> </t>
        </is>
      </c>
      <c r="M4" s="4" t="inlineStr">
        <is>
          <t xml:space="preserve"> </t>
        </is>
      </c>
    </row>
    <row r="5">
      <c r="A5" s="4" t="inlineStr">
        <is>
          <t>Tax rate description</t>
        </is>
      </c>
      <c r="B5" s="4" t="inlineStr">
        <is>
          <t xml:space="preserve"> </t>
        </is>
      </c>
      <c r="C5" s="4" t="inlineStr">
        <is>
          <t xml:space="preserve"> </t>
        </is>
      </c>
      <c r="D5" s="4" t="inlineStr">
        <is>
          <t xml:space="preserve"> </t>
        </is>
      </c>
      <c r="E5" s="4" t="inlineStr">
        <is>
          <t>In addition, the
Tax Cuts and Jobs Act imposed a global intangible low-taxed income (“GILTI”) tax, which is a tax on certain off-shore earnings
at an effective rate of 10.5% for tax years (50% deduction of the current enacted tax rate of 21%) with a partial offset for 80% foreign
tax credits. If the foreign tax rate is 13.125% or higher, there will be no U.S. corporate tax after the 80% foreign tax credits are
applied</t>
        </is>
      </c>
      <c r="F5" s="4" t="inlineStr">
        <is>
          <t>In addition, the
Tax Cuts and Jobs Act imposed a global intangible low-taxed income (“GILTI”) tax, which is a tax on certain off-shore earnings
at an effective rate of 10.5% for tax years (50% deduction of the current enacted tax rate of 21%) with a partial offset for 80% foreign
tax credits. If the foreign tax rate is 13.125% or higher, there will be no U.S. corporate tax after the 80% foreign tax credits are
applied</t>
        </is>
      </c>
      <c r="G5" s="4" t="inlineStr">
        <is>
          <t xml:space="preserve"> </t>
        </is>
      </c>
      <c r="H5" s="4" t="inlineStr">
        <is>
          <t>In addition, the
Tax Cuts and Jobs Act imposed a global intangible low-taxed income (“GILTI”) tax, which is a tax on certain off-shore earnings
at an effective rate of 10.5% for tax years (50% deduction of the current enacted tax rate of 21%) with a partial offset for 80% foreign
tax credits. If the foreign tax rate is 13.125% or higher, there will be no U.S. corporate tax after the 80% foreign tax credits are
applied.</t>
        </is>
      </c>
      <c r="I5" s="4" t="inlineStr">
        <is>
          <t>In addition, the
Tax Cuts and Jobs Act imposed a global intangible low-taxed income (“GILTI”) tax, which is a tax on certain off-shore earnings
at an effective rate of 10.5% for tax years (50% deduction of the current enacted tax rate of 21%) with a partial offset for 80% foreign
tax credits. If the foreign tax rate is 13.125% or higher, there will be no U.S. corporate tax after the 80% foreign tax credits are
applied.</t>
        </is>
      </c>
      <c r="J5" s="4" t="inlineStr">
        <is>
          <t xml:space="preserve"> </t>
        </is>
      </c>
      <c r="K5" s="4" t="inlineStr">
        <is>
          <t xml:space="preserve"> </t>
        </is>
      </c>
      <c r="L5" s="4" t="inlineStr">
        <is>
          <t xml:space="preserve"> </t>
        </is>
      </c>
      <c r="M5" s="4" t="inlineStr">
        <is>
          <t xml:space="preserve"> </t>
        </is>
      </c>
    </row>
    <row r="6">
      <c r="A6" s="4" t="inlineStr">
        <is>
          <t>Operating loss carryfor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12608</v>
      </c>
    </row>
    <row r="7">
      <c r="A7" s="4" t="inlineStr">
        <is>
          <t>Deferred tax valuation allowance</t>
        </is>
      </c>
      <c r="B7" s="4" t="inlineStr">
        <is>
          <t xml:space="preserve"> </t>
        </is>
      </c>
      <c r="C7" s="5" t="n">
        <v>851545</v>
      </c>
      <c r="D7" s="4" t="inlineStr">
        <is>
          <t xml:space="preserve"> </t>
        </is>
      </c>
      <c r="E7" s="5" t="n">
        <v>851545</v>
      </c>
      <c r="F7" s="4" t="inlineStr">
        <is>
          <t xml:space="preserve"> </t>
        </is>
      </c>
      <c r="G7" s="4" t="inlineStr">
        <is>
          <t xml:space="preserve"> </t>
        </is>
      </c>
      <c r="H7" s="5" t="n">
        <v>693185</v>
      </c>
      <c r="I7" s="4" t="inlineStr">
        <is>
          <t xml:space="preserve"> </t>
        </is>
      </c>
      <c r="J7" s="5" t="n">
        <v>380167</v>
      </c>
      <c r="K7" s="4" t="inlineStr">
        <is>
          <t xml:space="preserve"> </t>
        </is>
      </c>
      <c r="L7" s="4" t="inlineStr">
        <is>
          <t xml:space="preserve"> </t>
        </is>
      </c>
      <c r="M7" s="4" t="inlineStr">
        <is>
          <t xml:space="preserve"> </t>
        </is>
      </c>
    </row>
    <row r="8">
      <c r="A8" s="4" t="inlineStr">
        <is>
          <t>Income tax expense benefit</t>
        </is>
      </c>
      <c r="B8" s="4" t="inlineStr">
        <is>
          <t xml:space="preserve"> </t>
        </is>
      </c>
      <c r="C8" s="6" t="n">
        <v>-2439</v>
      </c>
      <c r="D8" s="5" t="n">
        <v>392</v>
      </c>
      <c r="E8" s="6" t="n">
        <v>-6655</v>
      </c>
      <c r="F8" s="4" t="inlineStr">
        <is>
          <t xml:space="preserve"> </t>
        </is>
      </c>
      <c r="G8" s="5" t="n">
        <v>8680</v>
      </c>
      <c r="H8" s="6" t="n">
        <v>-4055</v>
      </c>
      <c r="I8" s="4" t="inlineStr">
        <is>
          <t xml:space="preserve"> </t>
        </is>
      </c>
      <c r="J8" s="6" t="n">
        <v>137067</v>
      </c>
      <c r="K8" s="4" t="inlineStr">
        <is>
          <t xml:space="preserve"> </t>
        </is>
      </c>
      <c r="L8" s="4" t="inlineStr">
        <is>
          <t xml:space="preserve"> </t>
        </is>
      </c>
      <c r="M8" s="4" t="inlineStr">
        <is>
          <t xml:space="preserve"> </t>
        </is>
      </c>
    </row>
    <row r="9">
      <c r="A9" s="4" t="inlineStr">
        <is>
          <t>Income tax examination penalties and interest expense</t>
        </is>
      </c>
      <c r="B9" s="4" t="inlineStr">
        <is>
          <t xml:space="preserve"> </t>
        </is>
      </c>
      <c r="C9" s="6" t="n">
        <v>0</v>
      </c>
      <c r="D9" s="5" t="n">
        <v>0</v>
      </c>
      <c r="E9" s="6" t="n">
        <v>0</v>
      </c>
      <c r="F9" s="4" t="inlineStr">
        <is>
          <t xml:space="preserve"> </t>
        </is>
      </c>
      <c r="G9" s="6" t="n">
        <v>0</v>
      </c>
      <c r="H9" s="5" t="n">
        <v>0</v>
      </c>
      <c r="I9" s="4" t="inlineStr">
        <is>
          <t xml:space="preserve"> </t>
        </is>
      </c>
      <c r="J9" s="6" t="n">
        <v>395</v>
      </c>
      <c r="K9" s="4" t="inlineStr">
        <is>
          <t xml:space="preserve"> </t>
        </is>
      </c>
      <c r="L9" s="4" t="inlineStr">
        <is>
          <t xml:space="preserve"> </t>
        </is>
      </c>
      <c r="M9" s="4" t="inlineStr">
        <is>
          <t xml:space="preserve"> </t>
        </is>
      </c>
    </row>
    <row r="10">
      <c r="A10" s="4" t="inlineStr">
        <is>
          <t>Deferred tax assets operating loss carryfor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5648</v>
      </c>
      <c r="K10" s="4" t="inlineStr">
        <is>
          <t xml:space="preserve"> </t>
        </is>
      </c>
      <c r="L10" s="4" t="inlineStr">
        <is>
          <t xml:space="preserve"> </t>
        </is>
      </c>
      <c r="M10" s="4" t="inlineStr">
        <is>
          <t xml:space="preserve"> </t>
        </is>
      </c>
    </row>
    <row r="11">
      <c r="A11" s="4" t="inlineStr">
        <is>
          <t>Deferred tax assets operating loss carryforwards reduc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4" t="inlineStr">
        <is>
          <t xml:space="preserve"> </t>
        </is>
      </c>
      <c r="L11" s="4" t="inlineStr">
        <is>
          <t xml:space="preserve"> </t>
        </is>
      </c>
      <c r="M11" s="4" t="inlineStr">
        <is>
          <t xml:space="preserve"> </t>
        </is>
      </c>
    </row>
    <row r="12">
      <c r="A12" s="4" t="inlineStr">
        <is>
          <t>Effective tax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03</v>
      </c>
      <c r="I12" s="10" t="n">
        <v>0.003</v>
      </c>
      <c r="J12" s="4" t="inlineStr">
        <is>
          <t>(5.70%)</t>
        </is>
      </c>
      <c r="K12" s="4" t="inlineStr">
        <is>
          <t xml:space="preserve"> </t>
        </is>
      </c>
      <c r="L12" s="4" t="inlineStr">
        <is>
          <t xml:space="preserve"> </t>
        </is>
      </c>
      <c r="M12" s="4" t="inlineStr">
        <is>
          <t xml:space="preserve"> </t>
        </is>
      </c>
    </row>
    <row r="13">
      <c r="A13" s="4" t="inlineStr">
        <is>
          <t>2030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perating loss carryforwards</t>
        </is>
      </c>
      <c r="B15" s="4" t="inlineStr">
        <is>
          <t xml:space="preserve"> </t>
        </is>
      </c>
      <c r="C15" s="6" t="n">
        <v>35000</v>
      </c>
      <c r="D15" s="4" t="inlineStr">
        <is>
          <t xml:space="preserve"> </t>
        </is>
      </c>
      <c r="E15" s="6" t="n">
        <v>35000</v>
      </c>
      <c r="F15" s="4" t="inlineStr">
        <is>
          <t xml:space="preserve"> </t>
        </is>
      </c>
      <c r="G15" s="4" t="inlineStr">
        <is>
          <t xml:space="preserve"> </t>
        </is>
      </c>
      <c r="H15" s="5" t="n">
        <v>36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wo Thousand Thirty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perating loss carryforwards</t>
        </is>
      </c>
      <c r="B18" s="4" t="inlineStr">
        <is>
          <t xml:space="preserve"> </t>
        </is>
      </c>
      <c r="C18" s="6" t="n">
        <v>778000</v>
      </c>
      <c r="D18" s="4" t="inlineStr">
        <is>
          <t xml:space="preserve"> </t>
        </is>
      </c>
      <c r="E18" s="6" t="n">
        <v>778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wo Thousand Thirty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perating loss carryforwards</t>
        </is>
      </c>
      <c r="B21" s="4" t="inlineStr">
        <is>
          <t xml:space="preserve"> </t>
        </is>
      </c>
      <c r="C21" s="6" t="n">
        <v>858000</v>
      </c>
      <c r="D21" s="4" t="inlineStr">
        <is>
          <t xml:space="preserve"> </t>
        </is>
      </c>
      <c r="E21" s="6" t="n">
        <v>858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wo Thousand Thirty Thr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perating loss carryforwards</t>
        </is>
      </c>
      <c r="B24" s="4" t="inlineStr">
        <is>
          <t xml:space="preserve"> </t>
        </is>
      </c>
      <c r="C24" s="6" t="n">
        <v>478000</v>
      </c>
      <c r="D24" s="4" t="inlineStr">
        <is>
          <t xml:space="preserve"> </t>
        </is>
      </c>
      <c r="E24" s="6" t="n">
        <v>478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2028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perating loss carryfor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9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2029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perating loss carryfor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897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UNITED STA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perating loss carryforwards</t>
        </is>
      </c>
      <c r="B33" s="4" t="inlineStr">
        <is>
          <t xml:space="preserve"> </t>
        </is>
      </c>
      <c r="C33" s="6" t="n">
        <v>1668000</v>
      </c>
      <c r="D33" s="4" t="inlineStr">
        <is>
          <t xml:space="preserve"> </t>
        </is>
      </c>
      <c r="E33" s="6" t="n">
        <v>1668000</v>
      </c>
      <c r="F33" s="4" t="inlineStr">
        <is>
          <t xml:space="preserve"> </t>
        </is>
      </c>
      <c r="G33" s="4" t="inlineStr">
        <is>
          <t xml:space="preserve"> </t>
        </is>
      </c>
      <c r="H33" s="6" t="n">
        <v>1357000</v>
      </c>
      <c r="I33" s="4" t="inlineStr">
        <is>
          <t xml:space="preserve"> </t>
        </is>
      </c>
      <c r="J33" s="5" t="n">
        <v>620000</v>
      </c>
      <c r="K33" s="4" t="inlineStr">
        <is>
          <t xml:space="preserve"> </t>
        </is>
      </c>
      <c r="L33" s="4" t="inlineStr">
        <is>
          <t xml:space="preserve"> </t>
        </is>
      </c>
      <c r="M33" s="4" t="inlineStr">
        <is>
          <t xml:space="preserve"> </t>
        </is>
      </c>
    </row>
    <row r="34">
      <c r="A34" s="4" t="inlineStr">
        <is>
          <t>Deferred tax valuation allowance</t>
        </is>
      </c>
      <c r="B34" s="4" t="inlineStr">
        <is>
          <t xml:space="preserve"> </t>
        </is>
      </c>
      <c r="C34" s="6" t="n">
        <v>350000</v>
      </c>
      <c r="D34" s="4" t="inlineStr">
        <is>
          <t xml:space="preserve"> </t>
        </is>
      </c>
      <c r="E34" s="5" t="n">
        <v>350000</v>
      </c>
      <c r="F34" s="4" t="inlineStr">
        <is>
          <t xml:space="preserve"> </t>
        </is>
      </c>
      <c r="G34" s="4" t="inlineStr">
        <is>
          <t xml:space="preserve"> </t>
        </is>
      </c>
      <c r="H34" s="5" t="n">
        <v>285000</v>
      </c>
      <c r="I34" s="4" t="inlineStr">
        <is>
          <t xml:space="preserve"> </t>
        </is>
      </c>
      <c r="J34" s="6" t="n">
        <v>130000</v>
      </c>
      <c r="K34" s="4" t="inlineStr">
        <is>
          <t xml:space="preserve"> </t>
        </is>
      </c>
      <c r="L34" s="4" t="inlineStr">
        <is>
          <t xml:space="preserve"> </t>
        </is>
      </c>
      <c r="M34" s="4" t="inlineStr">
        <is>
          <t xml:space="preserve"> </t>
        </is>
      </c>
    </row>
    <row r="35">
      <c r="A35" s="4" t="inlineStr">
        <is>
          <t>MALAYSI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ax percentage</t>
        </is>
      </c>
      <c r="B37" s="4" t="inlineStr">
        <is>
          <t xml:space="preserve"> </t>
        </is>
      </c>
      <c r="C37" s="4" t="inlineStr">
        <is>
          <t xml:space="preserve"> </t>
        </is>
      </c>
      <c r="D37" s="4" t="inlineStr">
        <is>
          <t xml:space="preserve"> </t>
        </is>
      </c>
      <c r="E37" s="9" t="n">
        <v>0.17</v>
      </c>
      <c r="F37" s="9" t="n">
        <v>0.17</v>
      </c>
      <c r="G37" s="4" t="inlineStr">
        <is>
          <t xml:space="preserve"> </t>
        </is>
      </c>
      <c r="H37" s="9" t="n">
        <v>0.17</v>
      </c>
      <c r="I37" s="9" t="n">
        <v>0.17</v>
      </c>
      <c r="J37" s="4" t="inlineStr">
        <is>
          <t xml:space="preserve"> </t>
        </is>
      </c>
      <c r="K37" s="4" t="inlineStr">
        <is>
          <t xml:space="preserve"> </t>
        </is>
      </c>
      <c r="L37" s="4" t="inlineStr">
        <is>
          <t xml:space="preserve"> </t>
        </is>
      </c>
      <c r="M37" s="4" t="inlineStr">
        <is>
          <t xml:space="preserve"> </t>
        </is>
      </c>
    </row>
    <row r="38">
      <c r="A38" s="4" t="inlineStr">
        <is>
          <t>Operating loss carryforwards</t>
        </is>
      </c>
      <c r="B38" s="4" t="inlineStr">
        <is>
          <t xml:space="preserve"> </t>
        </is>
      </c>
      <c r="C38" s="6" t="n">
        <v>2149000</v>
      </c>
      <c r="D38" s="4" t="inlineStr">
        <is>
          <t xml:space="preserve"> </t>
        </is>
      </c>
      <c r="E38" s="5" t="n">
        <v>2149000</v>
      </c>
      <c r="F38" s="4" t="inlineStr">
        <is>
          <t xml:space="preserve"> </t>
        </is>
      </c>
      <c r="G38" s="4" t="inlineStr">
        <is>
          <t xml:space="preserve"> </t>
        </is>
      </c>
      <c r="H38" s="5" t="n">
        <v>1723000</v>
      </c>
      <c r="I38" s="4" t="inlineStr">
        <is>
          <t xml:space="preserve"> </t>
        </is>
      </c>
      <c r="J38" s="6" t="n">
        <v>946000</v>
      </c>
      <c r="K38" s="4" t="inlineStr">
        <is>
          <t xml:space="preserve"> </t>
        </is>
      </c>
      <c r="L38" s="4" t="inlineStr">
        <is>
          <t xml:space="preserve"> </t>
        </is>
      </c>
      <c r="M38" s="4" t="inlineStr">
        <is>
          <t xml:space="preserve"> </t>
        </is>
      </c>
    </row>
    <row r="39">
      <c r="A39" s="4" t="inlineStr">
        <is>
          <t>Deferred tax valuation allowance</t>
        </is>
      </c>
      <c r="B39" s="4" t="inlineStr">
        <is>
          <t xml:space="preserve"> </t>
        </is>
      </c>
      <c r="C39" s="5" t="n">
        <v>501000</v>
      </c>
      <c r="D39" s="4" t="inlineStr">
        <is>
          <t xml:space="preserve"> </t>
        </is>
      </c>
      <c r="E39" s="5" t="n">
        <v>501000</v>
      </c>
      <c r="F39" s="4" t="inlineStr">
        <is>
          <t xml:space="preserve"> </t>
        </is>
      </c>
      <c r="G39" s="4" t="inlineStr">
        <is>
          <t xml:space="preserve"> </t>
        </is>
      </c>
      <c r="H39" s="5" t="n">
        <v>408000</v>
      </c>
      <c r="I39" s="4" t="inlineStr">
        <is>
          <t xml:space="preserve"> </t>
        </is>
      </c>
      <c r="J39" s="6" t="n">
        <v>217000</v>
      </c>
      <c r="K39" s="4" t="inlineStr">
        <is>
          <t xml:space="preserve"> </t>
        </is>
      </c>
      <c r="L39" s="4" t="inlineStr">
        <is>
          <t xml:space="preserve"> </t>
        </is>
      </c>
      <c r="M39" s="4" t="inlineStr">
        <is>
          <t xml:space="preserve"> </t>
        </is>
      </c>
    </row>
    <row r="40">
      <c r="A40" s="4" t="inlineStr">
        <is>
          <t>Income tax examination, description</t>
        </is>
      </c>
      <c r="B40" s="4" t="inlineStr">
        <is>
          <t xml:space="preserve"> </t>
        </is>
      </c>
      <c r="C40" s="4" t="inlineStr">
        <is>
          <t xml:space="preserve"> </t>
        </is>
      </c>
      <c r="D40" s="4" t="inlineStr">
        <is>
          <t xml:space="preserve"> </t>
        </is>
      </c>
      <c r="E40" s="4" t="inlineStr">
        <is>
          <t>The tax rate
for small and medium sized companies (generally companies incorporated in Malaysia with paid-in capital of RM 2,500,000 or less) is 17%
for the first RM 600,000 (or approximately $150,000) for the three and six months ended June 30, 2023 and 2022, with the remaining balance
being taxed at the 24% rate</t>
        </is>
      </c>
      <c r="F40" s="4" t="inlineStr">
        <is>
          <t>The tax rate
for small and medium sized companies (generally companies incorporated in Malaysia with paid-in capital of RM 2,500,000 or less) is 17%
for the first RM 600,000 (or approximately $150,000) for the three and six months ended June 30, 2023 and 2022, with the remaining balance
being taxed at the 24% rate</t>
        </is>
      </c>
      <c r="G40" s="4" t="inlineStr">
        <is>
          <t xml:space="preserve"> </t>
        </is>
      </c>
      <c r="H40" s="4" t="inlineStr">
        <is>
          <t>The tax rate for small and medium sized companies (generally
companies incorporated in Malaysia with paid-in capital of RM 2,500,000 or less) is 17% for the first RM 800,000 (or approximately $150,000)
for the year ended December 31, 2022 and 2021, with the remaining balance being taxed at the 24% rate.</t>
        </is>
      </c>
      <c r="I40" s="4" t="inlineStr">
        <is>
          <t>The tax rate for small and medium sized companies (generally
companies incorporated in Malaysia with paid-in capital of RM 2,500,000 or less) is 17% for the first RM 800,000 (or approximately $150,000)
for the year ended December 31, 2022 and 2021, with the remaining balance being taxed at the 24% rate.</t>
        </is>
      </c>
      <c r="J40" s="4" t="inlineStr">
        <is>
          <t xml:space="preserve"> </t>
        </is>
      </c>
      <c r="K40" s="4" t="inlineStr">
        <is>
          <t xml:space="preserve"> </t>
        </is>
      </c>
      <c r="L40" s="4" t="inlineStr">
        <is>
          <t xml:space="preserve"> </t>
        </is>
      </c>
      <c r="M40" s="4" t="inlineStr">
        <is>
          <t xml:space="preserve"> </t>
        </is>
      </c>
    </row>
    <row r="41">
      <c r="A41" s="4" t="inlineStr">
        <is>
          <t>Paid in capital | 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2" t="n">
        <v>2500000</v>
      </c>
      <c r="L41" s="12" t="n">
        <v>2500000</v>
      </c>
      <c r="M41" s="4" t="inlineStr">
        <is>
          <t xml:space="preserve"> </t>
        </is>
      </c>
    </row>
    <row r="42">
      <c r="A42" s="4" t="inlineStr">
        <is>
          <t>Additional paid in capital stock split</t>
        </is>
      </c>
      <c r="B42" s="4" t="inlineStr">
        <is>
          <t xml:space="preserve"> </t>
        </is>
      </c>
      <c r="C42" s="4" t="inlineStr">
        <is>
          <t xml:space="preserve"> </t>
        </is>
      </c>
      <c r="D42" s="4" t="inlineStr">
        <is>
          <t xml:space="preserve"> </t>
        </is>
      </c>
      <c r="E42" s="4" t="inlineStr">
        <is>
          <t xml:space="preserve"> </t>
        </is>
      </c>
      <c r="F42" s="12" t="n">
        <v>600000</v>
      </c>
      <c r="G42" s="5" t="n">
        <v>150000</v>
      </c>
      <c r="H42" s="5" t="n">
        <v>150000</v>
      </c>
      <c r="I42" s="12" t="n">
        <v>800000</v>
      </c>
      <c r="J42" s="4" t="inlineStr">
        <is>
          <t xml:space="preserve"> </t>
        </is>
      </c>
      <c r="K42" s="4" t="inlineStr">
        <is>
          <t xml:space="preserve"> </t>
        </is>
      </c>
      <c r="L42" s="4" t="inlineStr">
        <is>
          <t xml:space="preserve"> </t>
        </is>
      </c>
      <c r="M42" s="4" t="inlineStr">
        <is>
          <t xml:space="preserve"> </t>
        </is>
      </c>
    </row>
    <row r="43">
      <c r="A43" s="4" t="inlineStr">
        <is>
          <t>HONG KO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Operating Loss Carryforward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ax percentage</t>
        </is>
      </c>
      <c r="B45" s="4" t="inlineStr">
        <is>
          <t xml:space="preserve"> </t>
        </is>
      </c>
      <c r="C45" s="4" t="inlineStr">
        <is>
          <t xml:space="preserve"> </t>
        </is>
      </c>
      <c r="D45" s="4" t="inlineStr">
        <is>
          <t xml:space="preserve"> </t>
        </is>
      </c>
      <c r="E45" s="10" t="n">
        <v>0.165</v>
      </c>
      <c r="F45" s="10" t="n">
        <v>0.165</v>
      </c>
      <c r="G45" s="4" t="inlineStr">
        <is>
          <t xml:space="preserve"> </t>
        </is>
      </c>
      <c r="H45" s="10" t="n">
        <v>0.165</v>
      </c>
      <c r="I45" s="10" t="n">
        <v>0.165</v>
      </c>
      <c r="J45" s="4" t="inlineStr">
        <is>
          <t xml:space="preserve"> </t>
        </is>
      </c>
      <c r="K45" s="4" t="inlineStr">
        <is>
          <t xml:space="preserve"> </t>
        </is>
      </c>
      <c r="L45" s="4" t="inlineStr">
        <is>
          <t xml:space="preserve"> </t>
        </is>
      </c>
      <c r="M45" s="4" t="inlineStr">
        <is>
          <t xml:space="preserve"> </t>
        </is>
      </c>
    </row>
    <row r="46">
      <c r="A46" s="4" t="inlineStr">
        <is>
          <t>Labu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Operating Loss Carryforward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ax percentage</t>
        </is>
      </c>
      <c r="B48" s="9" t="n">
        <v>0.2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ffective tax rate</t>
        </is>
      </c>
      <c r="B49" s="9" t="n">
        <v>0.0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ate and Local Jurisdic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Operating Loss Carryforward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ax percentage</t>
        </is>
      </c>
      <c r="B52" s="4" t="inlineStr">
        <is>
          <t xml:space="preserve"> </t>
        </is>
      </c>
      <c r="C52" s="4" t="inlineStr">
        <is>
          <t xml:space="preserve"> </t>
        </is>
      </c>
      <c r="D52" s="4" t="inlineStr">
        <is>
          <t xml:space="preserve"> </t>
        </is>
      </c>
      <c r="E52" s="9" t="n">
        <v>0.21</v>
      </c>
      <c r="F52" s="9" t="n">
        <v>0.21</v>
      </c>
      <c r="G52" s="4" t="inlineStr">
        <is>
          <t xml:space="preserve"> </t>
        </is>
      </c>
      <c r="H52" s="9" t="n">
        <v>0.21</v>
      </c>
      <c r="I52" s="9" t="n">
        <v>0.21</v>
      </c>
      <c r="J52" s="4" t="inlineStr">
        <is>
          <t xml:space="preserve"> </t>
        </is>
      </c>
      <c r="K52" s="4" t="inlineStr">
        <is>
          <t xml:space="preserve"> </t>
        </is>
      </c>
      <c r="L52" s="4" t="inlineStr">
        <is>
          <t xml:space="preserve"> </t>
        </is>
      </c>
      <c r="M52" s="4" t="inlineStr">
        <is>
          <t xml:space="preserve"> </t>
        </is>
      </c>
    </row>
    <row r="53">
      <c r="A53" s="4" t="inlineStr">
        <is>
          <t>Foreign Tax Author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Operating Loss Carryforward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ax percentage</t>
        </is>
      </c>
      <c r="B55" s="4" t="inlineStr">
        <is>
          <t xml:space="preserve"> </t>
        </is>
      </c>
      <c r="C55" s="4" t="inlineStr">
        <is>
          <t xml:space="preserve"> </t>
        </is>
      </c>
      <c r="D55" s="4" t="inlineStr">
        <is>
          <t xml:space="preserve"> </t>
        </is>
      </c>
      <c r="E55" s="9" t="n">
        <v>0.35</v>
      </c>
      <c r="F55" s="9" t="n">
        <v>0.35</v>
      </c>
      <c r="G55" s="4" t="inlineStr">
        <is>
          <t xml:space="preserve"> </t>
        </is>
      </c>
      <c r="H55" s="9" t="n">
        <v>0.35</v>
      </c>
      <c r="I55" s="9" t="n">
        <v>0.35</v>
      </c>
      <c r="J55" s="4" t="inlineStr">
        <is>
          <t xml:space="preserve"> </t>
        </is>
      </c>
      <c r="K55" s="4" t="inlineStr">
        <is>
          <t xml:space="preserve"> </t>
        </is>
      </c>
      <c r="L55" s="4" t="inlineStr">
        <is>
          <t xml:space="preserve"> </t>
        </is>
      </c>
      <c r="M55" s="4" t="inlineStr">
        <is>
          <t xml:space="preserve"> </t>
        </is>
      </c>
    </row>
    <row r="56">
      <c r="A56" s="4" t="inlineStr">
        <is>
          <t>Domestic Tax Author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Operating Loss Carryforward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come tax expense benef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2205</v>
      </c>
      <c r="K58" s="4" t="inlineStr">
        <is>
          <t xml:space="preserve"> </t>
        </is>
      </c>
      <c r="L58" s="4" t="inlineStr">
        <is>
          <t xml:space="preserve"> </t>
        </is>
      </c>
      <c r="M58" s="4" t="inlineStr">
        <is>
          <t xml:space="preserve"> </t>
        </is>
      </c>
    </row>
  </sheetData>
  <mergeCells count="4">
    <mergeCell ref="A1:A2"/>
    <mergeCell ref="C1:D1"/>
    <mergeCell ref="E1:G1"/>
    <mergeCell ref="H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CENTRATIONS OF RISK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osits</t>
        </is>
      </c>
      <c r="B4" s="5" t="n">
        <v>630285</v>
      </c>
      <c r="C4" s="4" t="inlineStr">
        <is>
          <t xml:space="preserve"> </t>
        </is>
      </c>
      <c r="D4" s="5" t="n">
        <v>630285</v>
      </c>
      <c r="E4" s="4" t="inlineStr">
        <is>
          <t xml:space="preserve"> </t>
        </is>
      </c>
      <c r="F4" s="5" t="n">
        <v>1427963</v>
      </c>
      <c r="G4" s="4" t="inlineStr">
        <is>
          <t xml:space="preserve"> </t>
        </is>
      </c>
    </row>
    <row r="5">
      <c r="A5" s="4" t="inlineStr">
        <is>
          <t>Time deposit uninsured</t>
        </is>
      </c>
      <c r="B5" s="5" t="n">
        <v>397809</v>
      </c>
      <c r="C5" s="4" t="inlineStr">
        <is>
          <t xml:space="preserve"> </t>
        </is>
      </c>
      <c r="D5" s="5" t="n">
        <v>397809</v>
      </c>
      <c r="E5" s="4" t="inlineStr">
        <is>
          <t xml:space="preserve"> </t>
        </is>
      </c>
      <c r="F5" s="6" t="n">
        <v>231187</v>
      </c>
      <c r="G5" s="5" t="n">
        <v>295761</v>
      </c>
    </row>
    <row r="6">
      <c r="A6" s="4" t="inlineStr">
        <is>
          <t>Deposits with financial institutions</t>
        </is>
      </c>
      <c r="B6" s="4" t="inlineStr">
        <is>
          <t xml:space="preserve"> </t>
        </is>
      </c>
      <c r="C6" s="4" t="inlineStr">
        <is>
          <t xml:space="preserve"> </t>
        </is>
      </c>
      <c r="D6" s="4" t="inlineStr">
        <is>
          <t xml:space="preserve"> </t>
        </is>
      </c>
      <c r="E6" s="4" t="inlineStr">
        <is>
          <t xml:space="preserve"> </t>
        </is>
      </c>
      <c r="F6" s="6" t="n">
        <v>513152</v>
      </c>
      <c r="G6" s="6" t="n">
        <v>554864</v>
      </c>
    </row>
    <row r="7">
      <c r="A7" s="4" t="inlineStr">
        <is>
          <t>Deposit for insurance</t>
        </is>
      </c>
      <c r="B7" s="4" t="inlineStr">
        <is>
          <t xml:space="preserve"> </t>
        </is>
      </c>
      <c r="C7" s="4" t="inlineStr">
        <is>
          <t xml:space="preserve"> </t>
        </is>
      </c>
      <c r="D7" s="4" t="inlineStr">
        <is>
          <t xml:space="preserve"> </t>
        </is>
      </c>
      <c r="E7" s="4" t="inlineStr">
        <is>
          <t xml:space="preserve"> </t>
        </is>
      </c>
      <c r="F7" s="5" t="n">
        <v>231187</v>
      </c>
      <c r="G7" s="5" t="n">
        <v>295761</v>
      </c>
    </row>
    <row r="8">
      <c r="A8" s="4" t="inlineStr">
        <is>
          <t>DSwis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ortional of ownership interest and voting power held</t>
        </is>
      </c>
      <c r="B10" s="4" t="inlineStr">
        <is>
          <t xml:space="preserve"> </t>
        </is>
      </c>
      <c r="C10" s="4" t="inlineStr">
        <is>
          <t xml:space="preserve"> </t>
        </is>
      </c>
      <c r="D10" s="4" t="inlineStr">
        <is>
          <t xml:space="preserve"> </t>
        </is>
      </c>
      <c r="E10" s="4" t="inlineStr">
        <is>
          <t xml:space="preserve"> </t>
        </is>
      </c>
      <c r="F10" s="4" t="inlineStr">
        <is>
          <t xml:space="preserve"> </t>
        </is>
      </c>
      <c r="G10" s="10" t="n">
        <v>0.0001</v>
      </c>
    </row>
    <row r="11">
      <c r="A11" s="4" t="inlineStr">
        <is>
          <t>DSwis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 share for common stock</t>
        </is>
      </c>
      <c r="B13" s="4" t="inlineStr">
        <is>
          <t xml:space="preserve"> </t>
        </is>
      </c>
      <c r="C13" s="4" t="inlineStr">
        <is>
          <t xml:space="preserve"> </t>
        </is>
      </c>
      <c r="D13" s="4" t="inlineStr">
        <is>
          <t xml:space="preserve"> </t>
        </is>
      </c>
      <c r="E13" s="4" t="inlineStr">
        <is>
          <t xml:space="preserve"> </t>
        </is>
      </c>
      <c r="F13" s="4" t="inlineStr">
        <is>
          <t xml:space="preserve"> </t>
        </is>
      </c>
      <c r="G13" s="6" t="n">
        <v>23330</v>
      </c>
    </row>
    <row r="14">
      <c r="A14" s="4" t="inlineStr">
        <is>
          <t>No Customer [Member] | Revenue from Contract with Customer Benchmark [Member] | Customer Concentration Ris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s of risk percentage</t>
        </is>
      </c>
      <c r="B16" s="9" t="n">
        <v>0.1</v>
      </c>
      <c r="C16" s="9" t="n">
        <v>0.1</v>
      </c>
      <c r="D16" s="4" t="inlineStr">
        <is>
          <t xml:space="preserve"> </t>
        </is>
      </c>
      <c r="E16" s="9" t="n">
        <v>0.1</v>
      </c>
      <c r="F16" s="9" t="n">
        <v>0.1</v>
      </c>
      <c r="G16" s="9" t="n">
        <v>0.1</v>
      </c>
    </row>
    <row r="17">
      <c r="A17" s="4" t="inlineStr">
        <is>
          <t>Two Individual Customers [Member] | Accounts Receivable [Member] | Customer Concentration Ris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s of risk percentage</t>
        </is>
      </c>
      <c r="B19" s="4" t="inlineStr">
        <is>
          <t xml:space="preserve"> </t>
        </is>
      </c>
      <c r="C19" s="4" t="inlineStr">
        <is>
          <t xml:space="preserve"> </t>
        </is>
      </c>
      <c r="D19" s="10" t="n">
        <v>0.199</v>
      </c>
      <c r="E19" s="4" t="inlineStr">
        <is>
          <t xml:space="preserve"> </t>
        </is>
      </c>
      <c r="F19" s="4" t="inlineStr">
        <is>
          <t xml:space="preserve"> </t>
        </is>
      </c>
      <c r="G19" s="4" t="inlineStr">
        <is>
          <t xml:space="preserve"> </t>
        </is>
      </c>
    </row>
    <row r="20">
      <c r="A20" s="4" t="inlineStr">
        <is>
          <t>Five Individual Customers [Member] | Accounts Receivable [Member] | Custom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s of risk percentage</t>
        </is>
      </c>
      <c r="B22" s="4" t="inlineStr">
        <is>
          <t xml:space="preserve"> </t>
        </is>
      </c>
      <c r="C22" s="4" t="inlineStr">
        <is>
          <t xml:space="preserve"> </t>
        </is>
      </c>
      <c r="D22" s="10" t="n">
        <v>0.187</v>
      </c>
      <c r="E22" s="4" t="inlineStr">
        <is>
          <t xml:space="preserve"> </t>
        </is>
      </c>
      <c r="F22" s="9" t="n">
        <v>0.72</v>
      </c>
      <c r="G22" s="4" t="inlineStr">
        <is>
          <t xml:space="preserve"> </t>
        </is>
      </c>
    </row>
    <row r="23">
      <c r="A23" s="4" t="inlineStr">
        <is>
          <t>Vendor One [Member] | Cost of Goods and Service Benchmark [Member] | Suppli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s of risk percentage</t>
        </is>
      </c>
      <c r="B25" s="10" t="n">
        <v>0.431</v>
      </c>
      <c r="C25" s="9" t="n">
        <v>0.7</v>
      </c>
      <c r="D25" s="4" t="inlineStr">
        <is>
          <t xml:space="preserve"> </t>
        </is>
      </c>
      <c r="E25" s="4" t="inlineStr">
        <is>
          <t xml:space="preserve"> </t>
        </is>
      </c>
      <c r="F25" s="10" t="n">
        <v>0.533</v>
      </c>
      <c r="G25" s="10" t="n">
        <v>0.473</v>
      </c>
    </row>
    <row r="26">
      <c r="A26" s="4" t="inlineStr">
        <is>
          <t>Vendor One [Member] | Cost of Goods and Service Benchmark [Member] | Supplier Concentration Risk [Member] | DSwis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s of risk percentage</t>
        </is>
      </c>
      <c r="B28" s="4" t="inlineStr">
        <is>
          <t xml:space="preserve"> </t>
        </is>
      </c>
      <c r="C28" s="4" t="inlineStr">
        <is>
          <t xml:space="preserve"> </t>
        </is>
      </c>
      <c r="D28" s="4" t="inlineStr">
        <is>
          <t xml:space="preserve"> </t>
        </is>
      </c>
      <c r="E28" s="4" t="inlineStr">
        <is>
          <t xml:space="preserve"> </t>
        </is>
      </c>
      <c r="F28" s="10" t="n">
        <v>0.221</v>
      </c>
      <c r="G28" s="10" t="n">
        <v>0.473</v>
      </c>
    </row>
    <row r="29">
      <c r="A29" s="4" t="inlineStr">
        <is>
          <t>Vendor One [Member] | Accounts Payable [Member] | Supplier Concentration Ris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s of risk percentage</t>
        </is>
      </c>
      <c r="B31" s="4" t="inlineStr">
        <is>
          <t xml:space="preserve"> </t>
        </is>
      </c>
      <c r="C31" s="4" t="inlineStr">
        <is>
          <t xml:space="preserve"> </t>
        </is>
      </c>
      <c r="D31" s="10" t="n">
        <v>0.472</v>
      </c>
      <c r="E31" s="9" t="n">
        <v>0.46</v>
      </c>
      <c r="F31" s="10" t="n">
        <v>0.466</v>
      </c>
      <c r="G31" s="4" t="inlineStr">
        <is>
          <t xml:space="preserve"> </t>
        </is>
      </c>
    </row>
    <row r="32">
      <c r="A32" s="4" t="inlineStr">
        <is>
          <t>Vendor Two [Member] | Cost of Goods and Service Benchmark [Member] | Supplier Concentration Ris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centrations of risk percentage</t>
        </is>
      </c>
      <c r="B34" s="10" t="n">
        <v>0.275</v>
      </c>
      <c r="C34" s="9" t="n">
        <v>0.17</v>
      </c>
      <c r="D34" s="4" t="inlineStr">
        <is>
          <t xml:space="preserve"> </t>
        </is>
      </c>
      <c r="E34" s="4" t="inlineStr">
        <is>
          <t xml:space="preserve"> </t>
        </is>
      </c>
      <c r="F34" s="10" t="n">
        <v>0.221</v>
      </c>
      <c r="G34" s="10" t="n">
        <v>0.452</v>
      </c>
    </row>
    <row r="35">
      <c r="A35" s="4" t="inlineStr">
        <is>
          <t>Vendor Two [Member] | Accounts Payable [Member] | Supplier Concentration Ris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centrations of risk percentage</t>
        </is>
      </c>
      <c r="B37" s="4" t="inlineStr">
        <is>
          <t xml:space="preserve"> </t>
        </is>
      </c>
      <c r="C37" s="4" t="inlineStr">
        <is>
          <t xml:space="preserve"> </t>
        </is>
      </c>
      <c r="D37" s="10" t="n">
        <v>0.265</v>
      </c>
      <c r="E37" s="9" t="n">
        <v>0.43</v>
      </c>
      <c r="F37" s="10" t="n">
        <v>0.258</v>
      </c>
      <c r="G37" s="4" t="inlineStr">
        <is>
          <t xml:space="preserve"> </t>
        </is>
      </c>
    </row>
    <row r="38">
      <c r="A38" s="4" t="inlineStr">
        <is>
          <t>Vendor Three [Member] | Cost of Goods and Service Benchmark [Member] | Supplier Concentration Ris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centrations of risk percentage</t>
        </is>
      </c>
      <c r="B40" s="9" t="n">
        <v>0.26</v>
      </c>
      <c r="C40" s="9" t="n">
        <v>0.11</v>
      </c>
      <c r="D40" s="4" t="inlineStr">
        <is>
          <t xml:space="preserve"> </t>
        </is>
      </c>
      <c r="E40" s="4" t="inlineStr">
        <is>
          <t xml:space="preserve"> </t>
        </is>
      </c>
      <c r="F40" s="10" t="n">
        <v>0.213</v>
      </c>
      <c r="G40" s="4" t="inlineStr">
        <is>
          <t xml:space="preserve"> </t>
        </is>
      </c>
    </row>
    <row r="41">
      <c r="A41" s="4" t="inlineStr">
        <is>
          <t>Vendor Three [Member] | Accounts Payable [Member] | Supplier Concentration Ris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centrations of risk percentage</t>
        </is>
      </c>
      <c r="B43" s="4" t="inlineStr">
        <is>
          <t xml:space="preserve"> </t>
        </is>
      </c>
      <c r="C43" s="4" t="inlineStr">
        <is>
          <t xml:space="preserve"> </t>
        </is>
      </c>
      <c r="D43" s="10" t="n">
        <v>0.136</v>
      </c>
      <c r="E43" s="4" t="inlineStr">
        <is>
          <t xml:space="preserve"> </t>
        </is>
      </c>
      <c r="F43" s="10" t="n">
        <v>0.239</v>
      </c>
      <c r="G43" s="4" t="inlineStr">
        <is>
          <t xml:space="preserve"> </t>
        </is>
      </c>
    </row>
    <row r="44">
      <c r="A44" s="4" t="inlineStr">
        <is>
          <t>Vendor Accounted Approximately One [Member] | Accounts Payable [Member] | Supplier Concentration Ris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centrations of risk percentage</t>
        </is>
      </c>
      <c r="B46" s="4" t="inlineStr">
        <is>
          <t xml:space="preserve"> </t>
        </is>
      </c>
      <c r="C46" s="4" t="inlineStr">
        <is>
          <t xml:space="preserve"> </t>
        </is>
      </c>
      <c r="D46" s="10" t="n">
        <v>0.623</v>
      </c>
      <c r="E46" s="4" t="inlineStr">
        <is>
          <t xml:space="preserve"> </t>
        </is>
      </c>
      <c r="F46" s="4" t="inlineStr">
        <is>
          <t xml:space="preserve"> </t>
        </is>
      </c>
      <c r="G46" s="4" t="inlineStr">
        <is>
          <t xml:space="preserve"> </t>
        </is>
      </c>
    </row>
    <row r="47">
      <c r="A47" s="4" t="inlineStr">
        <is>
          <t>Vendor Accounted Approximately Two [Member] | Accounts Payable [Member] | Supplier Concentration Ris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ncentration Ris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centrations of risk percentage</t>
        </is>
      </c>
      <c r="B49" s="4" t="inlineStr">
        <is>
          <t xml:space="preserve"> </t>
        </is>
      </c>
      <c r="C49" s="4" t="inlineStr">
        <is>
          <t xml:space="preserve"> </t>
        </is>
      </c>
      <c r="D49" s="10" t="n">
        <v>0.278</v>
      </c>
      <c r="E49" s="4" t="inlineStr">
        <is>
          <t xml:space="preserve"> </t>
        </is>
      </c>
      <c r="F49" s="4" t="inlineStr">
        <is>
          <t xml:space="preserve"> </t>
        </is>
      </c>
      <c r="G49" s="4" t="inlineStr">
        <is>
          <t xml:space="preserve"> </t>
        </is>
      </c>
    </row>
    <row r="50">
      <c r="A50" s="4" t="inlineStr">
        <is>
          <t>Vendor [Member] | Accounts Payable [Member] | Supplier Concentration Ris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ncentration Ris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centrations of risk percentage</t>
        </is>
      </c>
      <c r="B52" s="4" t="inlineStr">
        <is>
          <t xml:space="preserve"> </t>
        </is>
      </c>
      <c r="C52" s="4" t="inlineStr">
        <is>
          <t xml:space="preserve"> </t>
        </is>
      </c>
      <c r="D52" s="10" t="n">
        <v>0.278</v>
      </c>
      <c r="E52" s="4" t="inlineStr">
        <is>
          <t xml:space="preserve"> </t>
        </is>
      </c>
      <c r="F52" s="10" t="n">
        <v>0.466</v>
      </c>
      <c r="G52" s="4" t="inlineStr">
        <is>
          <t xml:space="preserve"> </t>
        </is>
      </c>
    </row>
    <row r="53">
      <c r="A53" s="4" t="inlineStr">
        <is>
          <t>One Sales Distributor [Member] | Cost of Goods and Service Benchmark [Member] | Supplier Concentration Ris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oncentration Ris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centrations of risk percentage</t>
        </is>
      </c>
      <c r="B55" s="9" t="n">
        <v>0.1</v>
      </c>
      <c r="C55" s="4" t="inlineStr">
        <is>
          <t xml:space="preserve"> </t>
        </is>
      </c>
      <c r="D55" s="9" t="n">
        <v>0.1</v>
      </c>
      <c r="E55" s="9" t="n">
        <v>0.1</v>
      </c>
      <c r="F55" s="10" t="n">
        <v>0.103</v>
      </c>
      <c r="G55" s="10" t="n">
        <v>0.179</v>
      </c>
    </row>
    <row r="56">
      <c r="A56" s="4" t="inlineStr">
        <is>
          <t>Vendors [Member] | Accounts Payable [Member] | Supplier Concentration Ris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oncentration Ris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ncentrations of risk percentage</t>
        </is>
      </c>
      <c r="B58" s="4" t="inlineStr">
        <is>
          <t xml:space="preserve"> </t>
        </is>
      </c>
      <c r="C58" s="4" t="inlineStr">
        <is>
          <t xml:space="preserve"> </t>
        </is>
      </c>
      <c r="D58" s="4" t="inlineStr">
        <is>
          <t xml:space="preserve"> </t>
        </is>
      </c>
      <c r="E58" s="4" t="inlineStr">
        <is>
          <t xml:space="preserve"> </t>
        </is>
      </c>
      <c r="F58" s="9" t="n">
        <v>0.47</v>
      </c>
      <c r="G58" s="4" t="inlineStr">
        <is>
          <t xml:space="preserve"> </t>
        </is>
      </c>
    </row>
    <row r="59">
      <c r="A59" s="4" t="inlineStr">
        <is>
          <t>One Vendor [Member] | Accounts Payable [Member] | Supplier Concentration Ris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oncentration Ris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centrations of risk percentage</t>
        </is>
      </c>
      <c r="B61" s="4" t="inlineStr">
        <is>
          <t xml:space="preserve"> </t>
        </is>
      </c>
      <c r="C61" s="4" t="inlineStr">
        <is>
          <t xml:space="preserve"> </t>
        </is>
      </c>
      <c r="D61" s="4" t="inlineStr">
        <is>
          <t xml:space="preserve"> </t>
        </is>
      </c>
      <c r="E61" s="4" t="inlineStr">
        <is>
          <t xml:space="preserve"> </t>
        </is>
      </c>
      <c r="F61" s="9" t="n">
        <v>1</v>
      </c>
      <c r="G61" s="4" t="inlineStr">
        <is>
          <t xml:space="preserve"> </t>
        </is>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SCHEDULE OF LEASE COMMITMENTS (Details) - USD ($)</t>
        </is>
      </c>
      <c r="B1" s="2" t="inlineStr">
        <is>
          <t>Jun. 30, 2023</t>
        </is>
      </c>
      <c r="C1" s="2" t="inlineStr">
        <is>
          <t>Dec. 31, 2022</t>
        </is>
      </c>
      <c r="D1" s="2" t="inlineStr">
        <is>
          <t>Nov. 01, 2021</t>
        </is>
      </c>
      <c r="E1" s="2" t="inlineStr">
        <is>
          <t>Oct. 01, 2021</t>
        </is>
      </c>
      <c r="F1" s="2" t="inlineStr">
        <is>
          <t>Apr. 01, 2020</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3</t>
        </is>
      </c>
      <c r="B3" s="5" t="n">
        <v>111362</v>
      </c>
      <c r="C3" s="5" t="n">
        <v>84146</v>
      </c>
      <c r="D3" s="4" t="inlineStr">
        <is>
          <t xml:space="preserve"> </t>
        </is>
      </c>
      <c r="E3" s="4" t="inlineStr">
        <is>
          <t xml:space="preserve"> </t>
        </is>
      </c>
      <c r="F3" s="4" t="inlineStr">
        <is>
          <t xml:space="preserve"> </t>
        </is>
      </c>
    </row>
    <row r="4">
      <c r="A4" s="4" t="inlineStr">
        <is>
          <t>2025</t>
        </is>
      </c>
      <c r="B4" s="6" t="n">
        <v>102501</v>
      </c>
      <c r="C4" s="4" t="inlineStr">
        <is>
          <t xml:space="preserve"> </t>
        </is>
      </c>
      <c r="D4" s="4" t="inlineStr">
        <is>
          <t xml:space="preserve"> </t>
        </is>
      </c>
      <c r="E4" s="4" t="inlineStr">
        <is>
          <t xml:space="preserve"> </t>
        </is>
      </c>
      <c r="F4" s="4" t="inlineStr">
        <is>
          <t xml:space="preserve"> </t>
        </is>
      </c>
    </row>
    <row r="5">
      <c r="A5" s="4" t="inlineStr">
        <is>
          <t>2026</t>
        </is>
      </c>
      <c r="B5" s="6" t="n">
        <v>93959</v>
      </c>
      <c r="C5" s="4" t="inlineStr">
        <is>
          <t xml:space="preserve"> </t>
        </is>
      </c>
      <c r="D5" s="4" t="inlineStr">
        <is>
          <t xml:space="preserve"> </t>
        </is>
      </c>
      <c r="E5" s="4" t="inlineStr">
        <is>
          <t xml:space="preserve"> </t>
        </is>
      </c>
      <c r="F5" s="4" t="inlineStr">
        <is>
          <t xml:space="preserve"> </t>
        </is>
      </c>
    </row>
    <row r="6">
      <c r="A6" s="4" t="inlineStr">
        <is>
          <t>Thereaft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lease payments</t>
        </is>
      </c>
      <c r="B7" s="6" t="n">
        <v>307822</v>
      </c>
      <c r="C7" s="6" t="n">
        <v>84146</v>
      </c>
      <c r="D7" s="4" t="inlineStr">
        <is>
          <t xml:space="preserve"> </t>
        </is>
      </c>
      <c r="E7" s="4" t="inlineStr">
        <is>
          <t xml:space="preserve"> </t>
        </is>
      </c>
      <c r="F7" s="4" t="inlineStr">
        <is>
          <t xml:space="preserve"> </t>
        </is>
      </c>
    </row>
    <row r="8">
      <c r="A8" s="4" t="inlineStr">
        <is>
          <t>Less: interest</t>
        </is>
      </c>
      <c r="B8" s="6" t="n">
        <v>-22834</v>
      </c>
      <c r="C8" s="6" t="n">
        <v>-1439</v>
      </c>
      <c r="D8" s="4" t="inlineStr">
        <is>
          <t xml:space="preserve"> </t>
        </is>
      </c>
      <c r="E8" s="4" t="inlineStr">
        <is>
          <t xml:space="preserve"> </t>
        </is>
      </c>
      <c r="F8" s="4" t="inlineStr">
        <is>
          <t xml:space="preserve"> </t>
        </is>
      </c>
    </row>
    <row r="9">
      <c r="A9" s="4" t="inlineStr">
        <is>
          <t>Present value of lease liabilities</t>
        </is>
      </c>
      <c r="B9" s="5" t="n">
        <v>284988</v>
      </c>
      <c r="C9" s="6" t="n">
        <v>82707</v>
      </c>
      <c r="D9" s="5" t="n">
        <v>10864</v>
      </c>
      <c r="E9" s="5" t="n">
        <v>9777</v>
      </c>
      <c r="F9" s="5" t="n">
        <v>490000</v>
      </c>
    </row>
    <row r="10">
      <c r="A10" s="4" t="inlineStr">
        <is>
          <t>Thereafter</t>
        </is>
      </c>
      <c r="B10" s="4" t="inlineStr">
        <is>
          <t xml:space="preserve"> </t>
        </is>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In
assessing the Company’s liquidity, the Company monitors and analyzes its cash on-hand and its operating and capital expenditure
commitments. The Company’s liquidity needs are to meet its working capital requirements, operating expenses and capital expenditure
obligations. Equity financing is used to supplement working capital requirements of the Company. The
Company’s management has considered whether there is substantial doubt about its ability to continue as a going concern due to
(1) the net loss of $ 379,449 813,524 5,746,112 26,892 Management
has determined there is substantial doubt about its ability to continue as a going concern. If the Company is unable to generate significant
revenue, the Company may be required to curtail or cease its operations. Management is trying to alleviate the going concern risk through
the following sources:
● Equity
financing from the Company’s second listing on NASDAQ to support its working capital and future growth;
● Other
available sources of financing (including debt) from banks and other financial institutions; and
● Financial
support and credit guarantee commitments from the Company’s related parties. Based
on the above measures, management is of the opinion that the Company will probably not have sufficient funds to meet its working capital
requirements and debt obligations as they become due one year from the filing date of these unaudited condensed consolidated financial
statements. There
is no assurance that the Company will be successful in implementing the foregoing plans or that additional financing will be available
to the Company on commercially reasonable terms, or at all. There are a number of factors that could potentially arise that could undermine
the Company’s plans, such as (i) undue delay in the Company’s current pursuit in seeking second listing on NASDAQ, (ii) the
slow rate in which the Company’s distributors and members re-ignite their sales activities, (iii) changes in the demand for the
Company’s products and services due to the diminishing effect on the purchasing power of the public in general, as a result of
the COVID-19 pandemic, and (iv) if the Company’s new business in the provision of complementary health therapies fail to grow in
the manner and at the rate as planned. The Company’s inability to secure needed financing when required could require material
changes to the Company’s business plans and could have a material adverse effect on the Company’s viability and results of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60" customWidth="1" min="1" max="1"/>
    <col width="15" customWidth="1" min="2" max="2"/>
    <col width="25" customWidth="1" min="3" max="3"/>
    <col width="14" customWidth="1" min="4" max="4"/>
    <col width="25" customWidth="1" min="5" max="5"/>
    <col width="14" customWidth="1" min="6" max="6"/>
    <col width="17"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Details Narrative) - USD ($)</t>
        </is>
      </c>
      <c r="C1" s="2" t="inlineStr">
        <is>
          <t>3 Months Ended</t>
        </is>
      </c>
      <c r="E1" s="2" t="inlineStr">
        <is>
          <t>6 Months Ended</t>
        </is>
      </c>
      <c r="G1" s="2" t="inlineStr">
        <is>
          <t>12 Months Ended</t>
        </is>
      </c>
    </row>
    <row r="2">
      <c r="B2" s="2" t="inlineStr">
        <is>
          <t>May 31, 2021</t>
        </is>
      </c>
      <c r="C2" s="2" t="inlineStr">
        <is>
          <t>Jun. 30, 2023</t>
        </is>
      </c>
      <c r="D2" s="2" t="inlineStr">
        <is>
          <t>Jun. 30, 2022</t>
        </is>
      </c>
      <c r="E2" s="2" t="inlineStr">
        <is>
          <t>Jun. 30, 2023</t>
        </is>
      </c>
      <c r="F2" s="2" t="inlineStr">
        <is>
          <t>Jun. 30, 2022</t>
        </is>
      </c>
      <c r="G2" s="2" t="inlineStr">
        <is>
          <t>Dec. 31, 2022</t>
        </is>
      </c>
      <c r="H2" s="2" t="inlineStr">
        <is>
          <t>Dec. 31, 2021</t>
        </is>
      </c>
      <c r="I2" s="2" t="inlineStr">
        <is>
          <t>Jun. 01, 2023</t>
        </is>
      </c>
      <c r="J2" s="2" t="inlineStr">
        <is>
          <t>Nov. 01, 2021</t>
        </is>
      </c>
      <c r="K2" s="2" t="inlineStr">
        <is>
          <t>Oct. 01, 2021</t>
        </is>
      </c>
      <c r="L2" s="2" t="inlineStr">
        <is>
          <t>Apr. 0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ease liability</t>
        </is>
      </c>
      <c r="B4" s="4" t="inlineStr">
        <is>
          <t xml:space="preserve"> </t>
        </is>
      </c>
      <c r="C4" s="5" t="n">
        <v>284988</v>
      </c>
      <c r="D4" s="4" t="inlineStr">
        <is>
          <t xml:space="preserve"> </t>
        </is>
      </c>
      <c r="E4" s="5" t="n">
        <v>284988</v>
      </c>
      <c r="F4" s="4" t="inlineStr">
        <is>
          <t xml:space="preserve"> </t>
        </is>
      </c>
      <c r="G4" s="5" t="n">
        <v>82707</v>
      </c>
      <c r="H4" s="4" t="inlineStr">
        <is>
          <t xml:space="preserve"> </t>
        </is>
      </c>
      <c r="I4" s="4" t="inlineStr">
        <is>
          <t xml:space="preserve"> </t>
        </is>
      </c>
      <c r="J4" s="5" t="n">
        <v>10864</v>
      </c>
      <c r="K4" s="5" t="n">
        <v>9777</v>
      </c>
      <c r="L4" s="5" t="n">
        <v>490000</v>
      </c>
    </row>
    <row r="5">
      <c r="A5" s="4" t="inlineStr">
        <is>
          <t>Lease expiration term</t>
        </is>
      </c>
      <c r="B5" s="4" t="inlineStr">
        <is>
          <t>May 31,  2023</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duction in ROU assets and liabilities</t>
        </is>
      </c>
      <c r="B6" s="5" t="n">
        <v>32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83220</v>
      </c>
      <c r="J6" s="4" t="inlineStr">
        <is>
          <t xml:space="preserve"> </t>
        </is>
      </c>
      <c r="K6" s="4" t="inlineStr">
        <is>
          <t xml:space="preserve"> </t>
        </is>
      </c>
      <c r="L6" s="4" t="inlineStr">
        <is>
          <t xml:space="preserve"> </t>
        </is>
      </c>
    </row>
    <row r="7">
      <c r="A7" s="4" t="inlineStr">
        <is>
          <t>Operating lease effective interest rate</t>
        </is>
      </c>
      <c r="B7" s="10" t="n">
        <v>0.0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055</v>
      </c>
      <c r="J7" s="10" t="n">
        <v>0.055</v>
      </c>
      <c r="K7" s="10" t="n">
        <v>0.055</v>
      </c>
      <c r="L7" s="4" t="inlineStr">
        <is>
          <t xml:space="preserve"> </t>
        </is>
      </c>
    </row>
    <row r="8">
      <c r="A8" s="4" t="inlineStr">
        <is>
          <t>Leas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2 years</t>
        </is>
      </c>
      <c r="K8" s="4" t="inlineStr">
        <is>
          <t>2 years</t>
        </is>
      </c>
      <c r="L8" s="4" t="inlineStr">
        <is>
          <t xml:space="preserve"> </t>
        </is>
      </c>
    </row>
    <row r="9">
      <c r="A9" s="4" t="inlineStr">
        <is>
          <t>Operating right-of-use assets</t>
        </is>
      </c>
      <c r="B9" s="4" t="inlineStr">
        <is>
          <t xml:space="preserve"> </t>
        </is>
      </c>
      <c r="C9" s="6" t="n">
        <v>284670</v>
      </c>
      <c r="D9" s="4" t="inlineStr">
        <is>
          <t xml:space="preserve"> </t>
        </is>
      </c>
      <c r="E9" s="6" t="n">
        <v>284670</v>
      </c>
      <c r="F9" s="4" t="inlineStr">
        <is>
          <t xml:space="preserve"> </t>
        </is>
      </c>
      <c r="G9" s="6" t="n">
        <v>81133</v>
      </c>
      <c r="H9" s="5" t="n">
        <v>237718</v>
      </c>
      <c r="I9" s="4" t="inlineStr">
        <is>
          <t xml:space="preserve"> </t>
        </is>
      </c>
      <c r="J9" s="5" t="n">
        <v>10864</v>
      </c>
      <c r="K9" s="5" t="n">
        <v>9777</v>
      </c>
      <c r="L9" s="4" t="inlineStr">
        <is>
          <t xml:space="preserve"> </t>
        </is>
      </c>
    </row>
    <row r="10">
      <c r="A10" s="4" t="inlineStr">
        <is>
          <t>Operating Lease, Right-of-Use Asset</t>
        </is>
      </c>
      <c r="B10" s="4" t="inlineStr">
        <is>
          <t xml:space="preserve"> </t>
        </is>
      </c>
      <c r="C10" s="5" t="n">
        <v>38683</v>
      </c>
      <c r="D10" s="5" t="n">
        <v>36162</v>
      </c>
      <c r="E10" s="5" t="n">
        <v>78333</v>
      </c>
      <c r="F10" s="5" t="n">
        <v>75241</v>
      </c>
      <c r="G10" s="6" t="n">
        <v>144064</v>
      </c>
      <c r="H10" s="6" t="n">
        <v>139451</v>
      </c>
      <c r="I10" s="4" t="inlineStr">
        <is>
          <t xml:space="preserve"> </t>
        </is>
      </c>
      <c r="J10" s="4" t="inlineStr">
        <is>
          <t xml:space="preserve"> </t>
        </is>
      </c>
      <c r="K10" s="4" t="inlineStr">
        <is>
          <t xml:space="preserve"> </t>
        </is>
      </c>
      <c r="L10" s="4" t="inlineStr">
        <is>
          <t xml:space="preserve"> </t>
        </is>
      </c>
    </row>
    <row r="11">
      <c r="A11" s="4" t="inlineStr">
        <is>
          <t>Operating lease, weighted average remaining lease term</t>
        </is>
      </c>
      <c r="B11" s="4" t="inlineStr">
        <is>
          <t xml:space="preserve"> </t>
        </is>
      </c>
      <c r="C11" s="4" t="inlineStr">
        <is>
          <t>2 years 9 months 21 days</t>
        </is>
      </c>
      <c r="D11" s="4" t="inlineStr">
        <is>
          <t xml:space="preserve"> </t>
        </is>
      </c>
      <c r="E11" s="4" t="inlineStr">
        <is>
          <t>2 years 9 months 21 day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perating lease payments</t>
        </is>
      </c>
      <c r="B12" s="4" t="inlineStr">
        <is>
          <t xml:space="preserve"> </t>
        </is>
      </c>
      <c r="C12" s="4" t="inlineStr">
        <is>
          <t xml:space="preserve"> </t>
        </is>
      </c>
      <c r="D12" s="4" t="inlineStr">
        <is>
          <t xml:space="preserve"> </t>
        </is>
      </c>
      <c r="E12" s="5" t="n">
        <v>16020</v>
      </c>
      <c r="F12" s="4" t="inlineStr">
        <is>
          <t xml:space="preserve"> </t>
        </is>
      </c>
      <c r="G12" s="6" t="n">
        <v>567</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perating lease, expense</t>
        </is>
      </c>
      <c r="B13" s="4" t="inlineStr">
        <is>
          <t xml:space="preserve"> </t>
        </is>
      </c>
      <c r="C13" s="5" t="n">
        <v>48727</v>
      </c>
      <c r="D13" s="5" t="n">
        <v>54237</v>
      </c>
      <c r="E13" s="5" t="n">
        <v>99434</v>
      </c>
      <c r="F13" s="5" t="n">
        <v>98312</v>
      </c>
      <c r="G13" s="5" t="n">
        <v>190547</v>
      </c>
      <c r="H13" s="5" t="n">
        <v>179562</v>
      </c>
      <c r="I13" s="4" t="inlineStr">
        <is>
          <t xml:space="preserve"> </t>
        </is>
      </c>
      <c r="J13" s="4" t="inlineStr">
        <is>
          <t xml:space="preserve"> </t>
        </is>
      </c>
      <c r="K13" s="4" t="inlineStr">
        <is>
          <t xml:space="preserve"> </t>
        </is>
      </c>
      <c r="L13" s="4" t="inlineStr">
        <is>
          <t xml:space="preserve"> </t>
        </is>
      </c>
    </row>
    <row r="14">
      <c r="A14" s="4" t="inlineStr">
        <is>
          <t>Agape Superior Liv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perating leas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90000</v>
      </c>
    </row>
    <row r="17">
      <c r="A17" s="4" t="inlineStr">
        <is>
          <t>Operating lease effective interest rate</t>
        </is>
      </c>
      <c r="B17" s="10" t="n">
        <v>0.05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0.055</v>
      </c>
    </row>
    <row r="18">
      <c r="A18" s="4" t="inlineStr">
        <is>
          <t>Operating lease, weighted average remaining leas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6 months 14 days</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raining Cent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ease expiration term</t>
        </is>
      </c>
      <c r="B21" s="4" t="inlineStr">
        <is>
          <t>Aug. 31,  20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4">
    <mergeCell ref="A1:A2"/>
    <mergeCell ref="C1:D1"/>
    <mergeCell ref="E1:F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CHEDULE OF EFFECTIVE INCOME TAX RATE (Details)</t>
        </is>
      </c>
      <c r="B1" s="2" t="inlineStr">
        <is>
          <t>12 Months Ended</t>
        </is>
      </c>
    </row>
    <row r="2">
      <c r="B2" s="2" t="inlineStr">
        <is>
          <t>Dec. 31, 2022</t>
        </is>
      </c>
      <c r="D2" s="2" t="inlineStr">
        <is>
          <t>Dec. 31, 2021</t>
        </is>
      </c>
    </row>
    <row r="3">
      <c r="A3" s="3" t="inlineStr">
        <is>
          <t>Subsequent Events [Abstract]</t>
        </is>
      </c>
      <c r="B3" s="4" t="inlineStr">
        <is>
          <t xml:space="preserve"> </t>
        </is>
      </c>
      <c r="D3" s="4" t="inlineStr">
        <is>
          <t xml:space="preserve"> </t>
        </is>
      </c>
    </row>
    <row r="4">
      <c r="A4" s="4" t="inlineStr">
        <is>
          <t>U.S. statutory rate</t>
        </is>
      </c>
      <c r="B4" s="9" t="n">
        <v>0.21</v>
      </c>
      <c r="D4" s="9" t="n">
        <v>0.21</v>
      </c>
    </row>
    <row r="5">
      <c r="A5" s="4" t="inlineStr">
        <is>
          <t>Valuation allowance</t>
        </is>
      </c>
      <c r="B5" s="4" t="inlineStr">
        <is>
          <t>(22.90%)</t>
        </is>
      </c>
      <c r="D5" s="4" t="inlineStr">
        <is>
          <t>(17.00%)</t>
        </is>
      </c>
    </row>
    <row r="6">
      <c r="A6" s="4" t="inlineStr">
        <is>
          <t>Differential tax rate in Malaysia</t>
        </is>
      </c>
      <c r="B6" s="9" t="n">
        <v>0.01</v>
      </c>
      <c r="D6" s="9" t="n">
        <v>0.03</v>
      </c>
    </row>
    <row r="7">
      <c r="A7" s="4" t="inlineStr">
        <is>
          <t>Permanent difference</t>
        </is>
      </c>
      <c r="B7" s="10" t="n">
        <v>0.012</v>
      </c>
      <c r="C7" s="4" t="inlineStr">
        <is>
          <t>[1]</t>
        </is>
      </c>
      <c r="D7" s="4" t="inlineStr">
        <is>
          <t>(12.70%)</t>
        </is>
      </c>
      <c r="E7" s="4" t="inlineStr">
        <is>
          <t>[2]</t>
        </is>
      </c>
    </row>
    <row r="8">
      <c r="A8" s="4" t="inlineStr">
        <is>
          <t>Effective tax rate</t>
        </is>
      </c>
      <c r="B8" s="10" t="n">
        <v>0.003</v>
      </c>
      <c r="D8" s="4" t="inlineStr">
        <is>
          <t>(5.70%)</t>
        </is>
      </c>
    </row>
    <row r="9"/>
    <row r="10">
      <c r="A10" s="4" t="inlineStr">
        <is>
          <t>[1]The
    amount comprised:  (1.0)% being expenses
    incurred in AATP LB, ASL, SEA and WATP that are not deductible in the Malaysia tax return.[2]The
    amount comprised: 6.2% being income derived in AATP HK that were not taxable in the Malaysia tax returns; and 6.7% being expenses
    incurred in AATP LB, ASL, SEA, WATP, and DSY Wellness that are not deductible in the Malaysia tax return.</t>
        </is>
      </c>
    </row>
  </sheetData>
  <mergeCells count="6">
    <mergeCell ref="A1:A2"/>
    <mergeCell ref="B1:E1"/>
    <mergeCell ref="B2:C2"/>
    <mergeCell ref="D2:E2"/>
    <mergeCell ref="A9:E9"/>
    <mergeCell ref="A10:E1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EFFECTIVE INCOME TAX RATE (Details) (Parenthetical)</t>
        </is>
      </c>
      <c r="B1" s="2" t="inlineStr">
        <is>
          <t>12 Months Ended</t>
        </is>
      </c>
    </row>
    <row r="2">
      <c r="B2" s="2" t="inlineStr">
        <is>
          <t>Dec. 31, 2022</t>
        </is>
      </c>
      <c r="C2" s="2" t="inlineStr">
        <is>
          <t>Dec. 31, 2021</t>
        </is>
      </c>
    </row>
    <row r="3">
      <c r="A3" s="4" t="inlineStr">
        <is>
          <t>A A T P L B A S L S E A And W A T P [Member]</t>
        </is>
      </c>
      <c r="B3" s="4" t="inlineStr">
        <is>
          <t xml:space="preserve"> </t>
        </is>
      </c>
      <c r="C3" s="4" t="inlineStr">
        <is>
          <t xml:space="preserve"> </t>
        </is>
      </c>
    </row>
    <row r="4">
      <c r="A4" s="4" t="inlineStr">
        <is>
          <t>Tax percentage</t>
        </is>
      </c>
      <c r="B4" s="10" t="n">
        <v>0.012</v>
      </c>
      <c r="C4" s="4" t="inlineStr">
        <is>
          <t xml:space="preserve"> </t>
        </is>
      </c>
    </row>
    <row r="5">
      <c r="A5" s="4" t="inlineStr">
        <is>
          <t>A A T P H K [Member]</t>
        </is>
      </c>
      <c r="B5" s="4" t="inlineStr">
        <is>
          <t xml:space="preserve"> </t>
        </is>
      </c>
      <c r="C5" s="4" t="inlineStr">
        <is>
          <t xml:space="preserve"> </t>
        </is>
      </c>
    </row>
    <row r="6">
      <c r="A6" s="4" t="inlineStr">
        <is>
          <t>Tax percentage</t>
        </is>
      </c>
      <c r="B6" s="4" t="inlineStr">
        <is>
          <t xml:space="preserve"> </t>
        </is>
      </c>
      <c r="C6" s="10" t="n">
        <v>0.062</v>
      </c>
    </row>
    <row r="7">
      <c r="A7" s="4" t="inlineStr">
        <is>
          <t>A A T P L B A S L S E A W A T P And D S Y [Member]</t>
        </is>
      </c>
      <c r="B7" s="4" t="inlineStr">
        <is>
          <t xml:space="preserve"> </t>
        </is>
      </c>
      <c r="C7" s="4" t="inlineStr">
        <is>
          <t xml:space="preserve"> </t>
        </is>
      </c>
    </row>
    <row r="8">
      <c r="A8" s="4" t="inlineStr">
        <is>
          <t>Tax percentage</t>
        </is>
      </c>
      <c r="B8" s="4" t="inlineStr">
        <is>
          <t xml:space="preserve"> </t>
        </is>
      </c>
      <c r="C8" s="10" t="n">
        <v>0.06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UBSEQUENT EVENTS (Details Narrative) - MYR (RM)</t>
        </is>
      </c>
      <c r="B1" s="2" t="inlineStr">
        <is>
          <t>6 Months Ended</t>
        </is>
      </c>
      <c r="C1" s="2" t="inlineStr">
        <is>
          <t>12 Months Ended</t>
        </is>
      </c>
    </row>
    <row r="2">
      <c r="B2" s="2" t="inlineStr">
        <is>
          <t>Jun. 30, 2023</t>
        </is>
      </c>
      <c r="C2" s="2" t="inlineStr">
        <is>
          <t>Dec. 31, 2022</t>
        </is>
      </c>
    </row>
    <row r="3">
      <c r="A3" s="4" t="inlineStr">
        <is>
          <t>Commission payments descriptions</t>
        </is>
      </c>
      <c r="B3" s="4" t="inlineStr">
        <is>
          <t>The eWallet is primarily for the crediting of any commission payment that falls below RM100 (or $22.70)</t>
        </is>
      </c>
      <c r="C3" s="4" t="inlineStr">
        <is>
          <t>The eWallet is primarily for the crediting of any commission payment that falls below RM100 (or $22.70).</t>
        </is>
      </c>
    </row>
    <row r="4">
      <c r="A4" s="4" t="inlineStr">
        <is>
          <t>Comission payable</t>
        </is>
      </c>
      <c r="B4" s="4" t="inlineStr">
        <is>
          <t xml:space="preserve"> </t>
        </is>
      </c>
      <c r="C4" s="12" t="n">
        <v>100</v>
      </c>
    </row>
    <row r="5">
      <c r="A5" s="4" t="inlineStr">
        <is>
          <t>Comission payable, threshold</t>
        </is>
      </c>
      <c r="B5" s="12" t="n">
        <v>100</v>
      </c>
      <c r="C5" s="6" t="n">
        <v>100</v>
      </c>
    </row>
    <row r="6">
      <c r="A6" s="4" t="inlineStr">
        <is>
          <t>Maximum [Member]</t>
        </is>
      </c>
      <c r="B6" s="4" t="inlineStr">
        <is>
          <t xml:space="preserve"> </t>
        </is>
      </c>
      <c r="C6" s="4" t="inlineStr">
        <is>
          <t xml:space="preserve"> </t>
        </is>
      </c>
    </row>
    <row r="7">
      <c r="A7" s="4" t="inlineStr">
        <is>
          <t>Comission payable, threshold</t>
        </is>
      </c>
      <c r="B7" s="12" t="n">
        <v>100</v>
      </c>
      <c r="C7" s="12" t="n">
        <v>1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3.
SUMMARY OF SIGNIFICANT ACCOUNTING POLICIES Basis
of presentation The
accompanying interim unaudited condensed consolidated financial statements of the Company have been prepared in accordance with accounting
principles generally accepted in the United States of America (“U.S. GAAP”). The
interim unaudited financial information as of June 30, 2023 and for the three and six months ended June 30, 2023 and 2022 have been prepared
without audit, pursuant to the rules and regulations of the SEC and pursuant to Regulation S-X. Certain information and footnote disclosures,
which are normally included in annual consolidated financial statements prepared in accordance with U. S. GAAP, have been omitted pursuant
to those rules and regulations. The interim unaudited financial information should be read in conjunction with the audited consolidated
financial statements and the notes thereto, included in the Form 10-K for the fiscal year ended December 31, 2022, which was filed with
the SEC on March 31, 2023. In
the opinion of management, all adjustments (including normal recurring adjustments) necessary to present a fair statement of the Company’s
unaudited financial position as of June 30, 2023, its unaudited results of operations for the three and six months ended June 30, 2023
and 2022, and its unaudited cash flows for the six months ended June 30, 2023 and 2022, as applicable, have been made. The unaudited
interim results of operations are not necessarily indicative of the operating results for the full fiscal year or any future periods. The
unaudited condensed consolidated financial statements include the financial statements of the Company, its subsidiaries and its variable
interest entity (“VIE”) over which the Company exercises control and, where applicable, entities for which the Company has
a controlling financial interest or is the primary beneficiary. All transactions and balances among the Company, its subsidiaries and
its VIE have been eliminated upon consolidation. Principles
of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As of and for the three and six months ended June 30, 2023, SEA, the only VIE of the Company has no significant
operations. Use
of estimate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allowance for inventories obsolescence, impairment of long-lived assets and allowance for deferred tax assets. Actual results could differ
from these estimates. Cash
and cash equivalents Cash
and cash equivalents represent cash on hand, time deposits placed with banks or other financial institutions and all highly liquid investments
with an original maturity of three months or less. AGAPE
ATP CORPORATION NOTES
TO CONDENSED CONSOLIDATED FINANCIAL STATEMENTS (UNAUDITED) (Currency
expressed in United States Dollars (“US$”), except for number of shares) 3.
SUMMARY OF SIGNIFICANT ACCOUNTING POLICIES (Continued) Accounts
receivable Accounts
receivable are recorded at the invoiced amount less an allowance for any uncollectible accounts and do not bear interest, which are due
on credit term.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June 30, 2023 and December 31, 2022, no Inventories Inventories
consist of finished goods and are stated at the lower of cost or net realizable value using the first-in first-out method. Management
reviews inventory on hand for estimated obsolescence or unmarketable items, as compared to future demand requirements and the shelf life
of the various products. Based on the review, the Company records inventory write-downs, when necessary, when costs exceed expected net
realizable value. For the three and six months ended June 30, 2023 and 2022, the Company did not recognize any inventory write-downs
nor write-off. Prepaid
taxes Prepaid
taxes include prepaid income taxes that will either be refunded or utilized to offset future income tax . Prepayments
and deposits Prepayments
and deposits are mainly cash deposited or advanced to suppliers for future inventory purchases or service providers for future services.
This amount is refundable and bears no interest. For any prepayments and deposits determined by management that such advances will not
be in receipts of inventories, services, or refundable, the Company will recognize an allowance account to reserve such balances. Management
reviews its prepayments and deposi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allowance policy and update
it if necessary. There was no no Property
and equipment, net Property
and equipment are stated at cost less accumulated depreciation. Depreciation is computed using the straight-line method over the estimated
useful lives of the assets with no residual value. The estimated useful lives are as follows: AGAPE
ATP CORPORATION NOTES
TO CONDENSED CONSOLIDATED FINANCIAL STATEMENTS (UNAUDITED) (Currency
expressed in United States Dollars (“US$”), except for number of shares) 3.
SUMMARY OF SIGNIFICANT ACCOUNTING POLICIES (Continued) SCHEDULE
OF ESTIMATED USEFUL LIVES OF PROPERTY AND EQUIPMENT
Useful Life
Computer and office equipment 5 7
Furniture &amp; fixtures 6 7
Leasehold improvements Shorter of the remaining lease terms or the estimated useful lives
Vehicle 5 The
cost and related accumulated depreciation of assets sold or otherwise retired are eliminated from the accounts and any gain or loss is
included in the unaudited condensed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ntangible
assets, net Intangible
assets, net, are stated at cost, less accumulated amortization. Amortization expense is recognized on the straight-line basis over the
estimated useful lives of the assets as follows: SCHEDULE
OF ESTIMATED USEFUL LIVES OF INTANGIBLE ASSETS, NET
Classification Useful Life
Computer software 5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June 30, 2023 and December
31, 2022, no Deferred
offering costs Deferred
offering costs represents costs associated with the Company’s current offering which will be netted against the proceeds from the
Company’s proposed offering for uplisting. Investment
in marketable equity securities The
Company follows the provisions of ASU 2016-01, Financial Instruments – Overall (Subtopic 825-10): Recognition and Measurement
of Financial Assets and Financial Liabilities . AGAPE
ATP CORPORATION NOTES
TO CONDENSED CONSOLIDATED FINANCIAL STATEMENTS (UNAUDITED) (Currency
expressed in United States Dollars (“US$”), except for number of shares) 3.
SUMMARY OF SIGNIFICANT ACCOUNTING POLICIES (Continued) Investment
in non-marketable equity securities The
Company follows the provisions of ASU 2016-01, Financial Instruments – Overall (Subtopic 825-10): Recognition and Measurement
of Financial Assets and Financial Liabilities At
each reporting period, the Company will make a qualitative assessment considering impairment indicators to evaluate whether the investment
is impaired. The qualitative assessment indicators include, but are not limited to: (1)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and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ors
indicated that the non-marketable equity securities (non-current) is deemed to be impaired, the Company would recognize the impairment
loss equal to the difference between the fair value of the investment and its carrying amount. Customer
deposits Customer
deposits represent amounts advanced by customers on product orders and unapplied unexpired coupons. Customer deposits are reduced when
the related sale is recognized in accordance with the Company’s revenue recognition policy. Revenue
recognition The
Company adopted Accounting Standards Update (“ASU”) 2014-09, Revenue from Contracts with Customers (ASC Topic 606).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AGAPE
ATP CORPORATION NOTES
TO CONDENSED CONSOLIDATED FINANCIAL STATEMENTS (UNAUDITED) (Currency
expressed in United States Dollars (“US$”), except for number of shares) 3.
SUMMARY OF SIGNIFICANT ACCOUNTING POLICIES (Continued) Sales
of Health and Wellness products -
Performance obligations satisfied at a point in time The
Company derives its revenues from sales contracts with its customers with revenues being recognized when control of the health and wellness
products are transferred to its customer at the Company’s office or shipment of the goods. The revenue is recorded net of estimated
discounts and return allowances. Products are given 60 days for returns or exchanges from the date of purchase. Historically, there were
insignificant sales returns. Under
the Company’s network marketing business, the Company issues product coupons to members and distributors when these customers made
purchases above certain thresholds set by the Company. Depending on the type of product coupons issued, the coupons carry varying values
and can be used by the customers for reduction in the transaction price of product purchases within the coupon validity period. The value
of the product coupons issued is recorded as a reduction of the Company’s revenue account upon issuance; the corresponding amount
credited to the customer deposits account. Amounts in customer deposits will be reversed when the coupons are used. The Company’s
coupons have a validity period of between six and twelve months. If the Company’s customers did not utilize the coupons after the
validity period, the Company would recognize the forfeiture of the originated sales value of the coupons as net revenues. For
the three months ended June 30, 2023 and 2022, the Company recognized $ 6,422 4,824 28,872 5,777 The
Company had contracts for the sales of health and wellness products amounting to $ 7,790 Sales
of products for the provision of complementary health therapies Products
for the provision of complementary health therapies are predominantly Chinese herbs in different forms, processed or otherwise, for prescriptions
for treating non-communicable diseases. Provision
of Health and Wellness services -
Performance obligations satisfied at a point in time The
Company carries out its Wellness program, where the Company’s products are bundled with health screening test and a health camp
program. The health screening test and the health camp programs are considered as separate performance obligations. The promises to deliver
the health screening test report and the attendance at the health camp are separately identifiable, which are evidenced by the fact that
the Company provides separate services of delivering the health screening test report and allowing admission of the customers to attend
the health camp. The Company derives its revenues from sales contracts with its customers with revenues being recognized when the test
reports are completed and delivered to its customers during the consultation session in person. The
Company also separately derives its revenues from sales contracts with its customers with revenues being recognized when the health camp
program was completed in the final day of the health camp. For the three months ended June 30, 2023 and 2022, revenues from health and
wellness services were $ 58,862 30,072 124,214 31,139 AGAPE
ATP CORPORATION NOTES
TO CONDENSED CONSOLIDATED FINANCIAL STATEMENTS (UNAUDITED) (Currency
expressed in United States Dollars (“US$”), except for number of shares) 3.
SUMMARY OF SIGNIFICANT ACCOUNTING POLICIES (Continued) Disaggregated
information of revenues by products are as follows: SCHEDULE
OF DIS-AGGREGATED INFORMATION OF REVENUES
2023 2022 2023 2022
For the three months ended For the six months ended
June 30, June 30,
2023 2022 2023 2022
Survivor Select $ - $ 13,941 $ 28,210 $ 22,753
Ionized Cal-Mag 37,221 14,278 84,802 62,368
Omega Blend - 42,747 22,471 179,177
Beta Maxx - 23,564 21,206 47,637
Iron 9,929 3,118 21,617 7,186
Young Formula - 1,075 - 34,269
ATPR Mito+ - 76,605 - 187,926
Hyaluronic Acid Serum - 1,698 - 3,006
Mousse Facial Cleanser - 4,355 - 7,394
Trim+ 3,702 2,765 9,587 6,236
LIVO 5 21,812 - 21,812 -
Others – Products for the provision of complementary health therapies 154,411 182,101 330,968 216,188
Others 17,998 388 19,816 388
Total revenues - products 245,073 366,635 560,489 774,528
Health and Wellness services 58,862 30,072 124,214 31,139
Total revenues - products and services $ 303,935 $ 396,707 $ 684,703 $ 805,667 Cost
of revenue Cost
of revenue comprised freight-in, the purchase cost of manufactured goods for sale to customers and
products for the provision of complementary health therapies. For the three and six months ended June 30, 2023, cost of revenue were
$ 107,931 236,289 109,383 182,814 Shipping
and handling Shipping
and handling charges amounted to $ 1,131 4,272 2,656 7,179 Advertising
costs There
were no 4,765 4,765 AGAPE
ATP CORPORATION NOTES
TO CONDENSED CONSOLIDATED FINANCIAL STATEMENTS (UNAUDITED) (Currency
expressed in United States Dollars (“US$”), except for number of shares) 3.
SUMMARY OF SIGNIFICANT ACCOUNTING POLICIES (Continued) Commission
expenses Commission
expenses are the Company’s most significant expenses. As with all companies in the network marketing industry, the Company’s
sales channel is external to the Company. The Company’s “external sales force” is stratified into two levels based
on priority recruitment. First, there are sales distributors. Second, all members recruited by a sales distributor, directly or indirectly,
are referred to as “sales network members”. The Company pays commission to every sales distributor based on purchases made
by its sales network members which includes the independent direct sales members. Top performing distributors with their own physical
stores may also become stockists of the Company, whereby they enjoy benefits such as maintaining a certain amount of the Company’s
inventory on their store premises. The stockists shall account to the Company for all products sales from their store premises as monitored
through the Company’s centralized stock tracking system. The Company pays a separate commission to stockists based on revenue generated
from the stockists’ physical stores. Commission expenses amounted to $ 21,942 62,557 55,884 176,666 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
Total expenses for the plans were $ 35,759 35,936 79,472 63,408 The
related contribution plans include:
- Social
Security Organization (“SOSCO”) – 1.75 5,000
- Employees
Provident Fund (“EPF”) –based on employee’s monthly salary, 13 5,000 12 5,001
- Employment
Insurance System (“EIS”) – 0.2 5,000
- Human
Resource Development Fund (“HRDF”) – 1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AGAPE
ATP CORPORATION NOTES
TO CONDENSED CONSOLIDATED FINANCIAL STATEMENTS (UNAUDITED) (Currency
expressed in United States Dollars (“US$”), except for number of shares) 3.
SUMMARY OF SIGNIFICANT ACCOUNTING POLICIES (Continu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No The
Company conducts much of its business activities in Hong Kong and Malaysia and is subject to tax in each of these jurisdictions. As a
result of its business activities, the Company will file separate tax returns that are subject to examination by the foreign tax authorities. Comprehensive
income (loss) Comprehensive
income (loss) consists of two components, net income (loss) and other comprehensive income (loss). Net income (loss) refers to revenue,
expenses, gains and losses that under GAAP are recorded as an element of stockholders’ equity but are excluded from net income.
Other comprehensive income (loss) consists of a foreign currency translation adjustment resulting from the Company not using the U.S.
dollar as its functional currencies. Non-controlling
interest Non-controlling
interest consists of 40% of the equity interests of DSY Wellness held by an individual and approximately 0.01% (2 ordinary shares out
of 9,590,598 shares) of the equity interests of ASL held by two individuals Earnings
(loss) per share The
Company computes earnings (loss) per share (“EPS”) in accordance with ASC 260, “Earnings per Share”. ASC 260
requires companies to present basic and diluted EPS. Basic EPS is measured as net income (loss) divided by the weighted average ordinary
share outstanding for the period. Diluted EPS presents the dilutive effect on a per share basis of the potential common stocks (e.g.,
convertible securities, options and warrants) as if they had been converted at the beginning of the periods presented, or issuance date,
if later. Potential common stocks that have an anti-dilutive effect (i.e., those that increase income per share or decrease loss per
share) are excluded from the calculation of diluted EPS .
For the three and six months ended June 30, 2023 and 2022, there were no AGAPE
ATP CORPORATION NOTES
TO CONDENSED CONSOLIDATED FINANCIAL STATEMENTS (UNAUDITED) (Currency
expressed in United States Dollars (“US$”), except for number of shares) 3.
SUMMARY OF SIGNIFICANT ACCOUNTING POLICIES (Continued) Foreign
currencies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The
reporting currency of the Company is United States Dollars (“US$”) and the accompanying financial statements have been expressed
in US$. The Company’s subsidiary in Labuan maintains its books and record in United States Dollars (“US$”) albeit its
functional currency being the primary currency of the economic environment in which the entity operates, which is the Malaysian Ringgit
(“MYR” or “RM”). The Company’s subsidiary in Hong Kong maintains its books and record in Hong Kong Dollars
(“HK$”), similar to its functional currency. The Company’s subsidiary and VIE in Malaysia conducts its businesses and
maintains its books and record in the local currency, Malaysian Ringgit (“MYR” or “RM”), as its functional currenc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SCHEDULE
OF FOREIGN CURRENCIES TRANSLATION EXCHANGE RATES
June 30, 2023 December 31, 2022
As of
June 30, 2023 December 31, 2022
Period-end MYR : US$1 exchange rate 4.67 4.41
Period-end HKD : US$1 exchange rate 7.84 7.80
Foreign currency exchange
rate, translation 7.84 7.80
2023 2022 2023 2022
For the three months ended June 30, For the six months ended June 30,
2023 2022 2023 2022
Period-average MYR : US$1 exchange rate 4.58 4.37 4.48 4.28
Period-average HKD : US$1 exchange rate 7.84 7.85 7.84 7.83
Foreign currency exchange
rate period average 7.84 7.85 7.84 7.83 AGAPE
ATP CORPORATION NOTES
TO CONDENSED CONSOLIDATED FINANCIAL STATEMENTS (UNAUDITED) (Currency
expressed in United States Dollars (“US$”), except for number of shares) 3.
SUMMARY OF SIGNIFICANT ACCOUNTING POLICIES (Continued)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Leases The
Company adopted ASU 2016-02, “Leases” (Topic 842), and elected the practical expedients that does not require the Company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s the practical expedient
that allows lessees to treat the lease and non-lease components of a lease as a single lease component. Some of the Company’s leases
include one or more options to renew, which is typically at the Company’s sole discretion. The Company regularly evaluates the
renewal options, and, when it is reasonably certain of exercise, it will include the renewal period in its lease term. New lease modifications
result in re-measurement of the right of use (“ROU”) assets and lease liabilities. Operating ROU assets and lease liabilities
are recognized at the commencement date,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AGAPE
ATP CORPORATION NOTES
TO CONDENSED CONSOLIDATED FINANCIAL STATEMENTS (UNAUDITED) (Currency
expressed in United States Dollars (“US$”), except for number of shares) 3.
SUMMARY OF SIGNIFICANT ACCOUNTING POLICIES (Continued)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Recent
accounting pronouncements The
Company has reviewed all recently issued, but not yet effective, considers the applicability and impact of all accounting standards updates
(“ASUs”). Management periodically reviews new accounting standards that are issued. In
March 2023, the FASB issued ASU No. 2023-01, “Leases (Topic 842) Common Control Arrangements”. This ASU provides guidance
in ASC Topic 842 that leasehold improvements associated with common control leases should be (i) amortized by the lessee over the useful
life of the leasehold improvements to the common control group, regardless of the lease term, as l</t>
        </is>
      </c>
      <c r="C4" s="4" t="inlineStr">
        <is>
          <t xml:space="preserve">2.
SUMMARY OF SIGNIFICANT ACCOUNTING POLICIES 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The
consolidated financial statements include the financial statements of the Company, its subsidiaries and the VIE over which the
Company exercises control and, where applicable, entities for which the Company has a controlling financial interest or is the primary
beneficiary. All transactions and balances among the Company, its subsidiaries and the VIE have been eliminated upon consolidation. AGAPE
ATP CORPORATION NOTES
TO CONSOLIDATED FINANCIAL STATEMENTS (Currency
expressed in United States Dollars (“US$”), except for number of shares) 2.
SUMMARY OF SIGNIFICANT ACCOUNTING POLICIES (CONT’D) Principles
of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As of and for the year ended December 31, 2022, SEA, the only VIE of the Company has no significant operations.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allowance for inventories
obsolescence, impairment of long-lived assets, allowance for deferred tax assets. Actual results could differ from
these estimates. Cash
and cash equivalents Cash
and cash equivalents represent cash on hand, time deposits placed with banks or other financial institutions and all highly liquid investments
with an original maturity of three months or less. Accounts
receivable Accounts
receivable are recorded at the invoiced amount less an allowance for any uncollectible accounts and do not bear interest, which are due
on credit term.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December 31, 2022 and 2021, no AGAPE
ATP CORPORATION NOTES
TO CONSOLIDATED FINANCIAL STATEMENTS (Currency
expressed in United States Dollars (“US$”), except for number of shares) 2.
SUMMARY OF SIGNIFICANT ACCOUNTING POLICIES (CONT’D) Inventories Inventories
consist of finished goods and are stated at the lower of cost or net realizable value using the first-in first-out method. Management
reviews inventory on hand for estimated obsolescence or unmarketable items, as compared to future demand requirements and the shelf life
of the various products. Based on the review, the Company records inventory write-downs, when necessary, when costs exceed expected net
realizable value. For
the years ended December 31, 2022 and 2021, the Company recognized $ 5,307 36,241 142,466 0 Prepaid
taxes Prepaid
taxes include prepaid income taxes that will either be refunded or utilized to offset future income tax . Prepayments
and deposits Prepayments
and deposits are mainly cash deposited or advanced to suppliers for future inventory purchases or service providers for future
services. This amount is refundable and bears no interest. For any prepayments and deposits determined by management that such
advances will not be in receipts of inventories, services, or refundable, the Company will recognize an allowance account to reserve
such balances. Management reviews its prepayments and deposi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allowance policy and update it if necessary. For the years ended December 31, 2022 and 2021, the Company
wrote-off allowance for doubtful accounts of $ 120,372 0 0 121,514 Property
and equipment, net Property
and equipment are stated at cost less accumulated depreciation. Depreciation is computed using the straight-line method over the estimated
useful lives of the assets with no residual value. The estimated useful lives are as follows: SCHEDULE OF ESTIMATED USEFUL LIVES OF PROPERTY AND EQUIPMENT
Useful
Life
Computer
and office equipment 5 7
Furniture
&amp; fixtures 6 7
Leasehold
improvements Lease
Term
Vehicle 5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AGAPE
ATP CORPORATION NOTES
TO CONSOLIDATED FINANCIAL STATEMENTS (Currency
expressed in United States Dollars (“US$”), except for number of shares) 2.
SUMMARY OF SIGNIFICANT ACCOUNTING POLICIES (CONT’D) Intangible
assets, net Intangible
assets, net, are stated at cost, less accumulated amortization. Amortization expense is recognized on the straight-line basis over the
estimated useful lives of the assets as follows: SCHEDULE OF ESTIMATED USEFUL LIVES OF INTANGIBLE ASSETS, NET
Classification Useful
Life
Computer
software 5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2 and
2021, no Deferred
offering costs Deferred
offering costs represents costs associated with the Company’s current offering which will be netted against the proceeds from the
Company’s current offering. Investment
in marketable equity securities The
Company follows the provisions of ASU 2016-01, Financial Instruments – Overall (Subtopic 825-10): Recognition and Measurement
of Financial Assets and Financial Liabilities . Investment
in non-marketable equity securities The
Company follows the provisions of ASU 2016-01, Financial Instruments – Overall (Subtopic 825-10): Recognition and Measurement
of Financial Assets and Financial Liabilities At
each reporting period, the Company will make a qualitative assessment considering impairment indicators to evaluate whether the investment
is impaired. The qualitative assessment indicators include, but are not limited to: (1)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and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ors
indicated that the non-marketable equity securities (non-current) is deemed to be impaired, the Company would recognize the impairment
loss equal to the difference between the fair value of the investment and its carrying amount. AGAPE
ATP CORPORATION NOTES
TO CONSOLIDATED FINANCIAL STATEMENTS (Currency
expressed in United States Dollars (“US$”), except for number of shares) 2.
SUMMARY OF SIGNIFICANT ACCOUNTING POLICIES (CONT’D) Customer
deposits Customer
deposits represent amounts advanced by customers on product orders and unapplied unexpired coupons. Customer deposits are reduced
when the related sale is recognized in accordance with the Company’s revenue recognition policy. Revenue
recognition The
Company adopted Accounting Standards Update (“ASU”) 2014-09, Revenue from Contracts with Customers (ASC Topic 606).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Sales
of Health and Wellness products -
Performance obligations satisfied at a point in time The
Company derives its revenues from sales contracts with its customers with revenues being recognized when control of the health and wellness
products are transferred to its customer at the Company’s office or shipment of the goods. The revenue is recorded net of estimated
discounts and return allowances. Products are given 60 days for returns or exchanges from the date of purchase. Historically, there were
insignificant sales returns. Under the Company’s network marketing business, the Company issues
product coupons to members and distributors when these customers made purchases above certain thresholds set by the Company. Depending
on the type of product coupons issued, the coupons carry varying values and can be used by the customers for reduction in the transaction
price of product purchases within the coupon validity period. The value of the product coupons issued is recorded as a reduction of the
Company’s revenue account upon issuance; the corresponding amount credited to the customer deposits account. Amounts in customer
deposits will be reversed when the coupons are used. The Company’s coupons have a validity period of between six and twelve months.
If the Company’s customers did not utilize the coupons after the validity period, the Company would recognize the forfeiture of
the originated sales value of the coupons as net revenues. For the years ended December 31, 2022 and 2021, the Company
recognized $ 7,543 15,209 As
of December 31, 2022, the Company had contracts for the sales of health and wellness products amounting to $ 17,912 Sales of products for the provision of complementary
health therapies Products for the provision of complementary health
therapies are predominantly Chinese herbs in different forms, processed or otherwise, for prescriptions for treating non-communicable
diseases. AGAPE
ATP CORPORATION NOTES
TO CONSOLIDATED FINANCIAL STATEMENTS (Currency
expressed in United States Dollars (“US$”), except for number of shares) 2.
SUMMARY OF SIGNIFICANT ACCOUNTING POLICIES (CONT’D) Provision
of Health and Wellness services -
Performance obligations satisfied at a point in time The
Company carries out its Wellness program, where the Company’s products are bundled with health screening test and a health camp
program. The health screening test and the health camp programs are considered as separate performance obligations. The promises to deliver
the health screening test report and the attendance at the health camp are separately identifiable, which are evidenced by the fact that
the Company provides separate services of delivering the health screening test report and allowing admission of the customers to attend
the health camp. The Company derives its revenues from sales contracts with its customers with revenues being recognized when the test
reports are completed and delivered to its customers during the consultation section in person. The
Company also separately derives its revenues from sales contracts with its customers with revenues being recognized when the health
camp program is completed in the final day of the health camp. For the years ended December 31, 2022 and 2021, revenues from
providing health and wellness services are $ 145,510 7,543 Disaggregated
information of revenues by products and services are as follows: SCHEDULE OF DIS-AGGREGATED INFORMATION OF REVENUES
2022 2021
For the years ended December 31,
2022 2021
Survivor Select $ 122,470 $ 83,904
Energized Mineral Concentrate - 52,047
Ionized Cal-Mag 148,219 39,527
Omega Blend 272,332 222,718
BetaMaxx 137,447 208,043
Vege Fruit Fiber - 65,757
Iron 16,697 28,114
Young Formula 31,403 52,425
Organic Youth Care Cleansing Bar - 5,137
ATPR Mito+ 271,493 183,800
Lipomask - 15,331
Energetique 49,089 25,574
Trim+ 88,613 27,042
Others – Products for the provision of complementary health therapies 569,823 -
Others 3,468 -
Total revenues – products 1,711,054 1,009,419
Health and Wellness services 145,510 7,543
Total revenues – products and services $ 1,856,564 $ 1,016,962 AGAPE
ATP CORPORATION NOTES
TO CONSOLIDATED FINANCIAL STATEMENTS (Currency
expressed in United States Dollars (“US$”), except for number of shares) 2.
SUMMARY OF SIGNIFICANT ACCOUNTING POLICIES (CONT’D) Cost
of revenue Cost
of revenue comprised freight-in, the purchase cost of manufactured goods for sale to customers and
products for the provision of complementary health therapies. Cost of revenue amounted to $ 666,042 5,307 142,466 297,333 36,241 Shipping
and handling Shipping
and handling charges amounted to $ 16,585 11,054 Advertising
costs Advertising
costs amounted to $ 4,688 20,218 Commission
expenses Commission
expenses are the Company’s most significant expenses. As with all companies in the network marketing industry, the Company’s
sales channel is external to the Company. The Company’s “external sales force” is stratified into two levels based
on priority recruitment. First, there are sales distributors. Second, all members recruited by a sales distributor, directly or indirectly,
are referred to as “sales network members”. The Company pays commission to every sales distributor based on purchases made
by its sales network members which includes the independent direct sales members. Top performing distributors with their own physical
stores may also become stockists of the Company, whereby they enjoy benefits such as maintaining a certain amount of the Company’s
inventory on their store premises. The stockists shall account to the Company for all products sales from their store premises as monitored
through the Company’s centralized stock tracking system. The Company pays a separate commission to stockists based on revenue generated
from the stockists’ physical stores. Commission expenses amounted to $ 405,351 316,267 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
Total expenses for the plans were $ 133,489 99,488 The
related contribution plans include:
- Social
Security Organization (“SOSCO”) – 1.75 5,000
- Employees
Provident Fund (“EPF”) –based on employee’s monthly salary, 13 5,000 12 5,001
- Employment
Insurance System (“EIS”) – 0.2 5,000
- Human
Resource Development Fund (“HRDF”) – 1 AGAPE
ATP CORPORATION NOTES
TO CONSOLIDATED FINANCIAL STATEMENTS (Currency
expressed in United States Dollars (“US$”), except for number of shares) 2.
SUMMARY OF SIGNIFICANT ACCOUNTING POLICIES (CONT’D)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0 395 The
Company conducts much of its business activities in Hong Kong and Malaysia and is subject to tax in each of their jurisdictions. As a
result of its business activities, the Company will file separate tax returns that are subject to examination by the foreign tax authorities. Comprehensive
income (loss) Comprehensive
income (loss) consists of two components, net income (loss) and other comprehensive income (loss). Net income (loss) refers to revenue,
expenses, gains and losses that under GAAP are recorded as an element of stockholders’ equity but are excluded from net income.
Other comprehensive income (loss) consists of a foreign currency translation adjustment resulting from the Company not using the U.S.
dollar as its functional currencies. Non-controlling
interest Non-controlling
interest consists of 40% of the equity interests of DSY Wellness held by an individual and approximately 0.01% (2 ordinary shares out
of 9,590,598 shares) of the equity interests of ASL held by two individuals AGAPE
ATP CORPORATION NOTES
TO CONSOLIDATED FINANCIAL STATEMENTS (Currency
expressed in United States Dollars (“US$”), except for number of shares) 2.
SUMMARY OF SIGNIFICANT ACCOUNTING POLICIES (CONT’D) Earnings
(loss) per share The
Company computes earnings (loss) per share (“EPS”) in accordance with ASC 260, “Earnings per Share”. ASC 260
requires companies to present basic and diluted EPS. Basic EPS is measured as net income divided by the weighted average share s
of common stock presented, .
For the years ended December 31, 2022 and 2021, there were no dilutive
shares. Foreign
currencies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loss). The
reporting currency of the Company is United States Dollars (“US$”) and the accompanying financial statements have been expressed
in US$. The Company’s subsidiary in Labuan maintains its books and record in United States Dollars (“US$”) albeit its
functional currency being the primary currency of the economic environment in which the entity operates, which is the Malaysian Ringgit
(“MYR” or “RM”). The Company’s subsidiary in Hong Kong maintains its books and record in Hong Kong Dollars
(“HK$”), similar to its functional currency. The Company’s subsidiary and VIE in Malaysia conducts its businesses and
maintains its books and record in the local currency, Malaysian Ringgit (“MYR” or “RM”), as its functional currenc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SCHEDULE OF FOREIGN CURRENCIES TRANSLATION EXCHANGE RATES
2022 2021
As of December 31,
2022 2021
Period-end MYR : US$1 exchange rate 4.41 4.18
Period-end HKD : US$1 exchange rate 7.80 7.80
Foreign currency exchange
rate, translation 7.80 7.80
2022 2021
For the years ended December 31,
2022 2021
Period-average MYR : US$1 exchange rate 4.41 4.14
Period-average HKD : US$1 exchange rate 7.83 7.77
Foreign currency exchange
rate period average 7.83 7.77 AGAPE
ATP CORPORATION NOTES
TO CONSOLIDATED FINANCIAL STATEMENTS (Currency
expressed in United States Dollars (“US$”), except for number of shares) 2.
SUMMARY OF SIGNIFICANT ACCOUNTING POLICIES (CONT’D)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Leases The
Company adopted ASU 2016-02, “Leases” (Topic 842), and elected the practical expedients that does not require the Company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s the practical expedient
that allows lessees to treat the lease and non-lease components of a lease as a single lease component. Some of the Company’s leases
include one or more options to renew, which is typically at the Company’s sole discretion. The Company regularly evaluates the
renewal options, and, when it is reasonably certain of exercise, it will include the renewal period in its lease term. New lease modifications
result in re-measurement of the right of use (“ROU”) assets and lease liabilities. Operating ROU assets and lease liabilities
are recognized at the commencement date,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AGAPE
ATP CORPORATION NOTES
TO CONSOLIDATED FINANCIAL STATEMENTS (Currency
expressed in United States Dollars (“US$”), except for number of shares) 2.
SUMMARY OF SIGNIFICANT ACCOUNTING POLICIES (CONT’D)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Recent
accounting pronouncements The
Company has reviewed all recently issued, but not yet effective, considers the applicability and impact of all accounting standards updates
(“ASUs”). Management periodically reviews new accounting standards that are issued.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is currently evaluating
the impact ASUs 2016-13 and 2019-05 may have on its consolidated financial statements. Except
for the above-mentioned pronouncements, there are no new recent issued accounting standards that will have a material impact on the consolidated
financial position, statements of operations and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16:41:55Z</dcterms:created>
  <dcterms:modified xmlns:dcterms="http://purl.org/dc/terms/" xmlns:xsi="http://www.w3.org/2001/XMLSchema-instance" xsi:type="dcterms:W3CDTF">2023-09-07T16:41:55Z</dcterms:modified>
</cp:coreProperties>
</file>